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Acquisition_ Deconsolidation" sheetId="10" state="visible" r:id="rId10"/>
    <sheet xmlns:r="http://schemas.openxmlformats.org/officeDocument/2006/relationships" name="Cash and Cash Equivalents" sheetId="11" state="visible" r:id="rId11"/>
    <sheet xmlns:r="http://schemas.openxmlformats.org/officeDocument/2006/relationships" name="Accounts Receivable, Net" sheetId="12" state="visible" r:id="rId12"/>
    <sheet xmlns:r="http://schemas.openxmlformats.org/officeDocument/2006/relationships" name="Prepaid Expenses and Other Curr" sheetId="13" state="visible" r:id="rId13"/>
    <sheet xmlns:r="http://schemas.openxmlformats.org/officeDocument/2006/relationships" name="Vessels, Net" sheetId="14" state="visible" r:id="rId14"/>
    <sheet xmlns:r="http://schemas.openxmlformats.org/officeDocument/2006/relationships" name="Intangible Assets" sheetId="15" state="visible" r:id="rId15"/>
    <sheet xmlns:r="http://schemas.openxmlformats.org/officeDocument/2006/relationships" name="Accounts Payable" sheetId="16" state="visible" r:id="rId16"/>
    <sheet xmlns:r="http://schemas.openxmlformats.org/officeDocument/2006/relationships" name="Accrued Expenses" sheetId="17" state="visible" r:id="rId17"/>
    <sheet xmlns:r="http://schemas.openxmlformats.org/officeDocument/2006/relationships" name="Borrowings" sheetId="18" state="visible" r:id="rId18"/>
    <sheet xmlns:r="http://schemas.openxmlformats.org/officeDocument/2006/relationships" name="Fair Value of Financial Instrum" sheetId="19" state="visible" r:id="rId19"/>
    <sheet xmlns:r="http://schemas.openxmlformats.org/officeDocument/2006/relationships" name="Issuance of Units" sheetId="20" state="visible" r:id="rId20"/>
    <sheet xmlns:r="http://schemas.openxmlformats.org/officeDocument/2006/relationships" name="Segment Informatio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Leases" sheetId="24" state="visible" r:id="rId24"/>
    <sheet xmlns:r="http://schemas.openxmlformats.org/officeDocument/2006/relationships" name="Transactions with Related Parti" sheetId="25" state="visible" r:id="rId25"/>
    <sheet xmlns:r="http://schemas.openxmlformats.org/officeDocument/2006/relationships" name="Notes Receivable" sheetId="26" state="visible" r:id="rId26"/>
    <sheet xmlns:r="http://schemas.openxmlformats.org/officeDocument/2006/relationships" name="Investment In Affiliates" sheetId="27" state="visible" r:id="rId27"/>
    <sheet xmlns:r="http://schemas.openxmlformats.org/officeDocument/2006/relationships" name="Cash Distributions and Earnings" sheetId="28" state="visible" r:id="rId28"/>
    <sheet xmlns:r="http://schemas.openxmlformats.org/officeDocument/2006/relationships" name="Other Income" sheetId="29" state="visible" r:id="rId29"/>
    <sheet xmlns:r="http://schemas.openxmlformats.org/officeDocument/2006/relationships" name="Other Expense" sheetId="30" state="visible" r:id="rId30"/>
    <sheet xmlns:r="http://schemas.openxmlformats.org/officeDocument/2006/relationships" name="Subsequent Events"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Cash and Cash Equivalents (Tabl" sheetId="34" state="visible" r:id="rId34"/>
    <sheet xmlns:r="http://schemas.openxmlformats.org/officeDocument/2006/relationships" name="Accounts Receivable, Net (Table" sheetId="35" state="visible" r:id="rId35"/>
    <sheet xmlns:r="http://schemas.openxmlformats.org/officeDocument/2006/relationships" name="Prepaid Expenses and Other Cu36" sheetId="36" state="visible" r:id="rId36"/>
    <sheet xmlns:r="http://schemas.openxmlformats.org/officeDocument/2006/relationships" name="Vessels, Net (Tables)" sheetId="37" state="visible" r:id="rId37"/>
    <sheet xmlns:r="http://schemas.openxmlformats.org/officeDocument/2006/relationships" name="Intangible Assets (Tables)" sheetId="38" state="visible" r:id="rId38"/>
    <sheet xmlns:r="http://schemas.openxmlformats.org/officeDocument/2006/relationships" name="Accounts Payable (Tables)" sheetId="39" state="visible" r:id="rId39"/>
    <sheet xmlns:r="http://schemas.openxmlformats.org/officeDocument/2006/relationships" name="Accrued Expenses (Tables)" sheetId="40" state="visible" r:id="rId40"/>
    <sheet xmlns:r="http://schemas.openxmlformats.org/officeDocument/2006/relationships" name="Borrowings (Tables)" sheetId="41" state="visible" r:id="rId41"/>
    <sheet xmlns:r="http://schemas.openxmlformats.org/officeDocument/2006/relationships" name="Fair Value of Financial Instr42" sheetId="42" state="visible" r:id="rId42"/>
    <sheet xmlns:r="http://schemas.openxmlformats.org/officeDocument/2006/relationships" name="Segment Information (Tables)" sheetId="43" state="visible" r:id="rId43"/>
    <sheet xmlns:r="http://schemas.openxmlformats.org/officeDocument/2006/relationships" name="Commitments and Contingencies (" sheetId="44" state="visible" r:id="rId44"/>
    <sheet xmlns:r="http://schemas.openxmlformats.org/officeDocument/2006/relationships" name="Leases (Tables)" sheetId="45" state="visible" r:id="rId45"/>
    <sheet xmlns:r="http://schemas.openxmlformats.org/officeDocument/2006/relationships" name="Cash Distributions and Earnin46" sheetId="46" state="visible" r:id="rId46"/>
    <sheet xmlns:r="http://schemas.openxmlformats.org/officeDocument/2006/relationships" name="Description of Business (Detail"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Acquisition_ Deconsolidation (D" sheetId="51" state="visible" r:id="rId51"/>
    <sheet xmlns:r="http://schemas.openxmlformats.org/officeDocument/2006/relationships" name="Cash and Cash Equivalents (Ta52" sheetId="52" state="visible" r:id="rId52"/>
    <sheet xmlns:r="http://schemas.openxmlformats.org/officeDocument/2006/relationships" name="Cash and Cash Equivalents (Deta" sheetId="53" state="visible" r:id="rId53"/>
    <sheet xmlns:r="http://schemas.openxmlformats.org/officeDocument/2006/relationships" name="Accounts Receivable, Net (Tab54" sheetId="54" state="visible" r:id="rId54"/>
    <sheet xmlns:r="http://schemas.openxmlformats.org/officeDocument/2006/relationships" name="Accounts Receivable, Net - Allo" sheetId="55" state="visible" r:id="rId55"/>
    <sheet xmlns:r="http://schemas.openxmlformats.org/officeDocument/2006/relationships" name="Accounts Receivable, Net (Detai" sheetId="56" state="visible" r:id="rId56"/>
    <sheet xmlns:r="http://schemas.openxmlformats.org/officeDocument/2006/relationships" name="Prepaid Expenses and Other Cu57" sheetId="57" state="visible" r:id="rId57"/>
    <sheet xmlns:r="http://schemas.openxmlformats.org/officeDocument/2006/relationships" name="Vessels, Net - Navios Partners " sheetId="58" state="visible" r:id="rId58"/>
    <sheet xmlns:r="http://schemas.openxmlformats.org/officeDocument/2006/relationships" name="Vessels, Net - Navios Container" sheetId="59" state="visible" r:id="rId59"/>
    <sheet xmlns:r="http://schemas.openxmlformats.org/officeDocument/2006/relationships" name="Vessels, Net (Details)" sheetId="60" state="visible" r:id="rId60"/>
    <sheet xmlns:r="http://schemas.openxmlformats.org/officeDocument/2006/relationships" name="Intangible Assets - Navios Part" sheetId="61" state="visible" r:id="rId61"/>
    <sheet xmlns:r="http://schemas.openxmlformats.org/officeDocument/2006/relationships" name="Intangible Assets - Navios Cont" sheetId="62" state="visible" r:id="rId62"/>
    <sheet xmlns:r="http://schemas.openxmlformats.org/officeDocument/2006/relationships" name="Intangible Assets - Amortizatio" sheetId="63" state="visible" r:id="rId63"/>
    <sheet xmlns:r="http://schemas.openxmlformats.org/officeDocument/2006/relationships" name="Intangible Assets - Aggregate A" sheetId="64" state="visible" r:id="rId64"/>
    <sheet xmlns:r="http://schemas.openxmlformats.org/officeDocument/2006/relationships" name="Intangible Assets (Details)" sheetId="65" state="visible" r:id="rId65"/>
    <sheet xmlns:r="http://schemas.openxmlformats.org/officeDocument/2006/relationships" name="Accounts Payable (Table) (Detai" sheetId="66" state="visible" r:id="rId66"/>
    <sheet xmlns:r="http://schemas.openxmlformats.org/officeDocument/2006/relationships" name="Accrued Expenses (Table) (Detai" sheetId="67" state="visible" r:id="rId67"/>
    <sheet xmlns:r="http://schemas.openxmlformats.org/officeDocument/2006/relationships" name="Accrued Expenses (Details)" sheetId="68" state="visible" r:id="rId68"/>
    <sheet xmlns:r="http://schemas.openxmlformats.org/officeDocument/2006/relationships" name="Borrowings (Table) (Details)" sheetId="69" state="visible" r:id="rId69"/>
    <sheet xmlns:r="http://schemas.openxmlformats.org/officeDocument/2006/relationships" name="Borrowings - Principal Payments" sheetId="70" state="visible" r:id="rId70"/>
    <sheet xmlns:r="http://schemas.openxmlformats.org/officeDocument/2006/relationships" name="Borrowings (Details)" sheetId="71" state="visible" r:id="rId71"/>
    <sheet xmlns:r="http://schemas.openxmlformats.org/officeDocument/2006/relationships" name="Borrowings - Additional Informa" sheetId="72" state="visible" r:id="rId72"/>
    <sheet xmlns:r="http://schemas.openxmlformats.org/officeDocument/2006/relationships" name="Fair Value of Financial Instr73" sheetId="73" state="visible" r:id="rId73"/>
    <sheet xmlns:r="http://schemas.openxmlformats.org/officeDocument/2006/relationships" name="Fair Value of Financial Instr74" sheetId="74" state="visible" r:id="rId74"/>
    <sheet xmlns:r="http://schemas.openxmlformats.org/officeDocument/2006/relationships" name="Issuance of Units (Details)" sheetId="75" state="visible" r:id="rId75"/>
    <sheet xmlns:r="http://schemas.openxmlformats.org/officeDocument/2006/relationships" name="Segment Information Operations " sheetId="76" state="visible" r:id="rId76"/>
    <sheet xmlns:r="http://schemas.openxmlformats.org/officeDocument/2006/relationships" name="Segment Information (Table) (De" sheetId="77" state="visible" r:id="rId77"/>
    <sheet xmlns:r="http://schemas.openxmlformats.org/officeDocument/2006/relationships" name="Commitments and Contingencies78" sheetId="78" state="visible" r:id="rId78"/>
    <sheet xmlns:r="http://schemas.openxmlformats.org/officeDocument/2006/relationships" name="Commitments and Contingencies79" sheetId="79" state="visible" r:id="rId79"/>
    <sheet xmlns:r="http://schemas.openxmlformats.org/officeDocument/2006/relationships" name="Leases (Table) (Details)" sheetId="80" state="visible" r:id="rId80"/>
    <sheet xmlns:r="http://schemas.openxmlformats.org/officeDocument/2006/relationships" name="Transactions with Related Par81" sheetId="81" state="visible" r:id="rId81"/>
    <sheet xmlns:r="http://schemas.openxmlformats.org/officeDocument/2006/relationships" name="Transactions with Related Par82" sheetId="82" state="visible" r:id="rId82"/>
    <sheet xmlns:r="http://schemas.openxmlformats.org/officeDocument/2006/relationships" name="Transactions With Related Par83" sheetId="83" state="visible" r:id="rId83"/>
    <sheet xmlns:r="http://schemas.openxmlformats.org/officeDocument/2006/relationships" name="Notes Receivable (Details)" sheetId="84" state="visible" r:id="rId84"/>
    <sheet xmlns:r="http://schemas.openxmlformats.org/officeDocument/2006/relationships" name="Investment In Navios Europe I, " sheetId="85" state="visible" r:id="rId85"/>
    <sheet xmlns:r="http://schemas.openxmlformats.org/officeDocument/2006/relationships" name="Cash Distributions and Earnin86" sheetId="86" state="visible" r:id="rId86"/>
    <sheet xmlns:r="http://schemas.openxmlformats.org/officeDocument/2006/relationships" name="Cash Distributions and Earnin87" sheetId="87" state="visible" r:id="rId87"/>
    <sheet xmlns:r="http://schemas.openxmlformats.org/officeDocument/2006/relationships" name="Cash Distributions and Earnin88" sheetId="88" state="visible" r:id="rId88"/>
    <sheet xmlns:r="http://schemas.openxmlformats.org/officeDocument/2006/relationships" name="Other Income (Details)" sheetId="89" state="visible" r:id="rId89"/>
    <sheet xmlns:r="http://schemas.openxmlformats.org/officeDocument/2006/relationships" name="Other Expense (Details)" sheetId="90" state="visible" r:id="rId90"/>
    <sheet xmlns:r="http://schemas.openxmlformats.org/officeDocument/2006/relationships" name="Subsequent Events (Details)" sheetId="91" state="visible" r:id="rId91"/>
  </sheets>
  <definedNames/>
  <calcPr calcId="124519" fullCalcOnLoad="1"/>
</workbook>
</file>

<file path=xl/sharedStrings.xml><?xml version="1.0" encoding="utf-8"?>
<sst xmlns="http://schemas.openxmlformats.org/spreadsheetml/2006/main" uniqueCount="1302">
  <si>
    <t>Document and Entity Information</t>
  </si>
  <si>
    <t>12 Months Ended</t>
  </si>
  <si>
    <t>Dec. 31, 2017shares</t>
  </si>
  <si>
    <t>Document Information [Line Items]</t>
  </si>
  <si>
    <t>Entity Registrant Name</t>
  </si>
  <si>
    <t>Navios Maritime Partners L.P.</t>
  </si>
  <si>
    <t>Trading Symbol</t>
  </si>
  <si>
    <t>NMM</t>
  </si>
  <si>
    <t>Entity Central Index Key</t>
  </si>
  <si>
    <t>Document Type</t>
  </si>
  <si>
    <t>20-F</t>
  </si>
  <si>
    <t>Document Period End Date</t>
  </si>
  <si>
    <t>Dec. 31,
		2017</t>
  </si>
  <si>
    <t>Amendment Flag</t>
  </si>
  <si>
    <t>false</t>
  </si>
  <si>
    <t>Document Fiscal Year Focus</t>
  </si>
  <si>
    <t>Document Fiscal Period Focus</t>
  </si>
  <si>
    <t>FY</t>
  </si>
  <si>
    <t>Current Fiscal Year End Date</t>
  </si>
  <si>
    <t>--12-31</t>
  </si>
  <si>
    <t>Entity Well Known Seasoned Issuer</t>
  </si>
  <si>
    <t>No</t>
  </si>
  <si>
    <t>Entity Voluntary Filers</t>
  </si>
  <si>
    <t>Entity Current Reporting Status</t>
  </si>
  <si>
    <t>Yes</t>
  </si>
  <si>
    <t>Entity Filer Category</t>
  </si>
  <si>
    <t>Accelerated Filer</t>
  </si>
  <si>
    <t>Common Unitholders</t>
  </si>
  <si>
    <t>Entity Common Stock Shares Outstanding</t>
  </si>
  <si>
    <t>General Partner Units</t>
  </si>
  <si>
    <t>Consolidated Balance Sheets - USD ($) $ in Thousands</t>
  </si>
  <si>
    <t>Dec. 31, 2017</t>
  </si>
  <si>
    <t>Dec. 31, 2016</t>
  </si>
  <si>
    <t>Current assets</t>
  </si>
  <si>
    <t>Cash and cash equivalents</t>
  </si>
  <si>
    <t>Restricted cash</t>
  </si>
  <si>
    <t>Accounts receivable, net</t>
  </si>
  <si>
    <t>Amounts due from related parties</t>
  </si>
  <si>
    <t>Prepaid expenses and other current assets</t>
  </si>
  <si>
    <t>Notes receivable</t>
  </si>
  <si>
    <t>Total current assets</t>
  </si>
  <si>
    <t>Vessels, net</t>
  </si>
  <si>
    <t>Vessel held for sale</t>
  </si>
  <si>
    <t>Other long-term assets</t>
  </si>
  <si>
    <t>Deferred drydock and special survey costs, net</t>
  </si>
  <si>
    <t>Investment in affiliates</t>
  </si>
  <si>
    <t>Loans receivable from affiliates</t>
  </si>
  <si>
    <t>Intangible assets</t>
  </si>
  <si>
    <t>Notes receivable, net of current portion</t>
  </si>
  <si>
    <t>Note receivable from affiliates</t>
  </si>
  <si>
    <t>Total non-current assets</t>
  </si>
  <si>
    <t>Total assets</t>
  </si>
  <si>
    <t>Current liabilities</t>
  </si>
  <si>
    <t>Accounts payable</t>
  </si>
  <si>
    <t>Accrued expenses</t>
  </si>
  <si>
    <t>Deferred revenue</t>
  </si>
  <si>
    <t>Current portion of long-term debt, net</t>
  </si>
  <si>
    <t>Total current liabilities</t>
  </si>
  <si>
    <t>Long-term debt, net</t>
  </si>
  <si>
    <t>Amounts due to related parties</t>
  </si>
  <si>
    <t>Total non-current liabilities</t>
  </si>
  <si>
    <t>Total liabilities</t>
  </si>
  <si>
    <t>Commitments and contingencies</t>
  </si>
  <si>
    <t xml:space="preserve"> </t>
  </si>
  <si>
    <t>Partners' capital:</t>
  </si>
  <si>
    <t>Common Unitholders (147,797,720 and 83,323,911 units issued and outstanding at December 31, 2017 and December 31, 2016, respectively)</t>
  </si>
  <si>
    <t>General Partner (3,016,284 and 1,700,493 units issued and outstanding at December 31, 2017 and December 31, 2016, respectively)</t>
  </si>
  <si>
    <t>Total partners' capital</t>
  </si>
  <si>
    <t>Total liabilities and partners' capital</t>
  </si>
  <si>
    <t>Consolidated Balance Sheets (Parentheticals) - shares</t>
  </si>
  <si>
    <t>CONSOLIDATED BALANCE SHEETS [Abstract]</t>
  </si>
  <si>
    <t>Common units issued</t>
  </si>
  <si>
    <t>Common units outstanding</t>
  </si>
  <si>
    <t>General Partners, units issued</t>
  </si>
  <si>
    <t>General Partners, units outstanding</t>
  </si>
  <si>
    <t>Consolidated Statements of Income - USD ($) $ in Thousands</t>
  </si>
  <si>
    <t>Dec. 31, 2015</t>
  </si>
  <si>
    <t>CONSOLIDATED STATEMENTS OF INCOME [Abstract]</t>
  </si>
  <si>
    <t>Time charter and voyage revenues includes related party revenue of $654, $1,939 and $38,809 for the years ended December 31, 2017, 2016 and 2015, respectively)</t>
  </si>
  <si>
    <t>Time charter and voyage expenses</t>
  </si>
  <si>
    <t>Direct vessel expenses</t>
  </si>
  <si>
    <t>Management fees (entirely through related parties transactions)</t>
  </si>
  <si>
    <t>General and administrative expenses</t>
  </si>
  <si>
    <t>Depreciation and amortization</t>
  </si>
  <si>
    <t>Vessel impairment losses</t>
  </si>
  <si>
    <t>Loss on sale of securities</t>
  </si>
  <si>
    <t>Interest expense and finance cost, net</t>
  </si>
  <si>
    <t>Interest income</t>
  </si>
  <si>
    <t>Gain on change in control</t>
  </si>
  <si>
    <t>Other income</t>
  </si>
  <si>
    <t>Other expense</t>
  </si>
  <si>
    <t>Equity in net earnings of affiliated companies</t>
  </si>
  <si>
    <t>Net (loss)/ income</t>
  </si>
  <si>
    <t>Less: Net income attributable to the noncontrolling interest</t>
  </si>
  <si>
    <t>Net (loss)/ income attributable to Navios Partners unitholders</t>
  </si>
  <si>
    <t>(Loss)/ earnings per unit:</t>
  </si>
  <si>
    <t>Common unit (basic and diluted)</t>
  </si>
  <si>
    <t>Consolidated Statements of Income (Parentheticals) - USD ($) $ in Thousands</t>
  </si>
  <si>
    <t>Revenue from related parties</t>
  </si>
  <si>
    <t>Consolidated Statements of Cash Flows - USD ($) $ in Thousands</t>
  </si>
  <si>
    <t>OPERATING ACTIVITIES:</t>
  </si>
  <si>
    <t>Adjustments to reconcile net (loss) to net cash (used in)/ provided by operating activities:</t>
  </si>
  <si>
    <t>Gain on debt repayment</t>
  </si>
  <si>
    <t>Non cash accrued interest income and amortization of deferred revenue</t>
  </si>
  <si>
    <t>Non cash accrued interest income from receivable from affiliates</t>
  </si>
  <si>
    <t>Amortization and write-off of deferred finance cost and discount</t>
  </si>
  <si>
    <t>Amortization of deferred drydock and special survey costs</t>
  </si>
  <si>
    <t>Equity compensation expense</t>
  </si>
  <si>
    <t>Allowance for doubtful accounts</t>
  </si>
  <si>
    <t>Loss on vessel disposal</t>
  </si>
  <si>
    <t>Changes in operating assets and liabilities:</t>
  </si>
  <si>
    <t>Net decrease/ (increase) in restricted cash</t>
  </si>
  <si>
    <t>(Increase)/ decrease in accounts receivable</t>
  </si>
  <si>
    <t>(Increase)/ decrease in prepaid expenses and other current assets</t>
  </si>
  <si>
    <t>Decrease in other long-term assets</t>
  </si>
  <si>
    <t>Increase/ (decrease) in accounts payable</t>
  </si>
  <si>
    <t>Increase/ (decrease) in accrued expenses</t>
  </si>
  <si>
    <t>(Decrease)/ increase in deferred revenue</t>
  </si>
  <si>
    <t>(Decrease)/ increase in amounts due to related parties</t>
  </si>
  <si>
    <t>Increase in amounts due from related parties</t>
  </si>
  <si>
    <t>Payments for dry dock and special survey costs</t>
  </si>
  <si>
    <t>Net cash provided by operating activities</t>
  </si>
  <si>
    <t>INVESTING ACTIVITIES:</t>
  </si>
  <si>
    <t>Net cash proceeds from sale of vessels</t>
  </si>
  <si>
    <t>Deposits for vessels acquisitions</t>
  </si>
  <si>
    <t>Deposit for option to acquire vessel</t>
  </si>
  <si>
    <t>Acquisition of vessels and favorable lease terms, net of cash acquired</t>
  </si>
  <si>
    <t>Change to acquisition of Navios Containers assets and favorable lease terms, net of cash</t>
  </si>
  <si>
    <t>Repayments of notes receivable</t>
  </si>
  <si>
    <t>Navios Containers repayment of seller’s credit to Navios Partners</t>
  </si>
  <si>
    <t>Change in control of Navios Containers, including disposed cash</t>
  </si>
  <si>
    <t>Proceeds from sale of securities</t>
  </si>
  <si>
    <t>Net cash (used in)/ provided by investing activities</t>
  </si>
  <si>
    <t>FINANCING ACTIVITIES:</t>
  </si>
  <si>
    <t>Cash distributions paid</t>
  </si>
  <si>
    <t>Net proceeds from issuance of general partner units</t>
  </si>
  <si>
    <t>Proceeds from issuance of common units, net of offering cost</t>
  </si>
  <si>
    <t>Common units issuance cost for Navios Europe I loans</t>
  </si>
  <si>
    <t>Proceeds from long-term debt</t>
  </si>
  <si>
    <t>Net decrease in restricted cash</t>
  </si>
  <si>
    <t>Repayment of long-term debt and payment of principal</t>
  </si>
  <si>
    <t>Deferred finance cost</t>
  </si>
  <si>
    <t>Proceeds from long-term borrowing of Navios Containers, net of financing cost</t>
  </si>
  <si>
    <t>Noncontrolling interest of Navios Containers</t>
  </si>
  <si>
    <t>Net cash provided by/ (used in) financing activities</t>
  </si>
  <si>
    <t>Increase/ (decrease) in cash and cash equivalents</t>
  </si>
  <si>
    <t>Cash and cash equivalents, beginning of period</t>
  </si>
  <si>
    <t>Cash and cash equivalents, end of period</t>
  </si>
  <si>
    <t>Supplemental disclosures of cash flow information</t>
  </si>
  <si>
    <t>Cash interest paid</t>
  </si>
  <si>
    <t>Non cash financing activities</t>
  </si>
  <si>
    <t>Receivable from affiliates</t>
  </si>
  <si>
    <t>Issuance of common units related to transfer of Navios Europe I loans</t>
  </si>
  <si>
    <t>Non cash investing activities</t>
  </si>
  <si>
    <t>Accrued interest on loan receivable from affiliates</t>
  </si>
  <si>
    <t>Consolidated Statements of Changes in Partners' Capital - USD ($) $ in Thousands</t>
  </si>
  <si>
    <t>Total</t>
  </si>
  <si>
    <t>General Partner</t>
  </si>
  <si>
    <t>Note Receivable</t>
  </si>
  <si>
    <t>Total Navios Partners' Capital</t>
  </si>
  <si>
    <t>Noncontrolling interest</t>
  </si>
  <si>
    <t>Balance at Dec. 31, 2014</t>
  </si>
  <si>
    <t>Balance, Units at Dec. 31, 2014</t>
  </si>
  <si>
    <t>Cash distribution paid</t>
  </si>
  <si>
    <t>Proceeds from issuance of common units, net of offering costs (see Note 13), value</t>
  </si>
  <si>
    <t>Proceeds from issuance of common units, net of offering costs (see Note 13), units</t>
  </si>
  <si>
    <t>Net proceeds from issuance of general partner units (see Note 13), value</t>
  </si>
  <si>
    <t>Net proceeds from issuance of general partner units (see Note 13), units</t>
  </si>
  <si>
    <t>Balance at Dec. 31, 2015</t>
  </si>
  <si>
    <t>Balance, Units at Dec. 31, 2015</t>
  </si>
  <si>
    <t>Proceeds from public offering and issuance of common units, net of offering costs (see Note 13), value</t>
  </si>
  <si>
    <t>Proceeds from public offering and issuance of common units, net of offering costs (see Note 13), units</t>
  </si>
  <si>
    <t>Balance at Dec. 31, 2016</t>
  </si>
  <si>
    <t>Balance, Units at Dec. 31, 2016</t>
  </si>
  <si>
    <t>Formation of Navios Containers</t>
  </si>
  <si>
    <t>Issuance of restricted common units (see Note 13), value</t>
  </si>
  <si>
    <t>Issuance of restricted common units (see Note 13), units</t>
  </si>
  <si>
    <t>Issuance of common units for transfer of Navios Europe I Loans (see Notes 12 &amp; 18), value</t>
  </si>
  <si>
    <t>Issuance of common units for transfer of Navios Europe I Loans (see Notes 12 &amp; 18), units</t>
  </si>
  <si>
    <t>Issuance of restricted common units for acquisition of vessels from Rickmers Trust (see Note 13), value</t>
  </si>
  <si>
    <t>Issuance of restricted common units for acquisition of vessels from Rickmers Trust (see Note 13), units</t>
  </si>
  <si>
    <t>Navios Containers’ deconsolidation (see Note 3)</t>
  </si>
  <si>
    <t>Balance at Dec. 31, 2017</t>
  </si>
  <si>
    <t>Balance, Units at Dec. 31, 2017</t>
  </si>
  <si>
    <t>Description of Business</t>
  </si>
  <si>
    <t>DESCRIPTION OF BUSINESS [Abstract]</t>
  </si>
  <si>
    <t xml:space="preserve">NOTE 1 – DESCRIPTION OF BUSINESS Navios Maritime Partners L.P. (“Navios Partners” or the “Company”), is an international owner and operator of dry cargo vessels, formed on August 7, 2007 under the laws of the Republic of the Marshall Islands. Navios GP L.L.C. (the “General Partner”), a wholly owned subsidiary of Navios Maritime Holdings Inc. (“Navios Holdings”), was also formed on that date to act as the general partner of Navios Partners and received a 2.0% general partner interest in Navios Partners. Navios Partners is engaged in the seaborne transportation services of a wide range of dry cargo commodities including iron ore, coal, grain, fertilizer and also containers, chartering its vessels under medium to long-term charters. The operations of Navios Partners are managed by Navios ShipManagement Inc., a subsidiary of Navios Holdings (the “Manager”), from its offices in Piraeus, Greece, Singapore and Monaco. Pursuant to the initial public offering (“IPO”) on November 16, 2007, Navios Partners entered into the following agreements: (a) a management agreement with the Manager (the “Management Agreement”), pursuant to which the Manager provides Navios Partners commercial and technical management services; (b) an administrative services agreement with the Manager (the “Administrative Services Agreement”), pursuant to which the Manager provides Navios Partners administrative services; and (c) an omnibus agreement with Navios Holdings (the “Omnibus Agreement”), governing, among other things, when Navios Partners and Navios Holdings may compete against each other as well as rights of first offer on certain drybulk carriers. As of December 31, 2017, there were outstanding: 147,797,720 common units and 3,016,284 general partnership units. As of December 31, 2017, Navios Holdings owned a 20.8% interest in Navios Partners, which included a 2.0% general partner interest. Navios Containers Navios Maritime Containers Inc. (“Navios Containers”), an affiliate of the Company, was established in the Republic of the Marshall Islands on April 28, 2017. The Company is a growth vehicle dedicated to the container sector of the maritime industry. On June 12, 2017, Navios Containers also registered and began trading on the Norwegian Over-The-Counter Market under the ticker NMCI. On June 8, 2017, Navios Containers closed its private placement and issued 10,057,645 shares for total gross proceeds of $50,288 at a subscription price of $5.00 per share. Navios Partners invested $30,000 and received 59.7% of the equity, and Navios Holdings invested $5,000 and received 9.9% of the equity of Navios Containers. Each of Navios Partners and Navios Holdings also received warrants, with a five-year term, for 6.8% and 1.7% of the equity, respectively. Navios Containers used the proceeds to acquire five 4,250 TEU vessels from Navios Partners for a total purchase price of $64,000. These vessels, first acquired by Navios Partners from Rickmers Maritime Trust Pte. (“Rickmers Trust”), are employed on charters with a net daily charter rate of $26,850. The charters expire in 2018 and early 2019. In addition, Navios Containers acquired all the rights under the acquisition agreements entered into between Navios Partners and Rickmers Trust to purchase the remaining nine vessels (the “RMT Fleet”) in the original 14-vessel container fleet. On August 29, 2017, Navios Containers closed its private placement of 10,000,000 shares at a subscription price of $5.00 per share, resulting in gross proceeds of $50,000. Navios Partners invested $10,000 and received 2,000,000 shares. Navios Partners and Navios Holdings also received warrants, with a five-year term, for 6.8% and 1.7% of the equity, respectively. As a result, from August 29, 2017, Navios Containers is considered an affiliate entity and the investment in Navios Containers is accounted for under the equity method due to the Company’s significant influence over Navios Containers (see Note 3 – Acquisition/Deconsolidation). On November 9, 2017, Navios Containers closed a private placement of 9,090,909 shares at a subscription price of $5.50 per share, resulting in gross proceeds of approximately $50,000. Navios Partners invested $10,000 and received 1,818,182 shares. Navios Partners also received warrants, with a five-year term, for 6.8% of the newly issued equity. In connection with the Navios Containers’ deconsolidation, the Company recognized an amount of $174 related to the dilution gain of its investment in Navios Containers. The amount was recognized in the Statements of Operations under the caption of “Equity in net earnings of affiliated companies” for the year ended December 31, 2017. As of December 31, 2017, Navios Partners held 9,818,182 common shares and received 33.7% of the equity, and Navios Holdings held 1,000,000 common shares and received 3.4% of the equity of Navios Containers. </t>
  </si>
  <si>
    <t>Summary of Significant Accounting Policies</t>
  </si>
  <si>
    <t>SUMMARY OF SIGNIFICANT ACCOUNTING POLICIES [Abstract]</t>
  </si>
  <si>
    <t>NOTE 2 – SUMMARY OF SIGNIFICANT ACCOUNTING POLICIES (a) Basis of presentation : The accompanying consolidated financial statements are prepared in accordance with accounting principles generally accepted in the United States of America (U.S. GAAP). The Company elected to early adopt the requirements of ASU 2017-01 effective beginning the second quarter ending June 30, 2017 and applied this guidance prospectively in the current period presented in the Company’s condensed consolidated financial information in connection with the acquisition of the five container vessels (see Note 7 — Vessels, net). The early adoption of this ASU did not have a material effect on the Company’s consolidated financial statements. (b) Principles of consolidation: The accompanying consolidated financial statements include Navios Partners’ wholly owned subsidiaries incorporated under the laws of Marshall Islands, Malta, and Liberia from their dates of incorporation or, for chartered-in vessels, from the dates charter-in agreements were in effect. All significant inter-company balances and transactions have been eliminated in Navios Partners’ consolidated financial statements. Navios Partners also consolidates entities that are determined to be variable interest entities (“VIE”) as defined in the accounting guidance, if it determines that it is the primary beneficiary. A VIE is defined as a legal entity where either (i) equity interest holders as a group lack the characteristics of a controlling financial interest, including decision making ability and an interest in the entity’s residual risks and rewards, (ii) the equity holders have not provided sufficient equity investment to permit the entity to finance its activities without additional subordinated financial support, or (iii)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Based on internal forecasts and projections that take into account reasonably possible changes in our trading performance, management believes that the Company has adequate financial resources to continue in operation and meet its financial commitments, including but not limited to capital expenditures and debt service obligations, for a period of at least twelve months from the date of issuance of these consolidated financial statements. Accordingly, the Company continues to adopt the going concern basis in preparing its financial statements. Subsidiaries: Subsidiaries are those entities in which Navios Partners has an interest of more than one half of the voting rights or otherwise has power to govern the financial and operating policies of the entity. The accompanying consolidated financial statements include the following entities: Country of incorporation Statements of Operations Company name Vessel name 2017 2016 2015 Libra Shipping Enterprises Corporation Navios Libra II Marshall Is. 1/01 – 12/31 1/01 – 12/31 1/01 – 12/31 Alegria Shipping Corporation Navios Alegria Marshall Is. 1/01 – 12/31 1/01 – 12/31 1/01 – 12/31 Felicity Shipping Corporation Navios Felicity Marshall Is. 1/01 – 12/31 1/01 – 12/31 1/01 – 12/31 Gemini Shipping Corporation(****) Navios Gemini S Marshall Is. 1/01 – 12/21 1/01 – 12/31 1/01 – 12/31 Galaxy Shipping Corporation Navios Galaxy I Marshall Is. 1/01 – 12/31 1/01 – 12/31 1/01 – 12/31 Aurora Shipping Enterprises Ltd. Navios Hope Marshall Is. 1/01 – 12/31 1/01 – 12/31 1/01 – 12/31 Palermo Shipping S.A. (***) Navios Apollon Marshall Is. 1/01 – 04/21 1/01 – 12/31 1/01 – 12/31 Fantastiks Shipping Corporation Navios Fantastiks Marshall Is. 1/01 – 12/31 1/01 – 12/31 1/01 – 12/31 Sagittarius Shipping Corporation Navios Sagittarius Marshall Is. 1/01 – 12/31 1/01 – 12/31 1/01 – 12/31 Hyperion Enterprises Inc. Navios Hyperion Marshall Is. 1/01 – 12/31 1/01 – 12/31 1/01 – 12/31 Chilali Corp. Navios Aurora II Marshall Is. 1/01 – 12/31 1/01 – 12/31 1/01 – 12/31 Surf Maritime Co. Navios Pollux Marshall Is. 1/01 – 12/31 1/01 – 12/31 1/01 – 12/31 Pandora Marine Inc. Navios Melodia Marshall Is. 1/01 – 12/31 1/01 – 12/31 1/01 – 12/31 Customized Development S.A. Navios Fulvia Liberia 1/01 – 12/31 1/01 – 12/31 1/01 – 12/31 Kohylia Shipmanagement S.A. Navios Luz Marshall Is. 1/01 – 12/31 1/01 – 12/31 1/01 – 12/31 Orbiter Shipping Corp. Navios Orbiter Marshall Is. 1/01 – 12/31 1/01 – 12/31 1/01 – 12/31 Floral Marine Ltd. Navios Buena Ventura Marshall Is. 1/01 – 12/31 1/01 – 12/31 1/01 – 12/31 Golem Navigation Limited Navios Soleil Marshall Is. 1/01 – 12/31 1/01 – 12/31 1/01 – 12/31 Kymata Shipping Co. Navios Helios Marshall Is. 1/01 – 12/31 1/01 – 12/31 1/01 – 12/31 Joy Shipping Corporation Navios Joy Marshall Is. 1/01 – 12/31 1/01 – 12/31 1/01 – 12/31 Micaela Shipping Corporation Navios Harmony Marshall Is. 1/01 – 12/31 1/01 – 12/31 1/01 – 12/31 Pearl Shipping Corporation Navios Sun Marshall Is. 1/01 – 12/31 1/01 – 12/31 1/01 – 12/31 Velvet Shipping Corporation Navios La Paix Marshall Is. 1/01 – 12/31 1/01 – 12/31 1/01 – 12/31 Perigiali Navigation Limited Navios Beaufiks Marshall Is. 1/01 – 12/31 12/30 –12/31 — Finian Navigation Co. Navios Ace Marshall Is. 6/09 – 12/31 — — Ammos Shipping Corp. Navios Prosperity I Marshall Is. 6/07 – 12/31 — — Wave Shipping Corp. Navios Libertas Marshall Is. 7/10 – 12/31 — — Casual Shipholding Co. Navios Sol Marshall Is. 7/17 – 12/31 — — Avery Shipping Company Navios Symphony Marshall Is. 9/20 – 12/31 — — Coasters Ventures Ltd Navios Christine B Marshall Is. 8/11 – 12/31 — — Ianthe Maritime S.A. Navios Aster Marshall Is. 8/21 – 12/31 — — Rubina Shipping Corporation Hyundai Hongkong Marshall Is. 1/01 – 12/31 1/01 – 12/31 1/01 – 12/31 Topaz Shipping Corporation Hyundai Singapore Marshall Is. 1/01 – 12/31 1/01 – 12/31 1/01 – 12/31 Beryl Shipping Corporation Hyundai Tokyo Marshall Is. 1/01 – 12/31 1/01 – 12/31 1/01 – 12/31 Cheryl Shipping Corporation Hyundai Shanghai Marshall Is. 1/01 – 12/31 1/01 – 12/31 1/01 – 12/31 Christal Shipping Corporation Hyundai Busan Marshall Is. 1/01 – 12/31 1/01 – 12/31 1/01 – 12/31 Fairy Shipping Corporation YM Utmost Marshall Is. 1/01 – 12/31 1/01 – 12/31 1/01 – 12/31 Limestone Shipping Corporation YM Unity Marshall Is. 1/01 – 12/31 1/01 – 12/31 1/01 – 12/31 Dune Shipping Corp. (**) MSC Cristina Marshall Is. 1/01 – 01/12 1/01 – 12/31 4/22 – 12/31 Citrine Shipping Corporation — Marshall Is. — — — Cavalli Navigation Inc. — Marshall Is. — — — Cavos Navigation Co. — Marshall Is. — — — Seymour Trading Limited — Marshall Is. — — — Goldie Services Company — Marshall Is. — — — Olympia II Navigation Limited MOL Dominance Marshall Is. 05/25 – 08/29 — — Pingel Navigation Limited MOL Delight Marshall Is. 05/25 – 08/29 — — Ebba Navigation Limited MOL Destiny Marshall Is. 05/25 – 08/29 — — Clan Navigation Limited MOL Devotion Marshall Is. 05/25 – 08/29 — — Sui An Navigation Limited MOL Dedication Marshall Is. 05/25 – 08/29 — — Bertyl Ventures Co. Navios Azure Marshall Is. 07/12 – 08/29 — — Silvanus Marine Company Navios Summer Marshall Is. 07/12 – 08/29 — — Anthimar Marine Inc. Navios Amarillo Marshall Is. 07/17 – 08/29 — — Enplo Shipping Limited Navios Verde Marshall Is. 07/17 – 08/29 — — Morven Chartering Inc. Navios Verano Marshall Is. 07/25 – 08/29 — — Rodman Maritime Corp. Navios Spring Marshall Is. 08/03 – 08/29 — — Isolde Shipping Inc. Navios Indigo Marshall Is. 08/03 – 08/29 — — Velour Management Corp. Navios Vermilion Marshall Is. 08/03 – 08/29 — — Evian Shiptrade Ltd. Navios Amaranth Marshall Is. 08/03 – 08/29 — — Chartered-in vessels Prosperity Shipping Corporation Navios Prosperity Marshall Is. — — 1/01 – 03/05 Aldebaran Shipping Corporation Navios Aldebaran Marshall Is. — — 1/01 – 02/28 Other JTC Shipping and Trading Ltd (*) Holding Company Malta 1/01 – 12/31 1/01 – 12/31 1/01 – 12/31 Navios Maritime Partners L.P. N/A Marshall Is. 1/01 – 12/31 1/01 – 12/31 1/01 – 12/31 Navios Maritime Operating LLC N/A Marshall Is. 1/01 – 12/31 1/01 – 12/31 1/01 – 12/31 Navios Partners Finance (US) Inc. Co-Borrower Delaware 1/01 – 12/31 1/01 – 12/31 1/01 – 12/31 Navios Partners Europe Finance Inc. Sub-Holding Company Marshall Is. 1/01 – 12/31 1/01 – 12/31 1/01 – 12/31 Navios Partners Containers Finance Inc. Sub-Holding Company Marshall Is. 05/25 – 08/29 — — Navios Partners Containers Inc. Sub-Holding Company Marshall Is. 05/25 – 08/29 — — Navios Maritime Containers Inc. Holding Company Marshall Is. 04/28 – 08/29 — — (*)Not a vessel-owning subsidiary and only holds right to charter-in contracts. (**)The vessel was classified as held for sale as at December 31, 2016 and was sold on January 12, 2017 (see Note 7 – Vessels, net). (***)The vessel was sold on April 21, 2017 (see Note 7 – Vessels, net). (**** ) The vessel was sold on December 21, 2017 (see Note 7 – Vessels, net). Investments in Affiliates: Affiliates are entities over which the Company generally has between 20% and 50% of the voting rights, or over which the Company has significant influence, but it does not exercise control. Investments in these entities are accounted for under the equity method of accounting. Under this method, the Company records an investment in the stock of an affiliate at cost, and adjusts the carrying amount for its share of the earnings or losses of the affiliate subsequent to the date of investment and reports the recognized earnings or losses in income. Dividends received from an affiliate reduce the carrying amount of the investment. The Company recognizes gains and losses in earnings for the issuance of shares by its affiliates, provided that the issuance of such shares qualifies as a sale of such shares. When the Company’s share of losses in an affiliate equals or exceeds its interest in the affiliate, the Company does not recognize further losses, unless the Company has incurred obligations or made payments on behalf of the affiliate. Affiliates included in the financial statements accounted for under the equity method: In the consolidated financial statements of Navios Partners, the following entities are included as affiliates and are accounted for under the equity method for such periods: (i) Navios Containers and its subsidiaries (ownership interest as of December 31, 2017 was 33.7%); (ii) Navios Europe I and its subsidiaries (ownership interest as of December 31, 2017 was 5.0%); and (iii) Navios Europe II and its subsidiaries (ownership interest as of December 31, 2017 was 5.0%). (c) Use of Estimates: The preparation of consolidated financial statements in conformity with U.S. GAAP requires management to make estimates and assumptions that affect the reported amounts of assets and liabilities and the disclosure of contingent assets and liabilities as of the dates of the financial statements and the reported amounts of revenues and expenses during the reporting periods. On an on-going basis, management evaluates the estimates and judgments, including those related to uncompleted voyages, future drydock dates, the selection of useful lives for tangible assets and scrap value expected future cash flows from long-lived assets to support impairment tests, provisions necessary for accounts receivable, provisions for legal disputes, and contingencies and the valuation estimates inherent in the deconsolidation gain.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and/or conditions. (d) Cash and Cash Equivalents: Cash and cash equivalents consist of cash on hand, deposits held on call with banks, and other short-term liquid investments with original maturities of three months or less. (e) Restricted Cash : As of December 31, 2017 and 2016, restricted cash includes an amount of $386 and $2,228, respectively, which related to amounts held in retention accounts in order to service debt and interest payments, as required by Navios Partners’ credit facilities and an amount of $5,500 held as security in the form of a letter of guarantee relating to the chartering of a vessel. As of December 31, 2017 and 2016, the restricted cash was $5,886 and $7,728, respectively. (f) Accounts Receivable, Net: The amount shown as accounts receivable, net at each balance sheet date includes receivables from charterers for hire, freight and demurrage billings, net of a provision for doubtful accounts. At each balance sheet date, all potentially uncollectible accounts are assessed individually for purposes of determining the appropriate provision for doubtful accounts. The allowance for doubtful accounts as of December 31, 2017 and 2016 was $1,495 and $0, respectively. (g) Inventories: Inventories, which are comprised of bunkers due to freight voyages, are valued at cost as determined on the first-in, first-out basis. (h) Vessels, Net: Vessels are stated at historical cost, which consists of the contract price and any material expenses incurred upon acquisition (improvements and delivery expenses). Vessels acquired in an asset acquisition or in a business combination are recorded at fair value. Subsequent expenditures for major improvements and upgrades are capitalized, provided they appreciably extend the life, increase the earnings capacity or improve the efficiency or safety of the vessels. The cost and related accumulated depreciation of assets retired or sold are removed from the accounts at the time of sale or retirement and any gain or loss is included in the accompanying consolidated Statements of Operations. Expenditures for routine maintenance and repairs are expensed as incurred. Depreciation is computed using the straight line method over the useful life of the vessels, after considering the estimated residual value. Management estimates the residual values of our drybulk and container vessels based on a scrap value cost of steel times the weight of the ship noted in lightweight ton (“LWT”). Residual values are periodically reviewed and revised to recognize changes in conditions, new regulations or other reasons. Revisions of residual values affect the depreciable amount of the vessels and affects depreciation expense in the period of the revision and future periods. The management after considering current market trends for scrap rates and 10-year average historical scrap rates of the residual values of the Company’s vessels, estimates scrap value at a rate of $340 per LWT. Management estimates the useful life of our vessels to be 25 and 30 years from the drybulk and container vessel’s original construction, respectively. However, when regulations place limitations over the ability of a vessel to trade on a worldwide basis, its useful life is re-estimated to end at the date such regulations become effective. An increase in the useful life of a vessel or in its residual value would have the effect of decreasing the annual depreciation charge and extending it into later periods. A decrease in the useful life of a vessel or in its residual value would have the effect of increasing the annual depreciation charge. (i) Assets Held For Sale: It is the Company’s policy to dispose of vessels and other fixed assets when suitable opportunities occur and not necessarily to keep them until the end of their useful life. The Company classifies assets and disposal groups as being held for sale when the following criteria are met: management has committed to a plan to sell the vessel (disposal group); the asset (disposal group) is available for immediate sale in its present condition subject only to terms that are usual and customary for sales of vessels; an active program to locate a buyer and other actions required to complete the plan to sell the asset (disposal group) have been initiated; the sale of the asset (disposal group) is probable and transfer of the asset (disposal group) is expected to qualify for recognition as a completed sale within one year; the asset (disposal group) is being actively marketed for sale at a price that is reasonable in relation to its current fair value; and actions required to complete the plan indicate that it is unlikely that significant changes to the plan will be made or that the plan will be withdrawn. Long-lived assets or disposal groups classified as held for sale are measured at the lower of their carrying amount or fair value less cost to sell. These vessels are not depreciated once they meet the criteria to be held for sale. As of December 31, 2016, MSC Cristina had been classified as held for sale as the relevant criteria for the classification were met (see Note 7 – Vessels, net). No assets were classified as held for sale as of December 31, 2017. (j) Impairment of Long Lived Assets: Vessels, other fixed assets and other long lived assets held and used by Navios Partners are reviewed periodically for potential impairment whenever events or changes in circumstances indicate that the carrying amount of a particular asset may not be fully recoverable. Navios Partners’ management evaluates the carrying amounts and periods over which long-lived assets are depreciated to determine if events or changes in circumstances have occurred that would require modification to their carrying values or useful lives. Measurement of the impairment loss is based on the fair value of the asset. Navios Partners determines the fair value of its assets on the basis of management estimates and assumptions by making use of available market data and taking into consideration third party valuations performed on an individual vessel basis. In evaluating useful lives and carrying values of long-lived assets, certain indicators of potential impairment, are reviewed such as undiscounted projected operating cash flows, vessel sales and purchases, business plans and overall market conditions. Undiscounted projected net operating cash flows are determined for each asset group and compared to the carrying value of the vessel, the unamortized portion of deferred drydock and special survey costs related to the vessel and the related carrying value of the intangible assets with respect to the time charter agreement attached to that vessel or the carrying value of deposits for newbuildings. Within the shipping industry, vessels are customarily bought and sold with a charter attached. The value of the charter may be favorable or unfavorable when comparing the charter rate to then current market rates. The loss recognized either on impairment (or on disposition) will reflect the excess of carrying value over fair value (selling price) for the vessel asset group. During the fourth quarter of fiscal year 2017, the Company concluded that events occurred and circumstances had changed, which indicated that potential impairment of Navios Partners’ long-lived assets may exist. These indicators included volatility in the spot market and the related impact of the current drybulk and container sector has on management’s expectation for future revenues. As a result, Navios Partners performed step one of the impairment assessment of the Company’s long-lived assets by comparing the undiscounted projected net operating cash flows for each vessel to its carrying value together with the carrying value of deferred drydock and special survey costs related to the vessel and the carrying value of the related intangible assets, if applicable. The significant factors and assumptions the Company used in the undiscounted projected net operating cash flow analysis included: determining the projected net operating cash flows by considering the charter revenues from existing time charters for the fixed fleet days (Navios Partners’ remaining charter agreement rates) and an estimated daily time charter equivalent for the unfixed days (based on a combination of one-year average historical time charter rates for the first year and 10-year average historical one-year time charter rates for the remaining period, adjusted for outliers) over the remaining economic life of each vessel, net of brokerage and address commissions, and excluding days of scheduled off-hires, management fees fixed until December 2019 and thereafter assuming an increase of 1.0% every second year and utilization rate of 98.6% based on the fleet’s historical performance. As of December 31, 2017, our assessment concluded that step two of the impairment analysis was required for one of our vessels held and used, as the undiscounted projected net operating cash flows did not exceed the carrying value. As a result, the Company recorded an impairment loss of $30,304 for this vessel, being the difference between the fair value and the vessel’s carrying value together with the carrying value of deferred drydock and special survey costs related to the vessel, presented under the caption “Vessel impairment losses” in the consolidated Statements of Operations. The assessment performed for 2016 and 2015 did not indicate a step two was necessary for the Company’s other vessels held and used (see Note 7 – Vessels, net). As of December 31, 2017 and 2016, an impairment loss of $2,373, $17,193 and $10,008, respectively, was also recognized in connection with the committed sale of the Navios Gemini S, the MSC Cristina and the Navios Apollon as the carrying amount of each asset group was not recoverable and exceeded its fair value less costs to sell (see Note 7 – Vessels, net). The impairment loss was presented under the caption “Vessel impairment losses” in the consolidated Statements of Operations. Impairment loss recognized amounted to $32,677, $27,201 and $0 for the years ended December 31, 2017, 2016 and 2015, respectively. (k) Deferred Drydock and Special Survey Costs: Navio s Partners’ vessels are subject to regularly scheduled drydocking and special surveys which are generally carried out every 30 or 60 months, depending on the vessels’ ages to coincide with the renewal of the related certificates issued by the classification societies, unless a further extension is obtained in rare cases and under certain conditions. The cost of drydocking and special surveys are deferred and amortized over the above periods or to the next drydocking or special survey date if such date has been determined. Costs capitalized as part of the drydocking or special survey consist principally of the actual costs incurred at the yard, and expenses relating to spare parts, paints, lubricants and services incurred solely during the drydocking or special survey period. For the years ended December 31, 2017, 2016 and 2015, the amortization expense was $7,172, $6,381 and $4,043, respectively. (l) Deferred Financing Cost: Deferred financing costs include fees, commissions and legal expenses associated with obtaining or modifying credit facilities. Deferred financing costs are presented as a deduction from the corresponding liability. These costs are amortized over the life of the related facility using the effective interest rate method, and are included in interest expense. Amortization and write-off of deferred financing costs, including amortization of debt discount, for each of the years ended December 31, 2017, 2016 and 2015 were $9,744, $4,003 and $3,727, respectively. (m) Investments in Equity Securities: Navios Partners evaluates its investments in Navios Europe I, Navios Europe II and Navios Containers for other-than-temporary impairment (“OTTI”) on a quarterly basis. Consideration is given to (i) the length of time and the extent to which the fair value has been less than the carrying value, (ii) the financial condition and near-term prospects of Navios Europe I, Navios Europe II and Navios Containers, and (iii) the intent and ability of the Company to retain its investment in Navios Europe I, Navios Europe II and Navios Containers, for a period of time sufficient to allow for any anticipated recovery in fair value. (n) Intangible Assets and Liabilities: Navios Partners’ intangible assets and liabilities consist of favorable lease terms and unfavorable lease terms. When intangible assets or liabilities associated with the acquisition of a vessel are identified, they are recorded at fair value. Fair value is determined by reference to market data and the discounted amount of expected future cash flows. Where charter rates are higher than market charter rates, an asset is recorded, being the difference between the acquired charter rate and the market charter rate for an equivalent vessel. Where charter rates are less than market charter rates, a liability is recorded, being the difference between the assumed charter rate and the market charter rate for an equivalent vessel. The determination of the fair value of acquired assets and assumed liabilities requires Navios Partners to make significant assumptions and estimates of many variables including market charter rates, expected future charter rates, the level of utilization of its vessels and its weighted average cost of capital. The use of different assumptions could result in a material change in the fair value of these items, which could have a material impact on Navios Partners’ financial position and results of operations. The amortizable value of favorable and unfavorable leases is amortized over the remaining life of the lease term and the amortization expense is included in the Statements of Operations under the caption “Depreciation and amortization” line item. The amortizable value of favorable leases would be considered impaired if its carrying value could not be recovered from the future undiscounted cash flows associated with the asset. Management, after considering various indicators, performed on impairment test which included intangible assets as described in paragraph (j) above. As of December 31, 2017, there was no impairment of intangible assets. (o) Foreign Currency Translation: Navios Partners’ functional and reporting currency is the U.S. Dollar. Navios Partners engages in worldwide commerce with a variety of entities. Although, its operations may expose it to certain levels of foreign currency risk, its transactions are predominantly U.S. dollar denominated. Additionally, Navios Partners’ wholly-owned vessel subsidiaries transacted a nominal amount of their operations in Euros; however, all of the subsidiaries’ primary cash flows are U.S. dollar denominated. Transactions in currencies other than the functional currency are translated at the exchange rate in effect at the date of each transaction. Differences in exchange rates during the period between the date a transaction denominated in a foreign currency is consummated and the date on which it is either settled or translated, are recognized in the Statements of Operations. The foreign currency gains/(losses) recognized in the accompanying consolidated Statements of Operations under the caption “Other income” or “Other expense”, for each of the years ended December 31, 2017, 2016 and 2015 were $54, $11, and $19, respectively. (p) Provisions: Navios Partners, in the ordinary course of its business, is subject to various claims, suits and complaints. Management, in consultation with internal and external advisors, will provide for a contingent loss in the financial statements if the contingency had been incurred as of the balance sheet date and the likelihood of loss was probable and the amount of the loss can be reasonably estimated. If Navios Partners has determined that the reasonable estimate of the loss is a range and there is no best estimate within the range, Navios Partners will accrue the lower amount of the range. Navios Partners, through the management agreement, participates in Protection and Indemnity (P&amp;I) insurance coverage plans provided by mutual insurance societies known as P&amp;I clubs. Under the terms of these plans, participants may be required to pay additional premiums (supplementary calls) to fund operating deficits incurred by the clubs (“back calls”). Obligations for back calls are accrued annually based on information provided by the P&amp;I clubs. (q) Segment Reporting: Navios Partners reports financial information and evaluates its operations by charter revenues and not by the length of ship employment for its customers. Navios Partners does not use discrete financial information to evaluate operating results for each type of charter or vessel type. Management does not identify expenses, profitability or other financial information by charter type. As a result, management reviews operating results solely by revenue per day and operating results of the fleet and thus Navios Partners has determined that it operates under one reportable segment. For the period from April 28, 2017 to August 29, 2017, the Company had two reportable segments from which it derived its revenues: Navios Partners Operations and Navios Containers Operations. The reportable segments reflect the internal organization of the Company whereby the Chief Operating Decision Maker (“CODM”) reviews the discrete financial information of the Navios Partners’ controlled fleet and the Navios Containers’ controlled fleet. (r) Revenue and Expense Recognition : Revenue is recorded when services are rendered, under a signed charter agreement or other evidence of an arrangement, the price is fixed or determinable, and collection is reasonably assured. Revenue is generated from time charter of vessels. Voyage revenues for the transportation of cargo are recognized ratably over the estimated relative transit time of each voyage. A voyage is deemed to commence when a vessel arrives at the loading port, as applicable under the contract, and is deemed to end upon the completion of the discharge of the current cargo. Under a voyage charter, the Company agrees to provide a vessel for the transportation of specific goods between specific ports in return for payment of an agreed upon freight rate per ton of cargo. Revenues are recorded net of address commissions. Address commissions represent a discount provided directly to the charterers based on a fixed percentage of the agreed upon charter or freight rate. Since address commissions represent a discount (sales incentive) on services rendered by the Company and no identifiable benefit is received in exchange for the consideration provided to the charterer, these commissions are presented as a reduction of revenue. Revenues from time chartering of vessels are accounted for as operating leases and are thus recognized on a straight line basis as the average lease revenue over the rental periods of such charter agreements, as service is performed. A time charter involves placing a vessel at the charterers’ disposal for a period of time during which the charterer uses the vessel in return for the payment of a specified daily hire rate. Short period charters for less than three months are referred to as spot-charters. Charters extending three months to a year are generally referred to as medium-term charters. All other charters are considered long-term. Under time charters, operating costs such as for crews, maintenance and insurance are typically paid by the owner of the vessel. Profit-sharing revenues are calculated at an agreed percentage of the excess of the charterer’s average daily income (calculated on a quarterly or half-yearly basis) or the Baltic Dry Index over an agreed amount and accounted for on an accrual basis based on provisional amounts and for those contracts that provisional accruals cannot be made due to the nature of the profit sharing elements, these are accounted for on the actual cash settlement. Profit sharing for the years ended December 31, 2017, 2016 and 2015 amounted to $1,819, $(9,123) and $(2,559), respectively. For vessels operating in pooling arrangements, the Company earns a portion of total revenues generated by the pool, net of expenses incurred by the pool. The amount allocated to each pool participant vessel, including the Company’s vessels, is determined in accordance with an agreed-upon formula, which is determined by points awarded to each vessel in the pool based on the vessel’s age, design and other performance characteristics. Revenue under pooling arrangements is accounted for on the accrual basis and is recognized when an agreement with the pool exists, price is fixed, service is provided and the collectability is reasonably assured. Revenue for vessels operating in pooling arrangements amou</t>
  </si>
  <si>
    <t>Acquisition/ Deconsolidation</t>
  </si>
  <si>
    <t>Disclosure Text Block [Abstract]</t>
  </si>
  <si>
    <t>NOTE 3: ACQUISITION/DECONSOLIDATION On June 7, 2017, after its special meeting of stockholders, Navios Containers announced the approval of the acquisition of five 4,250 TEU container vessels from Navios Partners and the charter-out contracts for an aggregate purchase price of $64,000. Out of the total purchase price an amount of $40,000 was paid from the proceeds of the private placement on June 8, 2017 and the $24,000 balance as a seller’s credit by Navios Partners for a period of up to 90 days from the purchase date at LIBOR plus 375 bps. On June 30, 2017 and August 29, 2017, Navios Containers paid to Navios Partners $10,000 and $14,000, respectively, in relation to this agreement. On August 29, 2017, Navios Containers closed its private placement of 10,000,000 shares at a subscription price of $5.00 per share, resulting in gross proceeds of $50,000. Navios Partners invested $10,000 and received 2,000,000 shares. Navios Partners and Navios Holdings also received warrants, with a five-year term, for 6.8% and 1.7% of the equity, respectively. Immediately after the Navios Containers’ private placement, Navios Partners’ ownership of the outstanding voting stocks of Navios Containers decreased to 39.9% and Navios Partners no longer controls a majority of the voting power of Navios Containers. From that date onwards, Navios Containers has been considered as an affiliate entity of Navios Partners and not as a controlled subsidiary of the Company and the investment in Navios Containers has been accounted for under the equity method due to the Company’s significant influence over Navios Containers. On August 29, 2017, based on the equity method, the Company recorded an investment in Navios Containers of $40,000, which represents the fair value of the common stocks that were held by Navios Partners on such date. The remeasurement of the retained investment in Navios Containers was determined by reference to the share price of Navios Containers in the Norwegian Over-The-Counter Market and had no impact in Company’s income statement. On August 29, 2017, the Company calculated a gain on change in control of $4,068 which is equal to the fair value of the Company’s investment in Navios Containers of $30,000 (including the cash paid for retaining a 39.9%) less the Company’s 59.7% interest in Navios Containers’ net assets of approximately $43,494 on August 29, 2017. As of December 31, 2017, Navios Partners held 9,818,182 common shares and received 33.7% of the equity, and Navios Holdings held 1,000,000 common shares and received 3.4% of the equity of Navios Containers. Each of Navios Partners and Navios Holdings also received warrants, with a five-year term, for 6.8% and 1.7% of the equity, respectively.</t>
  </si>
  <si>
    <t>Cash and Cash Equivalents</t>
  </si>
  <si>
    <t>CASH AND CASH EQUIVALENTS [Abstract]</t>
  </si>
  <si>
    <t xml:space="preserve">NOTE 4 – CASH AND CASH EQUIVALENTS Cash and cash equivalents consist of the following: December 31, 2017 December 31, 2016 Cash on hand and at banks $24,047 $17,360 Total cash and cash equivalents $24,047 $17,360 Short-term deposits and highly liquid funds relate to amounts held in banks for general financing purposes and represent deposits with an original maturity of less than three months. Cash deposits and cash equivalents in excess of amounts covered by government-provided insurance are exposed to loss in the event of non-performance by financial institutions. Navios Partners does maintain cash deposits and equivalents in excess of government-provided insurance limits. Navios Partners also minimizes exposure to credit risk by dealing with a diversified group of major financial institutions. Restricted cash, at each of December 31, 2017 and December 31, 2016, included $386 and $2,228, respectively, which related to amounts held in retention accounts in order to service debt and interest payments, as required by certain of Navios Partners’ credit facilities. Also, as of December 31, 2017 and December 31, 2016, an amount of $5,500 was held as security in the form of a letter of guarantee, relating to the chartering of a vessel. </t>
  </si>
  <si>
    <t>Accounts Receivable, Net</t>
  </si>
  <si>
    <t>Accounts Receivable Net [Abstract]</t>
  </si>
  <si>
    <t xml:space="preserve">NOTE 5: ACCOUNTS RECEIVABLE, NET Accounts receivable consisted of the following: December 31, 2017 December 31, 2016 Accounts receivable $ 15,616 $ 10,022 Less: Provision for doubtful accounts (1,495 ) — Accounts receivable, net $ 1 4, 121 $ 10,022 Charges to provisions for doubtful accounts are summarized as follows: Allowance for doubtful receivables Balance at beginning of period Charges to costs and expenses Amount utilized Balance at end of period Year ended December 31, 201 7 $— $(1,495) $— $(1,495) Year ended December 31, 2016 $— $— $— $— Year ended December 31, 2015 $(49) $— $49 $— Concentration of credit risk with respect to accounts receivable is limited due to the Company’s large number of customers, who are internationally dispersed and have a variety of end markets in which they sell. Due to these factors, management believes that no additional credit risk beyond amounts provided for collection losses is inherent in the Company’s trade receivables. For the year ended December 31, 2017, two customers accounted for 26.8% and 12.0%, respectively, of the Company’s revenue. For the year ended December 31, 2016, three customers accounted for 29.6%, 13.0% and 11.6%, respectively, of the Company’s revenue and for the year ended December 31, 2015, three customers accounted for 24.0%, 17.4% and 11.4% of the Company’s revenue. Both customers for the fiscal year 2017 were the same with the prior years. </t>
  </si>
  <si>
    <t>Prepaid Expenses and Other Current Assets</t>
  </si>
  <si>
    <t>Prepaid Expenses And Other Assets [Abstract]</t>
  </si>
  <si>
    <t xml:space="preserve">NOTE 6 – PREPAID EXPENSES AND OTHER CURRENT ASSETS Prepaid expenses and other current assets consist of the following: December 31, 2017 December 31, 2016 Prepaid voyage costs $ 14 $ 27 Inventory 220 220 Other 671 1,353 Total prepaid expenses and other current assets $ 905 $ 1,600 Inventories, which are comprised of bunkers due to freight voyages, are valued at cost as determined on the first-in, first-out basis. As of December 31, 2016, the amount of $1,353 represents the advances for working capital purposes for certain charter contracts. </t>
  </si>
  <si>
    <t>Vessels, Net</t>
  </si>
  <si>
    <t>VESSELS, NET [Abstract]</t>
  </si>
  <si>
    <t xml:space="preserve">NOTE 7 – VESSELS, NET Navios Partners Vessels Cost Accumulated Depreciation Net Book Value Balance December 31, 2015 $1,506,188 $(276,139) $1,230,049 Additions 15,341 (55,983) (40,642) Vessel impairment losses (42,231) 15,030 (27,201) Transfer to vessel held for sale (125,000) — (125,000) Balance December 31, 2016 $1,354,298 $(317,092) $1,037,206 Additions 158,241 (56,210) 102,031 Disposals (26,233) 18,688 (7,545) Vessel impairment losses (66,228) 33,551 (32,677) Balance December 31, 2017 $1,420,078 $(321,063) $1,099,015 Acquisition of Vessels 2017 On September 20, 2017, Navios Partners acquired from an unrelated third party the Navios Symphony, a 2010-built Capesize vessel of 178,132 dwt, for an acquisition cost of approximately $27,961. On August 21, 2017, Navios Partners acquired from an unrelated third party the Navios Aster, a 2010 Hyundai-built Capesize vessel of 179,314 dwt, for an acquisition cost of approximately $28,855. On August 11, 2017, Navios Partners acquired from a related third party the Navios Christine B, a 2009 Tsuneishi Zhoushan-built Ultra-Handymax vessel of 58,058 dwt, for an acquisition cost of approximately $14,030. On July 17, 2017, Navios Partners acquired from an unrelated third party the Navios Sol, a 2009 Japanese-built Capesize vessel of 180,274 dwt, for an acquisition cost of approximately $28,607. On July 10, 2017, Navios Partners acquired from an unrelated third party the Navios Libertas, a 2007 South Korean-built Panamax vessel of 75,511 dwt, for an acquisition cost of approximately $13,737. On June 9, 2017, Navios Partners acquired from an unrelated third party the Navios Ace, a 2011 South Korean-built Capesize vessel of 179,016 dwt, for an acquisition cost of approximately $31,364. On June 7, 2017, Navios Partners acquired from an unrelated third party the Navios Prosperity I, a 2007 South Korean-built Panamax vessel of 75,527 dwt, for an acquisition cost of approximately $13,687. 2016 On December 30, 2016, Navios Partners acquired from an unrelated third party the Navios Beaufiks, a 2004-Japanese-built Capesize vessel of 180,310 dwt, for an acquisition cost of approximately $15,341. 2015 On April 22, 2015, Navios Partners acquired from an unrelated third party the MSC Cristina, a 2011 South Korean-built Container vessel of 13,100 TEU, for an acquisition cost of $147,840. Sales of Vessels 2017 On December 21, 2017, Navios Partners sold the Navios Gemini S to an unrelated third party for a net sale price of $4,078. The aggregate net carrying amount of the vessel including the remaining carrying balance of dry dock and special survey costs of $502 amounted to $6,451 as at the date of sale. On April 21, 2017, Navios Partners sold the Navios Apollon to an unrelated third party for a net sale price of $4,750. The aggregate net carrying amount of the vessel including the remaining carrying balance of dry dock and special survey costs of $782 amounted to $14,758 as at the date of sale. On January 12, 2017, Navios Partners sold the MSC Cristina to an unrelated third party for a net sale price of $125,000. The aggregate net carrying amount of the vessel amounted to $142,193 as at the date of sale. The loss on sale of the vessel was $1,260 (see Note 23 – Other expense). Navios Containers Vessels Cost Accumulated Depreciation Net Book Value Balance June 8, 2017 $32,350 $ — $32,350 Additions 61,503 (114) 61,389 Navios Containers’ deconsolidation (93,853) 114 (93,739) Balance August 29, 2017 $— $ — $— On May 25, 2017, Navios Partners purchased five container vessels, including working capital items, and the charter out contracts from Rickmers Trust for a purchase price of $59,000 in cash plus transaction costs of $1,696. The vessel acquisitions were treated as asset acquisitions and recorded at fair value. The fair value of the vessels was $32,358 and the time charters of $27,457. Navios Containers used the proceeds of the private placement on June 8, 2017 to acquire from Navios Partners the five container vessels and the charter out contracts for a purchase price of $64,000. The payment terms included a $24,000 seller’s credit by Navios Partners for a period of up to 90 days from the purchase date at LIBOR plus 375 bps. On June 30, 2017 and August 29, 2017, Navios Containers paid to Navios Partners $10,000 and $14,000, respectively, in relation to this agreement. As of December 31, 2017, the amount due and the interest payable to Navios Partners related to this agreement was $0. Vessel impairment losses During year ended December 31, 2017, Navios Partners recorded an impairment loss of $30,304 for one of its vessels. On November 27, 2017, Navios Partners entered into a Memorandum of Agreement with an unrelated third party for the disposal of the Navios Gemini S for a net sale price of $4,078. As of December 31, 2017, the Company had a current expectation that the vessel would be sold before the end of its previously estimated useful life, and as a result performed an impairment test of the specific asset group. An impairment loss of $2,373 was recognized under the caption “Vessel impairment losses” in the Consolidated Statements of Operations as of December 31, 2017. The vessel was sold on December 21, 2017. On January 9, 2017, Navios Partners entered into a Memorandum of Agreement with an unrelated third party for the disposal of the Navios Apollon for a net sale price of $4,750. The vessel was subject to an existing time charter with an unrelated charterer and was not immediately available for sale and therefore did not qualify as an asset held for sale as of December 31, 2016. As of December 31, 2016, the Company had a current expectation that the vessel would be sold before the end of its previously estimated useful life, and as a result performed an impairment test of the specific asset group. An impairment loss of $10,008 was recognized under the caption “Vessel impairment losses” in the Consolidated Statements of Operations as of December 31, 2016. The vessel was sold on April 21, 2017. During June 2016, Navios Partners entered into a Memorandum of Agreement with an unrelated third party, for the disposal of the MSC Cristina. The vessel was subject to an existing time charter and management had committed to a plan to sell the vessel to the current charterer prior to June 2017. As of December 31, 2016, the vessel had been classified as held for sale as the relevant criteria for the classification were met and, therefore, it was presented in the consolidated balance sheets at its fair value less cost to sell totaling $125,000. An impairment loss of $17,193 for the vessel held for sale was presented under the caption “Vessel impairment losses” in the consolidated Statements of Operations as of June 30, 2016. The vessel was sold on January 12, 2017 and proceeds from the sale of the vessel were used to fully repay the outstanding amount of the April 2015 Credit Facility and the June 2016 Credit Facility (see Note 11 - Borrowings). The loss on sale of the vessel was $1,260 (see Note 23 – Other expense). </t>
  </si>
  <si>
    <t>Intangible Assets</t>
  </si>
  <si>
    <t>INTANGIBLE ASSETS [Abstract]</t>
  </si>
  <si>
    <t xml:space="preserve">NOTE 8 – INTANGIBLE ASSETS Intangible assets as of December 31, 2017 and December 31, 2016 consisted of the following: Navios Partners Cost Accumulated Amortization Net Book Value Favorable lease terms December 31, 2015 $127,788 $(72,449) $55,339 Additions — (15,861) (15,861) Accelerated amortization (44,072) 23,546 (20,526) Favorable lease terms December 31, 2016 $83,716 $(64,764) $18,952 Additions — (10,872) (10,872) Favorable lease terms December 31, 2017 $83,716 $(75,636) $8,080 Amortization expense of favorable lease terms for the years ended December 31, 2017, 2016 and 2015 is presented in the following table: Year Ended December 31, 2017 December 31, 2016 December 31, 2015 Favorable lease terms $(10,872) $ (15,861) $(18,716) Acceleration of favorable lease terms — (20,526) — Total $(10,872) $(36,387) $(18,716) The aggregate amortization of the intangibles for the 12-month period ended December 31 is estimated to be as follows: Year Amount 2018 $3,748 2019 1,166 2020 1,166 2021 1,166 2022 and thereafter 834 $8,080 As of December 31, 2016, Navios Partners accelerated $20,526 of amortization of the Navios Luz and the Navios Buena Ventura favorable lease intangibles due to a change in their useful life following the termination of the Charter Party and early re-delivery of the vessels from Hanjin Shipping Co. on September 13, 2016. As of December 31, 2015, acquisition cost and accumulated amortization, each amounting to $31,199, was written-off as the intangible asset associated with the favorable lease that was fully amortized for the Navios Fulvia. Intangible assets subject to amortization are amortized using straight line method over their estimated useful lives to their estimated residual value of zero. The weighted average useful lives were 10.0 years for favorable lease terms charter out, at inception. Navios Containers Cost Accumulated Amortization Net Book Value Favorable lease terms June 8, 2017 $26,662 $ — $26,662 Additions — (5,564) (5,564) Navios Containers’ deconsolidation (26,662) 5,564 (21,098) Favorable lease terms August 29, 2017 $— $ — $— On May 25, 2017, Navios Partners purchased five container vessels and the charter out contracts from Rickmers Trust (see Note 7 – Vessels, net). Favorable lease terms recognized through this transaction amounted to $27,457 and were related to the acquisition of the rights on the time charter-out contracts of the vessels. </t>
  </si>
  <si>
    <t>Accounts Payable</t>
  </si>
  <si>
    <t>Accounts Payable [Abstract]</t>
  </si>
  <si>
    <t xml:space="preserve">NOTE 9 – ACCOUNTS PAYABLE Accounts payable as of December 31, 2017 and 2016 consisted of the following: December 31, 2017 December 31, 2016 Creditors $1,099 $766 Brokers 1,936 1,796 Insurances 3 35 Professional and legal fees 680 679 Total accounts payable $3,718 $3,276 </t>
  </si>
  <si>
    <t>Accrued Expenses</t>
  </si>
  <si>
    <t>Accrued Expenses [Abstract]</t>
  </si>
  <si>
    <t>NOTE 10 – ACCRUED EXPENSES Accrued expenses as of December 31, 2017 and 2016 consisted of the following: December 31, 2017 December 31, 2016 Accrued voyage expenses $1,805 $1,526 Accrued loan interest 1,981 700 Accrued legal and professional fees 889 769 Accrued bonus 4,125 1,450 Total accrued expenses $8,800 $4,445 In December 2016, the Compensation Committee of Navios Partners authorized and approved an aggregate cash payment of $3,300 subject to fulfillment of certain service conditions that were provided and completed during 2016 and 2017. In December 2017, the Compensation Committee of Navios Partners authorized and approved a cash payment of $1,825 for which all service conditions had been met as of December 31, 2017. Also, the Compensation Committee of Navios Partners authorized and approved an additional $1,825 cash payment to the directors and/or officers of the Company subject to fulfillment of certain conditions in 2018. As of December 31, 2017 and 2016, an accrued amount of $4,125 and $1,450 is included in accrued bonus and an amount of $800 and $200 was paid during 2017 and 2016, respectively. The total amount of $3,475 and $1,650 was recorded in general and administrative expenses in consolidated Statements of Operations for the years ended December 31, 2017 and 2016, respectively.</t>
  </si>
  <si>
    <t>Borrowings</t>
  </si>
  <si>
    <t>Borrowings [Abstract]</t>
  </si>
  <si>
    <t xml:space="preserve">NOTE 11 – BORROWINGS Due to the deconsolidation of Navios Containers on August 29, 2017, the indebtedness of Navios Containers has not been presented in the table below. Upon deconsolidation on August 29, 2017, the outstanding balance of Navios Containers’ credit facilities was $60,247. Borrowings as of December 31, 2017 and December 31, 2016 consisted of the following: December 31, 2017 December 31, 2016 Term Loan B facility $441,471 $386,292 Credit facilities 69,161 141,805 Total borrowings $510,632 $528,097 Less: Long-term unamortized discount (10,824) (1,471) Less: Current portion of long-term debt, net (26,586) (74,031) Less: Deferred finance costs, net (6,345) (2,850) Long-term debt, net $466,877 $449,745 As of December 31, 2017, the total borrowings, net under the Navios Partners’ credit facilities, were $493,463. Navios Partners Term Loan B Credit Facility: In June 2013, Navios Partners completed the issuance of the $250,000 Term Loan B Credit Facility. On October 31, 2013 and November 1, 2013, Navios Partners completed the issuance of an $189,500 add-on to its existing Term Loan B Credit Facility. On March 14, 2017, Navios Partners completed the issuance of a new $405,000 Term Loan B Credit Facility. The new Term Loan B Credit Facility bears an interest rate of LIBOR plus 500 bps, it is set to mature on September 14, 2020 and is repayable in equal quarterly installments of 1.25% of the initial principal amount. Navios Partners used the net proceeds of the Term Loan B Credit Facility to: (i) refinance the existing Term Loan B; and (ii) pay fees and expenses related to the Term Loan B. Following the refinancing of the Term Loan B Credit Facility, an amount of $1,880 and $1,275, was written-off from the deferred finance fees and discount, respectively. On August 10, 2017, Navios Partners completed the issuance of a $53,000 add-on to its existing Term Loan B Credit Facility. The add-on to the Term Loan B Credit Facility bore the same terms as the Term Loan B Credit Facility. Navios Partners used the net proceeds to partially finance the acquisition of three vessels. The Term Loan B Credit Facility is secured by first priority mortgages covering certain vessels owned by subsidiaries of Navios Partners, in addition to other collateral, and guaranteed by each subsidiary of Navios Partners. The Term Loan B Agreement requires maintenance of a loan to value ratio of 0.8 to 1.0, and other restrictive covenants customary for facilities of this type (subject to negotiated exceptions and baskets), including restrictions on indebtedness, liens, acquisitions and investments, restricted payments and dispositions. The Term Loan B Agreement also provides for customary events of default, prepayment and cure provisions. As of December 31, 2017, the outstanding balance of the Term Loan B Credit Facility was $430,647, net of discount of $10,824, and is repayable in 10 quarterly installments of $5,733 with a final payment of $384,138 on the last repayment date. The final maturity date is September 14, 2020. ABN AMRO Credit Facility: On June 23, 2016, Navios Partners entered into a new credit facility with ABN AMRO Bank N.V. (the “June 2016 Credit Facility”) of up to $30,000 to be used for the general corporate purposes of the Borrower. The June 2016 Credit Facility bore interest at LIBOR plus 400 bps per annum. The final maturity date was January 30, 2017. On January 12, 2017, Navios Partners fully repaid the June 2016 Credit Facility. As of December 31, 2017, there was no outstanding amount under this facility. BNP Credit Facility: On June 26, 2017, Navios Partners entered into a new credit facility with BNP PARIBAS (the “June 2017 Credit Facility”) of up to $32,000 (divided into two tranches) in order to finance a portion of the purchase price payable in connection with the acquisition of the Navios Ace and the Navios Sol. On June 28, 2017, the first tranche of June 2017 Credit Facility of $17,000 was drawn. The first tranche is repayable in 14 equal consecutive quarterly installments of $386 each, with a final balloon payment of $10,824 to be repaid on the last repayment date. On July 18, 2017, the second tranche of June 2017 Credit Facility of $15,000 was drawn. The second tranche is repayable in 15 equal consecutive installments of $417 each, with a final balloon payment of $8,328 to be repaid on the last repayment date. The first and second tranche of the facility mature in the second and third quarter of 2021, respectively and bear interest at LIBOR plus 300 bps per annum. As of December 31, 2017, the outstanding balance of the June 2017 Credit facility was $30,811. Commerzbank/DVB Credit Facility: On January 8, 2016, Navios Partners prepaid the 2016 installments in the amount of $16,235 of the Commerzbank/DVB Credit Facility (the “July 2012 Credit Facility”). On November 10, 2016, Navios Partners prepaid $28,052 in cash for the settlement of a nominal amount of $30,192 of the July 2012 Credit facility achieving a $2,140 gain on debt repayment. The prepayments of 2016 of this facility were accounted for as debt modification in accordance with ASC470 Debt . Following these prepayments, an amount of $161 was written-off from the deferred finance fees. On June 28, 2017, Navios Partners entered into a new credit facility with DVB Bank S.E. of up to $39,000 (divided into four tranches) in order to refinance the existing July 2012 Credit Facility and an additional amount of $7,000 to partially finance the acquisition of the Navios Prosperity I. The facility matures in the third and second quarter of 2020, respectively, and bears interest at LIBOR plus 310 bps per annum. The amounts of $7,000 and $32,000 were drawn on June 30, 2017 and November 3, 2017, respectively. The three of the four tranches (total $32,000) are repayable in 12 quarterly installments of between approximately $1,143 and $1,500 each, with a final balloon payment of $16,500 to be repaid on the last repayment date. The fourth tranche is repayable in three equal consecutive quarterly installments of $325 each and seven equal consecutive installments of $250, with a final balloon of $3,625 to be repaid on the last repayment date. As of December 31, 2017, the outstanding balance of the July 2012 Credit facility was $38,350. HSH Credit Facility: On April 16, 2015, Navios Partners, through certain of its wholly-owned subsidiaries, entered into a term loan facility agreement of up to $164,000 (divided into two tranches) with HSH Nordbank AG (the “April 2015 Credit Facility”), in order to finance a portion of the purchase price payable in connection with the acquisition of the MSC Cristina and one more super-post-panamax 13,100 TEU container vessel. On September 30, 2015, the second tranche of April 2015 Credit Facility of $83,000 was cancelled. The final maturity date was April 20, 2022. On January 12, 2017, Navios Partners fully repaid the April 2015 Credit Facility. Following the repayment, an amount of $516 was written-off from the deferred finance fees. As of December 31, 2017, there was no outstanding amount under this facility. The Navios Holdings Credit Facility: In May 2015, Navios Partners entered into a term loan facility with Navios Holdings of up to $60,000 (the “Navios Holdings Credit Facility”). The Navios Holdings Credit Facility bore interest at LIBOR plus 300 bps. The final maturity date was January 2, 2017. In April 2016, the Company drew $21,000 from the Navios Holdings Credit Facility, which was fully repaid during April 2016. Following this prepayment, an amount of $600 was written off from the deferred finance fees. As of December 31, 2017, there was no outstanding amount under this facility. Amounts drawn under the credit facilities are secured by first preferred mortgages on certain Navios Partners’ vessels and other collateral and are guaranteed by the respective vessel-owning subsidiaries. The Credit Facilities contain a number of restrictive covenants that prohibit or limit Navios Partners from, among other things: incurring or guaranteeing indebtedness; entering into affiliate transactions; charging, pledging or encumbering the vessels; changing the flag, class, management or ownership of Navios Partners’ vessels; changing the commercial and technical management of Navios Partners’ vessels; selling or changing the beneficial ownership or control of Navios Partners’ vessels; not maintaining Navios Holdings’ (or its affiliates) ownership in Navios Partners of at least 15.0%; and subordinating the obligations under the credit facilities to any general and administrative costs relating to the vessels, including the fixed daily fee payable under the management agreement. The Credit Facilities require compliance with a number of financial covenants, including: (i) maintain a required security amount ranging over 120% to 140%; (ii) minimum free consolidated liquidity in an amount equal to at least $650 per owned vessel; (iii) maintain a ratio of EBITDA to interest expense of at least 2.00:1.00; (iv) maintain a ratio of total liabilities or total debt to total assets (as defined in our credit facilities) ranging of less than 0.75; and (v) maintain a minimum net worth to $135,000. It is an event of default under the credit facilities if such covenants are not complied with in accordance with the terms and subject to the prepayment or cure provision of the facility. As of December 31, 2017, Navios Partners was in compliance with the financial covenants and/or the prepayment and/or the cure provisions as applicable in each of its credit facilities. The maturity table below reflects the gross principal payments due under its credit facilities for the 12-month periods ended December 31: Year Amount 2018 $33,370 2019 32,074 2020 424,013 2021 21,175 2022 — 2023 and thereafter — Total $510,632 </t>
  </si>
  <si>
    <t>Fair Value of Financial Instruments</t>
  </si>
  <si>
    <t>FAIR VALUE OF FINANCIAL INSTRUMENTS [ABSTRACT]</t>
  </si>
  <si>
    <t xml:space="preserve">NOTE 12 – FAIR VALUE OF FINANCIAL INSTRUMENTS The carrying value amounts of many of Navios Partners’ financial instruments, including cash and cash equivalents, restricted cash, accounts receivable and accounts payable and amounts due to related parties approximate their fair value due primarily to the short-term maturity of the related instruments. The following methods and assumptions were used to estimate the fair value of each class of financial instrument: Cash and cash equivalents and restricted cash: The carrying amounts reported in the consolidated balance sheets for interest bearing deposits and money market funds approximate their fair value because of the short maturity of these investments. Other long-term debt, net: The book value has been adjusted to reflect the net presentation of deferred finance costs. The outstanding balance of floating rate loans continues to approximate its fair value, excluding the effect of any deferred finance costs. Term Loan B Credit Facility: The fair value of the Company’s debt is estimated based on currently available debt with similar contract terms, interest rate and remaining maturities, as well as taking into account our creditworthiness. The book value has been adjusted to reflect the net presentation of deferred finance fees. Due to related parties, long-term: The carrying amount of due to related parties, long-term reported in the balance sheet approximates its fair value due to the long-term nature of these payables. Due from related parties, long-term: The carrying amount of due from related parties long-term reported in the balance sheet approximates its fair value due to the long-term nature of these receivables. The estimated fair values of the Navios Partners’ financial instruments are as follows: December 31, 2017 December 31, 2016 Book Value Fair Value Book Value Fair Value Cash and cash equivalents $24,047 $24,047 $17,360 $17,360 Restricted cash $5,886 $5,886 $7,728 $7,728 Loans receivable from affiliates $11,706 $11,706 $2,422 $2,422 Amounts due to related parties, long-term $— $— $11,105 $11,105 Amounts due from related parties, long-term $34,891 $34,891 $— $— Amounts due from related parties, short-term $10,545 $10,545 $19,639 $19,639 Term Loan B facility, net $(425,144) $(441,471) $(382,653) $(360,700) Other long-term debt, net $(68,319) $(69,161) $(141,124) $(141,805) Notes receivable $15,897 $15,897 $6,112 $6,112 Note receivable from affiliates $4,253 $4,253 $— $— Fair Value Measurements The estimated fair value of our financial instruments that are not measured at fair value on a recurring basis, categorized based upon the fair value hierarchy, are as follows: Level I: Inputs are unadjusted, quoted prices for identical assets or liabilities in active markets that we have the ability to access. Valuation of these items does not entail a significant amount of judgment. Level II: Inputs other than quoted prices included in Level I that are observable for the asset or liability through corroboration with market data at the measurement date. Level III: Inputs that are unobservable. The Company did not use any Level III inputs as of December 31, 2017 and December 31, 2016. Fair Value Measurements at December 31, 2017 Total Level I Level II Level III Cash and cash equivalents $24,047 $24,047 $— $— Restricted cash $5,886 $5,886 $— $— Loans receivable from affiliates $11,706 $— $11,706 $— Term Loan B facility, net (1) $(441,471) $— $(441,471) $— Other long-term debt, net (1) $(69,161) $— $(69,161) $— Notes receivable (2) $15,897 $— $15,897 $— Amounts due from related parties, long-term $34,891 $34,891 $— $— Amounts due from related parties, short-term $10,545 $10,545 $— $— Note receivable from affiliates $4,253 $— $4,253 $— Fair Value Measurements at December 31, 2016 Total Level I Level II Level III Cash and cash equivalents $17,360 $17,360 $— $— Restricted cash $7,728 $7,728 $— $— Loans receivable from affiliates $2,422 $— $2,422 $— Amounts due to related parties, long-term $11,105 $11,105 $— $— Term Loan B facility, net (1) $(360,700) $— $(360,700) $— Other long-term debt, net (1) $(141,805) $— $(141,805) $— Notes receivable (2) $6,112 $— $6,112 $— The estimated fair value of our financial instruments that are measured at fair value on a non-recurring basis, categorized based upon the fair value hierarchy, are as follows: Fair Value Measurements at December 31, 2017 Total Level I Level II Level III Vessels, net (for Navios Gemini S) $4,078 $— $4,078 $— Fair Value Measurements at December 31, 2016 Total Level I Level II Level III Vessels, net (for Navios Apollon) $4,750 $— $4,750 $— Vessel held for sale (for MSC Cristina) $125,000 $— $125,000 $— (1)The fair value of the Company’s debt is estimated based on currently available debt with similar contract terms, interest rate and remaining maturities as well as taking into account our creditworthiness. (2)The fair value is estimated based on currently available information on the Company’s counterparty with similar contract terms, interest rate and remaining maturities. </t>
  </si>
  <si>
    <t>Issuance of Units</t>
  </si>
  <si>
    <t>ISSUANCE OF UNITS [Abstract]</t>
  </si>
  <si>
    <t xml:space="preserve">NOTE 13 – ISSUANCE OF UNITS Navios Partners In December 2017, Navios Partners authorized the granting of 1,370,044 restricted common units, which were issued on January 11, 2018, to its directors and/or officers, which are based on service conditions only and vest over three years. The fair value of restricted units was determined by reference to the quoted stock price on the date of grant. Compensation expense, net of estimated forfeitures, is recognized when it is probable that the performance criteria will be met based on a graded expense model over the vesting period. Navios Partners also issued 27,960 general partnership units to its general partner for net proceeds of $64. As of December 31, 2017, the effect of compensation expense arising from the restricted units described above amounted to $72 and was presented under the caption “General and administrative expenses” in the consolidated Statements of Operations. On September 1, 2017 and as part of the acquisition agreement entered into between the Company and Rickmers Trust, Navios Partners authorized and issued 361,444 restricted common units and 7,376 general partnership units to its general partner for net proceeds of $600 and $12, respectively. The fair value of restricted units was determined by reference to the quoted stock price on the date of grant. On September 25, 2017, the fair value of the restricted units described above amounted to $600 and Navios Partners was compensated by Navios Containers in full amount. There were no restricted common units exercised, forfeited or expired during the year ended December 31, 2017. Restricted common units outstanding amounted to 361,444 units as of December 31, 2017. On March 20, 2017, Navios Partners completed its public offering of 47,795,000 common units at $2.10 per unit and raised gross proceeds of approximately $100,369. The net proceeds of this offering, including the underwriting discount and the offering costs of $4,383 in total, were approximately $95,986. Pursuant to this offering, Navios Partners issued 975,408 general partnership units to its general partner. The net proceeds from the issuance of the general partnership units were $2,049. On March 17, 2017, Navios Holdings transferred to Navios Partners it rights to the fixed 12.7% interest on the Navios Europe I Navios Term Loans I and Navios Revolving Loans I (including the respective accrued receivable interest) for a total amount of $33,473 for a cash consideration of $4,050 and 13,076,923 newly issued common units of Navios Partners, with fair value net of costs at date of issuance of $28,862 (see Note 18 — Transactions with related parties and affiliates). Pursuant to this transaction, Navios Partners issued 266,876 general partnership units to its general partner for net cash proceeds of $468. In December 2016, Navios Partners authorized the granting of 2,040,000 restricted common units, which were issued on January 31, 2017, to its directors and/or officers which are based on service conditions only and vest over three years. The fair value of restricted units was determined by reference to the quoted stock price on the date of grant. Compensation expense, net of estimated forfeitures, is recognized when it is probable that the performance criteria will be met based on a graded expense model over the vesting period. Navios Partners also issued 41,633 general partnership units to its general partner for net proceeds of $63. The effect of compensation expense arising from the restricted units described above amounted to $1,832 and $93 as of December 31, 2017 and 2016, respectively, and was presented under the caption “General and administrative expenses” in the consolidated Statements of Operations. There were no restricted common units exercised, forfeited or expired during the year ended December 31, 2017. As of December 31, 2017, 686,665 restricted common units were vested. As of December 31, 2017, the estimated compensation cost relating to service conditions of non-vested restricted common units not yet recognized was $4,222. On November 18, 2016, Navios Partners entered into a Continuous Offering Program Sales Agreement, pursuant to which Navios Partners may issue and sell from time to time through its agent common units representing limited partner interests having an aggregate offering price of up to $25,000. As of December 31, 2017 and 2016, Navios Partners issued 1,200,442 and 244,201 common units and received net proceeds of $2,221 and $440, respectively. Pursuant to the issuance of the common units, Navios Partners issued 24,498 general partnership units to its general partner in order to maintain its 2.0% general partner interest. As of December 31, 2017 and 2016, the net proceeds from the issuance of the general partnership units were $46 and $10, respectively. Navios Holdings currently owns a 20.2% interest in Navios Partners, which includes the 2.0% interest through Navios Partners’ general partner which Navios Holdings owns and controls. Navios Containers On June 8, 2017, Navios Containers closed its private placement and issued 10,057,645 shares for $50,288 of gross proceeds at a subscription price of $5.00 per share. Navios Partners invested $30,000 and received 59.7% of the equity, and Navios Holdings invested $5,000 and received 9.9% of the equity of Navios Containers. Each of Navios Partners and Navios Holdings also received warrants, with a five-year term, for 6.8% and 1.7% of the equity, respectively. On August 29, 2017, Navios Containers closed its private placement and issued 10,000,000 shares for 50,000 of gross proceeds at a subscription price of $5.00 per share. Navios Partners invested $10,000 and received 2,000,000 shares. Navios Partners and Navios Holdings also received warrants, with a five-year term, for 6.8% and 1.7% of the equity, respectively. On November 9, 2017, Navios Containers closed a private placement of 9,090,909 shares at a subscription price of $5.50 per share, resulting in gross proceeds of approximately $50,000. Navios Partners invested $10,000 and received 1,818,182 shares. Navios Partners also received warrants, with a five-year term, for 6.8% of the newly issued equity. As of December 31, 2017, Navios Partners held 9,818,182 common shares and received 33.7% of the equity, and Navios Holdings held 1,000,000 common shares and received 3.4% of the equity of Navios Containers. </t>
  </si>
  <si>
    <t>Segment Information</t>
  </si>
  <si>
    <t>SEGMENT INFORMATION [Abstract]</t>
  </si>
  <si>
    <t xml:space="preserve">NOTE 14 – SEGMENT INFORMATION For the period from April 28, 2017 to August 29, 2017, the Company had two reportable segments from which it derived its revenues: Navios Partners Operations and Navios Containers Operations. The reportable segments reflect the internal organization of the Company whereby the Chief Operating Decision Maker (“CODM”) reviews the discrete financial information of the Navios Partners’ controlled fleet and the Navios Containers’ controlled fleet. The Company measures segment performance based on net income/(loss) attributable to Navios Partners common unitholders. Summarized financial information concerning each of the Company’s reportable segments is as follows: Navios Partners Operations Navios Containers Operations Total Twelve Month Twelve Month For the Period Twelve Month Twelve Month Twelve Month Period Ended Period Ended from April 28, Period Ended Period Ended Period Ended December 31, December 31, to August 29, December 31, December 31, December 31, 2017 2016 2017 2016 Eliminations 2017 2016 Revenue $199,297 $190,524 $12,355 $— — $211,652 $190,524 Management fees (62,595) (59,209) (4,715) — — (67,310) (59,209) Interest expense and finance cost, net (37,647) (31,247) (767) — 189 (38,225) (31,247) Depreciation and amortization (67,885) (92,370) (4,875) — — (72,760) (92,370) Net income/ (loss) (15,089) (52,549) 593 — (355) (14,851) (52,549) Total assets 1,305,302 1,268,580 — — — 1,305,302 1,268,580 Capital expenditures (217,019) (15,341) (59,885) — — (276,904) (15,341) Investment in affiliates 52,122 1,257 — — — 52,122 1,257 Cash and cash equivalents 24,047 17,360 — — — 24,047 17,360 Restricted cash 5,886 7,728 — — 5,886 7,728 Long-term debt (including current and non-current portion), net 493,463 523,776 — — — 493,463 523,776 Navios Partners reports financial information and evaluates its operations by charter revenues. Navios Partners does not use discrete financial information to evaluate operating results for each type of charter or by sector. As a result, management reviews operating results solely by revenue per day and operating results of the fleet and thus Navios Partners has determined that it operates under one reportable segment. The following table sets out operating revenue by geographic region for Navios Partners’ reportable segment. Revenue is allocated on the basis of the geographic region in which the customer is located. Drybulk and container vessels operate worldwide. Revenues from specific geographic region which contribute over 10% of total revenue are disclosed separately. Revenue by Geographic Region Vessels operate on a worldwide basis and are not restricted to specific locations. Accordingly, it is not possible to allocate the assets of these operations to specific countries. Year Ended December 31, 2017 Year Ended December 31, 2016 Year Ended December 31, 2015 Asia $125,618 $112,019 $133,542 Europe 47,308 54,006 70,121 North America 20,307 13,364 10,557 Australia 18,419 11,135 9,456 Total $211,652 $190,524 $223,676 </t>
  </si>
  <si>
    <t>Income Taxes</t>
  </si>
  <si>
    <t>INCOME TAXES [Abstract]</t>
  </si>
  <si>
    <t xml:space="preserve">NOTE 15 – INCOME TAXES Marshall Islands, Malta and Liberia do not impose a tax on international shipping income. Under the laws of Marshall Islands, Malta and Liberia, the countries of the vessel-owning subsidiaries’ incorporation and vessels’ registration, the vessel-owning subsidiaries are subject to registration and tonnage taxes which have been included in vessel operating expenses in the accompanying consolidated Statements of Operations. In accordance with the currently applicable Greek law, foreign flagged vessels that are managed by Greek or foreign ship management companies having established an office in Greece are subject to duties towards the Greek state which are calculated on the basis of the relevant vessel’s tonnage. The payment of said duties exhausts the tax liability of the foreign ship owning company and the relevant manager against any tax, duty, charge or contribution payable on income from the exploitation of the foreign flagged vessel. Pursuant to Section 883 of the Internal Revenue Code of the United States, U.S. source income from the international operation of ships is generally exempt from U.S. income tax if the company operating the ships meets certain incorporation and ownership requirements. Among other things, in order to qualify for this exemption, the company operating the ships must be incorporated in a country which grants an equivalent exemption from income taxes to U.S. corporations. All the vessel-owning subsidiaries satisfy these initial criteria. In addition, these companies must meet an ownership test. The management of Navios Partners believes that this ownership test was satisfied prior to the IPO by virtue of a special rule applicable to situations where the ship operating companies are beneficially owned by a publicly traded company. Although not free from doubt, management also believes that the ownership test will be satisfied based on the trading volume and ownership of Navios Partners’ units, but no assurance can be given that this will remain so in the future. </t>
  </si>
  <si>
    <t>Commitments and Contingencies</t>
  </si>
  <si>
    <t>COMMITMENTS AND CONTINGENCIES [Abstract]</t>
  </si>
  <si>
    <t>Commitments And Contingencies</t>
  </si>
  <si>
    <t xml:space="preserve">NOTE 16 – COMMITMENTS AND CONTINGENCIES Navios Partners is involved in various disputes and arbitration proceedings arising in the ordinary course of business. Provisions have been recognized in the financial statements for all such proceedings where Navios Partners believes that a liability may be probable, and for which the amounts are reasonably estimable, based upon facts known at the date the financial statements were prepared. Management believes the ultimate disposition of these matters will be immaterial individually and in the aggregate to Navios Partners’ financial position, results of operations or liquidity. In November 2017, Navios Partners entered into a 10-year bareboat charter-in agreement for a Panamax vessel of approximately 81,000 dtw. Navios Partners has the option to acquire the vessel after the end of the fourth year. The vessel is expected to be delivered within the second half of 2019. During the year ended December 31, 2017, the Company paid a deposit of $2,770, presented under the caption “Other long-term assets”. As of December 31, 2017, the Company is contingently liable to pay an additional deposit of $2,770 during the fourth quarter of 2018. The future minimum commitments for the 12-month periods ended December 31, of Navios Partners under its charter-in contract and for vessel delivery are as follows: Amount 2018 $ 2,770 2019 547 2020 2,178 2021 2,172 2022 and thereafter 15,920 $ 23,587 </t>
  </si>
  <si>
    <t>Leases</t>
  </si>
  <si>
    <t>LEASES [Abstract]</t>
  </si>
  <si>
    <t xml:space="preserve">NOTE 17 – LEASES The future minimum contractual lease income (charter-out rates are presented net of commissions and assume no off-hires days) as of December 31, 2017, is as follows: Amount 2018 $ 103,971 2019 55,544 2020 65,862 2021 65,682 2022 and thereafter 306,965 $ 598,024 </t>
  </si>
  <si>
    <t>Transactions with Related Parties and Affiliates</t>
  </si>
  <si>
    <t>TRANSACTIONS WITH RELATED PARTIES AND AFFILIATES [Abstract]</t>
  </si>
  <si>
    <t xml:space="preserve">NOTE 18 – TRANSACTIONS WITH RELATED PARTIES AND AFFILIATES The Navios Holdings Credit facility: In May 2015, Navios Partners entered into the Navios Holdings Credit Facility of up to $60,000. The Navios Holdings Credit Facility had a margin of LIBOR plus 300 bps. The final maturity date was January 2, 2017. As of December 31, 2017 and December 31, 2016, there were no outstanding amounts under this facility (see Note 11 - Borrowings). Management fees: Pursuant to the amended Management Agreement, in each of October 2013, August 2014, February 2015 and February 2016, the Manager, a wholly owned subsidiary of Navios Holdings, provides commercial and technical management services to Navios Partners’ vessels for a daily fee of: (a) $4.10 daily rate per Ultra-Handymax vessel; (b) $4.20 daily rate per Panamax vessel; (c) $5.25 daily rate per Capesize vessel; (d) $6.70 daily rate per Container vessel of TEU 6,800; (e) $7.40 daily rate per Container vessel of more than TEU 8,000; and (f) $8.75 daily rate per very large Container vessel of more than TEU 13,000 through December 31, 2017. On November 14, 2017, Navios Partners agreed to extend the duration of its existing Management Agreement with the Manager until December 31, 2022 and to fix the rate for shipmanagement services of its owned fleet through December 31, 2019, effective from January 1, 2018. The new management fees, excluding drydocking expenses which are reimbursed at cost by Navios Partners, will be: (a) $4.23 daily rate per Ultra-Handymax vessel; (b) $4.33 daily rate per Panamax vessel; (c) $5.25 daily rate per Capesize vessel; (d) $6.70 daily rate per Container vessel of TEU 6,800; (e) $7.40 daily rate per Container vessel of more than TEU 8,000 and (f) $8.75 daily rate per very large Container vessel of more than TEU 13,000. Drydocking expenses under this agreement are reimbursed by Navios Partners at cost at occurrence. Effective August 31, 2016, Navios Partners could, upon request to Navios Holdings, partially or fully defer the reimbursement of dry docking and other extraordinary fees and expenses under the Management Agreement to a later date, but not later than January 5, 2018, and if reimbursed on a later date, such amounts would bear interest at a rate of 1% per annum over LIBOR. General and administrative expenses: Pursuant to the Administrative Services Agreement, the Manager also provides administrative services to Navios Partners, which include bookkeeping, audit and accounting services, legal and insurance services, administrative and clerical services, banking and financial services, advisory services, client and investor relations and other. The Manager is reimbursed for reasonable costs and expenses incurred in connection with the provision of these services. Navios Partners extended the duration of its existing Administrative Services Agreement with the Manager, until December 31, 2022. Navios Containers Management fees : Pursuant to a management agreement dated June 7, 2017, the Manager provides commercial and technical management services to Navios Containers’ vessels. The term of this agreement is for an initial period of five years with an automatic extension for successive one year periods thereafter unless a notice for termination is received by either party. The fee for the ship management services provided by the Manager is $6.1 daily rate for 4,250 TEU and 3,450 TEU container vessels, payable on the last day of each month. Drydocking expenses under this agreement are reimbursed by Navios Containers at cost. General &amp; administrative expenses: Pursuant to the Administrative Services Agreement dated June 7, 2017, the Manager also provides administrative services to Navios Containers, which include bookkeeping, audit and accounting services, legal and insurance services, administrative and clerical services, banking and financial services, advisory services, client and investor relations and other The Manager is reimbursed for reasonable costs and expenses incurred in connection with the provision of these services. The term of this agreement is for an initial period of five years with an automatic extension for successive one year periods thereafter unless a notice for termination is received by either party. Total management fees for the years ended December 31, 2017, 2016 and 2015 (including Navios Containers management fees as of August 29, 2017) amounted to $67,310, $59,209 and $56,504, respectively. Total general and administrative expenses charged by Navios Holdings for the years ended December 31, 2017, 2016 and 2015 (including Navios Containers administrative fees as of August 29, 2017) amounted to $8,877, $7,751 and $6,205, respectively. Balance due from related parties (excluding Navios Europe I and Navios Europe II): Balance due from related parties as of December 31, 2017 and December 31, 2016 amounted to $43,146 and $19,040, respectively, of which current receivable was $8,255 and the long-term receivable was $34,891. The balance mainly consisted of management fees, drydocking expenses prepaid to Navios Holdings in accordance with the Management service agreement and the Navios Holdings Guarantee of up to $20,000. Balance due to related parties: Balance due to related parties as of December 31, 2017 and December 31, 2016, was $0 and $11,105, respectively, which related to the non-current amount payable to Navios Holdings and its subsidiaries for drydock and special survey expenses. Vessel Chartering: In 2012 and 2013, Navios Partners entered into various charters with a subsidiary of Navios Holdings for the Navios Apollon, the Navios Libra, the Navios Felicity and the Navios Hope. In April 2015, these charters were further extended for approximately one year at a net daily rate of $12.5, $12.0, $12.0 and $10.0, respectively, plus 50/50 profit sharing based on actual earnings at the end of the period. The vessels were redelivered as of April 2016. In 2015, Navios Partners entered into various charters with a subsidiary of Navios Holdings for the Navios Gemini, the Navios Hyperion, the Navios Soleil, the Navios Harmony, the Navios Orbiter, the Navios Fantastiks, the Navios Alegria, the Navios Pollux and the Navios Sun. The terms of these charters were approximately nine to twelve months, at a net daily rate of $7.6, $12.0, $12.0, $12.0, $12.0, $12.5, $12.0, $11.4 and $12.0, respectively, plus 50/50 profit sharing based on actual earnings at the end of the period. The vessels were redelivered as of April 2016. In November 2016, Navios Partners entered into a charter with a subsidiary of Navios Holdings for the Navios Fulvia, a 2010-built Capesize vessel. The term of this charter is approximately three months that commenced in November 2016, at a net daily rate of $11.5. The vessel was redelivered as of February 2017. Total revenue of Navios Partners from the subsidiaries of Navios Holdings for the years ended December 31, 2017, 2016 and 2015 amounted to $654, $1,939 and $38,809, respectively. Share Purchase Agreements: On February 4, 2015, Navios Partners entered into a share purchase agreement with Navios Holdings pursuant to which Navios Holdings made an investment in Navios Partners by purchasing common units, and general partnership interests. Registration Rights Agreement: On February 4, 2015, in connection with the share purchase agreement as discussed above, Navios Partners entered into a registration rights agreement with Navios Holdings pursuant to which Navios Partners provided Navios Holdings with certain rights relating to the registration of the common units. Balance due from Navios Europe I: Navios Holdings, Navios Acquisition and Navios Partners have made available to Navios Europe I revolving loans up to $24,100 to fund working capital requirements (collectively, the “Navios Revolving Loans I”) (see Note 20 — Investment in Affiliates). The Navios Revolving Loans I and the Navios Term Loans I earn interest and an annual preferred return, respectively, at 12.7% per annum, on a quarterly compounding basis and are repaid from free cash flow (as defined in the loan agreement) to the fullest extent possible at the end of each quarter. As of December 31, 2017, Navios Partners’ portion of the outstanding amount relating to portion of the investment in Navios Europe I (5.0% of the $10,000) was $500, under the caption “Investment in affiliates” and the outstanding amount relating to the Navios Revolving Loans I capital was $1,205 (December 31, 2016: $750), under the caption “Loans receivable from affiliates”. The accrued interest income earned under the Navios Revolving Loans I was $489 (December 31, 2016: $310) under the caption “Balance due from related parties” and the accrued interest income earned under the Navios Term Loans I was $334 (December 31, 2016: $235) under the caption “Loans receivable from affiliates”. As of December 31, 2017, there was no amount undrawn under the Navios Revolving Loans I. Balance due from Navios Europe II: Navios Holdings, Navios Acquisition and Navios Partners have made available to Navios Europe II revolving loans up to $43,500 to fund working capital requirements (collectively, the “Navios Revolving Loans II”). In March 2017, the availability under the Navios Revolving Loans II was increased by $14,000 (see Note 20 — Investment in Affiliates). The Navios Revolving Loans II and the Navios Term Loans II earn interest and an annual preferred return, respectively, at 18% per annum, on a quarterly compounding basis and are repaid from free cash flow (as defined in the loan agreement) to the fullest extent possible at the end of each quarter. As of December 31, 2017, Navios Partners’ portion of the outstanding amount relating to portion of the investment in Navios Europe II (5.0% of the $14,000) was $700, under the caption “Investment in affiliates” and the outstanding amount relating to the Navios Revolving Loans II capital was $9,772 (December 31, 2016: $1,221), under the caption “Loans receivable from affiliates”. The accrued interest income earned under the Navios Revolving Loans II was $1,801 (December 31, 2016: $288) under the caption “Balance due from related parties” and the accrued interest income earned under the Navios Term Loans II was $395 (December 31, 2016: $216) under the caption “Loans receivable from affiliates”. As of December 31, 2017, the amount undrawn under the Navios Revolving Loans II was $15,003, of which Navios Partners may be required to fund an amount ranging from $0 to $15,003. Note receivable from affiliates: On March 17, 2017, Navios Holdings transferred to Navios Partners its rights to the fixed 12.7% interest on the Navios Europe I Navios Term Loans I and Navios Revolving Loans I (including the respective accrued receivable interest) in the amount of $33,473, which included a cash consideration of $4,050 and 13,076,923 newly issued common units of Navios Partners. At the date of this transaction, the Company recognized a receivable at the fair value of its newly issued common units totaling to $29,423 based on the closing price of $2.25 per unit as of March 16, 2017 given as consideration (see Note 13 – Issuance of Units). The receivable relating to the consideration settled with the issuance of 13,076,923 Navios Partners’ common units in the amount of $29,423 has been classified contra equity within the consolidated Statements of Changes in Partners’ Capital as “Note receivable”. The receivable from Navios Holdings is payable on maturity in December 2023 and Navios Partners will receive approximately $50,937. Interest will accrue through maturity and will be recognized within “Interest income” for the receivable relating to the cash consideration of $4,050. As of December 31, 2017, the long-term note receivable from Navios Holdings amounted to $4,253 (including the non-cash interest income of $203) and was included within “Note receivable from affiliates”. Navios Partners may require Navios Holdings, under certain conditions, to repurchase the loans after the third anniversary of the date of the transaction based on the then outstanding balance of the loans. Others: Navios Partners has entered into an omnibus agreement with Navios Holdings (the “Partners Omnibus Agreement”) in connection with the closing of Navios Partners’ IPO governing, among other things, when Navios Holdings and Navios Partners may compete against each other as well as rights of first offer on certain drybulk carriers. Pursuant to the Partners Omnibus Agreement, Navios Partners generally agreed not to acquire or own Panamax or Capesize drybulk carriers under time charters of three or more years without the consent of an independent committee of Navios Partners. In addition, Navios Holdings has agreed to offer to Navios Partners the opportunity to purchase vessels from Navios Holdings when such vessels are fixed under time charters of three or more years. Navios Partners entered into an omnibus agreement with Navios Acquisition and Navios Holdings (the “Acquisition Omnibus Agreement”) in connection with the closing of Navios Acquisition’s initial vessel acquisition, pursuant to which, among other things, Navios Holdings and Navios Partners agreed not to acquire, charter-in or own liquid shipment vessels, except for container vessels and vessels that are primarily employed in operations in South America, without the consent of an independent committee of Navios Acquisition. In addition, Navios Acquisition, under the Acquisition Omnibus Agreement, agreed to cause its subsidiaries not to acquire, own, operate or charter drybulk carriers subject to specific exceptions. Under the Acquisition Omnibus Agreement, Navios Acquisition and its subsidiaries granted to Navios Holdings and Navios Partners, a right of first offer on any proposed sale, transfer or other disposition of any of its drybulk carriers and related charters owned or acquired by Navios Acquisition. Likewise, Navios Holdings and Navios Partners agreed to grant a similar right of first offer to Navios Acquisition for any liquid shipment vessels it might own. These rights of first offer will not apply to a (i) sale, transfer or other disposition of vessels between any affiliated subsidiaries, or pursuant to the terms of any charter or other agreement with a counterparty, or (ii) merger with or into, or sale of substantially all of the assets to, an unaffiliated third party. In connection with the Navios Maritime Midstream Partners L.P. (“Navios Midstream”) initial public offering and effective November 18, 2014, Navios Partners entered into an omnibus agreement with Navios Midstream, Navios Acquisition and Navios Holdings pursuant to which Navios Acquisition, Navios Holdings and Navios Partners have agreed not to acquire or own any VLCCs, crude oil tankers, refined petroleum product tankers, LPG tankers or chemical tankers under time charters of five or more years and also providing rights of first offer on certain tanker vessels. On November 15, 2012 (as amended in March 2014), Navios Holdings and Navios Partners entered into an agreement (the “Navios Holdings Guarantee”) by which Navios Holdings will provide supplemental credit default insurance with a maximum cash payment of $20,000. The final settlement of the amount due will take place at anytime but in no case later than December 31, 2019, in accordance with a letter of agreement effective as of December 29, 2017. During the years ended December 31, 2017 and 2016, the Company submitted claims for charterers’ default under this agreement to Navios Holdings for a total amount in each period of $7,242 and $9,153, respectively, net of applicable deductions, of which $7,623 and $9,635 was presented under the caption “Other income”. As of December 31, 2017, Navios Holdings held an 18.8% common unit interest in Navios Partners, represented by 28,421,233 common units and it also held a general partner interest of 2.0%. In connection with the Navios Containers private placement and listing on the Norwegian over-the-counter market effective June 8, 2017, Navios Partners entered into an omnibus agreement with Navios Containers, Navios Holdings, Navios Acquisition and Navios Midstream, pursuant to which Navios Partners, Navios Holdings, Navios Acquisition and Navios Midstream have granted to Navios Containers a right of first refusal over any container vessels to be sold or acquired in the future. The omnibus agreement contains significant exceptions that will allow Navios Partners, Navios Holdings, Navios Acquisition and Navios Midstream to compete with Navios Containers under specified circumstances. </t>
  </si>
  <si>
    <t>Notes Receivable</t>
  </si>
  <si>
    <t xml:space="preserve">NOTE 19 – NOTES RECEIVABLE On July 15, 2016, the Company entered into a charter restructuring agreement for the reduction of the hire rate for five Container vessels chartered out to Hyundai Merchant Marine Co. (“HMM”) which resulted in a decrease in cash charter hire to be received of approximately $38,461. More specifically, the reduction of the hire rate will be applied as follows: •With effect from (and including) July 18, 2016 until (and including) December 31, 2019, hire rate shall be reduced to $24,400 per day pro rata. •With effect from (and including) January 1, 2020, hire rate shall be restored to the rate of $30,500 per day pro rata until redelivery. In exchange for the reduction of the hire rate, the Company received (i) $7,692 on principal amount of senior, unsecured notes, amortizing subject to available cash flows, accruing interest at 3% per annum payable on maturity in July 2024 and (ii) 3,657 freely tradable securities of HMM (publicly traded at the Stock Market Division of the Korean Exchange). On July 18, 2016, the Company recognized the fair value of the HMM securities totaling $40,277 and also recognized the fair value of the senior unsecured notes totaling $5,931. The total fair value of the non-cash compensation received was recognized as deferred revenue, which will be amortized over the remaining duration of the each time charter. As of December 31, 2017 and December 31, 2016, the outstanding balance of the notes receivable including accrued interest and discount unwinding, amounted to $6,522 and $6,112, respectively. For the years ended December 31, 2017 and 2016, the Company recorded an amount of $12,102 and $5,537, respectively, of deferred revenue amortization in the consolidated Statements of Operations under the caption “Time charter and voyage revenues”. As of December 31, 2017, the outstanding balances of the current and non-current portion of deferred revenue in relation to HMM amounted to $12,102 and $16,468, respectively. During August 2016, the Company sold all the shares for net proceeds on sale of $20,842 resulting in a loss on sale of $19,435, which was presented under the caption “Loss on sale of securities” in the consolidated Statements of Operations for the year ended December 31, 2016 and the proceeds were classified as investing activities in the consolidated Statements of Cash Flows for the year ended December 31, 2016. The Company recognized non-cash interest income and discount unwinding totaling to $410 and $180, for these instruments under the caption “Interest income” in the consolidated Statements of Operations for the years ended December 31, 2017 and 2016, respectively. On January 12, 2017, the Company sold the vessel the MSC Cristina (see Note 7 – Vessels, net) for a gross sale price of $126,000 and received a cash payment of $107,250 and a note receivable of $18,750 accruing interest at 6% per annum payable in 16 quarterly instalments. As of December 31, 2017, the outstanding balances of the current and non-current note receivable amounted to $4,687 and $9,375, respectively. For the year ended December 31, 2017, the Company recorded an amount of $961, including accrued interest income of $115 under the caption “Interest income” in the consolidated Statements of Operations. </t>
  </si>
  <si>
    <t>Investment In Affiliates</t>
  </si>
  <si>
    <t>INVESTMENTS IN AFFILIATES [Abstract]</t>
  </si>
  <si>
    <t>Investment in Affiliates</t>
  </si>
  <si>
    <t>NOTE 20 – INVESTMENT IN AFFILIATES Navios Europe I : On October 9, 2013, Navios Holdings, Navios Acquisition and Navios Partners established Navios Europe I and have ownership interests of 47.5%, 47.5% and 5.0%, respectively. On December 18, 2013, Navios Europe I acquired ten vessels for aggregate consideration consisting of: (i) cash which was funded with the proceeds of senior loan facilities (the “Senior Loans I”) and loans aggregating $10,000 from Navios Holdings, Navios Acquisition and Navios Partners (collectively, the “Navios Term Loans I”) and (ii) the assumption of a junior participating loan facility (the “Junior Loan I”). In addition to the Navios Term Loans I, Navios Holdings, Navios Acquisition and Navios Partners will also make available to Navios Europe I revolving loans up to $24,100 to fund working capital requirements (collectively, the “Navios Revolving Loans I”). On an ongoing basis, Navios Europe I is required to distribute cash flows (after payment of operating expenses and amounts due pursuant to the terms of the Senior Loans I and repayments of the Navios Revolving Loans I) according to a defined waterfall calculation. Navios Partners evaluated its investment in Navios Europe I under ASC 810 and concluded that Navios Europe I is a variable interest entity (“VIE”) and that they are not the party most closely associated with Navios Europe I and, accordingly, is not the primary beneficiary of Navios Europe I. Navios Partners further evaluated its investment in the common stock of Navios Europe I under ASC 323 and concluded that it has the ability to exercise significant influence over the operating and financial policies of Navios Europe I and, therefore, its investment in Navios Europe I is accounted for under the equity method. As of December 31, 2017 and December 31, 2016, the estimated maximum potential loss by Navios Partners in Navios Europe I would have been $1,705 and $1,390, respectively, excluding accrued interest which represents the Company’s carrying value of the investment of $500 (December 31, 2016: $640) plus the Company’s balance of the Navios Revolving Loans I of $1,205 (December 31, 2016: $750), excluding accrued interest, and does not include the undrawn portion of the Navios Revolving Loans I. As of December 31, 2017, the Navios Partners’ portion of the Navios Revolving Loan I outstanding was $1,205. Investment loss of $(140) was recognized in the Statements of Operations under the caption of “Equity in net earnings of affiliated companies” for the year ended December 31, 2017. Investment income of $74 was recognized in the Statements of Operations under the caption of “Other income” for the year ended December 31, 2016. Navios Europe II : On February 18, 2015, Navios Holdings, Navios Acquisition and Navios Partners established Navios Europe II and have ownership interests of 47.5%, 47.5% and 5.0%, respectively. From June 8, 2015 through December 31, 2015, Navios Europe II acquired fourteen vessels for aggregate consideration consisting of: (i) cash consideration of $145,550 (which was funded with the proceeds of a $131,550 senior loan facilities net of loan discount amounting to $3,375 (the “Senior Loans II”) and loans aggregating $14,000 from Navios Holdings, Navios Acquisition and Navios Partners (collectively, the “Navios Term Loans II”); and (ii) the assumption of a junior participating loan facility (the “Junior Loan II”) with a face amount of $182,150 and fair value of $99,147, at the acquisition date. In addition to the Navios Term Loans II, Navios Holdings, Navios Acquisition and Navios Partners have also made available to Navios Europe II revolving loans up to $43,500 to fund working capital requirements (collectively, the “Navios Revolving Loans II”). In March 2017, the availability under the Navios Revolving Loans II was increased by $14,000. On an ongoing basis, Navios Europe II is required to distribute cash flows (after payment of operating expenses, amounts due pursuant to the terms of the Senior Loans and repayments of the Navios Revolving Loans II) according to a defined waterfall calculation. Navios Partners evaluated its investment in Navios Europe II under ASC 810 and concluded that Navios Europe II is a variable interest entity (“VIE”) and that it is not the party most closely associated with Navios Europe II and, accordingly, is not the primary beneficiary of Navios Europe II. Navios Partners further evaluated its investment in the common stock of Navios Europe II under ASC 323 and concluded that it has the ability to exercise significant influence over the operating and financial policies of Navios Europe II and, therefore, its investment in Navios Europe II is accounted for under the equity method. As of December 31, 2017 and December 31, 2016, the estimated maximum potential loss by Navios Partners in Navios Europe II would have been $10,472 and $1,837, excluding accrued interest, which represents the Company’s carrying value of the investment of $700 (December 31, 2016: $616) plus the Company’s balance of the Navios Revolving Loans II of $9,772 (December 31, 2016: $1,221), excluding accrued interest, and does not include the undrawn portion of the Navios Revolving Loans II. As of December 31, 2017, the Navios Partners’ portion of the Navios Revolving Loan II outstanding was $9,772. Investment income of $84 was recognized in the Statements of Operations under the caption of “Equity in net earnings of affiliated companies” for the year ended December 31, 2017. Investment loss of $(133) was recognized in the Statements of Operations under the caption of “Other income” for the year ended December 31, 2016. Navios Containers: On June 8, 2017, Navios Containers closed its private placement and issued 10,057,645 shares for $50,288 of gross proceeds at a subscription price of $5.00 per share. Navios Partners invested $30,000 and received 6,000,000 shares, and Navios Holdings invested $5,000 and received 1,000,000 shares. Each of Navios Partners and Navios Holdings also received warrants, with a five-year term, for 6.8% and 1.7% of the equity, respectively. On August 29, 2017, Navios Containers closed its private placement and issued 10,000,000 shares for $50,000 of gross proceeds at a subscription price of $5.00 per share. Navios Partners invested $10,000 and received 2,000,000 shares. Navios Partners and Navios Holdings also received warrants, with a five-year term, for 6.8% and 1.7% of the equity, respectively. On November 9, 2017, Navios Containers closed a private placement of 9,090,909 shares at a subscription price of $5.50 per share, resulting in gross proceeds of approximately $50,000. Navios Partners invested $10,000 and received 1,818,182 shares. Navios Partners also received warrants, with a five-year term, for 6.8% of the newly issued equity. As of December 31, 2017, Navios Partners held 9,818,182 common shares and received 33.7% of the equity, and Navios Holdings held 1,000,000 common shares and received 3.4% of the equity of Navios Containers. As of December 31, 2017 and 2016, the carrying value of the investment in Navios Containers was $50,922 and $0, respectively. As of December 31, 2017, the market value of the investment in Navios Containers was $57,566. Investment income of $922 was recognized in the Statements of Operations under the caption of “Equity in net earnings of affiliated companies” for the year ended December 31, 2017.</t>
  </si>
  <si>
    <t>Cash Distributions and Earnings per Unit</t>
  </si>
  <si>
    <t>CASH DISTRIBUTIONS AND EARNINGS PER UNIT [Abstract]</t>
  </si>
  <si>
    <t>Cash Distributions and Earnings Per Unit</t>
  </si>
  <si>
    <t xml:space="preserve">NOTE 21 – CASH DISTRIBUTIONS AND EARNINGS PER UNIT Navios Partners intends to make distributions to the holders of common units on a quarterly basis, to the extent and as may be declared by the Board and to the extent it has sufficient cash on hand to pay the distribution after the Company establishes cash reserves and pays fees and expenses. There is no guarantee that Navios Partners will pay a quarterly distribution on the common units in any quarter. On February 3, 2016, Navios Partners announced that its board of directors decided to suspend the quarterly cash distributions to its unitholders, including the distribution for the quarter ended December 31, 2015. (see also Note 24 – Subsequent Events) The amount of any distributions paid under Navios Partners’ policy and the decision to make any distribution is determined by its board of directors, taking into consideration the terms of its partnership agreement. The Company is prohibited from making any distributions to unitholders if it would cause an event of default, or an event of default exists, under its existing credit facilities. There is incentive distribution rights held by the General Partner, which are analyzed as follows: Marginal Percentage Interest in Distributions Total Quarterly Distribution Target Amount Common Unitholders General Partner Minimum Quarterly Distribution up to $0.35 98% 2% First Target Distribution up to $0.4025 98% 2% Second Target Distribution above $0.4025 up to $0.4375 85% 15% Third Target Distribution above $0.4375 up to $0.525 75% 25% Thereafter above $0.525 50% 50% The first 98% of the quarterly distribution is paid to all common units holders. The incentive distributions rights (held by the General Partner) apply only after a minimum quarterly distribution of $0.4025. On January 26, 2015, the Board of Directors of Navios Partners authorized its quarterly cash distribution for the three month period ended December 31, 2014 of $0.4425 per unit. The distribution was paid on February 13, 2015 to all holders of record of common and general partner units on February 11, 2015, which included the unitholders participating in the February 2015 offering (See Note 13 — Issuance of units). The aggregate amount of the declared distribution was $38,097. On April 28, 2015, the Board of Directors of Navios Partners authorized its quarterly cash distribution for the three month period ended March 31, 2015 of $0.4425 per unit. The distribution was paid on May 14, 2015 to all holders of record of common and general partner units on May 13, 2015. The aggregate amount of the declared distribution was $38,097. On July 23, 2015, the Board of Directors of Navios Partners authorized its quarterly cash distribution for the three month period ended June 30, 2015 of $0.4425 per unit. The distribution was paid on August 14, 2015 to all holders of record of common and general partner units on August 13, 2015. The aggregate amount of the declared distribution was $38,097. On November 3, 2015, the Board of Directors of Navios Partners authorized its quarterly cash distribution for the three month period ended September 30, 2015 of $0.2125 per unit. The distribution was paid on November 13, 2015 to all holders of record of common and general partner units on November 12, 2015. The aggregate amount of the declared distribution was $18,015. Navios Partners calculates earnings per unit by allocating reported net income for each period to each class of units based on the distribution waterfall for available cash specified in Navios Partners’ partnership agreement, net of the unallocated earnings (or losses). Basic (losses)/earnings per unit is determined by dividing net (loss)/income attributable to Navios Partners common unitholders by the weighted average number of common units outstanding during the period. Diluted earnings per unit is calculated in the same manner as basic earnings per unit, except that the weighted average number of outstanding units increased to include the dilutive effect of outstanding unit options or phantom units. Net loss per unit undistributed is determined by taking the distributions in excess of net income and allocating between common units and general partner units on a 98%-2% basis. There were no options or phantom units outstanding during the years ended December 31, 2017, 2016 and 2015. The calculations of the basic and diluted earnings per unit are presented below. Year Ended December 31, 2017 Year Ended December 31, 2016 Year Ended December 31, 2015 Net (loss)/income $(15,090) $(52,549) $41,805 Earnings attributable to: Common unitholders (14,788) (51,498) 39,825 Weighted average units outstanding (basic and diluted) Common unitholders 132,610,330 83,107,066 82,437,128 Earnings per unit (basic and diluted): Common unitholders $(0.11) $(0.62) $0.48 Earnings per unit — distributed (basic and diluted): Common unitholders $— $— $1.11 Loss per unit — undistributed (basic and diluted): Common unitholders $(0.11) $(0.62) $(0.63) Potential common units of 1,353,335 and 0 relating to unvested restricted common units for the years ended December 31, 2017 and 2016 have an anti-dilutive effect (i.e. those that increase income per unit or decrease loss per unit) and are therefore excluded from the calculation of diluted earnings per unit. </t>
  </si>
  <si>
    <t>Other Income</t>
  </si>
  <si>
    <t>OTHER INCOME [Abstract]</t>
  </si>
  <si>
    <t xml:space="preserve">NOTE 22 – OTHER INCOME On November 15, 2012 (as amended in March 2014), Navios Holdings and Navios Partners entered into an agreement (the “Navios Holdings Guarantee”) by which Navios Holdings will provide supplemental credit default insurance with a maximum cash payment of $20,000. The final settlement of the amount due will take place at anytime but in no case later than December 31, 2019, in accordance with a letter of agreement effective as of December 29, 2017. During the years ended December 31, 2017 and 2016, the Company submitted claims for charterers’ default under this agreement to Navios Holdings for a total amount in each period of $7,242 and $9,153, respectively, net of applicable deductions, of which $7,623 and $9,635, was presented under the caption “Other income”. On November 10, 2016, Navios Partners repaid $28,052 in cash for the settlement of a nominal amount of $30,192 of the July 2012 Credit Facility achieving a $2,140 gain on debt repayment. </t>
  </si>
  <si>
    <t>Other Expense</t>
  </si>
  <si>
    <t>Other Expense [Abstract]</t>
  </si>
  <si>
    <t xml:space="preserve">NOTE 23 – OTHER EXPENSE As of December 31, 2017, the amount of $1,495 relating to an allowance for doubtful accounts from Hanjin prior to its bankruptcy, was presented under the caption “Other expense” of the consolidated Statements of Operations. On January 12, 2017, Navios Partners sold the vessel the MSC Cristina, which was classified as held for sale as of December 31, 2016, to an unrelated third party. The carrying value of the vessel was $125,000 and sale proceeds less costs to sell totaled $123,740. As of December 31, 2017, a loss of $1,260 was recognized under the caption “Other expense” in the consolidated Statements of Operations. </t>
  </si>
  <si>
    <t>Subsequent Events</t>
  </si>
  <si>
    <t>SUBSEQUENT EVENTS [Abstract]</t>
  </si>
  <si>
    <t xml:space="preserve">NOTE 24 – SUBSEQUENT EVENTS In March 2018, the Company’s board of directors announced a new distribution policy under which it intends to declare quarterly cash distribution in the amount of $0.02 per unit, or $0.08 annually. The Company announced the first quarterly distribution of $0.02 per unit for the first quarter of 2018, which will be payable on May 14, 2018 to all unitholders of record on May 10, 2018. In March 2018, Navios Partners agreed to acquire from an unrelated third party, a 2005-built Panamax vessel of approximately 87,000 dwt, for a total purchase price of $12,975. The vessel is expected to be delivered to Navios Partners' owned fleet within the second quarter of 2018. On March 26, 2018, Navios Partners entered into a new credit facility with Nordea Bank AB, Skandinaviska Enskilda Banken AB and NIBC Bank N.V. (the “March 2018 Credit Facility”) of up to $14,300 (divided into two tranches) in order to finance a portion of the purchase price payable in connection with the acquisition of the two Panamax vessels. The facility matures in the second quarter of 2023 and bears interest at LIBOR plus 300 bps per annum. On March 13, 2018, Navios Containers closed a private placement of 5,454,546 shares at a subscription price of $5.50 per share, resulting in gross proceeds of approximately $30,000. The net proceeds will be used for general corporate purposes, including vessel acquisitions. Navios Partners invested $14,460 and received 2,629,095 shares. Navios Partners also received warrants, with a five-year term, for 6.8% of the newly issued equity. Following this transaction, Navios Partners owns approximately 36.0% of Navios Containers’ equity. On February 21, 2018, Navios Partners completed a registered direct offering of 18,422,000 common units at $1.90 per unit and raised gross proceeds of approximately $35,002, of which approximately $5,000 was purchased by Navios Holdings. The net proceeds of this offering, including the placement agent fee and the estimated offering costs of $1,720 in total, were approximately $33,282. Pursuant to this offering, Navios Partners issued 375,959 general partnership units to its general partner. The net proceeds from the issuance of the general partnership units were $714. In January 2018, Navios Partners agreed to acquire from an unrelated third party, two 2006-built Panamax vessels of approximately 74,500 dwt each, for a purchase price of $22,000. The vessels are expected to be delivered to Navios Partners’ owned fleet within the second quarter of 2018. One of the vessels is chartered out for $9,375 net per day until May/November 2018 and the other vessel is chartered out for $9,844 net per day until March/August 2018. </t>
  </si>
  <si>
    <t>Summary of Significant Accounting Policies (Policies)</t>
  </si>
  <si>
    <t>Basis Of Presentation</t>
  </si>
  <si>
    <t xml:space="preserve">(a) Basis of presentation : The accompanying consolidated financial statements are prepared in accordance with accounting principles generally accepted in the United States of America (U.S. GAAP). The Company elected to early adopt the requirements of ASU 2017-01 effective beginning the second quarter ending June 30, 2017 and applied this guidance prospectively in the current period presented in the Company’s condensed consolidated financial information in connection with the acquisition of the five container vessels (see Note 7 — Vessels, net). The early adoption of this ASU did not have a material effect on the Company’s consolidated financial statements. </t>
  </si>
  <si>
    <t>Principles Of Consolidation</t>
  </si>
  <si>
    <t xml:space="preserve"> (b) Principles of consolidation: The accompanying consolidated financial statements include Navios Partners’ wholly owned subsidiaries incorporated under the laws of Marshall Islands, Malta, and Liberia from their dates of incorporation or, for chartered-in vessels, from the dates charter-in agreements were in effect. All significant inter-company balances and transactions have been eliminated in Navios Partners’ consolidated financial statements. Navios Partners also consolidates entities that are determined to be variable interest entities (“VIE”) as defined in the accounting guidance, if it determines that it is the primary beneficiary. A VIE is defined as a legal entity where either (i) equity interest holders as a group lack the characteristics of a controlling financial interest, including decision making ability and an interest in the entity’s residual risks and rewards, (ii) the equity holders have not provided sufficient equity investment to permit the entity to finance its activities without additional subordinated financial support, or (iii)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Based on internal forecasts and projections that take into account reasonably possible changes in our trading performance, management believes that the Company has adequate financial resources to continue in operation and meet its financial commitments, including but not limited to capital expenditures and debt service obligations, for a period of at least twelve months from the date of issuance of these consolidated financial statements. Accordingly, the Company continues to adopt the going concern basis in preparing its financial statements. Subsidiaries: Subsidiaries are those entities in which Navios Partners has an interest of more than one half of the voting rights or otherwise has power to govern the financial and operating policies of the entity. The accompanying consolidated financial statements include the following entities: Country of incorporation Statements of Operations Company name Vessel name 2017 2016 2015 Libra Shipping Enterprises Corporation Navios Libra II Marshall Is. 1/01 – 12/31 1/01 – 12/31 1/01 – 12/31 Alegria Shipping Corporation Navios Alegria Marshall Is. 1/01 – 12/31 1/01 – 12/31 1/01 – 12/31 Felicity Shipping Corporation Navios Felicity Marshall Is. 1/01 – 12/31 1/01 – 12/31 1/01 – 12/31 Gemini Shipping Corporation(****) Navios Gemini S Marshall Is. 1/01 – 12/21 1/01 – 12/31 1/01 – 12/31 Galaxy Shipping Corporation Navios Galaxy I Marshall Is. 1/01 – 12/31 1/01 – 12/31 1/01 – 12/31 Aurora Shipping Enterprises Ltd. Navios Hope Marshall Is. 1/01 – 12/31 1/01 – 12/31 1/01 – 12/31 Palermo Shipping S.A. (***) Navios Apollon Marshall Is. 1/01 – 04/21 1/01 – 12/31 1/01 – 12/31 Fantastiks Shipping Corporation Navios Fantastiks Marshall Is. 1/01 – 12/31 1/01 – 12/31 1/01 – 12/31 Sagittarius Shipping Corporation Navios Sagittarius Marshall Is. 1/01 – 12/31 1/01 – 12/31 1/01 – 12/31 Hyperion Enterprises Inc. Navios Hyperion Marshall Is. 1/01 – 12/31 1/01 – 12/31 1/01 – 12/31 Chilali Corp. Navios Aurora II Marshall Is. 1/01 – 12/31 1/01 – 12/31 1/01 – 12/31 Surf Maritime Co. Navios Pollux Marshall Is. 1/01 – 12/31 1/01 – 12/31 1/01 – 12/31 Pandora Marine Inc. Navios Melodia Marshall Is. 1/01 – 12/31 1/01 – 12/31 1/01 – 12/31 Customized Development S.A. Navios Fulvia Liberia 1/01 – 12/31 1/01 – 12/31 1/01 – 12/31 Kohylia Shipmanagement S.A. Navios Luz Marshall Is. 1/01 – 12/31 1/01 – 12/31 1/01 – 12/31 Orbiter Shipping Corp. Navios Orbiter Marshall Is. 1/01 – 12/31 1/01 – 12/31 1/01 – 12/31 Floral Marine Ltd. Navios Buena Ventura Marshall Is. 1/01 – 12/31 1/01 – 12/31 1/01 – 12/31 Golem Navigation Limited Navios Soleil Marshall Is. 1/01 – 12/31 1/01 – 12/31 1/01 – 12/31 Kymata Shipping Co. Navios Helios Marshall Is. 1/01 – 12/31 1/01 – 12/31 1/01 – 12/31 Joy Shipping Corporation Navios Joy Marshall Is. 1/01 – 12/31 1/01 – 12/31 1/01 – 12/31 Micaela Shipping Corporation Navios Harmony Marshall Is. 1/01 – 12/31 1/01 – 12/31 1/01 – 12/31 Pearl Shipping Corporation Navios Sun Marshall Is. 1/01 – 12/31 1/01 – 12/31 1/01 – 12/31 Velvet Shipping Corporation Navios La Paix Marshall Is. 1/01 – 12/31 1/01 – 12/31 1/01 – 12/31 Perigiali Navigation Limited Navios Beaufiks Marshall Is. 1/01 – 12/31 12/30 –12/31 — Finian Navigation Co. Navios Ace Marshall Is. 6/09 – 12/31 — — Ammos Shipping Corp. Navios Prosperity I Marshall Is. 6/07 – 12/31 — — Wave Shipping Corp. Navios Libertas Marshall Is. 7/10 – 12/31 — — Casual Shipholding Co. Navios Sol Marshall Is. 7/17 – 12/31 — — Avery Shipping Company Navios Symphony Marshall Is. 9/20 – 12/31 — — Coasters Ventures Ltd Navios Christine B Marshall Is. 8/11 – 12/31 — — Ianthe Maritime S.A. Navios Aster Marshall Is. 8/21 – 12/31 — — Rubina Shipping Corporation Hyundai Hongkong Marshall Is. 1/01 – 12/31 1/01 – 12/31 1/01 – 12/31 Topaz Shipping Corporation Hyundai Singapore Marshall Is. 1/01 – 12/31 1/01 – 12/31 1/01 – 12/31 Beryl Shipping Corporation Hyundai Tokyo Marshall Is. 1/01 – 12/31 1/01 – 12/31 1/01 – 12/31 Cheryl Shipping Corporation Hyundai Shanghai Marshall Is. 1/01 – 12/31 1/01 – 12/31 1/01 – 12/31 Christal Shipping Corporation Hyundai Busan Marshall Is. 1/01 – 12/31 1/01 – 12/31 1/01 – 12/31 Fairy Shipping Corporation YM Utmost Marshall Is. 1/01 – 12/31 1/01 – 12/31 1/01 – 12/31 Limestone Shipping Corporation YM Unity Marshall Is. 1/01 – 12/31 1/01 – 12/31 1/01 – 12/31 Dune Shipping Corp. (**) MSC Cristina Marshall Is. 1/01 – 01/12 1/01 – 12/31 4/22 – 12/31 Citrine Shipping Corporation — Marshall Is. — — — Cavalli Navigation Inc. — Marshall Is. — — — Cavos Navigation Co. — Marshall Is. — — — Seymour Trading Limited — Marshall Is. — — — Goldie Services Company — Marshall Is. — — — Olympia II Navigation Limited MOL Dominance Marshall Is. 05/25 – 08/29 — — Pingel Navigation Limited MOL Delight Marshall Is. 05/25 – 08/29 — — Ebba Navigation Limited MOL Destiny Marshall Is. 05/25 – 08/29 — — Clan Navigation Limited MOL Devotion Marshall Is. 05/25 – 08/29 — — Sui An Navigation Limited MOL Dedication Marshall Is. 05/25 – 08/29 — — Bertyl Ventures Co. Navios Azure Marshall Is. 07/12 – 08/29 — — Silvanus Marine Company Navios Summer Marshall Is. 07/12 – 08/29 — — Anthimar Marine Inc. Navios Amarillo Marshall Is. 07/17 – 08/29 — — Enplo Shipping Limited Navios Verde Marshall Is. 07/17 – 08/29 — — Morven Chartering Inc. Navios Verano Marshall Is. 07/25 – 08/29 — — Rodman Maritime Corp. Navios Spring Marshall Is. 08/03 – 08/29 — — Isolde Shipping Inc. Navios Indigo Marshall Is. 08/03 – 08/29 — — Velour Management Corp. Navios Vermilion Marshall Is. 08/03 – 08/29 — — Evian Shiptrade Ltd. Navios Amaranth Marshall Is. 08/03 – 08/29 — — Chartered-in vessels Prosperity Shipping Corporation Navios Prosperity Marshall Is. — — 1/01 – 03/05 Aldebaran Shipping Corporation Navios Aldebaran Marshall Is. — — 1/01 – 02/28 Other JTC Shipping and Trading Ltd (*) Holding Company Malta 1/01 – 12/31 1/01 – 12/31 1/01 – 12/31 Navios Maritime Partners L.P. N/A Marshall Is. 1/01 – 12/31 1/01 – 12/31 1/01 – 12/31 Navios Maritime Operating LLC N/A Marshall Is. 1/01 – 12/31 1/01 – 12/31 1/01 – 12/31 Navios Partners Finance (US) Inc. Co-Borrower Delaware 1/01 – 12/31 1/01 – 12/31 1/01 – 12/31 Navios Partners Europe Finance Inc. Sub-Holding Company Marshall Is. 1/01 – 12/31 1/01 – 12/31 1/01 – 12/31 Navios Partners Containers Finance Inc. Sub-Holding Company Marshall Is. 05/25 – 08/29 — — Navios Partners Containers Inc. Sub-Holding Company Marshall Is. 05/25 – 08/29 — — Navios Maritime Containers Inc. Holding Company Marshall Is. 04/28 – 08/29 — — (*)Not a vessel-owning subsidiary and only holds right to charter-in contracts. (**)The vessel was classified as held for sale as at December 31, 2016 and was sold on January 12, 2017 (see Note 7 – Vessels, net). (***)The vessel was sold on April 21, 2017 (see Note 7 – Vessels, net). (**** ) The vessel was sold on December 21, 2017 (see Note 7 – Vessels, net).</t>
  </si>
  <si>
    <t>Investments in Affiliates</t>
  </si>
  <si>
    <t>Investments in Affiliates: Affiliates are entities over which the Company generally has between 20% and 50% of the voting rights, or over which the Company has significant influence, but it does not exercise control. Investments in these entities are accounted for under the equity method of accounting. Under this method, the Company records an investment in the stock of an affiliate at cost, and adjusts the carrying amount for its share of the earnings or losses of the affiliate subsequent to the date of investment and reports the recognized earnings or losses in income. Dividends received from an affiliate reduce the carrying amount of the investment. The Company recognizes gains and losses in earnings for the issuance of shares by its affiliates, provided that the issuance of such shares qualifies as a sale of such shares. When the Company’s share of losses in an affiliate equals or exceeds its interest in the affiliate, the Company does not recognize further losses, unless the Company has incurred obligations or made payments on behalf of the affiliate. Affiliates included in the financial statements accounted for under the equity method: In the consolidated financial statements of Navios Partners, the following entities are included as affiliates and are accounted for under the equity method for such periods: (i) Navios Containers and its subsidiaries (ownership interest as of December 31, 2017 was 33.7%); (ii) Navios Europe I and its subsidiaries (ownership interest as of December 31, 2017 was 5.0%); and (iii) Navios Europe II and its subsidiaries (ownership interest as of December 31, 2017 was 5.0%).</t>
  </si>
  <si>
    <t>Use Of Estimates</t>
  </si>
  <si>
    <t xml:space="preserve">(c) Use of Estimates: The preparation of consolidated financial statements in conformity with U.S. GAAP requires management to make estimates and assumptions that affect the reported amounts of assets and liabilities and the disclosure of contingent assets and liabilities as of the dates of the financial statements and the reported amounts of revenues and expenses during the reporting periods. On an on-going basis, management evaluates the estimates and judgments, including those related to uncompleted voyages, future drydock dates, the selection of useful lives for tangible assets and scrap value expected future cash flows from long-lived assets to support impairment tests, provisions necessary for accounts receivable, provisions for legal disputes, and contingencies and the valuation estimates inherent in the deconsolidation gain.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and/or conditions. </t>
  </si>
  <si>
    <t>Cash And Cash Equivalents</t>
  </si>
  <si>
    <t xml:space="preserve">(d) Cash and Cash Equivalents: Cash and cash equivalents consist of cash on hand, deposits held on call with banks, and other short-term liquid investments with original maturities of three months or less. </t>
  </si>
  <si>
    <t>Restricted Cash</t>
  </si>
  <si>
    <t xml:space="preserve">(e) Restricted Cash : As of December 31, 2017 and 2016, restricted cash includes an amount of $386 and $2,228, respectively, which related to amounts held in retention accounts in order to service debt and interest payments, as required by Navios Partners’ credit facilities and an amount of $5,500 held as security in the form of a letter of guarantee relating to the chartering of a vessel. As of December 31, 2017 and 2016, the restricted cash was $5,886 and $7,728, respectively. </t>
  </si>
  <si>
    <t xml:space="preserve">(f) Accounts Receivable, Net: The amount shown as accounts receivable, net at each balance sheet date includes receivables from charterers for hire, freight and demurrage billings, net of a provision for doubtful accounts. At each balance sheet date, all potentially uncollectible accounts are assessed individually for purposes of determining the appropriate provision for doubtful accounts. The allowance for doubtful accounts as of December 31, 2017 and 2016 was $1,495 and $0, respectively. </t>
  </si>
  <si>
    <t>Inventories</t>
  </si>
  <si>
    <t xml:space="preserve">(g) Inventories: Inventories, which are comprised of bunkers due to freight voyages, are valued at cost as determined on the first-in, first-out basis. </t>
  </si>
  <si>
    <t xml:space="preserve">(h) Vessels, Net: Vessels are stated at historical cost, which consists of the contract price and any material expenses incurred upon acquisition (improvements and delivery expenses). Vessels acquired in an asset acquisition or in a business combination are recorded at fair value. Subsequent expenditures for major improvements and upgrades are capitalized, provided they appreciably extend the life, increase the earnings capacity or improve the efficiency or safety of the vessels. The cost and related accumulated depreciation of assets retired or sold are removed from the accounts at the time of sale or retirement and any gain or loss is included in the accompanying consolidated Statements of Operations. Expenditures for routine maintenance and repairs are expensed as incurred. Depreciation is computed using the straight line method over the useful life of the vessels, after considering the estimated residual value. Management estimates the residual values of our drybulk and container vessels based on a scrap value cost of steel times the weight of the ship noted in lightweight ton (“LWT”). Residual values are periodically reviewed and revised to recognize changes in conditions, new regulations or other reasons. Revisions of residual values affect the depreciable amount of the vessels and affects depreciation expense in the period of the revision and future periods. The management after considering current market trends for scrap rates and 10-year average historical scrap rates of the residual values of the Company’s vessels, estimates scrap value at a rate of $340 per LWT. Management estimates the useful life of our vessels to be 25 and 30 years from the drybulk and container vessel’s original construction, respectively. However, when regulations place limitations over the ability of a vessel to trade on a worldwide basis, its useful life is re-estimated to end at the date such regulations become effective. An increase in the useful life of a vessel or in its residual value would have the effect of decreasing the annual depreciation charge and extending it into later periods. A decrease in the useful life of a vessel or in its residual value would have the effect of increasing the annual depreciation charge. </t>
  </si>
  <si>
    <t>Asset Held For Sale</t>
  </si>
  <si>
    <t xml:space="preserve">(i) Assets Held For Sale: It is the Company’s policy to dispose of vessels and other fixed assets when suitable opportunities occur and not necessarily to keep them until the end of their useful life. The Company classifies assets and disposal groups as being held for sale when the following criteria are met: management has committed to a plan to sell the vessel (disposal group); the asset (disposal group) is available for immediate sale in its present condition subject only to terms that are usual and customary for sales of vessels; an active program to locate a buyer and other actions required to complete the plan to sell the asset (disposal group) have been initiated; the sale of the asset (disposal group) is probable and transfer of the asset (disposal group) is expected to qualify for recognition as a completed sale within one year; the asset (disposal group) is being actively marketed for sale at a price that is reasonable in relation to its current fair value; and actions required to complete the plan indicate that it is unlikely that significant changes to the plan will be made or that the plan will be withdrawn. Long-lived assets or disposal groups classified as held for sale are measured at the lower of their carrying amount or fair value less cost to sell. These vessels are not depreciated once they meet the criteria to be held for sale. As of December 31, 2016, MSC Cristina had been classified as held for sale as the relevant criteria for the classification were met (see Note 7 – Vessels, net). No assets were classified as held for sale as of December 31, 2017. </t>
  </si>
  <si>
    <t>Impairment Of Long Lived Assets</t>
  </si>
  <si>
    <t>(j) Impairment of Long Lived Assets: Vessels, other fixed assets and other long lived assets held and used by Navios Partners are reviewed periodically for potential impairment whenever events or changes in circumstances indicate that the carrying amount of a particular asset may not be fully recoverable. Navios Partners’ management evaluates the carrying amounts and periods over which long-lived assets are depreciated to determine if events or changes in circumstances have occurred that would require modification to their carrying values or useful lives. Measurement of the impairment loss is based on the fair value of the asset. Navios Partners determines the fair value of its assets on the basis of management estimates and assumptions by making use of available market data and taking into consideration third party valuations performed on an individual vessel basis. In evaluating useful lives and carrying values of long-lived assets, certain indicators of potential impairment, are reviewed such as undiscounted projected operating cash flows, vessel sales and purchases, business plans and overall market conditions. Undiscounted projected net operating cash flows are determined for each asset group and compared to the carrying value of the vessel, the unamortized portion of deferred drydock and special survey costs related to the vessel and the related carrying value of the intangible assets with respect to the time charter agreement attached to that vessel or the carrying value of deposits for newbuildings. Within the shipping industry, vessels are customarily bought and sold with a charter attached. The value of the charter may be favorable or unfavorable when comparing the charter rate to then current market rates. The loss recognized either on impairment (or on disposition) will reflect the excess of carrying value over fair value (selling price) for the vessel asset group. During the fourth quarter of fiscal year 2017, the Company concluded that events occurred and circumstances had changed, which indicated that potential impairment of Navios Partners’ long-lived assets may exist. These indicators included volatility in the spot market and the related impact of the current drybulk and container sector has on management’s expectation for future revenues. As a result, Navios Partners performed step one of the impairment assessment of the Company’s long-lived assets by comparing the undiscounted projected net operating cash flows for each vessel to its carrying value together with the carrying value of deferred drydock and special survey costs related to the vessel and the carrying value of the related intangible assets, if applicable. The significant factors and assumptions the Company used in the undiscounted projected net operating cash flow analysis included: determining the projected net operating cash flows by considering the charter revenues from existing time charters for the fixed fleet days (Navios Partners’ remaining charter agreement rates) and an estimated daily time charter equivalent for the unfixed days (based on a combination of one-year average historical time charter rates for the first year and 10-year average historical one-year time charter rates for the remaining period, adjusted for outliers) over the remaining economic life of each vessel, net of brokerage and address commissions, and excluding days of scheduled off-hires, management fees fixed until December 2019 and thereafter assuming an increase of 1.0% every second year and utilization rate of 98.6% based on the fleet’s historical performance. As of December 31, 2017, our assessment concluded that step two of the impairment analysis was required for one of our vessels held and used, as the undiscounted projected net operating cash flows did not exceed the carrying value. As a result, the Company recorded an impairment loss of $30,304 for this vessel, being the difference between the fair value and the vessel’s carrying value together with the carrying value of deferred drydock and special survey costs related to the vessel, presented under the caption “Vessel impairment losses” in the consolidated Statements of Operations. The assessment performed for 2016 and 2015 did not indicate a step two was necessary for the Company’s other vessels held and used (see Note 7 – Vessels, net). As of December 31, 2017 and 2016, an impairment loss of $2,373, $17,193 and $10,008, respectively, was also recognized in connection with the committed sale of the Navios Gemini S, the MSC Cristina and the Navios Apollon as the carrying amount of each asset group was not recoverable and exceeded its fair value less costs to sell (see Note 7 – Vessels, net). The impairment loss was presented under the caption “Vessel impairment losses” in the consolidated Statements of Operations. Impairment loss recognized amounted to $32,677, $27,201 and $0 for the years ended December 31, 2017, 2016 and 2015, respectively.</t>
  </si>
  <si>
    <t>Deferred Drydock And Special Survey Costs</t>
  </si>
  <si>
    <t xml:space="preserve"> (k) Deferred Drydock and Special Survey Costs: Navio s Partners’ vessels are subject to regularly scheduled drydocking and special surveys which are generally carried out every 30 or 60 months, depending on the vessels’ ages to coincide with the renewal of the related certificates issued by the classification societies, unless a further extension is obtained in rare cases and under certain conditions. The cost of drydocking and special surveys are deferred and amortized over the above periods or to the next drydocking or special survey date if such date has been determined. Costs capitalized as part of the drydocking or special survey consist principally of the actual costs incurred at the yard, and expenses relating to spare parts, paints, lubricants and services incurred solely during the drydocking or special survey period. For the years ended December 31, 2017, 2016 and 2015, the amortization expense was $7,172, $6,381 and $4,043, respectively. </t>
  </si>
  <si>
    <t>Deferred Financing Cost</t>
  </si>
  <si>
    <t xml:space="preserve">(l) Deferred Financing Cost: Deferred financing costs include fees, commissions and legal expenses associated with obtaining or modifying credit facilities. Deferred financing costs are presented as a deduction from the corresponding liability. These costs are amortized over the life of the related facility using the effective interest rate method, and are included in interest expense. Amortization and write-off of deferred financing costs, including amortization of debt discount, for each of the years ended December 31, 2017, 2016 and 2015 were $9,744, $4,003 and $3,727, respectively. </t>
  </si>
  <si>
    <t>Investments In Equity Securities</t>
  </si>
  <si>
    <t xml:space="preserve">(m) Investments in Equity Securities: Navios Partners evaluates its investments in Navios Europe I, Navios Europe II and Navios Containers for other-than-temporary impairment (“OTTI”) on a quarterly basis. Consideration is given to (i) the length of time and the extent to which the fair value has been less than the carrying value, (ii) the financial condition and near-term prospects of Navios Europe I, Navios Europe II and Navios Containers, and (iii) the intent and ability of the Company to retain its investment in Navios Europe I, Navios Europe II and Navios Containers, for a period of time sufficient to allow for any anticipated recovery in fair value. </t>
  </si>
  <si>
    <t>Intangible Assets And Liabilities</t>
  </si>
  <si>
    <t xml:space="preserve">(n) Intangible Assets and Liabilities: Navios Partners’ intangible assets and liabilities consist of favorable lease terms and unfavorable lease terms. When intangible assets or liabilities associated with the acquisition of a vessel are identified, they are recorded at fair value. Fair value is determined by reference to market data and the discounted amount of expected future cash flows. Where charter rates are higher than market charter rates, an asset is recorded, being the difference between the acquired charter rate and the market charter rate for an equivalent vessel. Where charter rates are less than market charter rates, a liability is recorded, being the difference between the assumed charter rate and the market charter rate for an equivalent vessel. The determination of the fair value of acquired assets and assumed liabilities requires Navios Partners to make significant assumptions and estimates of many variables including market charter rates, expected future charter rates, the level of utilization of its vessels and its weighted average cost of capital. The use of different assumptions could result in a material change in the fair value of these items, which could have a material impact on Navios Partners’ financial position and results of operations. The amortizable value of favorable and unfavorable leases is amortized over the remaining life of the lease term and the amortization expense is included in the Statements of Operations under the caption “Depreciation and amortization” line item. The amortizable value of favorable leases would be considered impaired if its carrying value could not be recovered from the future undiscounted cash flows associated with the asset. Management, after considering various indicators, performed on impairment test which included intangible assets as described in paragraph (j) above. As of December 31, 2017, there was no impairment of intangible assets. </t>
  </si>
  <si>
    <t>Foreign Currency Translation</t>
  </si>
  <si>
    <t xml:space="preserve">(o) Foreign Currency Translation: Navios Partners’ functional and reporting currency is the U.S. Dollar. Navios Partners engages in worldwide commerce with a variety of entities. Although, its operations may expose it to certain levels of foreign currency risk, its transactions are predominantly U.S. dollar denominated. Additionally, Navios Partners’ wholly-owned vessel subsidiaries transacted a nominal amount of their operations in Euros; however, all of the subsidiaries’ primary cash flows are U.S. dollar denominated. Transactions in currencies other than the functional currency are translated at the exchange rate in effect at the date of each transaction. Differences in exchange rates during the period between the date a transaction denominated in a foreign currency is consummated and the date on which it is either settled or translated, are recognized in the Statements of Operations. The foreign currency gains/(losses) recognized in the accompanying consolidated Statements of Operations under the caption “Other income” or “Other expense”, for each of the years ended December 31, 2017, 2016 and 2015 were $54, $11, and $19, respectively. </t>
  </si>
  <si>
    <t>Provisions</t>
  </si>
  <si>
    <t xml:space="preserve">(p) Provisions: Navios Partners, in the ordinary course of its business, is subject to various claims, suits and complaints. Management, in consultation with internal and external advisors, will provide for a contingent loss in the financial statements if the contingency had been incurred as of the balance sheet date and the likelihood of loss was probable and the amount of the loss can be reasonably estimated. If Navios Partners has determined that the reasonable estimate of the loss is a range and there is no best estimate within the range, Navios Partners will accrue the lower amount of the range. Navios Partners, through the management agreement, participates in Protection and Indemnity (P&amp;I) insurance coverage plans provided by mutual insurance societies known as P&amp;I clubs. Under the terms of these plans, participants may be required to pay additional premiums (supplementary calls) to fund operating deficits incurred by the clubs (“back calls”). Obligations for back calls are accrued annually based on information provided by the P&amp;I clubs. </t>
  </si>
  <si>
    <t>Segment Reporting</t>
  </si>
  <si>
    <t xml:space="preserve"> (q) Segment Reporting: Navios Partners reports financial information and evaluates its operations by charter revenues and not by the length of ship employment for its customers. Navios Partners does not use discrete financial information to evaluate operating results for each type of charter or vessel type. Management does not identify expenses, profitability or other financial information by charter type. As a result, management reviews operating results solely by revenue per day and operating results of the fleet and thus Navios Partners has determined that it operates under one reportable segment. For the period from April 28, 2017 to August 29, 2017, the Company had two reportable segments from which it derived its revenues: Navios Partners Operations and Navios Containers Operations. The reportable segments reflect the internal organization of the Company whereby the Chief Operating Decision Maker (“CODM”) reviews the discrete financial information of the Navios Partners’ controlled fleet and the Navios Containers’ controlled fleet. </t>
  </si>
  <si>
    <t>Revenue and Expense Recognition</t>
  </si>
  <si>
    <t xml:space="preserve">(r) Revenue and Expense Recognition : Revenue is recorded when services are rendered, under a signed charter agreement or other evidence of an arrangement, the price is fixed or determinable, and collection is reasonably assured. Revenue is generated from time charter of vessels. Voyage revenues for the transportation of cargo are recognized ratably over the estimated relative transit time of each voyage. A voyage is deemed to commence when a vessel arrives at the loading port, as applicable under the contract, and is deemed to end upon the completion of the discharge of the current cargo. Under a voyage charter, the Company agrees to provide a vessel for the transportation of specific goods between specific ports in return for payment of an agreed upon freight rate per ton of cargo. Revenues are recorded net of address commissions. Address commissions represent a discount provided directly to the charterers based on a fixed percentage of the agreed upon charter or freight rate. Since address commissions represent a discount (sales incentive) on services rendered by the Company and no identifiable benefit is received in exchange for the consideration provided to the charterer, these commissions are presented as a reduction of revenue. Revenues from time chartering of vessels are accounted for as operating leases and are thus recognized on a straight line basis as the average lease revenue over the rental periods of such charter agreements, as service is performed. A time charter involves placing a vessel at the charterers’ disposal for a period of time during which the charterer uses the vessel in return for the payment of a specified daily hire rate. Short period charters for less than three months are referred to as spot-charters. Charters extending three months to a year are generally referred to as medium-term charters. All other charters are considered long-term. Under time charters, operating costs such as for crews, maintenance and insurance are typically paid by the owner of the vessel. Profit-sharing revenues are calculated at an agreed percentage of the excess of the charterer’s average daily income (calculated on a quarterly or half-yearly basis) or the Baltic Dry Index over an agreed amount and accounted for on an accrual basis based on provisional amounts and for those contracts that provisional accruals cannot be made due to the nature of the profit sharing elements, these are accounted for on the actual cash settlement. Profit sharing for the years ended December 31, 2017, 2016 and 2015 amounted to $1,819, $(9,123) and $(2,559), respectively. For vessels operating in pooling arrangements, the Company earns a portion of total revenues generated by the pool, net of expenses incurred by the pool. The amount allocated to each pool participant vessel, including the Company’s vessels, is determined in accordance with an agreed-upon formula, which is determined by points awarded to each vessel in the pool based on the vessel’s age, design and other performance characteristics. Revenue under pooling arrangements is accounted for on the accrual basis and is recognized when an agreement with the pool exists, price is fixed, service is provided and the collectability is reasonably assured. Revenue for vessels operating in pooling arrangements amounted to $6,058, $3,949 and $0, for the years ended December 31, 2017, 2016 and 2015, respectively. The allocation of such net revenue may be subject to future adjustments by the pool however, such changes are not expected to be material. Deferred Revenue and Cash Received in Advance: Deferred revenue primarily relates to cash received from charterers prior to it being earned and the compensation received for the future reduction in the daily hire rates payable by HMM. These amounts are recognized as revenue over the voyage or charter period. Time Charter and Voyage Expenses: Time charter and voyage expenses comprise all expenses related to each particular voyage, including time charter hire paid and voyage freight paid, bunkers, port charges, canal tolls, cargo handling, agency fees and brokerage commissions. Also included in time charter and voyage expenses are provision for losses on time charters and voyages in progress at year-end, direct port terminal expenses and other miscellaneous expenses. Time charter expenses are expensed over the period of the time charter and voyage expenses are recognized as incurred. Direct Vessel Expenses: Direct vessel expenses comprise the amortization related to drydocking and special survey costs of certain vessels of Navios Partners’ fleet. Prepaid Voyage Costs: Prepaid voyage costs relate to cash paid in advance for expenses associated with voyages. These amounts are recognized as expenses over the voyage or charter period. Management Fees: Pursuant to the amended Management Agreement, in each of October 2013, August 2014, February 2015 and February 2016, the Manager, a wholly owned subsidiary of Navios Holdings, provides commercial and technical management services to Navios Partners’ vessels for a daily fee of: (a) $4.10 daily rate per Ultra-Handymax vessel; (b) $4.20 daily rate per Panamax vessel; (c) $5.25 daily rate per Capesize vessel; (d) $6.70 daily rate per Container vessel of TEU 6,800; (e) $7.40 daily rate per Container vessel of TEU 8,000; and (f) $8.75 daily rate per very large Container vessel of more than TEU 13,000 through December 31, 2017. On November 14, 2017, Navios Partners agreed to extend the duration of its existing Management Agreement with the Manager until December 31, 2022 and to fix the rate for shipmanagement services of its owned fleet through December 31, 2019, effective from January 1, 2018. The new management fees, excluding drydocking expenses, will be: (a) $4.23 daily rate per Ultra-Handymax vessel; (b) $4.33 daily rate per Panamax vessel; (c) $5.25 daily rate per Capesize vessel; (d) $6.70 daily rate per Container vessel of TEU 6,800; (e) $7.40 daily rate per Container vessel of more than TEU 8,000 and (f) $8.75 daily rate per very large Container vessel of more than TEU 13,000. Drydocking expenses under this agreement are reimbursed by Navios Partners at cost at occurrence. General and Administrative Expenses: Pursuant to the Administrative Services Agreement dated November 16, 2007, the Manager also provides administrative services to Navios Partners, which include bookkeeping, audit and accounting services, legal and insurance services, administrative and clerical services, banking and financial services, advisory services, client and investor relations and other. The Manager is reimbursed for reasonable costs and expenses incurred in connection with the provision of these services. Navios Partners extended the duration of its existing Administrative Services Agreement with the Manager pursuant to the same terms, until December 31, 2022. </t>
  </si>
  <si>
    <t>Financial Instruments</t>
  </si>
  <si>
    <t xml:space="preserve">(s) Financial Instruments: Financial instruments carried on the balance sheet include cash and cash equivalents, restricted cash, trade receivables and payables, other receivables and other liabilities and long-term debt. The particular recognition methods applicable to each class of financial instrument are disclosed in the applicable significant policy description of each item, or included below as applicable. Financial Risk Management: Navios Partners’ activities expose it to a variety of financial risks including fluctuations in future freight rates, time charter hire rates, fuel prices, credit and interest rates risk. Risk management is carried out under policies approved by executive management. Guidelines are established for overall risk management, as well as specific areas of operations. Credit risk: Navios Partners closely monitors its credit exposure to customers and counter-parties for credit risk. Navios Partners has entered into the management agreement with the Manager, pursuant to which the Manager agreed to provide commercial and technical management services to Navios Partners. When negotiating on behalf of Navios Partners’ various vessel employment contracts, the Manager has policies in place to ensure that it trades with customers and counterparties with an appropriate credit history. Financial instruments that potentially subject Navios Partners to concentrations of credit risk are accounts receivable and cash and cash equivalents. Navios Partners does not believe its exposure to credit risk is likely to have a material adverse effect on its financial position, results of operations or cash flows. For the year ended December 31, 2017, our customers representing 10% or more of total revenues were HMM and Yang Ming which accounted for approximately 26.8% and 12.0%, respectively, of total revenues. For the year ended December 31, 2016, Navios Partners’ customers representing 10% or more of total revenues were HMM, Yang Ming and Mediterranean Shipping Co. S.A. which accounted for approximately 29.6%, 13.0% and 11.6%, respectively, of total revenues. For the year ended December 31, 2015, Navios Partners’ customers representing 10% or more of total revenues were HMM, Navios Corporation and Yang Ming, which accounted for 24.0%, 17.4% and 11.4%, respectively, of total revenues. No other customers accounted for 10% or more of total revenues for any of the years presented. Liquidity Risk: Prudent liquidity risk management implies maintaining sufficient cash and marketable securities, the availability of funding through an adequate amount of committed credit facilities and the ability to close out market positions. Navios Partners monitors cash balances appropriately to meet working capital needs. Foreign Exchange Risk: Foreign currency transactions are translated into the measurement currency rates prevailing at the dates of transactions. Foreign exchange gains and losses resulting from the settlement of such transactions and from the translation of monetary assets and liabilities denominated in foreign currencies are recognized in the consolidated Statements of Operations. </t>
  </si>
  <si>
    <t>Cash Distribution</t>
  </si>
  <si>
    <t xml:space="preserve">(t) Cash Distribution: As per the Partnership Agreement, within 45 days following the end of each quarter, to the extent and as may be declared by the Board, an amount equal to 100% of Available Cash with respect to such quarter shall be distributed to the partners as of the record date selected by the Board of Directors. Available Cash: Generally means, for each fiscal quarter, all cash on hand at the end of the quarter: •less the amount of cash reserves established by the board of directors to: • provide for the proper conduct of the business (including reserve for Maintenance and Replacement Capital Expenditures) • comply with applicable law, any of Navios Partners’ debt instruments, or other agreements; or •provide funds for distributions to the unitholders and to the general partner for any one or more of the next four quarters; • plus all cash on hand on the date of determination of Available Cash for the quarter resulting from working capital borrowings made after the end of the quarter. Working capital borrowings are generally borrowings that are made under any revolving credit or similar agreement used solely for working capital purposes or to pay distributions to partners. Available Cash is a quantitative measure used in the publicly traded partnership investment community to assist in evaluating a partnership’s ability to make quarterly cash distributions. Available Cash is not required by US GAAP and should not be considered as an alternative to net income or any other indicator of Navios Partners’ performance required by US GAAP. Cash distributions are recorded in the Company’s financial statements in the period in which they are declared. Navios Partners paid $0, $0 and $132,306 to its holders of record of common and general partner units during the years ended December 31, 2017, 2016 and 2015, respectively. On February 3, 2016, Navios Partners announced that its board of directors decided to suspend the quarterly cash distributions to its unitholders, including the distribution for the quarter ended December 31, 2015. The amount of any distributions paid under Navios Partners’ policy and the decision to make any distribution is determined by its board of directors, taking into consideration the terms of its partnership agreement. (see also Note 24 – Subsequent Events) Maintenance and Replacement Capital Expenditures : Maintenance and Replacement capital expenditures are those capital expenditures required to maintain over the long-term the operating capacity of or the revenue generated by Navios Partners’ capital assets, and expansion capital expenditures are those capital expenditures that increase the operating capacity of or the revenue generated by the capital assets. To the extent, however, that capital expenditures associated with acquiring a new vessel increase the revenues or the operating capacity of our fleet, those capital expenditures would be classified as expansion capital expenditures. As of December 31, 2017, 2016 and 2015, Maintenance and Replacement capital expenditures reserve approved by the Board of Directors was $14,859, $11,899 and $13,811, respectively. </t>
  </si>
  <si>
    <t>Stock-Based Compensation</t>
  </si>
  <si>
    <t xml:space="preserve">(u) Stock-based compensation: In December 2017 and 2016, Navios Partners granted restricted common units to its directors and/or officers which are based on service conditions only and vest over three years. The fair value of restricted units was determined by reference to the quoted stock price on the date of grant. Compensation expense, net of estimated forfeitures, is recognized based on a graded expense model over the vesting period. Compensation expense for the awards that vest upon achievement of the performance criteria is recognized when it is probable that the performance criteria will be met and are being accounted for as equity. The effect of compensation expense arising from the restricted units described above amounted to $1,904 and $93 as of December 31, 2017 and 2016, respectively, and was presented under the caption “General and administrative expenses” in the consolidated Statements of Operations. There were no restricted common units exercised, forfeited or expired during the years ended December 31, 2017 and 2016. As of December 31, 2017, 686,665 restricted common units were vested. </t>
  </si>
  <si>
    <t xml:space="preserve">(v) Income Taxes: The Company is a Marshall Islands Corporation. Pursuant to various treaties and the United States Internal Revenue Code, the Company believes that substantially all its operations are exempt from income taxes in the Marshall Islands and the United States of America. Under the laws of Marshall Islands, Malta and Liberia, the countries of the vessel-owning subsidiaries’ incorporation and vessels’ registration, the vessel-owning subsidiaries are subject to registration and tonnage taxes which have been included in vessel operating expenses in the accompanying consolidated Statements of Operations. </t>
  </si>
  <si>
    <t>(Loss)/Earnings Per Unit</t>
  </si>
  <si>
    <t xml:space="preserve">(w) (Loss)/Earnings Per Unit: Basic (losses)/earnings per unit is computed by dividing net (loss)/income attributable to Navios Partners common unitholders by the weighted average number of common units outstanding during the periods presented. Diluted earnings per unit reflect the potential dilution that would occur if securities or other contracts to issue common units were exercised or converted. Diluted earnings per unit is calculated in the same manner as basic earnings per unit, except that the weighted average number of outstanding units increased to include the dilutive effect of outstanding unit options or phantom units. </t>
  </si>
  <si>
    <t>Guarantees</t>
  </si>
  <si>
    <t xml:space="preserve">(x) Guarantees: An asset for the fair value of a right undertaken in issuing the guarantee is recognized. The recognition of fair value is not required for certain guarantees such as the parent’s guarantee of a subsidiary’s debt to a third party or guarantees on product warranties. For those guarantees excluded from the above guidance requiring the fair value recognition of the asset, financial statement disclosures of their terms are made. On November 15, 2012 (as amended in March 2014), Navios Holdings and Navios Partners entered into an agreement (the “Navios Holdings Guarantee”) by which Navios Holdings agreed to provide supplemental credit default insurance with a maximum cash payment of $20.0 million. During the year ended December 31, 2017 and 2016, the Company submitted claims for charterers’ default under this agreement to Navios Holdings for a total amount of $7.2 million and $9.2 million, respectively, net of applicable deductions, of which $7.6 million and $9.6 million, respectively, was presented under the caption “Other income”. </t>
  </si>
  <si>
    <t xml:space="preserve">(y) Leases: Vessel leases where Navios Partners is regarded as the lessor are classified as either finance leases or operating leases based on an assessment of the terms of the lease. For charters classified as finance leases the minimum lease payments are recorded as the gross investment in the lease. The difference between the gross investment in the lease and the sum of the present values of the two components of the gross investment is recorded as unearned income which is amortized to income over the lease term as finance lease interest income to produce a constant periodic rate of return on the net investment in the lease. For charters classified as operating leases where Navios Partners is regarded as the lessor, refer to Note 2(r). For charters classified as operating leases where Navios Partners is regarded as the lessee, the expense is recognized on a straight line basis over the rental periods of such charter agreements. </t>
  </si>
  <si>
    <t>Financial Instruments And Fair Value</t>
  </si>
  <si>
    <t xml:space="preserve">(z) Financial Instruments and Fair Value: Guidance on Fair Value Measurements provides a fair value hierarchy that prioritizes the inputs to valuation techniques used to measure fair value. The hierarchy gives the highest priority to unadjusted quoted prices in active markets for identical assets or liabilities (Level I measurements) and the lowest priority to unobservable inputs (Level III measurements). A financial instrument’s level within the fair value hierarchy is based on the lowest level of any input that is significant to the fair value measurement. In determining the appropriate levels, the Company performs a detailed analysis of the assets and liabilities that are subject to guidance on Fair Value Measurements. </t>
  </si>
  <si>
    <t>Recent Accounting Pronouncements</t>
  </si>
  <si>
    <t xml:space="preserve">(aa ) Recent Accounting Pronouncements: In May 2017, FASB issued Accounting Standard Update No. 2017-09, “Compensation—Stock Compensation (Topic 718)”. This update provides clarity and reduces both diversity in practice and cost and complexity when applying the guidance in Topic 718 to a change to the terms or conditions of a share-based payment award. The amendments in this update affect any entity that changes the terms or conditions of a share-based payment award and are effective for all entities for annual periods, and interim periods within those annual periods, beginning after December 15, 2017. Early adoption is permitted, including adoption in any interim period, for public business entities for reporting periods for which financial statements have not yet been issued and all other entities for reporting periods for which financial statements have not yet been made available for issuance. The amendments in this update should be applied prospectively to an award modified on or after the adoption date. The adoption of this new accounting standard is not expected to have material impact on the Company’s results of operations, financial position or cash flows. In February 2017, FASB issued Accounting Standard Update No. 2017-05, “Other Income—Gains and Losses from the Derecognition of Nonfinancial Assets (Subtopic 610-20)”. This update clarifies the scope of Subtopic 610-20 “Other Income—Gains and Losses from the Derecognition of Nonfinancial Assets” and provides guidance for partial sales of nonfinancial assets. Subtopic 610-20, which was issued in May 2014 as a part of ASU 2014-09, “Revenue from Contracts with Customers (Topic 606)”, provides guidance for recognizing gains and losses from the transfer of nonfinancial assets in contracts with noncustomers. The amendments in ASU 2017-05 are effective at the same time as the amendments in ASU 2014-09. Therefore, for public entities, the amendments are effective for annual reporting periods beginning after December 15, 2017, including interim reporting periods within that reporting period. The Company is currently assessing the impact that adopting this new accounting guidance will have on its consolidated financial statements. In January 2017, FASB issued Accounting Standard Update No. 2017-03 “Accounting Changes and Error Corrections (Topic 250) and Investments-Equity Method and Joint Ventures (Topic 323).” The ASU amends the Codification for SEC staff announcements made at recent Emerging Issues Task Force (EITF) meetings. The SEC guidance that specifically relates to our Consolidate Financial Statement was from the September 2016 meeting, where the SEC staff expressed its expectations about the extent of disclosures registrants should make about the effects of the new FASB guidance as well as any amendments issued prior to adoption, on revenue (ASU 2014-09), leases (ASU 2016-02) and credit losses on financial instruments (ASU 2016-13) in accordance with SAB Topic 11.M. Registrants are required to disclose the effect that recently issued accounting standards will have on their financial statements when adopted in a future period. In cases where a registrant cannot reasonably estimate the impact of the adoption, then additional qualitative disclosures should be considered. The ASU incorporates these SEC staff views into ASC 250 and adds references to that guidance in the transition paragraphs of each of the three new standards. The adoption of this new accounting guidance did not have a material effect on the Company’s Consolidated Financial Statements. In November 2016, FASB issued Accounting Standards Update No. 2016-18, “Statement of Cash Flows (Topic 230): Restricted Cash”. This update addresses the classification and presentation of changes in restricted cash on the statement of cash flows under Topic 230, Statement of Cash Flows. The amendments are effective for public business entities for fiscal years beginning after December 15, 2017, and interim periods within those fiscal years. Early adoption is permitted for all entities. The Company is currently assessing the impact that adopting this new accounting guidance will have on its consolidated financial statements. In August 2016, FASB issued Accounting Standards Update No. 2016-15, “Statement of Cash Flows: Classification of Certain Cash Receipts and Cash Payments”. This update addresses eight specific cash flow issues with the objective of reducing the existing diversity in practice. The amendments are effective for public business entities for fiscal years beginning after December 15, 2017, and interim periods within those fiscal years. This update was adopted as from January 1, 2018 and applied on a retrospective basis. The Company has assessed each of the eight specific presentation issues and determined that the adoption of this ASU does not have a material impact on the Company’s consolidated financial statements. In February 2016, FASB issued ASU 2016-02, “Leases (Topic 842)”. ASU 2016-02 will apply to both capital (or finance) leases and operating leases. According to ASU 2016-02, lessees will be required to recognize assets (right of use asset) and liabilities (lease liability) on the balance sheet for both types of leases – capital (or finance) leases and operating leases – with terms greater than 12 months. ASU 2016 – 02 is effective for fiscal years beginning after December 15, 2018, including interim periods within those fiscal years. Early application is permitted. This guidance requires companies to identify lease and non-lease components of a lease agreement. Lease components relate to the right to use the leased asset and non-lease components relate to payments for goods or services that are transferred separately from the right to use the underlying asset. Total lease consideration is allocated to lease and non-lease components on a relative standalone basis. The recognition of revenues related to lease components will be governed by ASC 842 while revenue related to non-lease components will be subject to ASC 606. In January 2018, the FASB issued a proposed amendment to ASU 842, Leases, that would provide an entity the optional transition method to initially account for the impact of the adoption with a cumulative adjustment to accumulated deficit on the effective date of the ASU, January 1, 2019 rather than January 1, 2017, which would eliminate the need to restate amounts presented prior to January 1, 2019. In addition, this proposed amendment, lessors can elect, as a practical expedient, not to allocate the total consideration to lease and non-lease components based on their relative standalone selling prices. If adopted, this practical expedient will allow lessors to elect a combined single lease component presentation if (i) the timing and pattern of the revenue recognition of the combined single lease component is the same, and (ii) the related lease component and, the combined single lease component would be classified as an operating lease. ASC 842 provides practical expedients that allow entities to not (i) reassess whether any expired or existing contracts are considered or contain leases; (ii) reassess the lease classification for any expired or existing leases; and (iii) reassess initial direct costs for any existing leases. The Company plans to adopt the standard on January 1, 2019 and expects to elect the use of practical expedients. If the proposed amendment to ASU 842 is adopted, the Company would elect the transition method for adoption as described above. The Company has not completed its analysis of this ASU. Based on a preliminary assessment, the Company is expecting that the adoption will not have a material effect on its financial statements since the Company is primarily a lessor and the changes are fairly minor. If the proposed practical expedient mentioned above is adopted and elected, goods and services embedded in the charter contract that qualify as non-lease components will be combined under a single lease component presentation. However, without the proposed practical expedient, the Company expects that it will continue to recognize the lease revenue component using an approach that is substantially equivalent to existing guidance. The components of the charter hire that are categorized as lease components will generally be a fixed rate per day with revenue recognized straight line over the lease contract. Other goods and services that are categorized as non-lease components will be recognized at either a point in time or over time based on the pattern of transfer of the underlying goods or services to our charterers. The Company is continuing its assessment of other miscellaneous leases and may identify additional impacts this guidance will have on its consolidated financial statements and disclosures. The Company currently does not have any other miscellaneous leases that are greater than 12 months and the Company is the lessee that would be impacted by the adoption of this standard. In January 2016, FASB issued Accounting Standards Update No. 2016-01, “Financial Instruments – Overall (Subtopic 825-10) – Recognition and Measurement of Financial Assets and Financial Liabilities”. The amendments in this update require an entity (i) to measure equity investments (except those accounted for under the equity method of accounting or those that result in consolidation of the investee) at fair value with changes in fair value recognized in net income; (ii) to perform a qualitative assessment to identify impairment in equity investments without readily determinable fair values; (iii) to present separately in other comprehensive income the fair value of a liability resulting from a change in the instrument-specific credit risk; and (iv) to present separately financial assets and financial liabilities by measurement category and form of financial asset (that is, securities or loans and receivables) on the balance sheet. The amendments also eliminate the requirement, for public business entities, to disclose the methods and significant assumptions used to estimate the fair value of financial instruments measured at amortized cost on the balance sheet and clarify that an entity should evaluate the need for a valuation allowance on a deferred tax asset related to available-for-sale securities in combination with the entity’s other deferred tax assets. For public business entities, the update is effective for fiscal years beginning after December 15, 2017, including interim periods within those fiscal years. The adoption of this new standard is not expected to have a material impact on the Company’s results of operations, financial position or cash flows. In May 2014, FASB issued ASU 2014-09, “Revenue from Contracts with Customers”, clarifying the method used to determine the timing and requirements for revenue recognition on the statements of income. Under the new standard, an entity must identify the performance obligations in a contract, the transaction price and allocate the price to specific performance obligations to recognize the revenue when the obligation is completed. The amendments in this update also require disclosure of sufficient information to allow users to understand the nature, amount, timing and uncertainty of revenue and cash flow arising from contracts. In August 2015, the FASB issued ASU 2015-14 which deferred the effective date of ASU 2014-09 for all entities by one year. The standard will be effective for public entities for annual reporting periods beginning after December 15, 2017 and interim periods therein. The Company will adopt the standard as of January 1, 2018 and will utilize the modified retrospective approach and is expecting that the adoption will not have a material effect on its financial statements. The Company has chartered certain of its vessels since inception in time charter agreements and in this respect revenue is accounted under ASC 840 Leases. The Company also operates certain of its vessels under voyage contracts, contracts for which currently revenue is recognized ratably from when a vessel becomes available for loading to the completion of the discharge of the current cargo, provided an agreed non-cancelable charter between the Company and the charterer is in existence. Upon adoption, the Company will recognize revenue ratably from the vessel’s arrival at the loading port, as applicable under the contract, to when the charterer's cargo is discharged as well as defer costs that meet the definition of “costs to fulfill a contract” and relate directly to the contract. The estimated impact of the adoption of this standard is expected to be a minimal change in operating revenues and expenses and net income/ (loss). </t>
  </si>
  <si>
    <t>Summary Of Significant Accounting Policies (Tables)</t>
  </si>
  <si>
    <t>Entities included in consolidation</t>
  </si>
  <si>
    <t xml:space="preserve"> Country of incorporation Statements of Operations Company name Vessel name 2017 2016 2015 Libra Shipping Enterprises Corporation Navios Libra II Marshall Is. 1/01 – 12/31 1/01 – 12/31 1/01 – 12/31 Alegria Shipping Corporation Navios Alegria Marshall Is. 1/01 – 12/31 1/01 – 12/31 1/01 – 12/31 Felicity Shipping Corporation Navios Felicity Marshall Is. 1/01 – 12/31 1/01 – 12/31 1/01 – 12/31 Gemini Shipping Corporation(****) Navios Gemini S Marshall Is. 1/01 – 12/21 1/01 – 12/31 1/01 – 12/31 Galaxy Shipping Corporation Navios Galaxy I Marshall Is. 1/01 – 12/31 1/01 – 12/31 1/01 – 12/31 Aurora Shipping Enterprises Ltd. Navios Hope Marshall Is. 1/01 – 12/31 1/01 – 12/31 1/01 – 12/31 Palermo Shipping S.A. (***) Navios Apollon Marshall Is. 1/01 – 04/21 1/01 – 12/31 1/01 – 12/31 Fantastiks Shipping Corporation Navios Fantastiks Marshall Is. 1/01 – 12/31 1/01 – 12/31 1/01 – 12/31 Sagittarius Shipping Corporation Navios Sagittarius Marshall Is. 1/01 – 12/31 1/01 – 12/31 1/01 – 12/31 Hyperion Enterprises Inc. Navios Hyperion Marshall Is. 1/01 – 12/31 1/01 – 12/31 1/01 – 12/31 Chilali Corp. Navios Aurora II Marshall Is. 1/01 – 12/31 1/01 – 12/31 1/01 – 12/31 Surf Maritime Co. Navios Pollux Marshall Is. 1/01 – 12/31 1/01 – 12/31 1/01 – 12/31 Pandora Marine Inc. Navios Melodia Marshall Is. 1/01 – 12/31 1/01 – 12/31 1/01 – 12/31 Customized Development S.A. Navios Fulvia Liberia 1/01 – 12/31 1/01 – 12/31 1/01 – 12/31 Kohylia Shipmanagement S.A. Navios Luz Marshall Is. 1/01 – 12/31 1/01 – 12/31 1/01 – 12/31 Orbiter Shipping Corp. Navios Orbiter Marshall Is. 1/01 – 12/31 1/01 – 12/31 1/01 – 12/31 Floral Marine Ltd. Navios Buena Ventura Marshall Is. 1/01 – 12/31 1/01 – 12/31 1/01 – 12/31 Golem Navigation Limited Navios Soleil Marshall Is. 1/01 – 12/31 1/01 – 12/31 1/01 – 12/31 Kymata Shipping Co. Navios Helios Marshall Is. 1/01 – 12/31 1/01 – 12/31 1/01 – 12/31 Joy Shipping Corporation Navios Joy Marshall Is. 1/01 – 12/31 1/01 – 12/31 1/01 – 12/31 Micaela Shipping Corporation Navios Harmony Marshall Is. 1/01 – 12/31 1/01 – 12/31 1/01 – 12/31 Pearl Shipping Corporation Navios Sun Marshall Is. 1/01 – 12/31 1/01 – 12/31 1/01 – 12/31 Velvet Shipping Corporation Navios La Paix Marshall Is. 1/01 – 12/31 1/01 – 12/31 1/01 – 12/31 Perigiali Navigation Limited Navios Beaufiks Marshall Is. 1/01 – 12/31 12/30 –12/31 — Finian Navigation Co. Navios Ace Marshall Is. 6/09 – 12/31 — — Ammos Shipping Corp. Navios Prosperity I Marshall Is. 6/07 – 12/31 — — Wave Shipping Corp. Navios Libertas Marshall Is. 7/10 – 12/31 — — Casual Shipholding Co. Navios Sol Marshall Is. 7/17 – 12/31 — — Avery Shipping Company Navios Symphony Marshall Is. 9/20 – 12/31 — — Coasters Ventures Ltd Navios Christine B Marshall Is. 8/11 – 12/31 — — Ianthe Maritime S.A. Navios Aster Marshall Is. 8/21 – 12/31 — — Rubina Shipping Corporation Hyundai Hongkong Marshall Is. 1/01 – 12/31 1/01 – 12/31 1/01 – 12/31 Topaz Shipping Corporation Hyundai Singapore Marshall Is. 1/01 – 12/31 1/01 – 12/31 1/01 – 12/31 Beryl Shipping Corporation Hyundai Tokyo Marshall Is. 1/01 – 12/31 1/01 – 12/31 1/01 – 12/31 Cheryl Shipping Corporation Hyundai Shanghai Marshall Is. 1/01 – 12/31 1/01 – 12/31 1/01 – 12/31 Christal Shipping Corporation Hyundai Busan Marshall Is. 1/01 – 12/31 1/01 – 12/31 1/01 – 12/31 Fairy Shipping Corporation YM Utmost Marshall Is. 1/01 – 12/31 1/01 – 12/31 1/01 – 12/31 Limestone Shipping Corporation YM Unity Marshall Is. 1/01 – 12/31 1/01 – 12/31 1/01 – 12/31 Dune Shipping Corp. (**) MSC Cristina Marshall Is. 1/01 – 01/12 1/01 – 12/31 4/22 – 12/31 Citrine Shipping Corporation — Marshall Is. — — — Cavalli Navigation Inc. — Marshall Is. — — — Cavos Navigation Co. — Marshall Is. — — — Seymour Trading Limited — Marshall Is. — — — Goldie Services Company — Marshall Is. — — — Olympia II Navigation Limited MOL Dominance Marshall Is. 05/25 – 08/29 — — Pingel Navigation Limited MOL Delight Marshall Is. 05/25 – 08/29 — — Ebba Navigation Limited MOL Destiny Marshall Is. 05/25 – 08/29 — — Clan Navigation Limited MOL Devotion Marshall Is. 05/25 – 08/29 — — Sui An Navigation Limited MOL Dedication Marshall Is. 05/25 – 08/29 — — Bertyl Ventures Co. Navios Azure Marshall Is. 07/12 – 08/29 — — Silvanus Marine Company Navios Summer Marshall Is. 07/12 – 08/29 — — Anthimar Marine Inc. Navios Amarillo Marshall Is. 07/17 – 08/29 — — Enplo Shipping Limited Navios Verde Marshall Is. 07/17 – 08/29 — — Morven Chartering Inc. Navios Verano Marshall Is. 07/25 – 08/29 — — Rodman Maritime Corp. Navios Spring Marshall Is. 08/03 – 08/29 — — Isolde Shipping Inc. Navios Indigo Marshall Is. 08/03 – 08/29 — — Velour Management Corp. Navios Vermilion Marshall Is. 08/03 – 08/29 — — Evian Shiptrade Ltd. Navios Amaranth Marshall Is. 08/03 – 08/29 — — Chartered-in vessels Prosperity Shipping Corporation Navios Prosperity Marshall Is. — — 1/01 – 03/05 Aldebaran Shipping Corporation Navios Aldebaran Marshall Is. — — 1/01 – 02/28 Other JTC Shipping and Trading Ltd (*) Holding Company Malta 1/01 – 12/31 1/01 – 12/31 1/01 – 12/31 Navios Maritime Partners L.P. N/A Marshall Is. 1/01 – 12/31 1/01 – 12/31 1/01 – 12/31 Navios Maritime Operating LLC N/A Marshall Is. 1/01 – 12/31 1/01 – 12/31 1/01 – 12/31 Navios Partners Finance (US) Inc. Co-Borrower Delaware 1/01 – 12/31 1/01 – 12/31 1/01 – 12/31 Navios Partners Europe Finance Inc. Sub-Holding Company Marshall Is. 1/01 – 12/31 1/01 – 12/31 1/01 – 12/31 Navios Partners Containers Finance Inc. Sub-Holding Company Marshall Is. 05/25 – 08/29 — — Navios Partners Containers Inc. Sub-Holding Company Marshall Is. 05/25 – 08/29 — — Navios Maritime Containers Inc. Holding Company Marshall Is. 04/28 – 08/29 — — (*)Not a vessel-owning subsidiary and only holds right to charter-in contracts. (**)The vessel was classified as held for sale as at December 31, 2016 and was sold on January 12, 2017 (see Note 7 – Vessels, net). (***)The vessel was sold on April 21, 2017 (see Note 7 – Vessels, net). (**** ) The vessel was sold on December 21, 2017 (see Note 7 – Vessels, net). </t>
  </si>
  <si>
    <t>Cash and Cash Equivalents (Tables)</t>
  </si>
  <si>
    <t xml:space="preserve"> December 31, 2017 December 31, 2016 Cash on hand and at banks $24,047 $17,360 Total cash and cash equivalents $24,047 $17,360 </t>
  </si>
  <si>
    <t>Accounts Receivable, Net (Tables)</t>
  </si>
  <si>
    <t>Accounts Receivable Lessen By Provision for Doubtful Receivables</t>
  </si>
  <si>
    <t xml:space="preserve"> December 31, 2017 December 31, 2016 Accounts receivable $ 15,616 $ 10,022 Less: Provision for doubtful accounts (1,495 ) — Accounts receivable, net $ 1 4, 121 $ 10,022 </t>
  </si>
  <si>
    <t>Changes To Provisions For Doubtful Receivables</t>
  </si>
  <si>
    <t xml:space="preserve"> Allowance for doubtful receivables Balance at beginning of period Charges to costs and expenses Amount utilized Balance at end of period Year ended December 31, 201 7 $— $(1,495) $— $(1,495) Year ended December 31, 2016 $— $— $— $— Year ended December 31, 2015 $(49) $— $49 $— </t>
  </si>
  <si>
    <t>Prepaid Expenses and Other Current Assets (Tables)</t>
  </si>
  <si>
    <t>Prepaid Expenses And Other Current Assets</t>
  </si>
  <si>
    <t xml:space="preserve"> December 31, 2017 December 31, 2016 Prepaid voyage costs $ 14 $ 27 Inventory 220 220 Other 671 1,353 Total prepaid expenses and other current assets $ 905 $ 1,600 </t>
  </si>
  <si>
    <t>Vessels, Net (Tables)</t>
  </si>
  <si>
    <t xml:space="preserve"> Vessels Cost Accumulated Depreciation Net Book Value Balance December 31, 2015 $1,506,188 $(276,139) $1,230,049 Additions 15,341 (55,983) (40,642) Vessel impairment losses (42,231) 15,030 (27,201) Transfer to vessel held for sale (125,000) — (125,000) Balance December 31, 2016 $1,354,298 $(317,092) $1,037,206 Additions 158,241 (56,210) 102,031 Disposals (26,233) 18,688 (7,545) Vessel impairment losses (66,228) 33,551 (32,677) Balance December 31, 2017 $1,420,078 $(321,063) $1,099,015 Vessels Cost Accumulated Depreciation Net Book Value Balance June 8, 2017 $32,350 $ — $32,350 Additions 61,503 (114) 61,389 Navios Containers’ deconsolidation (93,853) 114 (93,739) Balance August 29, 2017 $— $ — $— </t>
  </si>
  <si>
    <t>Intangible Assets (Tables)</t>
  </si>
  <si>
    <t xml:space="preserve"> Cost Accumulated Amortization Net Book Value Favorable lease terms December 31, 2015 $127,788 $(72,449) $55,339 Additions — (15,861) (15,861) Accelerated amortization (44,072) 23,546 (20,526) Favorable lease terms December 31, 2016 $83,716 $(64,764) $18,952 Additions — (10,872) (10,872) Favorable lease terms December 31, 2017 $83,716 $(75,636) $8,080 Cost Accumulated Amortization Net Book Value Favorable lease terms June 8, 2017 $26,662 $ — $26,662 Additions — (5,564) (5,564) Navios Containers’ deconsolidation (26,662) 5,564 (21,098) Favorable lease terms August 29, 2017 $— $ — $— </t>
  </si>
  <si>
    <t>Amortization of Favorable Lease Terms</t>
  </si>
  <si>
    <t xml:space="preserve"> Year Ended December 31, 2017 December 31, 2016 December 31, 2015 Favorable lease terms $(10,872) $ (15,861) $(18,716) Acceleration of favorable lease terms — (20,526) — Total $(10,872) $(36,387) $(18,716) </t>
  </si>
  <si>
    <t>Aggregate Amortizations of Intangible Assets</t>
  </si>
  <si>
    <t xml:space="preserve"> Year Amount 2018 $3,748 2019 1,166 2020 1,166 2021 1,166 2022 and thereafter 834 $8,080 </t>
  </si>
  <si>
    <t>Accounts Payable (Tables)</t>
  </si>
  <si>
    <t xml:space="preserve"> December 31, 2017 December 31, 2016 Creditors $1,099 $766 Brokers 1,936 1,796 Insurances 3 35 Professional and legal fees 680 679 Total accounts payable $3,718 $3,276 </t>
  </si>
  <si>
    <t>Accrued Expenses (Tables)</t>
  </si>
  <si>
    <t xml:space="preserve"> December 31, 2017 December 31, 2016 Accrued voyage expenses $1,805 $1,526 Accrued loan interest 1,981 700 Accrued legal and professional fees 889 769 Accrued bonus 4,125 1,450 Total accrued expenses $8,800 $4,445 </t>
  </si>
  <si>
    <t>Borrowings (Tables)</t>
  </si>
  <si>
    <t xml:space="preserve"> December 31, 2017 December 31, 2016 Term Loan B facility $441,471 $386,292 Credit facilities 69,161 141,805 Total borrowings $510,632 $528,097 Less: Long-term unamortized discount (10,824) (1,471) Less: Current portion of long-term debt, net (26,586) (74,031) Less: Deferred finance costs, net (6,345) (2,850) Long-term debt, net $466,877 $449,745 </t>
  </si>
  <si>
    <t>Maturities of Long Term Debt</t>
  </si>
  <si>
    <t xml:space="preserve"> Year Amount 2018 $33,370 2019 32,074 2020 424,013 2021 21,175 2022 — 2023 and thereafter — Total $510,632 </t>
  </si>
  <si>
    <t>Fair Value of Financial Instruments (Tables)</t>
  </si>
  <si>
    <t>Derivative Fair Value Of Financial Instruments [Abstract]</t>
  </si>
  <si>
    <t>Fair Value Of Financial Instruments</t>
  </si>
  <si>
    <t xml:space="preserve"> December 31, 2017 December 31, 2016 Book Value Fair Value Book Value Fair Value Cash and cash equivalents $24,047 $24,047 $17,360 $17,360 Restricted cash $5,886 $5,886 $7,728 $7,728 Loans receivable from affiliates $11,706 $11,706 $2,422 $2,422 Amounts due to related parties, long-term $— $— $11,105 $11,105 Amounts due from related parties, long-term $34,891 $34,891 $— $— Amounts due from related parties, short-term $10,545 $10,545 $19,639 $19,639 Term Loan B facility, net $(425,144) $(441,471) $(382,653) $(360,700) Other long-term debt, net $(68,319) $(69,161) $(141,124) $(141,805) Notes receivable $15,897 $15,897 $6,112 $6,112 Note receivable from affiliates $4,253 $4,253 $— $— </t>
  </si>
  <si>
    <t>Fair Value Measurements On a Nonrecurring Basis</t>
  </si>
  <si>
    <t xml:space="preserve"> Fair Value Measurements at December 31, 2017 Total Level I Level II Level III Cash and cash equivalents $24,047 $24,047 $— $— Restricted cash $5,886 $5,886 $— $— Loans receivable from affiliates $11,706 $— $11,706 $— Term Loan B facility, net (1) $(441,471) $— $(441,471) $— Other long-term debt, net (1) $(69,161) $— $(69,161) $— Notes receivable (2) $15,897 $— $15,897 $— Amounts due from related parties, long-term $34,891 $34,891 $— $— Amounts due from related parties, short-term $10,545 $10,545 $— $— Note receivable from affiliates $4,253 $— $4,253 $— Fair Value Measurements at December 31, 2016 Total Level I Level II Level III Cash and cash equivalents $17,360 $17,360 $— $— Restricted cash $7,728 $7,728 $— $— Loans receivable from affiliates $2,422 $— $2,422 $— Amounts due to related parties, long-term $11,105 $11,105 $— $— Term Loan B facility, net (1) $(360,700) $— $(360,700) $— Other long-term debt, net (1) $(141,805) $— $(141,805) $— Notes receivable (2) $6,112 $— $6,112 $— Fair Value Measurements at December 31, 2017 Total Level I Level II Level III Vessels, net (for Navios Gemini S) $4,078 $— $4,078 $— Fair Value Measurements at December 31, 2016 Total Level I Level II Level III Vessels, net (for Navios Apollon) $4,750 $— $4,750 $— Vessel held for sale (for MSC Cristina) $125,000 $— $125,000 $— (1)The fair value of the Company’s debt is estimated based on currently available debt with similar contract terms, interest rate and remaining maturities as well as taking into account our creditworthiness. (2)The fair value is estimated based on currently available information on the Company’s counterparty with similar contract terms, interest rate and remaining maturities. </t>
  </si>
  <si>
    <t>Segment Information (Tables)</t>
  </si>
  <si>
    <t>Segments Summarized Financial Information</t>
  </si>
  <si>
    <t xml:space="preserve"> Navios Partners Operations Navios Containers Operations Total Twelve Month Twelve Month For the Period Twelve Month Twelve Month Twelve Month Period Ended Period Ended from April 28, Period Ended Period Ended Period Ended December 31, December 31, to August 29, December 31, December 31, December 31, 2017 2016 2017 2016 Eliminations 2017 2016 Revenue $199,297 $190,524 $12,355 $— — $211,652 $190,524 Management fees (62,595) (59,209) (4,715) — — (67,310) (59,209) Interest expense and finance cost, net (37,647) (31,247) (767) — 189 (38,225) (31,247) Depreciation and amortization (67,885) (92,370) (4,875) — — (72,760) (92,370) Net income/ (loss) (15,089) (52,549) 593 — (355) (14,851) (52,549) Total assets 1,305,302 1,268,580 — — — 1,305,302 1,268,580 Capital expenditures (217,019) (15,341) (59,885) — — (276,904) (15,341) Investment in affiliates 52,122 1,257 — — — 52,122 1,257 Cash and cash equivalents 24,047 17,360 — — — 24,047 17,360 Restricted cash 5,886 7,728 — — 5,886 7,728 Long-term debt (including current and non-current portion), net 493,463 523,776 — — — 493,463 523,776 </t>
  </si>
  <si>
    <t>Revenue By Geographic Region</t>
  </si>
  <si>
    <t xml:space="preserve"> Year Ended December 31, 2017 Year Ended December 31, 2016 Year Ended December 31, 2015 Asia $125,618 $112,019 $133,542 Europe 47,308 54,006 70,121 North America 20,307 13,364 10,557 Australia 18,419 11,135 9,456 Total $211,652 $190,524 $223,676 </t>
  </si>
  <si>
    <t>Commitments and Contingencies (Tables)</t>
  </si>
  <si>
    <t>Future Minimum Contractual Obligations</t>
  </si>
  <si>
    <t xml:space="preserve"> Amount 2018 $ 2,770 2019 547 2020 2,178 2021 2,172 2022 and thereafter 15,920 $ 23,587 </t>
  </si>
  <si>
    <t>Leases (Tables)</t>
  </si>
  <si>
    <t xml:space="preserve"> Amount 2018 $ 103,971 2019 55,544 2020 65,862 2021 65,682 2022 and thereafter 306,965 $ 598,024 </t>
  </si>
  <si>
    <t>Cash Distributions and Earnings per Unit (Tables)</t>
  </si>
  <si>
    <t>Schedule Of Incentive Distributions Made To General Partners Or Unitholders By Distribution</t>
  </si>
  <si>
    <t xml:space="preserve"> Marginal Percentage Interest in Distributions Total Quarterly Distribution Target Amount Common Unitholders General Partner Minimum Quarterly Distribution up to $0.35 98% 2% First Target Distribution up to $0.4025 98% 2% Second Target Distribution above $0.4025 up to $0.4375 85% 15% Third Target Distribution above $0.4375 up to $0.525 75% 25% Thereafter above $0.525 50% 50% </t>
  </si>
  <si>
    <t>Schedule Of Earnings Per Unit, Basic And Diluted</t>
  </si>
  <si>
    <t xml:space="preserve"> Year Ended December 31, 2017 Year Ended December 31, 2016 Year Ended December 31, 2015 Net (loss)/income $(15,090) $(52,549) $41,805 Earnings attributable to: Common unitholders (14,788) (51,498) 39,825 Weighted average units outstanding (basic and diluted) Common unitholders 132,610,330 83,107,066 82,437,128 Earnings per unit (basic and diluted): Common unitholders $(0.11) $(0.62) $0.48 Earnings per unit — distributed (basic and diluted): Common unitholders $— $— $1.11 Loss per unit — undistributed (basic and diluted): Common unitholders $(0.11) $(0.62) $(0.63) </t>
  </si>
  <si>
    <t>Description of Business (Details)</t>
  </si>
  <si>
    <t>3 Months Ended</t>
  </si>
  <si>
    <t>5 Months Ended</t>
  </si>
  <si>
    <t>8 Months Ended</t>
  </si>
  <si>
    <t>10 Months Ended</t>
  </si>
  <si>
    <t>Mar. 22, 2018</t>
  </si>
  <si>
    <t>Jun. 08, 2017USD ($)$ / sharesshares</t>
  </si>
  <si>
    <t>May 25, 2017USD ($)</t>
  </si>
  <si>
    <t>Aug. 29, 2017USD ($)$ / sharesshares</t>
  </si>
  <si>
    <t>Nov. 09, 2017USD ($)$ / sharesshares</t>
  </si>
  <si>
    <t>Dec. 31, 2017USD ($)shares</t>
  </si>
  <si>
    <t>Dec. 31, 2016USD ($)shares</t>
  </si>
  <si>
    <t>Dec. 31, 2015USD ($)</t>
  </si>
  <si>
    <t>Entity Information [Line Items]</t>
  </si>
  <si>
    <t>Formation date</t>
  </si>
  <si>
    <t>Aug. 7,
		2007</t>
  </si>
  <si>
    <t>General partner, Name</t>
  </si>
  <si>
    <t>Navios GP L.L.C.</t>
  </si>
  <si>
    <t>Date of initial public offering</t>
  </si>
  <si>
    <t>Nov. 16,
		2007</t>
  </si>
  <si>
    <t>General partner units outstanding | shares</t>
  </si>
  <si>
    <t>Common units outstanding | shares</t>
  </si>
  <si>
    <t>Noncontrolling Interest, Increase from Subsidiary Equity Issuance</t>
  </si>
  <si>
    <t>Payments to acquire vessels and the chartered out contracts</t>
  </si>
  <si>
    <t>Number of units received | shares</t>
  </si>
  <si>
    <t>Navios Holdings</t>
  </si>
  <si>
    <t>Ownership percentage of Navios Holdings</t>
  </si>
  <si>
    <t>20.20%</t>
  </si>
  <si>
    <t>20.80%</t>
  </si>
  <si>
    <t>Navios Holdings' general partner interest in Navios Partners</t>
  </si>
  <si>
    <t>2.00%</t>
  </si>
  <si>
    <t>Navios Containers</t>
  </si>
  <si>
    <t>Entity Incorporation, Country Name</t>
  </si>
  <si>
    <t>the Republic of the Marshall Islands</t>
  </si>
  <si>
    <t>Entity Incorporation, Date of Incorporation</t>
  </si>
  <si>
    <t>Apr. 28,
		2017</t>
  </si>
  <si>
    <t>Sale of Stock, Percentage of Ownership after Transaction</t>
  </si>
  <si>
    <t>33.70%</t>
  </si>
  <si>
    <t>Difference between carrying amount of investment and underlying equity in net assets of equity method investee</t>
  </si>
  <si>
    <t>Navios Containers | Navios Holdings</t>
  </si>
  <si>
    <t>3.40%</t>
  </si>
  <si>
    <t>Private Placement | Navios Containers</t>
  </si>
  <si>
    <t>Sale Of Stock Number Of Shares Issued In Transaction | shares</t>
  </si>
  <si>
    <t>Proceeds from Issuance of Private Placement</t>
  </si>
  <si>
    <t>Sale of Stock, Price Per Share | $ / shares</t>
  </si>
  <si>
    <t>Private Placement | Navios Holdings | Navios Containers</t>
  </si>
  <si>
    <t>Noncontrolling Interest, Ownership Percentage by Noncontrolling Owners</t>
  </si>
  <si>
    <t>9.90%</t>
  </si>
  <si>
    <t>Consolidation, Less than Wholly Owned Subsidiary, Parent Ownership Interest, Changes, Purchase of Interest by Parent</t>
  </si>
  <si>
    <t>59.70%</t>
  </si>
  <si>
    <t>Private Placement | Navios Containers | Navios Holdings</t>
  </si>
  <si>
    <t>Warrants | Navios Containers</t>
  </si>
  <si>
    <t>6.80%</t>
  </si>
  <si>
    <t>Warrants, Expected term</t>
  </si>
  <si>
    <t>5 years</t>
  </si>
  <si>
    <t>Warrants | Navios Holdings | Navios Containers</t>
  </si>
  <si>
    <t>1.70%</t>
  </si>
  <si>
    <t>Warrants | Navios Containers | Navios Holdings</t>
  </si>
  <si>
    <t>NOTC | Navios Containers</t>
  </si>
  <si>
    <t>NMCI</t>
  </si>
  <si>
    <t>Navios Containers Vessels</t>
  </si>
  <si>
    <t>Number Of Vessels Acquired</t>
  </si>
  <si>
    <t>Navios Containers Vessels | Navios Containers</t>
  </si>
  <si>
    <t>Containership Capacity</t>
  </si>
  <si>
    <t>Charter Hire Daily Rate</t>
  </si>
  <si>
    <t>Number Of Vessels To Be Acquired</t>
  </si>
  <si>
    <t>Number of vessels</t>
  </si>
  <si>
    <t>Navios Containers Vessels | Private Placement | Navios Holdings</t>
  </si>
  <si>
    <t>5.00%</t>
  </si>
  <si>
    <t>Navios Containers Vessels | Private Placement | Navios Containers</t>
  </si>
  <si>
    <t>Summary of Significant Accounting Policies - Schedule of Entities (Table) (Details)</t>
  </si>
  <si>
    <t>Libra Shipping Enterprises Corporation</t>
  </si>
  <si>
    <t>Vessel name</t>
  </si>
  <si>
    <t>Navios Libra II</t>
  </si>
  <si>
    <t>Country of incorporation</t>
  </si>
  <si>
    <t>Marshall Is.</t>
  </si>
  <si>
    <t>Statements of income</t>
  </si>
  <si>
    <t>1/01 - 12/31</t>
  </si>
  <si>
    <t>Alegria Shipping Corporation</t>
  </si>
  <si>
    <t>Navios Alegria</t>
  </si>
  <si>
    <t>Felicity Shipping Corporation</t>
  </si>
  <si>
    <t>Navios Felicity</t>
  </si>
  <si>
    <t>Gemini Shipping Corporation</t>
  </si>
  <si>
    <t>Navios Gemini S</t>
  </si>
  <si>
    <t>[1]</t>
  </si>
  <si>
    <t>Galaxy Shipping Corporation</t>
  </si>
  <si>
    <t>Navios Galaxy I</t>
  </si>
  <si>
    <t>Aurora Shipping Enterprises Ltd.</t>
  </si>
  <si>
    <t>Navios Hope</t>
  </si>
  <si>
    <t>Palermo Shipping S.A.</t>
  </si>
  <si>
    <t>Navios Apollon</t>
  </si>
  <si>
    <t>[2]</t>
  </si>
  <si>
    <t>1/01 - 04/21</t>
  </si>
  <si>
    <t>Fantastiks Shipping Corporation</t>
  </si>
  <si>
    <t>Navios Fantastiks</t>
  </si>
  <si>
    <t>Sagittarius Shipping Corporation</t>
  </si>
  <si>
    <t>Navios Sagittarius</t>
  </si>
  <si>
    <t>Hyperion Enterprises Inc.</t>
  </si>
  <si>
    <t>Navios Hyperion</t>
  </si>
  <si>
    <t>Chilali Corp.</t>
  </si>
  <si>
    <t>Navios Aurora II</t>
  </si>
  <si>
    <t>Surf Maritime Co.</t>
  </si>
  <si>
    <t>Navios Pollux</t>
  </si>
  <si>
    <t>Pandora Marine Inc.</t>
  </si>
  <si>
    <t>Navios Melodia</t>
  </si>
  <si>
    <t>Customized Development S.A.</t>
  </si>
  <si>
    <t>Navios Fulvia</t>
  </si>
  <si>
    <t>Liberia</t>
  </si>
  <si>
    <t>Kohylia Shipmanagement S.A.</t>
  </si>
  <si>
    <t>Navios Luz</t>
  </si>
  <si>
    <t>Orbiter Shipping Corp.</t>
  </si>
  <si>
    <t>Navios Orbiter</t>
  </si>
  <si>
    <t>Floral Marine Ltd.</t>
  </si>
  <si>
    <t>Navios Buena Ventura</t>
  </si>
  <si>
    <t>Golem Navigation Limited</t>
  </si>
  <si>
    <t>Navios Soleil</t>
  </si>
  <si>
    <t>Kymata Shipping Co.</t>
  </si>
  <si>
    <t>Navios Helios</t>
  </si>
  <si>
    <t>Joy Shipping Corporation</t>
  </si>
  <si>
    <t>Navios Joy</t>
  </si>
  <si>
    <t>Micaela Shipping Corporation</t>
  </si>
  <si>
    <t>Navios Harmony</t>
  </si>
  <si>
    <t>Pearl Shipping Corporation</t>
  </si>
  <si>
    <t>Navios Sun</t>
  </si>
  <si>
    <t>Velvet Shipping Corporation</t>
  </si>
  <si>
    <t>Navios La Paix</t>
  </si>
  <si>
    <t>Perigiali Navigation Limited</t>
  </si>
  <si>
    <t>Navios Beaufiks</t>
  </si>
  <si>
    <t>12/30 - 12/31</t>
  </si>
  <si>
    <t>Finian Navigation Co.</t>
  </si>
  <si>
    <t>Navios Ace</t>
  </si>
  <si>
    <t>Marshall Is.</t>
  </si>
  <si>
    <t>6/09 – 12/31</t>
  </si>
  <si>
    <t>Ammos Shipping Corp.</t>
  </si>
  <si>
    <t>Navios Prosperity I</t>
  </si>
  <si>
    <t>6/07 – 12/31</t>
  </si>
  <si>
    <t>Wave Shipping Corp.</t>
  </si>
  <si>
    <t>Navios Libertas</t>
  </si>
  <si>
    <t>7/10 – 12/31</t>
  </si>
  <si>
    <t>Casual Shipholding Co.</t>
  </si>
  <si>
    <t>Navios Sol</t>
  </si>
  <si>
    <t>7/17 – 12/31</t>
  </si>
  <si>
    <t>Avery Shipping Company</t>
  </si>
  <si>
    <t>Navios Symphony</t>
  </si>
  <si>
    <t>9/20 – 12/31</t>
  </si>
  <si>
    <t>Coasters Ventures Ltd</t>
  </si>
  <si>
    <t>Navios Christine B</t>
  </si>
  <si>
    <t>8/11 – 12/31</t>
  </si>
  <si>
    <t>Ianthe Maritime S.A.</t>
  </si>
  <si>
    <t>Navios Aster</t>
  </si>
  <si>
    <t>8/21 – 12/31</t>
  </si>
  <si>
    <t>Rubina Shipping Corporation</t>
  </si>
  <si>
    <t>Hyundai Hongkong</t>
  </si>
  <si>
    <t>Topaz Shipping Corporation</t>
  </si>
  <si>
    <t>Hyundai Singapore</t>
  </si>
  <si>
    <t>Beryl Shipping Corporation</t>
  </si>
  <si>
    <t>Hyundai Tokyo</t>
  </si>
  <si>
    <t>Cheryl Shipping Corporation</t>
  </si>
  <si>
    <t>Hyundai Shanghai</t>
  </si>
  <si>
    <t>Christal Shipping Corporation</t>
  </si>
  <si>
    <t>Hyundai Busan</t>
  </si>
  <si>
    <t>Fairy Shipping Corporation</t>
  </si>
  <si>
    <t>YM Utmost</t>
  </si>
  <si>
    <t>Limestone Shipping Corporation</t>
  </si>
  <si>
    <t>YM Unity</t>
  </si>
  <si>
    <t>Dune Shipping Corp.</t>
  </si>
  <si>
    <t>MSC Cristina</t>
  </si>
  <si>
    <t>[3]</t>
  </si>
  <si>
    <t>1/01 - 01/12</t>
  </si>
  <si>
    <t>4/22 - 12/31</t>
  </si>
  <si>
    <t>Citrine Shipping Corporation</t>
  </si>
  <si>
    <t>Cavalli Navigation Inc.</t>
  </si>
  <si>
    <t>Cavos Navigation Co.</t>
  </si>
  <si>
    <t>Seymour Trading Limited</t>
  </si>
  <si>
    <t>Goldie Services Company</t>
  </si>
  <si>
    <t>Olympia II Navigation Limited</t>
  </si>
  <si>
    <t>MOL Dominance</t>
  </si>
  <si>
    <t>05/25 – 08/29</t>
  </si>
  <si>
    <t>Pingel Navigation Limited</t>
  </si>
  <si>
    <t>MOL Delight</t>
  </si>
  <si>
    <t>Ebba Navigation Limited</t>
  </si>
  <si>
    <t>MOL Destiny</t>
  </si>
  <si>
    <t>Clan Navigation Limited</t>
  </si>
  <si>
    <t>MOL Devotion</t>
  </si>
  <si>
    <t>Sui An Navigation Limited</t>
  </si>
  <si>
    <t>MOL Dedication</t>
  </si>
  <si>
    <t>Bertyl Ventures Co.</t>
  </si>
  <si>
    <t>Navios Azure</t>
  </si>
  <si>
    <t>07/12 – 08/29</t>
  </si>
  <si>
    <t>Silvanus Marine Company</t>
  </si>
  <si>
    <t>Navios Summer</t>
  </si>
  <si>
    <t>Anthimar Marine Inc.</t>
  </si>
  <si>
    <t>Navios Amarillo</t>
  </si>
  <si>
    <t>07/17 – 08/29</t>
  </si>
  <si>
    <t>Enplo Shipping Limited</t>
  </si>
  <si>
    <t>Navios Verde</t>
  </si>
  <si>
    <t>Morven Chartering Inc.</t>
  </si>
  <si>
    <t>Navios Verano</t>
  </si>
  <si>
    <t>07/25 – 08/29</t>
  </si>
  <si>
    <t>Rodman Maritime Corp.</t>
  </si>
  <si>
    <t>Navios Spring</t>
  </si>
  <si>
    <t>08/03 – 08/29</t>
  </si>
  <si>
    <t>Isolde Shipping Inc.</t>
  </si>
  <si>
    <t>Navios Indigo</t>
  </si>
  <si>
    <t>Velour Management Corp.</t>
  </si>
  <si>
    <t>Navios Vermilion</t>
  </si>
  <si>
    <t>Evian Shiptrade Ltd.</t>
  </si>
  <si>
    <t>Navios Amaranth</t>
  </si>
  <si>
    <t>Prosperity Shipping Corporation | Chartered-in vessels</t>
  </si>
  <si>
    <t>Navios Prosperity</t>
  </si>
  <si>
    <t>1/01 - 03/05</t>
  </si>
  <si>
    <t>Aldebaran Shipping Corporation | Chartered-in vessels</t>
  </si>
  <si>
    <t>Navios Aldebaran</t>
  </si>
  <si>
    <t>1/01 - 02/28</t>
  </si>
  <si>
    <t>JTC Shipping and Trading Ltd | Other</t>
  </si>
  <si>
    <t>Holding Company</t>
  </si>
  <si>
    <t>[4]</t>
  </si>
  <si>
    <t>Malta</t>
  </si>
  <si>
    <t>Navios Maritime Partners L.P. | Other</t>
  </si>
  <si>
    <t>N/A</t>
  </si>
  <si>
    <t>Navios Maritime Operating LLC | Other</t>
  </si>
  <si>
    <t>Navios Partners Finance (US) Inc. | Other</t>
  </si>
  <si>
    <t>Co-Borrower</t>
  </si>
  <si>
    <t>Delaware</t>
  </si>
  <si>
    <t>Navios Partners Europe Finance Inc. | Other</t>
  </si>
  <si>
    <t>Sub-Holding Company</t>
  </si>
  <si>
    <t>Navios Partners Containers Finance Inc. | Other</t>
  </si>
  <si>
    <t>Sub-Holding Company</t>
  </si>
  <si>
    <t>Navios Partners Containers Inc. | Other</t>
  </si>
  <si>
    <t>Navios Maritime Containers Inc. | Other</t>
  </si>
  <si>
    <t>Holding Company</t>
  </si>
  <si>
    <t>04/28 – 08/29</t>
  </si>
  <si>
    <t>The vessel was sold on December 21, 2017 (see Note 7 — Vessels, net).</t>
  </si>
  <si>
    <t>The vessel was sold on April 21, 2017 (see Note 7 — Vessels, net).</t>
  </si>
  <si>
    <t>The vessel was classified as held for sale as at December 31, 2016 and was sold on January 12, 2017 (see Note 7 — Vessels, net).</t>
  </si>
  <si>
    <t>Not a vessel-owning subsidiary and only holds right to charter-in contracts.</t>
  </si>
  <si>
    <t>Summary of Significant Accounting Policies (Details) - USD ($)</t>
  </si>
  <si>
    <t>2 Months Ended</t>
  </si>
  <si>
    <t>6 Months Ended</t>
  </si>
  <si>
    <t>11 Months Ended</t>
  </si>
  <si>
    <t>Feb. 29, 2016</t>
  </si>
  <si>
    <t>Jun. 30, 2016</t>
  </si>
  <si>
    <t>Nov. 15, 2012</t>
  </si>
  <si>
    <t>Aug. 29, 2017</t>
  </si>
  <si>
    <t>Feb. 18, 2015</t>
  </si>
  <si>
    <t>Dec. 31, 2014</t>
  </si>
  <si>
    <t>Oct. 09, 2013</t>
  </si>
  <si>
    <t>Property Plant And Equipment [Line Items]</t>
  </si>
  <si>
    <t>Depreciation method</t>
  </si>
  <si>
    <t>straight line</t>
  </si>
  <si>
    <t>Scrap value per light weight ton</t>
  </si>
  <si>
    <t>Direct Operating Costs</t>
  </si>
  <si>
    <t>Annual growth factor of management fees</t>
  </si>
  <si>
    <t>1.00%</t>
  </si>
  <si>
    <t>Utilization rate of fleet</t>
  </si>
  <si>
    <t>98.60%</t>
  </si>
  <si>
    <t>Vessel held and used, impairment losses</t>
  </si>
  <si>
    <t>Foreign currency exchange gains/(losses)</t>
  </si>
  <si>
    <t>Percentage allocations of the additional available cash</t>
  </si>
  <si>
    <t>100.00%</t>
  </si>
  <si>
    <t>Distribution policy members or limited partners description</t>
  </si>
  <si>
    <t>As per the Partnership Agreement, within 45 days following the end of each quarter, to the extent and as may be declared by the Board, an amount equal to 100% of Available Cash with respect to such quarter shall be distributed to the partners as of the record date selected by the Board of Directors.</t>
  </si>
  <si>
    <t>Profit Sharing Arrangement</t>
  </si>
  <si>
    <t>Revenue for Vessels</t>
  </si>
  <si>
    <t>Income from credit default insurance</t>
  </si>
  <si>
    <t>Ownership percentage</t>
  </si>
  <si>
    <t>39.90%</t>
  </si>
  <si>
    <t>Supplemental credit default insurance maximum cash payment</t>
  </si>
  <si>
    <t>Navios Holdings | Navios Containers</t>
  </si>
  <si>
    <t>Navios Europe I</t>
  </si>
  <si>
    <t>Navios Europe I | Navios Holdings</t>
  </si>
  <si>
    <t>47.50%</t>
  </si>
  <si>
    <t>Navios Europe II</t>
  </si>
  <si>
    <t>Navios Europe II | Navios Holdings</t>
  </si>
  <si>
    <t>Management Agreement | Late Reimbursement</t>
  </si>
  <si>
    <t>Interest rate description</t>
  </si>
  <si>
    <t>LIBOR</t>
  </si>
  <si>
    <t>Interest rate percentage</t>
  </si>
  <si>
    <t>Debt first required payment</t>
  </si>
  <si>
    <t>Jan. 5,
		2018</t>
  </si>
  <si>
    <t>Drybulk vessels</t>
  </si>
  <si>
    <t>Vessel useful life</t>
  </si>
  <si>
    <t>25 years</t>
  </si>
  <si>
    <t>Container vessels</t>
  </si>
  <si>
    <t>30 years</t>
  </si>
  <si>
    <t>Ultra-Handymax Vessels | Prior management agreement</t>
  </si>
  <si>
    <t>Daily management fee</t>
  </si>
  <si>
    <t>Ultra-Handymax Vessels | Management Agreement</t>
  </si>
  <si>
    <t>Panamax Vessels | Prior management agreement</t>
  </si>
  <si>
    <t>Panamax Vessels | Management Agreement</t>
  </si>
  <si>
    <t>Capesize Vessels | Prior management agreement</t>
  </si>
  <si>
    <t>Capesize Vessels | Management Agreement</t>
  </si>
  <si>
    <t>Container Vessels of TEU 6,800 | Prior management agreement</t>
  </si>
  <si>
    <t>Container Vessels of TEU 6,800 | Management Agreement</t>
  </si>
  <si>
    <t>Container Vessels of more than TEU 8,000 | Prior management agreement</t>
  </si>
  <si>
    <t>Container Vessels of more than TEU 8,000 | Management Agreement</t>
  </si>
  <si>
    <t>Container Vessels of more than TEU 13,000 | Prior management agreement</t>
  </si>
  <si>
    <t>Container Vessels of more than TEU 13,000 | Management Agreement</t>
  </si>
  <si>
    <t>Lease Agreements</t>
  </si>
  <si>
    <t>Letter Of Credit</t>
  </si>
  <si>
    <t>Retention Accounts</t>
  </si>
  <si>
    <t>Maintenance and Replacement</t>
  </si>
  <si>
    <t>Capital expenditures</t>
  </si>
  <si>
    <t>Restricted Common Units</t>
  </si>
  <si>
    <t>Restricted common units vested in period</t>
  </si>
  <si>
    <t>Minimum</t>
  </si>
  <si>
    <t>Interval between vessel drydockings / special surveys</t>
  </si>
  <si>
    <t>30 months</t>
  </si>
  <si>
    <t>Maximum</t>
  </si>
  <si>
    <t>60 months</t>
  </si>
  <si>
    <t>Summary of Significant Accounting Policies - Major Charterers (Details)</t>
  </si>
  <si>
    <t>Hyundai Merchant Marine Co., Ltd.</t>
  </si>
  <si>
    <t>Entity Wide Revenue Major Customer [Line Items]</t>
  </si>
  <si>
    <t>Customer revenue percentage</t>
  </si>
  <si>
    <t>26.80%</t>
  </si>
  <si>
    <t>29.60%</t>
  </si>
  <si>
    <t>24.00%</t>
  </si>
  <si>
    <t>Navios Corporation</t>
  </si>
  <si>
    <t>17.40%</t>
  </si>
  <si>
    <t>Yang Ming Marine Transport Corporation</t>
  </si>
  <si>
    <t>12.00%</t>
  </si>
  <si>
    <t>13.00%</t>
  </si>
  <si>
    <t>11.40%</t>
  </si>
  <si>
    <t>MediterraneanShipping Co. S.A.</t>
  </si>
  <si>
    <t>11.60%</t>
  </si>
  <si>
    <t>Acquisition/ Deconsolidation (Details) $ / shares in Units, $ in Thousands</t>
  </si>
  <si>
    <t>Jun. 30, 2017USD ($)</t>
  </si>
  <si>
    <t>Schedule Of Equity Method Investments [Line Items]</t>
  </si>
  <si>
    <t>Payments To Acquire Productive Assets</t>
  </si>
  <si>
    <t>Investment in Navios Containers, equity method</t>
  </si>
  <si>
    <t>Investment in Navios Containers</t>
  </si>
  <si>
    <t>Navios Containers | Private Placement</t>
  </si>
  <si>
    <t>Navios Containers | Warrants</t>
  </si>
  <si>
    <t>Navios Containers | Navios Holdings | Private Placement</t>
  </si>
  <si>
    <t>Minority Interest Ownership Percentage By Noncontrolling Owners</t>
  </si>
  <si>
    <t>Navios Containers | Navios Holdings | Warrants</t>
  </si>
  <si>
    <t>Navios Holdings | Navios Containers | Private Placement</t>
  </si>
  <si>
    <t>Navios Holdings | Navios Containers | Warrants</t>
  </si>
  <si>
    <t>Navios Containers Vessels | Navios Containers | Private Placement</t>
  </si>
  <si>
    <t>Navios Containers Vessels | Navios Containers | Financed through sellers credit</t>
  </si>
  <si>
    <t>LIBOR plus 375 bps</t>
  </si>
  <si>
    <t>3.75%</t>
  </si>
  <si>
    <t>Navios Containers Vessels | Navios Holdings | Private Placement</t>
  </si>
  <si>
    <t>Cash and Cash Equivalents (Table) (Details) - USD ($) $ in Thousands</t>
  </si>
  <si>
    <t>Cash on hand and at banks</t>
  </si>
  <si>
    <t>Total cash and cash equivalents</t>
  </si>
  <si>
    <t>Cash and Cash Equivalents (Details) - USD ($) $ in Thousands</t>
  </si>
  <si>
    <t>Restricted Cash And Cash Equivalents Items [Line Items]</t>
  </si>
  <si>
    <t>Letter of guarantee</t>
  </si>
  <si>
    <t>Accounts Receivable, Net (Table) (Details) - USD ($) $ in Thousands</t>
  </si>
  <si>
    <t>Accounts And Notes Receivable Net [Abstract]</t>
  </si>
  <si>
    <t>Accounts receivable</t>
  </si>
  <si>
    <t>Less: Provision for doubtful accounts</t>
  </si>
  <si>
    <t>Accounts Receivable, Net - Allowance for Doubtful Receivables (Table) (Details) - USD ($) $ in Thousands</t>
  </si>
  <si>
    <t>Accounts Receivable, Net [Abstract]</t>
  </si>
  <si>
    <t>Balance at beginning of period</t>
  </si>
  <si>
    <t>Charges to costs and expenses</t>
  </si>
  <si>
    <t>Amount utilized</t>
  </si>
  <si>
    <t>Balance at end of period</t>
  </si>
  <si>
    <t>Accounts Receivable, Net (Details)</t>
  </si>
  <si>
    <t>Loss Contingencies [Line Items]</t>
  </si>
  <si>
    <t>Concentration of credit risk with respect to accounts receivable</t>
  </si>
  <si>
    <t xml:space="preserve">Concentration of credit risk with respect to accounts receivable is limited due to the Company’s large number of customers, who are internationally dispersed and have a variety of end markets in which they sell. Due to these factors, management believes that no additional credit risk beyond amounts provided for collection losses is inherent in the Company’s trade receivables. </t>
  </si>
  <si>
    <t>Concentration Risk, Percentage</t>
  </si>
  <si>
    <t>Prepaid Expenses and Other Current Assets (Table) (Details) - USD ($) $ in Thousands</t>
  </si>
  <si>
    <t>Prepaid voyage costs</t>
  </si>
  <si>
    <t>Inventory</t>
  </si>
  <si>
    <t>Other</t>
  </si>
  <si>
    <t>Total prepaid expenses and other current assets</t>
  </si>
  <si>
    <t>Vessels, Net - Navios Partners (Table) (Details) - USD ($) $ in Thousands</t>
  </si>
  <si>
    <t>Balance</t>
  </si>
  <si>
    <t>Additions</t>
  </si>
  <si>
    <t>Disposals</t>
  </si>
  <si>
    <t>Transfer to vessel held for sale</t>
  </si>
  <si>
    <t>Vessels | Cost</t>
  </si>
  <si>
    <t>Vessels | Accumulated Depreciation</t>
  </si>
  <si>
    <t>Vessels | Net Book Value</t>
  </si>
  <si>
    <t>Vessels, Net - Navios Containers (Table) (Details) - USD ($) $ in Thousands</t>
  </si>
  <si>
    <t>Navios Containers | Cost</t>
  </si>
  <si>
    <t>Navios Containers' deconsolidation</t>
  </si>
  <si>
    <t>Navios Containers | Accumulated Depreciation</t>
  </si>
  <si>
    <t>Navios Containers | Net Book Value</t>
  </si>
  <si>
    <t>Vessels, Net (Details) $ in Thousands</t>
  </si>
  <si>
    <t>Jan. 12, 2017USD ($)</t>
  </si>
  <si>
    <t>Jan. 09, 2017USD ($)</t>
  </si>
  <si>
    <t>Apr. 21, 2017USD ($)</t>
  </si>
  <si>
    <t>Apr. 22, 2015USD ($)</t>
  </si>
  <si>
    <t>Jun. 09, 2017USD ($)</t>
  </si>
  <si>
    <t>Jun. 08, 2017USD ($)</t>
  </si>
  <si>
    <t>Jun. 07, 2017USD ($)</t>
  </si>
  <si>
    <t>Jul. 10, 2017USD ($)</t>
  </si>
  <si>
    <t>Jun. 30, 2016USD ($)</t>
  </si>
  <si>
    <t>Aug. 11, 2017USD ($)</t>
  </si>
  <si>
    <t>Jul. 17, 2017USD ($)</t>
  </si>
  <si>
    <t>Aug. 29, 2017USD ($)</t>
  </si>
  <si>
    <t>Aug. 21, 2017USD ($)</t>
  </si>
  <si>
    <t>Sep. 20, 2017USD ($)</t>
  </si>
  <si>
    <t>Nov. 27, 2017USD ($)</t>
  </si>
  <si>
    <t>Dec. 31, 2017USD ($)</t>
  </si>
  <si>
    <t>Dec. 21, 2017USD ($)</t>
  </si>
  <si>
    <t>Dec. 31, 2016USD ($)</t>
  </si>
  <si>
    <t>Dec. 30, 2016USD ($)</t>
  </si>
  <si>
    <t>Contractual Obligation</t>
  </si>
  <si>
    <t>Gain / (Loss) on sale of vessel</t>
  </si>
  <si>
    <t>Vessel year built</t>
  </si>
  <si>
    <t>Vessel type</t>
  </si>
  <si>
    <t>Capesize</t>
  </si>
  <si>
    <t>Vessel capacity in DWT</t>
  </si>
  <si>
    <t>Acquisition cost</t>
  </si>
  <si>
    <t xml:space="preserve">Ultra-Handymax </t>
  </si>
  <si>
    <t xml:space="preserve">Panamax </t>
  </si>
  <si>
    <t>Container</t>
  </si>
  <si>
    <t>Capacity per each container in TEU</t>
  </si>
  <si>
    <t>Vessels, Fair value</t>
  </si>
  <si>
    <t>Dry dock and special survey costs, net</t>
  </si>
  <si>
    <t>Sale price agreed in Memorandum of Agreement</t>
  </si>
  <si>
    <t>Number of vessels acquired</t>
  </si>
  <si>
    <t>Transaction costs</t>
  </si>
  <si>
    <t>Time charter contracts, Fair value</t>
  </si>
  <si>
    <t>Due to related parties</t>
  </si>
  <si>
    <t>Interest payable</t>
  </si>
  <si>
    <t>Intangible Assets - Navios Partners (Table) (Details) - USD ($) $ in Thousands</t>
  </si>
  <si>
    <t>Favorable lease terms - Cost</t>
  </si>
  <si>
    <t>Accelerated amortization - Cost</t>
  </si>
  <si>
    <t>Favorable lease terms - Accumulated amortization</t>
  </si>
  <si>
    <t>Additions - Accumulated Amortization</t>
  </si>
  <si>
    <t>Accelerated amortization - Accumulated Amortization</t>
  </si>
  <si>
    <t>Favorable lease terms - Net Book Value</t>
  </si>
  <si>
    <t>Additions - Net Book Value</t>
  </si>
  <si>
    <t>Accelerated amortization - Net Book Value</t>
  </si>
  <si>
    <t>Intangible Assets - Navios Containers (Table) (Details) - USD ($) $ in Thousands</t>
  </si>
  <si>
    <t>Jun. 09, 2017</t>
  </si>
  <si>
    <t>Navios Containers' deconsolidation - Cost</t>
  </si>
  <si>
    <t>Navios Containers' deconsolidation - Accumulated Amortization</t>
  </si>
  <si>
    <t>Navios Containers' deconsolidation - Net Book Value</t>
  </si>
  <si>
    <t>Intangible Assets - Amortization Expense (Table) (Details) - USD ($) $ in Thousands</t>
  </si>
  <si>
    <t>Favorable lease terms</t>
  </si>
  <si>
    <t>Acceleration of favorable lease terms</t>
  </si>
  <si>
    <t>Intangible Assets - Aggregate Amortizations (Table) (Details) - USD ($) $ in Thousands</t>
  </si>
  <si>
    <t>2022 and thereafter</t>
  </si>
  <si>
    <t>Intangible Assets (Details) $ in Thousands</t>
  </si>
  <si>
    <t>Acceleration of amortization of intangible asset</t>
  </si>
  <si>
    <t>Intangible assets, Residual value</t>
  </si>
  <si>
    <t>Finite lived intangible assets amortization method</t>
  </si>
  <si>
    <t>Weighted average useful life for favorable lease terms chartered out</t>
  </si>
  <si>
    <t>10 years</t>
  </si>
  <si>
    <t>Time charters additions at historical cost</t>
  </si>
  <si>
    <t>Write-off - Cost</t>
  </si>
  <si>
    <t>Navios Luz Navios and Buena Ventura | Favorable lease intangibles</t>
  </si>
  <si>
    <t>Accounts Payable (Table) (Details) - USD ($) $ in Thousands</t>
  </si>
  <si>
    <t>Creditors</t>
  </si>
  <si>
    <t>Brokers</t>
  </si>
  <si>
    <t>Insurances</t>
  </si>
  <si>
    <t>Professional and legal fees</t>
  </si>
  <si>
    <t>Total accounts payable</t>
  </si>
  <si>
    <t>Accrued Expenses (Table) (Details) - USD ($) $ in Thousands</t>
  </si>
  <si>
    <t>Accrued Liabilities Current [Abstract]</t>
  </si>
  <si>
    <t>Accrued voyage expenses</t>
  </si>
  <si>
    <t>Accrued loan interest</t>
  </si>
  <si>
    <t>Accrued legal and professional fees</t>
  </si>
  <si>
    <t>Accrued bonus</t>
  </si>
  <si>
    <t>Total accrued expenses</t>
  </si>
  <si>
    <t>Accrued Expenses (Details) - USD ($) $ in Thousands</t>
  </si>
  <si>
    <t>General and Administrative Expense</t>
  </si>
  <si>
    <t>Professional fees paid</t>
  </si>
  <si>
    <t>Cash compensation subject to fulfillment</t>
  </si>
  <si>
    <t>Bonus fees paid</t>
  </si>
  <si>
    <t>General and Administrative Expense | Directors and/ or officers</t>
  </si>
  <si>
    <t>Borrowings (Table) (Details) - USD ($) $ in Thousands</t>
  </si>
  <si>
    <t>Debt Instrument [Line Items]</t>
  </si>
  <si>
    <t>Term Loan B facility</t>
  </si>
  <si>
    <t>Credit facilities</t>
  </si>
  <si>
    <t>Total borrowings</t>
  </si>
  <si>
    <t>Less: Long-term unamortized discount</t>
  </si>
  <si>
    <t>Less: Current portion of long-term debt, net</t>
  </si>
  <si>
    <t>Less: Deferred finance costs, net</t>
  </si>
  <si>
    <t>Borrowings - Principal Payments Due (Table) (Details) - USD ($) $ in Thousands</t>
  </si>
  <si>
    <t>Long Term Debt By Maturity [Abstract]</t>
  </si>
  <si>
    <t>2023 and thereafter</t>
  </si>
  <si>
    <t>Borrowings (Details) $ in Thousands</t>
  </si>
  <si>
    <t>Jan. 08, 2016USD ($)</t>
  </si>
  <si>
    <t>Apr. 30, 2016USD ($)</t>
  </si>
  <si>
    <t>Jun. 28, 2017USD ($)</t>
  </si>
  <si>
    <t>Jul. 18, 2017USD ($)</t>
  </si>
  <si>
    <t>Nov. 03, 2017USD ($)</t>
  </si>
  <si>
    <t>Nov. 10, 2016USD ($)</t>
  </si>
  <si>
    <t>Aug. 10, 2017USD ($)</t>
  </si>
  <si>
    <t>Mar. 14, 2017USD ($)</t>
  </si>
  <si>
    <t>Jun. 26, 2016USD ($)</t>
  </si>
  <si>
    <t>Jun. 23, 2016USD ($)</t>
  </si>
  <si>
    <t>Sep. 30, 2015USD ($)</t>
  </si>
  <si>
    <t>May 31, 2015USD ($)</t>
  </si>
  <si>
    <t>Apr. 16, 2015USD ($)</t>
  </si>
  <si>
    <t>Nov. 01, 2013USD ($)</t>
  </si>
  <si>
    <t>Jun. 30, 2013USD ($)</t>
  </si>
  <si>
    <t>Amount outstanding</t>
  </si>
  <si>
    <t>Unamortized discount</t>
  </si>
  <si>
    <t>Outstanding balance</t>
  </si>
  <si>
    <t>Long- term debt</t>
  </si>
  <si>
    <t>Term Loan B Credit Facility</t>
  </si>
  <si>
    <t>Issuance date</t>
  </si>
  <si>
    <t>Jun. 30,
		2013</t>
  </si>
  <si>
    <t>Debt amount</t>
  </si>
  <si>
    <t>Write-off of deferred financing fees</t>
  </si>
  <si>
    <t>Maturity Date</t>
  </si>
  <si>
    <t>Sep. 14,
		2020</t>
  </si>
  <si>
    <t>Term Loan B Credit Facility Addition</t>
  </si>
  <si>
    <t>Description of terms of credit facility</t>
  </si>
  <si>
    <t>The add-on to the Term Loan B Credit Facility bore the same terms as the Term Loan B Credit Facility. Navios Partners used the net proceeds to partially finance the acquisition of five Container vessels.</t>
  </si>
  <si>
    <t>New Term Loan B Credit Facility</t>
  </si>
  <si>
    <t>Mar. 14,
		2017</t>
  </si>
  <si>
    <t>Repayment frequency</t>
  </si>
  <si>
    <t>quarterly</t>
  </si>
  <si>
    <t>Repayment installments</t>
  </si>
  <si>
    <t>Repayment amount</t>
  </si>
  <si>
    <t>Balloon payment on the last repayment date</t>
  </si>
  <si>
    <t>Repayment interest rate percentage</t>
  </si>
  <si>
    <t>1.25%</t>
  </si>
  <si>
    <t>June 2016 Credit Facility</t>
  </si>
  <si>
    <t>Credit Facility, Initiation Date</t>
  </si>
  <si>
    <t>Jun. 23,
		2016</t>
  </si>
  <si>
    <t>Credit facility, maximum borrowing capacity</t>
  </si>
  <si>
    <t>4.00%</t>
  </si>
  <si>
    <t>LIBOR plus 400 bps</t>
  </si>
  <si>
    <t>Final maturity date</t>
  </si>
  <si>
    <t>Jan. 30,
		2017</t>
  </si>
  <si>
    <t>June 2017 Credit Facility</t>
  </si>
  <si>
    <t>Jun. 26,
		2017</t>
  </si>
  <si>
    <t>Number of loan tranches</t>
  </si>
  <si>
    <t>3.00%</t>
  </si>
  <si>
    <t>LIBOR plus 300 bps</t>
  </si>
  <si>
    <t>June 2017 Credit Facility | Tranche A</t>
  </si>
  <si>
    <t>Amount drawn down</t>
  </si>
  <si>
    <t>Jun. 30,
		2021</t>
  </si>
  <si>
    <t>June 2017 Credit Facility | Tranche B</t>
  </si>
  <si>
    <t>Sep. 30,
		2021</t>
  </si>
  <si>
    <t>July 2012 Credit Facility</t>
  </si>
  <si>
    <t>Repayment of debt</t>
  </si>
  <si>
    <t>Line Of Credit OF Facility Increase Decrease For Period Net</t>
  </si>
  <si>
    <t>Refinance of July 2012 Credit Facility</t>
  </si>
  <si>
    <t>Jun. 28,
		2017</t>
  </si>
  <si>
    <t>3.10%</t>
  </si>
  <si>
    <t>LIBOR plus 310 bps</t>
  </si>
  <si>
    <t>Refinance of July 2012 Credit Facility | Tranche A</t>
  </si>
  <si>
    <t>Sep. 30,
		2020</t>
  </si>
  <si>
    <t>Refinance of July 2012 Credit Facility | Tranche B</t>
  </si>
  <si>
    <t>Jun. 30,
		2020</t>
  </si>
  <si>
    <t>Refinance of July 2012 Credit Facility | Tranche C</t>
  </si>
  <si>
    <t>Refinance of July 2012 Credit Facility | Tranche D</t>
  </si>
  <si>
    <t>April 2015 Credit Facility</t>
  </si>
  <si>
    <t>Apr. 16,
		2015</t>
  </si>
  <si>
    <t>Cancellation of undrawn amount</t>
  </si>
  <si>
    <t>Apr. 20,
		2022</t>
  </si>
  <si>
    <t>April 2015 Credit Facility | One Panamax vessel</t>
  </si>
  <si>
    <t>Navios Holdings Credit Facility</t>
  </si>
  <si>
    <t>May 31,
		2015</t>
  </si>
  <si>
    <t>Available amount of loan facility</t>
  </si>
  <si>
    <t>Jan. 2,
		2017</t>
  </si>
  <si>
    <t>Minimum | Refinance of July 2012 Credit Facility | Tranche C</t>
  </si>
  <si>
    <t>Minimum | Refinance of July 2012 Credit Facility | Tranche D</t>
  </si>
  <si>
    <t>Maximum | Refinance of July 2012 Credit Facility | Tranche C</t>
  </si>
  <si>
    <t>Maximum | Refinance of July 2012 Credit Facility | Tranche D</t>
  </si>
  <si>
    <t>Borrowings - Additional Information (Details) $ in Thousands</t>
  </si>
  <si>
    <t>Restrictive covenants</t>
  </si>
  <si>
    <t>As of December 31, 2017, Navios Partners was in compliance with the financial covenants and/or the prepayment and/or the cure provisions as applicable in each of its credit facilities.</t>
  </si>
  <si>
    <t>July 2012 Credit Facility and June 2017 Credit Facility</t>
  </si>
  <si>
    <t xml:space="preserve">The Credit Facilities contain a number of restrictive covenants that prohibit or limit Navios Partners from, among other things: incurring or guaranteeing indebtedness; entering into affiliate transactions; charging, pledging or encumbering the vessels; changing the flag, class, management or ownership of Navios Partners' vessels; changing the commercial and technical management of Navios Partners' vessels; selling or changing the beneficial ownership or control of Navios Partners' vessels; not maintaining Navios Holdings’ (or its affiliates) ownership in Navios Partners of at least 15.0%; and subordinating the obligations under the credit facilities to any general and administrative costs relating to the vessels, including the fixed daily fee payable under the management agreement. </t>
  </si>
  <si>
    <t>Description of violation or event of default</t>
  </si>
  <si>
    <t>The Credit Facilities requires compliance with a number of financial covenants, including: (i) maintain a required security amount ranging over 120% to 140%; (ii) minimum free consolidated liquidity in an amount equal to at least $650 per owned vessel; (iii) maintain a ratio of EBITDA to interest expense of at least 2.00:1.00; (iv) maintain a ratio of total liabilities to total assets (as defined in our credit facilities) ranging of less than 0.75; and (v) maintain a minimum net worth to $135,000 for the periods prior to any distributions by the Company.</t>
  </si>
  <si>
    <t>Minimum net worth required for compliance</t>
  </si>
  <si>
    <t>July 2012 Credit Facility and June 2017 Credit Facility | Minimum</t>
  </si>
  <si>
    <t>Ratio of EBITDA to interest expense</t>
  </si>
  <si>
    <t>200.00%</t>
  </si>
  <si>
    <t>Security cover ratio</t>
  </si>
  <si>
    <t>120.00%</t>
  </si>
  <si>
    <t>July 2012 Credit Facility and June 2017 Credit Facility | Minimum | Navios Holdings</t>
  </si>
  <si>
    <t>15.00%</t>
  </si>
  <si>
    <t>July 2012 Credit Facility and June 2017 Credit Facility | Maximum</t>
  </si>
  <si>
    <t>Total Liabilities to Total Assets ratio</t>
  </si>
  <si>
    <t>140.00%</t>
  </si>
  <si>
    <t>Term Loan B Credit Facility including addition</t>
  </si>
  <si>
    <t>The Term Loan B Agreement also provides for customary events of default, prepayment and cure provisions.</t>
  </si>
  <si>
    <t>New Term Loan B Credit Facility | Minimum</t>
  </si>
  <si>
    <t>Loan to value ratio</t>
  </si>
  <si>
    <t>80.00%</t>
  </si>
  <si>
    <t>New Term Loan B Credit Facility | Maximum</t>
  </si>
  <si>
    <t>Prior to any distributions | July 2012 Credit Facility and June 2017 Credit Facility</t>
  </si>
  <si>
    <t>Minimum free consolidated liquidity</t>
  </si>
  <si>
    <t>Fair Value of Financial Instruments (Table) (Details) - USD ($) $ in Thousands</t>
  </si>
  <si>
    <t>Cash and cash equivalents - Book Value</t>
  </si>
  <si>
    <t>Cash and cash equivalents - Fair Value</t>
  </si>
  <si>
    <t>Restricted cash - Book Value</t>
  </si>
  <si>
    <t>Restricted cash - Fair Value</t>
  </si>
  <si>
    <t>Loans receivable from affiliates - Book Value</t>
  </si>
  <si>
    <t>Loans receivable from affiliates - Fair Value</t>
  </si>
  <si>
    <t>Amounts due to related parties, long-term - Book Value</t>
  </si>
  <si>
    <t>Amounts due to related parties, long term - Fair Value</t>
  </si>
  <si>
    <t>Amounts due from related parties, long-term - Book Value</t>
  </si>
  <si>
    <t>Amounts due from related parties, long-term - Fair Value</t>
  </si>
  <si>
    <t>Amounts due from related parties, short-term - Book Value</t>
  </si>
  <si>
    <t>Amounts due from related parties, short-term - Fair Value</t>
  </si>
  <si>
    <t>Term Loan B facility, net - Book Value</t>
  </si>
  <si>
    <t>Term Loan B facility, net - Fair Value</t>
  </si>
  <si>
    <t>Other long-term debt, net - Book Value</t>
  </si>
  <si>
    <t>Other long-term debt, net - Fair Value</t>
  </si>
  <si>
    <t>Notes receivable - Book Value</t>
  </si>
  <si>
    <t>Notes receivable - Fair Value</t>
  </si>
  <si>
    <t>Note receivable from affiliates - Book Value</t>
  </si>
  <si>
    <t>Note receivable from affiliates - Fair Value</t>
  </si>
  <si>
    <t>Fair Value of Financial Instruments - Fair Value Measurements (Table) (Details) - USD ($) $ in Thousands</t>
  </si>
  <si>
    <t>Fair Value Assets And Liabilities Measured On Recurring And Non-recurring Basis [Line Items]</t>
  </si>
  <si>
    <t>Term Loan B facility, net</t>
  </si>
  <si>
    <t>Amounts due to related parties, long term</t>
  </si>
  <si>
    <t>Other long-term debt, net</t>
  </si>
  <si>
    <t>Amounts due from related parties, long-term</t>
  </si>
  <si>
    <t>Amounts due from related parties, short-term</t>
  </si>
  <si>
    <t>Level I</t>
  </si>
  <si>
    <t>Level II</t>
  </si>
  <si>
    <t>Level II | Navios Gemini S</t>
  </si>
  <si>
    <t>Level II | Navios Apollon</t>
  </si>
  <si>
    <t>Level II | MSC Cristina</t>
  </si>
  <si>
    <t>The fair value of the Company’s debt is estimated based on currently available debt with similar contract terms, interest rate and remaining maturities as well as taking into account our creditworthiness.</t>
  </si>
  <si>
    <t>The fair value is estimated based on currently available information on the Company’s counterparty with similar contract terms, interest rate and remaining maturities.</t>
  </si>
  <si>
    <t>Issuance of Units (Details) - USD ($) $ / shares in Units, $ in Thousands</t>
  </si>
  <si>
    <t>1 Months Ended</t>
  </si>
  <si>
    <t>9 Months Ended</t>
  </si>
  <si>
    <t>Jan. 31, 2017</t>
  </si>
  <si>
    <t>Mar. 13, 2018</t>
  </si>
  <si>
    <t>Feb. 21, 2018</t>
  </si>
  <si>
    <t>Mar. 20, 2017</t>
  </si>
  <si>
    <t>Mar. 17, 2017</t>
  </si>
  <si>
    <t>Jun. 08, 2017</t>
  </si>
  <si>
    <t>Sep. 01, 2017</t>
  </si>
  <si>
    <t>Sep. 25, 2017</t>
  </si>
  <si>
    <t>Nov. 09, 2017</t>
  </si>
  <si>
    <t>Nov. 18, 2016</t>
  </si>
  <si>
    <t>Class Of Stock [Line Items]</t>
  </si>
  <si>
    <t>Partners' Capital Account, Unit-based Compensation</t>
  </si>
  <si>
    <t>Proceeds from issuance of Common Limited partners units</t>
  </si>
  <si>
    <t>Proceeds from issuance of common units, net of offering costs</t>
  </si>
  <si>
    <t>Payments to acquire notes receivable from affiliiates</t>
  </si>
  <si>
    <t>Compensation cost of non-vested restricted common units not yet recognized</t>
  </si>
  <si>
    <t>Net proceeds from issuance of general partner untis</t>
  </si>
  <si>
    <t>Proceeds from issuance of General partners units</t>
  </si>
  <si>
    <t>Number of units received</t>
  </si>
  <si>
    <t>Partners Capital account units sold in public offering</t>
  </si>
  <si>
    <t>Unit price</t>
  </si>
  <si>
    <t>Offering costs</t>
  </si>
  <si>
    <t>Issuance of restricted units, Unit-based Compensation</t>
  </si>
  <si>
    <t>Common Unitholders | Acquisition Agreement</t>
  </si>
  <si>
    <t>Common Unitholders | Continuous Offering Program Sales Agreement</t>
  </si>
  <si>
    <t>Maximum aggregate offering price</t>
  </si>
  <si>
    <t>Common Unitholders | Subsequent Event</t>
  </si>
  <si>
    <t>Partners Capital account units sold in private placement</t>
  </si>
  <si>
    <t>General Partner's capital account units sold in public offering</t>
  </si>
  <si>
    <t>General Partner | Acquisition Agreement</t>
  </si>
  <si>
    <t>General Partner | Continuous Offering Program Sales Agreement</t>
  </si>
  <si>
    <t>General Partner | Subsequent Event</t>
  </si>
  <si>
    <t>Vesting period</t>
  </si>
  <si>
    <t>3 years</t>
  </si>
  <si>
    <t>Value of consideration given</t>
  </si>
  <si>
    <t>Navios Holdings | Common Unitholders</t>
  </si>
  <si>
    <t>Navios Containers | Subsequent Event</t>
  </si>
  <si>
    <t>36.00%</t>
  </si>
  <si>
    <t>Navios Containers | Subsequent Event | Private Placement</t>
  </si>
  <si>
    <t>Navios Containers | Subsequent Event | Warrants</t>
  </si>
  <si>
    <t>Directors and/ or officers | Authorized January 2017</t>
  </si>
  <si>
    <t>Directors and/ or officers | Authorized December 2017</t>
  </si>
  <si>
    <t>Directors and/ or officers | General Partner | Authorized January 2017</t>
  </si>
  <si>
    <t>Directors and/ or officers | Restricted Common Units | Authorized January 2017</t>
  </si>
  <si>
    <t>Directors and/ or officers | Restricted Common Units | Authorized December 2017</t>
  </si>
  <si>
    <t>Sale Of Stock Number Of Shares Issued In Transaction</t>
  </si>
  <si>
    <t>Proceeds from issuance of private placement</t>
  </si>
  <si>
    <t>Sale of Stock, Price Per Share</t>
  </si>
  <si>
    <t>Navios Containers | Common Unitholders | Acquisition Agreement</t>
  </si>
  <si>
    <t>Navios Containers | Common Unitholders | Subsequent Event</t>
  </si>
  <si>
    <t>Navios GP L.L.C. general partner interest in Navios Partners</t>
  </si>
  <si>
    <t>Navios Term Loans I | Navios Holdings | Navios Revolving Loans I</t>
  </si>
  <si>
    <t>Navios Term Loans I | Navios Holdings | Common Unitholders | Navios Revolving Loans I</t>
  </si>
  <si>
    <t>Preferred distribution percentage</t>
  </si>
  <si>
    <t>12.70%</t>
  </si>
  <si>
    <t>Segment Information Operations (Table) (Details) - USD ($) $ in Thousands</t>
  </si>
  <si>
    <t>4 Months Ended</t>
  </si>
  <si>
    <t>Segment Reporting Information [Line Items]</t>
  </si>
  <si>
    <t>Revenue</t>
  </si>
  <si>
    <t>Management fees</t>
  </si>
  <si>
    <t>Net income/ (loss)</t>
  </si>
  <si>
    <t>Long-term debt (including current and non-current portion), net</t>
  </si>
  <si>
    <t>Navios Partners Operations</t>
  </si>
  <si>
    <t>Navios Containers Operations</t>
  </si>
  <si>
    <t>Eliminations</t>
  </si>
  <si>
    <t>Segment Information (Table) (Details) - USD ($) $ in Thousands</t>
  </si>
  <si>
    <t>Asia</t>
  </si>
  <si>
    <t>Europe</t>
  </si>
  <si>
    <t>North America</t>
  </si>
  <si>
    <t>Australia</t>
  </si>
  <si>
    <t>Commitments and Contingencies (Table) (Details) $ in Thousands</t>
  </si>
  <si>
    <t>Contractual Obligation Fiscal Year Maturity [Abstract]</t>
  </si>
  <si>
    <t>Commitments and Contingencies (Details) - USD ($) $ in Thousands</t>
  </si>
  <si>
    <t>One Drybulk Carrier Vessel</t>
  </si>
  <si>
    <t>Leases (Table) (Details) $ in Thousands</t>
  </si>
  <si>
    <t>Transactions with Related Parties and Affiliates (Details) - USD ($)</t>
  </si>
  <si>
    <t>Mar. 31, 2018</t>
  </si>
  <si>
    <t>May 31, 2015</t>
  </si>
  <si>
    <t>Related Party Transaction [Line Items]</t>
  </si>
  <si>
    <t>Due From Related Parties, Current</t>
  </si>
  <si>
    <t>Due From Related Parties, Noncurrent</t>
  </si>
  <si>
    <t>Due to Related Parties, Noncurrent</t>
  </si>
  <si>
    <t>May 2015 Credit Facility</t>
  </si>
  <si>
    <t>Panamax Vessels | Subsequent Event</t>
  </si>
  <si>
    <t>Vessel Year Built</t>
  </si>
  <si>
    <t>Prior management agreement | Ultra-Handymax Vessels</t>
  </si>
  <si>
    <t>Prior management agreement | Panamax Vessels</t>
  </si>
  <si>
    <t>Prior management agreement | Capesize Vessels</t>
  </si>
  <si>
    <t>Prior management agreement | Container Vessels of TEU 6,800</t>
  </si>
  <si>
    <t>Prior management agreement | Container Vessels of more than TEU 8,000</t>
  </si>
  <si>
    <t>Prior management agreement | Container Vessels of more than TEU 13,000</t>
  </si>
  <si>
    <t>Management Agreement | Ultra-Handymax Vessels</t>
  </si>
  <si>
    <t>Management Agreement | Panamax Vessels</t>
  </si>
  <si>
    <t>Management Agreement | Capesize Vessels</t>
  </si>
  <si>
    <t>Management Agreement | Container Vessels of TEU 6,800</t>
  </si>
  <si>
    <t>Management Agreement | Container Vessels of more than TEU 8,000</t>
  </si>
  <si>
    <t>Management Agreement | Container Vessels of more than TEU 13,000</t>
  </si>
  <si>
    <t>Debt later required payment</t>
  </si>
  <si>
    <t>Management Agreement | Navios Containers | Container Vessels of 4,250 TEU and 3,450 TEU</t>
  </si>
  <si>
    <t>Charter hire daily rate</t>
  </si>
  <si>
    <t>Charter hire description of terms</t>
  </si>
  <si>
    <t>The term of this agreement is for an initial period of five years with an automatic extension for successive one year periods thereafter unless a notice for termination is received by either party.</t>
  </si>
  <si>
    <t>Navios Holdings | Ecxluding Navios Europe I and Navios Europe II</t>
  </si>
  <si>
    <t>Due from Related Parties</t>
  </si>
  <si>
    <t>Navios Apollon | Extended charter hire agreement</t>
  </si>
  <si>
    <t>Profit sharing, Percentage allocation based on earnings</t>
  </si>
  <si>
    <t>50.00%</t>
  </si>
  <si>
    <t>Lease term</t>
  </si>
  <si>
    <t>1 year</t>
  </si>
  <si>
    <t>Date of agreement</t>
  </si>
  <si>
    <t>Apr. 30,
		2015</t>
  </si>
  <si>
    <t>Navios Libra | Extended charter hire agreement</t>
  </si>
  <si>
    <t>Navios Felicity | Extended charter hire agreement</t>
  </si>
  <si>
    <t>Navios Hope | Extended charter hire agreement</t>
  </si>
  <si>
    <t>Navios Gemini | Charter hire agreement</t>
  </si>
  <si>
    <t>Navios Hyperion | Charter hire agreement</t>
  </si>
  <si>
    <t>Navios Soleil | Charter hire agreement</t>
  </si>
  <si>
    <t>Navios Harmony | Charter hire agreement</t>
  </si>
  <si>
    <t>Navios Orbiter | Charter hire agreement</t>
  </si>
  <si>
    <t>Navios Fantastiks | Charter hire agreement</t>
  </si>
  <si>
    <t>Navios Alegria | Charter hire agreement</t>
  </si>
  <si>
    <t>Navios Pollux | Extended charter hire agreement</t>
  </si>
  <si>
    <t>Navios Sun | Charter hire agreement</t>
  </si>
  <si>
    <t>Navios Fulvia | Extended Management Agreement</t>
  </si>
  <si>
    <t>3 months</t>
  </si>
  <si>
    <t>Nov. 30,
		2016</t>
  </si>
  <si>
    <t>Navios Holdings for the Navios Gemini, Navios Hyperion, Navios Soleil, Navios Harmony, Navios Orbiter, Navios Fantastiks, Navios Alegria, Navios Pollux and Navios Sun | Minimum</t>
  </si>
  <si>
    <t>9 months</t>
  </si>
  <si>
    <t>Navios Holdings for the Navios Gemini, Navios Hyperion, Navios Soleil, Navios Harmony, Navios Orbiter, Navios Fantastiks, Navios Alegria, Navios Pollux and Navios Sun | Maximum</t>
  </si>
  <si>
    <t>12 months</t>
  </si>
  <si>
    <t>Transactions with Related Parties and Affiliates - Revolving Loans to Navios Europe and Others (Details) - USD ($) $ in Thousands</t>
  </si>
  <si>
    <t>Mar. 31, 2017</t>
  </si>
  <si>
    <t>Dec. 18, 2013</t>
  </si>
  <si>
    <t>Navios Revolving Loans I | Navios Europe I</t>
  </si>
  <si>
    <t>Accrued interest income</t>
  </si>
  <si>
    <t>Navios Revolving Loans II | Navios Europe II</t>
  </si>
  <si>
    <t>Navios Term Loans I | Navios Europe I</t>
  </si>
  <si>
    <t>Navios Term Loans I | Navios Revolving Loans I | Navios Holdings</t>
  </si>
  <si>
    <t>Navios Term Loans II | Navios Europe II</t>
  </si>
  <si>
    <t>Navios Holdings | Navios Europe I</t>
  </si>
  <si>
    <t>Navios Holdings | Navios Europe II</t>
  </si>
  <si>
    <t>Navios Holdings, Navios Acquisition and Navios Partners | Navios Revolving Loans I | Navios Europe I</t>
  </si>
  <si>
    <t>Revolving loan facility maximum borrowing capacity</t>
  </si>
  <si>
    <t>Navios Holdings, Navios Acquisition and Navios Partners | Navios Revolving Loans II | Navios Europe II</t>
  </si>
  <si>
    <t>18.00%</t>
  </si>
  <si>
    <t>Increase in available amount of loan facility</t>
  </si>
  <si>
    <t>Navios Holdings, Navios Acquisition and Navios Partners | Navios Revolving Loans II | Navios Europe II | Minimum</t>
  </si>
  <si>
    <t>Navios Holdings, Navios Acquisition and Navios Partners | Navios Revolving Loans II | Navios Europe II | Maximum</t>
  </si>
  <si>
    <t>Navios Holdings, Navios Acquisition and Navios Partners | Navios Term Loans I | Navios Europe I</t>
  </si>
  <si>
    <t>Navios Holdings, Navios Acquisition and Navios Partners | Navios Term Loans II | Navios Europe II</t>
  </si>
  <si>
    <t>Navios Acquisitions | Navios Europe I</t>
  </si>
  <si>
    <t>Navios Acquisitions | Navios Europe II</t>
  </si>
  <si>
    <t>Navios Europe I | Navios Revolving Loans I</t>
  </si>
  <si>
    <t>Transactions With Related Parties And Affiliates Note Receivable From Affiliates And Other (Details) - USD ($) $ / shares in Units, $ in Thousands</t>
  </si>
  <si>
    <t>Mar. 16, 2017</t>
  </si>
  <si>
    <t>Non-cash interest income</t>
  </si>
  <si>
    <t>Issuance of common units for transfer of Navios Europe I loans, number of units</t>
  </si>
  <si>
    <t>Note receivable, Amount to be received on maturity</t>
  </si>
  <si>
    <t>Closing share price</t>
  </si>
  <si>
    <t>Common units interest percentage</t>
  </si>
  <si>
    <t>18.80%</t>
  </si>
  <si>
    <t>Supplemental Credit Default Insurance Maximum Cash Payment</t>
  </si>
  <si>
    <t>Notes Receivable (Details) $ in Thousands</t>
  </si>
  <si>
    <t>Jul. 15, 2016USD ($)</t>
  </si>
  <si>
    <t>Jul. 18, 2016USD ($)</t>
  </si>
  <si>
    <t>Deferred revenue, current</t>
  </si>
  <si>
    <t>Deferred revenue, noncurrent</t>
  </si>
  <si>
    <t>Net proceeds on sale</t>
  </si>
  <si>
    <t>Notes receivable, current</t>
  </si>
  <si>
    <t>Sale of MSC Cristina</t>
  </si>
  <si>
    <t>Debt Instrument Interest Rate</t>
  </si>
  <si>
    <t>6.00%</t>
  </si>
  <si>
    <t>Gross sale price</t>
  </si>
  <si>
    <t>Notes receivable, net</t>
  </si>
  <si>
    <t>Trading Securities</t>
  </si>
  <si>
    <t>Unsecured Notes</t>
  </si>
  <si>
    <t>Deferred revenue amortization</t>
  </si>
  <si>
    <t>Hyundai Merchant Marine Co., Ltd. | Interest Income and Discount Unwinding</t>
  </si>
  <si>
    <t>Hyundai Merchant Marine Co., Ltd. | Container vessels | Restructuring Agreement</t>
  </si>
  <si>
    <t>Charter Revenue</t>
  </si>
  <si>
    <t>Hyundai Merchant Marine Co., Ltd. | Senior Notes | Container vessels | Restructuring Agreement</t>
  </si>
  <si>
    <t>Trading securities equity number of shares | shares</t>
  </si>
  <si>
    <t>Proceeds From Debt</t>
  </si>
  <si>
    <t>Jul. 31,
		2024</t>
  </si>
  <si>
    <t>Hyundai Merchant Marine Co., Ltd. | July 18, 2016 until December 31, 2019 | Container vessels | Restructuring Agreement</t>
  </si>
  <si>
    <t>Effective Date of Arrangements</t>
  </si>
  <si>
    <t>Jul. 18,
		2016</t>
  </si>
  <si>
    <t>Termination date</t>
  </si>
  <si>
    <t>Dec. 31,
		2019</t>
  </si>
  <si>
    <t>Hyundai Merchant Marine Co., Ltd. | From January 1, 2020 and thereafter | Container vessels | Restructuring Agreement</t>
  </si>
  <si>
    <t>Jan. 1,
		2020</t>
  </si>
  <si>
    <t>Investment In Navios Europe I, Navios Europe II and Navios Containers (Details) $ / shares in Units, $ in Thousands</t>
  </si>
  <si>
    <t>Mar. 31, 2017USD ($)</t>
  </si>
  <si>
    <t>May 25, 2017</t>
  </si>
  <si>
    <t>Feb. 18, 2015USD ($)</t>
  </si>
  <si>
    <t>Dec. 18, 2013USD ($)</t>
  </si>
  <si>
    <t>Debt Instrument Unamortized Discount</t>
  </si>
  <si>
    <t>Portion of the carrying balance of related party loan</t>
  </si>
  <si>
    <t>Investment income</t>
  </si>
  <si>
    <t>Investment income / (loss)</t>
  </si>
  <si>
    <t>Estimated maximum potential loss</t>
  </si>
  <si>
    <t>Cash purchase price</t>
  </si>
  <si>
    <t>Navios Revolvings Loans II | Navios Europe II</t>
  </si>
  <si>
    <t>Junior Loan II | Navios Europe II</t>
  </si>
  <si>
    <t>Debt instrument face amount</t>
  </si>
  <si>
    <t>Debt instrument fair value</t>
  </si>
  <si>
    <t>Senior Loans II | Navios Europe II</t>
  </si>
  <si>
    <t>Navios Holdings, Navios Acquisition and Navios Partners | Navios Revolvings Loans II | Navios Europe II</t>
  </si>
  <si>
    <t>Market value of the investment</t>
  </si>
  <si>
    <t>Fair Value Assumptions, Expected Term</t>
  </si>
  <si>
    <t>Within caption "Other Income" | Navios Europe I</t>
  </si>
  <si>
    <t>Within caption "Other Income" | Navios Europe II</t>
  </si>
  <si>
    <t>With caption "Equity in net earnings of affiliated companies" | Navios Containers</t>
  </si>
  <si>
    <t>Cash Distributions and Earnings per Unit - Percentage Interest in Distributions (Table) (Details) - USD ($) $ / shares in Units, $ in Thousands</t>
  </si>
  <si>
    <t>Distribution Made To Limited Partner [Line Items]</t>
  </si>
  <si>
    <t>Total Quarterly Distribution Target Amount | Minimum Quarterly Distribution</t>
  </si>
  <si>
    <t>Distribution Per Unit</t>
  </si>
  <si>
    <t>Total Quarterly Distribution Target Amount | First Target Distribution</t>
  </si>
  <si>
    <t>Total Quarterly Distribution Target Amount | Second Target Distribution | Minimum</t>
  </si>
  <si>
    <t>Total Quarterly Distribution Target Amount | Second Target Distribution | Maximum</t>
  </si>
  <si>
    <t>Total Quarterly Distribution Target Amount | Third Target Distribution | Minimum</t>
  </si>
  <si>
    <t>Total Quarterly Distribution Target Amount | Third Target Distribution | Maximum</t>
  </si>
  <si>
    <t>Total Quarterly Distribution Target Amount | Thereafter</t>
  </si>
  <si>
    <t>Common Unitholders | Minimum Quarterly Distribution</t>
  </si>
  <si>
    <t>98.00%</t>
  </si>
  <si>
    <t>Common Unitholders | First Target Distribution</t>
  </si>
  <si>
    <t>Common Unitholders | Second Target Distribution</t>
  </si>
  <si>
    <t>85.00%</t>
  </si>
  <si>
    <t>Common Unitholders | Third Target Distribution</t>
  </si>
  <si>
    <t>75.00%</t>
  </si>
  <si>
    <t>Common Unitholders | Thereafter</t>
  </si>
  <si>
    <t>General Partner | Minimum Quarterly Distribution</t>
  </si>
  <si>
    <t>General Partner | First Target Distribution</t>
  </si>
  <si>
    <t>General Partner | Second Target Distribution</t>
  </si>
  <si>
    <t>General Partner | Third Target Distribution</t>
  </si>
  <si>
    <t>25.00%</t>
  </si>
  <si>
    <t>General Partner | Thereafter</t>
  </si>
  <si>
    <t>Cash Distributions and Earnings per Unit (Table) (Details) - USD ($) $ / shares in Units, $ in Thousands</t>
  </si>
  <si>
    <t>Earnings Per Share, Basic, by Common Class, Including Two Class Method [Line Items]</t>
  </si>
  <si>
    <t>Weighted average units outstanding (basic and diluted)</t>
  </si>
  <si>
    <t>Earnings attributable to:</t>
  </si>
  <si>
    <t>Earnings per unit (basic and diluted):</t>
  </si>
  <si>
    <t>Common unitholders</t>
  </si>
  <si>
    <t>Earnings per unit - distributed (basic and diluted):</t>
  </si>
  <si>
    <t>Loss per unit - undistributed (basic and diluted):</t>
  </si>
  <si>
    <t>Cash Distributions and Earnings per Unit (Details) - USD ($) $ / shares in Units, $ in Thousands</t>
  </si>
  <si>
    <t>Description of the distribution amount per unit for all classes of units</t>
  </si>
  <si>
    <t xml:space="preserve">The first 98% of the quarterly distribution is paid to all common units holders. The incentive distributions rights (held by the General Partner) apply only after a minimum quarterly distribution of $0.4025. </t>
  </si>
  <si>
    <t>Description of loss allocation</t>
  </si>
  <si>
    <t xml:space="preserve">Net loss per unit undistributed is determined by taking the distributions in excess of net income and allocating between common units and general partner units on a 98%-2% basis. </t>
  </si>
  <si>
    <t>Antidilutive Securities Excluded from Computation of Earnings Per Share, Amount</t>
  </si>
  <si>
    <t>Common and subordinated units</t>
  </si>
  <si>
    <t>Net loss allocated to each class of unit</t>
  </si>
  <si>
    <t>Installment 4 - FY 2014</t>
  </si>
  <si>
    <t>Declaration date</t>
  </si>
  <si>
    <t>Jan. 26,
		2015</t>
  </si>
  <si>
    <t>Cash distribution declared per unit</t>
  </si>
  <si>
    <t>Distribution date</t>
  </si>
  <si>
    <t>Feb. 13,
		2015</t>
  </si>
  <si>
    <t>Date of record</t>
  </si>
  <si>
    <t>Feb. 11,
		2015</t>
  </si>
  <si>
    <t>Aggregate amount of cash distributions paid</t>
  </si>
  <si>
    <t>Installment 1 - FY 2015</t>
  </si>
  <si>
    <t>Apr. 28,
		2015</t>
  </si>
  <si>
    <t>May 14,
		2015</t>
  </si>
  <si>
    <t>May 13,
		2015</t>
  </si>
  <si>
    <t>Installment 2 - FY 2015</t>
  </si>
  <si>
    <t>Jul. 23,
		2015</t>
  </si>
  <si>
    <t>Aug. 14,
		2015</t>
  </si>
  <si>
    <t>Aug. 13,
		2015</t>
  </si>
  <si>
    <t>Installment 3 - FY 2015</t>
  </si>
  <si>
    <t>Nov. 3,
		2015</t>
  </si>
  <si>
    <t>Nov. 13,
		2015</t>
  </si>
  <si>
    <t>Nov. 12,
		2015</t>
  </si>
  <si>
    <t>Other Income (Details) - USD ($) $ in Thousands</t>
  </si>
  <si>
    <t>Jan. 08, 2016</t>
  </si>
  <si>
    <t>Nov. 10, 2016</t>
  </si>
  <si>
    <t>Other Expense (Details) - USD ($) $ in Thousands</t>
  </si>
  <si>
    <t>Jan. 12, 2017</t>
  </si>
  <si>
    <t>Proceeds from sale of vessel</t>
  </si>
  <si>
    <t>Hanjin Shipping Co. Ltd</t>
  </si>
  <si>
    <t>Subsequent Events (Details)</t>
  </si>
  <si>
    <t>Jan. 31, 2018USD ($)</t>
  </si>
  <si>
    <t>Mar. 13, 2018USD ($)$ / sharesshares</t>
  </si>
  <si>
    <t>Feb. 21, 2018USD ($)$ / sharesshares</t>
  </si>
  <si>
    <t>Mar. 31, 2018USD ($)$ / shares</t>
  </si>
  <si>
    <t>Mar. 26, 2018USD ($)</t>
  </si>
  <si>
    <t>Mar. 20, 2017USD ($)$ / sharesshares</t>
  </si>
  <si>
    <t>Mar. 17, 2017USD ($)</t>
  </si>
  <si>
    <t>Dec. 31, 2015USD ($)shares</t>
  </si>
  <si>
    <t>Subsequent Event [Line Items]</t>
  </si>
  <si>
    <t>Proceeds From Issuance Of Common Limited Partners Units</t>
  </si>
  <si>
    <t>Partners' Capital Account, Public Sale of Units Net of Offering Costs</t>
  </si>
  <si>
    <t>Proceeds from partnership contribution</t>
  </si>
  <si>
    <t>Subsequent Event | Navios Containers</t>
  </si>
  <si>
    <t>Subsequent Event | Navios Containers | Private Placement</t>
  </si>
  <si>
    <t>Subsequent Event | Navios Containers | Warrants</t>
  </si>
  <si>
    <t>Subsequent Event | March 2018 Credit Facility</t>
  </si>
  <si>
    <t>Mar. 26,
		2018</t>
  </si>
  <si>
    <t>Jun. 30,
		2023</t>
  </si>
  <si>
    <t>Subsequent Event | Panamax vessel</t>
  </si>
  <si>
    <t>Subsequent Event | Two Panamax vessels</t>
  </si>
  <si>
    <t>Panamax</t>
  </si>
  <si>
    <t>Subsequent Event | First Panamax Vessel</t>
  </si>
  <si>
    <t>Subsequent Event | Second Panamax Vessel</t>
  </si>
  <si>
    <t>Common Limited Partner's capital account units sold in public offering | shares</t>
  </si>
  <si>
    <t>Unit price | $ / shares</t>
  </si>
  <si>
    <t>Common Unitholders | Subsequent Event | Navios Containers</t>
  </si>
  <si>
    <t>Quarterly distribution per unit | Subsequent Event</t>
  </si>
  <si>
    <t>Cash distribution declared per unit | $ / shares</t>
  </si>
  <si>
    <t>Distribution per unit per year | Subsequent Event</t>
  </si>
  <si>
    <t>Installment 1 - FY 2018 | Subsequent Event</t>
  </si>
  <si>
    <t>Mar. 31,
		2018</t>
  </si>
  <si>
    <t>May 14,
		2018</t>
  </si>
  <si>
    <t>May 10,
		2018</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_(&quot;Customer &quot;#,##0_);_(&quot;Customer &quot;(#,##0)" numFmtId="167"/>
    <numFmt formatCode="#,##0.0000_);(#,##0.0000)" numFmtId="168"/>
    <numFmt formatCode="#,##0.000_);(#,##0.000)" numFmtId="169"/>
    <numFmt formatCode="_(&quot;$ &quot;#,##0.000_);_(&quot;$ &quot;(#,##0.000)" numFmtId="170"/>
    <numFmt formatCode="_(&quot;$ &quot;#,##0.0000_);_(&quot;$ &quot;(#,##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39"/>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5" t="n">
        <v>1415921</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4" t="s">
        <v>17</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4" t="s">
        <v>26</v>
      </c>
    </row>
    <row r="17" spans="1:2">
      <c r="A17" s="4" t="s">
        <v>27</v>
      </c>
    </row>
    <row r="18" spans="1:2">
      <c r="A18" s="3" t="s">
        <v>3</v>
      </c>
    </row>
    <row r="19" spans="1:2">
      <c r="A19" s="4" t="s">
        <v>28</v>
      </c>
      <c r="B19" s="5" t="n">
        <v>147797720</v>
      </c>
    </row>
    <row r="20" spans="1:2">
      <c r="A20" s="4" t="s">
        <v>29</v>
      </c>
    </row>
    <row r="21" spans="1:2">
      <c r="A21" s="3" t="s">
        <v>3</v>
      </c>
    </row>
    <row r="22" spans="1:2">
      <c r="A22" s="4" t="s">
        <v>28</v>
      </c>
      <c r="B22" s="5" t="n">
        <v>30162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31</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31</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31</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31</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2</v>
      </c>
      <c r="B1" s="2" t="s">
        <v>1</v>
      </c>
    </row>
    <row r="2" spans="1:2">
      <c r="B2" s="2" t="s">
        <v>31</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31</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8</v>
      </c>
      <c r="B1" s="2" t="s">
        <v>1</v>
      </c>
    </row>
    <row r="2" spans="1:2">
      <c r="B2" s="2" t="s">
        <v>31</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1</v>
      </c>
      <c r="B1" s="2" t="s">
        <v>1</v>
      </c>
    </row>
    <row r="2" spans="1:2">
      <c r="B2" s="2" t="s">
        <v>31</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4</v>
      </c>
      <c r="B1" s="2" t="s">
        <v>1</v>
      </c>
    </row>
    <row r="2" spans="1:2">
      <c r="B2" s="2" t="s">
        <v>31</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31</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31</v>
      </c>
      <c r="C1" s="2" t="s">
        <v>32</v>
      </c>
    </row>
    <row r="2" spans="1:3">
      <c r="A2" s="3" t="s">
        <v>33</v>
      </c>
    </row>
    <row r="3" spans="1:3">
      <c r="A3" s="4" t="s">
        <v>34</v>
      </c>
      <c r="B3" s="6" t="n">
        <v>24047</v>
      </c>
      <c r="C3" s="6" t="n">
        <v>17360</v>
      </c>
    </row>
    <row r="4" spans="1:3">
      <c r="A4" s="4" t="s">
        <v>35</v>
      </c>
      <c r="B4" s="5" t="n">
        <v>5886</v>
      </c>
      <c r="C4" s="5" t="n">
        <v>7728</v>
      </c>
    </row>
    <row r="5" spans="1:3">
      <c r="A5" s="4" t="s">
        <v>36</v>
      </c>
      <c r="B5" s="5" t="n">
        <v>14121</v>
      </c>
      <c r="C5" s="5" t="n">
        <v>10022</v>
      </c>
    </row>
    <row r="6" spans="1:3">
      <c r="A6" s="4" t="s">
        <v>37</v>
      </c>
      <c r="B6" s="5" t="n">
        <v>10545</v>
      </c>
      <c r="C6" s="5" t="n">
        <v>19639</v>
      </c>
    </row>
    <row r="7" spans="1:3">
      <c r="A7" s="4" t="s">
        <v>38</v>
      </c>
      <c r="B7" s="5" t="n">
        <v>905</v>
      </c>
      <c r="C7" s="5" t="n">
        <v>1600</v>
      </c>
    </row>
    <row r="8" spans="1:3">
      <c r="A8" s="4" t="s">
        <v>39</v>
      </c>
      <c r="B8" s="5" t="n">
        <v>4802</v>
      </c>
      <c r="C8" s="5" t="n">
        <v>0</v>
      </c>
    </row>
    <row r="9" spans="1:3">
      <c r="A9" s="4" t="s">
        <v>40</v>
      </c>
      <c r="B9" s="5" t="n">
        <v>60306</v>
      </c>
      <c r="C9" s="5" t="n">
        <v>56349</v>
      </c>
    </row>
    <row r="10" spans="1:3">
      <c r="A10" s="4" t="s">
        <v>41</v>
      </c>
      <c r="B10" s="5" t="n">
        <v>1099015</v>
      </c>
      <c r="C10" s="5" t="n">
        <v>1037206</v>
      </c>
    </row>
    <row r="11" spans="1:3">
      <c r="A11" s="4" t="s">
        <v>42</v>
      </c>
      <c r="B11" s="5" t="n">
        <v>0</v>
      </c>
      <c r="C11" s="5" t="n">
        <v>125000</v>
      </c>
    </row>
    <row r="12" spans="1:3">
      <c r="A12" s="4" t="s">
        <v>43</v>
      </c>
      <c r="B12" s="5" t="n">
        <v>2779</v>
      </c>
      <c r="C12" s="5" t="n">
        <v>0</v>
      </c>
    </row>
    <row r="13" spans="1:3">
      <c r="A13" s="4" t="s">
        <v>44</v>
      </c>
      <c r="B13" s="5" t="n">
        <v>16253</v>
      </c>
      <c r="C13" s="5" t="n">
        <v>21282</v>
      </c>
    </row>
    <row r="14" spans="1:3">
      <c r="A14" s="4" t="s">
        <v>45</v>
      </c>
      <c r="B14" s="5" t="n">
        <v>52122</v>
      </c>
      <c r="C14" s="5" t="n">
        <v>1257</v>
      </c>
    </row>
    <row r="15" spans="1:3">
      <c r="A15" s="4" t="s">
        <v>46</v>
      </c>
      <c r="B15" s="5" t="n">
        <v>11706</v>
      </c>
      <c r="C15" s="5" t="n">
        <v>2422</v>
      </c>
    </row>
    <row r="16" spans="1:3">
      <c r="A16" s="4" t="s">
        <v>47</v>
      </c>
      <c r="B16" s="5" t="n">
        <v>8080</v>
      </c>
      <c r="C16" s="5" t="n">
        <v>18952</v>
      </c>
    </row>
    <row r="17" spans="1:3">
      <c r="A17" s="4" t="s">
        <v>37</v>
      </c>
      <c r="B17" s="5" t="n">
        <v>34891</v>
      </c>
      <c r="C17" s="5" t="n">
        <v>0</v>
      </c>
    </row>
    <row r="18" spans="1:3">
      <c r="A18" s="4" t="s">
        <v>48</v>
      </c>
      <c r="B18" s="5" t="n">
        <v>15897</v>
      </c>
      <c r="C18" s="5" t="n">
        <v>6112</v>
      </c>
    </row>
    <row r="19" spans="1:3">
      <c r="A19" s="4" t="s">
        <v>49</v>
      </c>
      <c r="B19" s="5" t="n">
        <v>4253</v>
      </c>
      <c r="C19" s="5" t="n">
        <v>0</v>
      </c>
    </row>
    <row r="20" spans="1:3">
      <c r="A20" s="4" t="s">
        <v>50</v>
      </c>
      <c r="B20" s="5" t="n">
        <v>1244996</v>
      </c>
      <c r="C20" s="5" t="n">
        <v>1212231</v>
      </c>
    </row>
    <row r="21" spans="1:3">
      <c r="A21" s="4" t="s">
        <v>51</v>
      </c>
      <c r="B21" s="5" t="n">
        <v>1305302</v>
      </c>
      <c r="C21" s="5" t="n">
        <v>1268580</v>
      </c>
    </row>
    <row r="22" spans="1:3">
      <c r="A22" s="3" t="s">
        <v>52</v>
      </c>
    </row>
    <row r="23" spans="1:3">
      <c r="A23" s="4" t="s">
        <v>53</v>
      </c>
      <c r="B23" s="5" t="n">
        <v>3718</v>
      </c>
      <c r="C23" s="5" t="n">
        <v>3276</v>
      </c>
    </row>
    <row r="24" spans="1:3">
      <c r="A24" s="4" t="s">
        <v>54</v>
      </c>
      <c r="B24" s="5" t="n">
        <v>8800</v>
      </c>
      <c r="C24" s="5" t="n">
        <v>4445</v>
      </c>
    </row>
    <row r="25" spans="1:3">
      <c r="A25" s="4" t="s">
        <v>55</v>
      </c>
      <c r="B25" s="5" t="n">
        <v>15143</v>
      </c>
      <c r="C25" s="5" t="n">
        <v>17198</v>
      </c>
    </row>
    <row r="26" spans="1:3">
      <c r="A26" s="4" t="s">
        <v>56</v>
      </c>
      <c r="B26" s="5" t="n">
        <v>26586</v>
      </c>
      <c r="C26" s="5" t="n">
        <v>74031</v>
      </c>
    </row>
    <row r="27" spans="1:3">
      <c r="A27" s="4" t="s">
        <v>57</v>
      </c>
      <c r="B27" s="5" t="n">
        <v>54247</v>
      </c>
      <c r="C27" s="5" t="n">
        <v>98950</v>
      </c>
    </row>
    <row r="28" spans="1:3">
      <c r="A28" s="4" t="s">
        <v>58</v>
      </c>
      <c r="B28" s="5" t="n">
        <v>466877</v>
      </c>
      <c r="C28" s="5" t="n">
        <v>449745</v>
      </c>
    </row>
    <row r="29" spans="1:3">
      <c r="A29" s="4" t="s">
        <v>59</v>
      </c>
      <c r="B29" s="5" t="n">
        <v>0</v>
      </c>
      <c r="C29" s="5" t="n">
        <v>11105</v>
      </c>
    </row>
    <row r="30" spans="1:3">
      <c r="A30" s="4" t="s">
        <v>55</v>
      </c>
      <c r="B30" s="5" t="n">
        <v>16468</v>
      </c>
      <c r="C30" s="5" t="n">
        <v>28571</v>
      </c>
    </row>
    <row r="31" spans="1:3">
      <c r="A31" s="4" t="s">
        <v>60</v>
      </c>
      <c r="B31" s="5" t="n">
        <v>483345</v>
      </c>
      <c r="C31" s="5" t="n">
        <v>489421</v>
      </c>
    </row>
    <row r="32" spans="1:3">
      <c r="A32" s="4" t="s">
        <v>61</v>
      </c>
      <c r="B32" s="5" t="n">
        <v>537592</v>
      </c>
      <c r="C32" s="5" t="n">
        <v>588371</v>
      </c>
    </row>
    <row r="33" spans="1:3">
      <c r="A33" s="4" t="s">
        <v>62</v>
      </c>
      <c r="B33" s="4" t="s">
        <v>63</v>
      </c>
      <c r="C33" s="4" t="s">
        <v>63</v>
      </c>
    </row>
    <row r="34" spans="1:3">
      <c r="A34" s="3" t="s">
        <v>64</v>
      </c>
    </row>
    <row r="35" spans="1:3">
      <c r="A35" s="4" t="s">
        <v>65</v>
      </c>
      <c r="B35" s="5" t="n">
        <v>791669</v>
      </c>
      <c r="C35" s="5" t="n">
        <v>677081</v>
      </c>
    </row>
    <row r="36" spans="1:3">
      <c r="A36" s="4" t="s">
        <v>66</v>
      </c>
      <c r="B36" s="5" t="n">
        <v>5464</v>
      </c>
      <c r="C36" s="5" t="n">
        <v>3128</v>
      </c>
    </row>
    <row r="37" spans="1:3">
      <c r="A37" s="4" t="s">
        <v>39</v>
      </c>
      <c r="B37" s="5" t="n">
        <v>-29423</v>
      </c>
      <c r="C37" s="5" t="n">
        <v>0</v>
      </c>
    </row>
    <row r="38" spans="1:3">
      <c r="A38" s="4" t="s">
        <v>67</v>
      </c>
      <c r="B38" s="5" t="n">
        <v>767710</v>
      </c>
      <c r="C38" s="5" t="n">
        <v>680209</v>
      </c>
    </row>
    <row r="39" spans="1:3">
      <c r="A39" s="4" t="s">
        <v>68</v>
      </c>
      <c r="B39" s="6" t="n">
        <v>1305302</v>
      </c>
      <c r="C39" s="6" t="n">
        <v>12685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31</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31</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6</v>
      </c>
      <c r="B1" s="2" t="s">
        <v>1</v>
      </c>
    </row>
    <row r="2" spans="1:2">
      <c r="B2" s="2" t="s">
        <v>31</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31</v>
      </c>
    </row>
    <row r="3" spans="1:2">
      <c r="A3" s="3" t="s">
        <v>230</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31</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6</v>
      </c>
      <c r="B1" s="2" t="s">
        <v>1</v>
      </c>
    </row>
    <row r="2" spans="1:2">
      <c r="B2" s="2" t="s">
        <v>31</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31</v>
      </c>
    </row>
    <row r="3" spans="1:2">
      <c r="A3" s="3" t="s">
        <v>191</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31</v>
      </c>
    </row>
    <row r="3" spans="1:2">
      <c r="A3" s="3" t="s">
        <v>242</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31</v>
      </c>
    </row>
    <row r="3" spans="1:2">
      <c r="A3" s="3" t="s">
        <v>246</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9</v>
      </c>
      <c r="B1" s="2" t="s">
        <v>1</v>
      </c>
    </row>
    <row r="2" spans="1:2">
      <c r="B2" s="2" t="s">
        <v>31</v>
      </c>
    </row>
    <row r="3" spans="1:2">
      <c r="A3" s="3" t="s">
        <v>250</v>
      </c>
    </row>
    <row r="4" spans="1:2">
      <c r="A4" s="4" t="s">
        <v>249</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9</v>
      </c>
      <c r="B1" s="2" t="s">
        <v>31</v>
      </c>
      <c r="C1" s="2" t="s">
        <v>32</v>
      </c>
    </row>
    <row r="2" spans="1:3">
      <c r="A2" s="3" t="s">
        <v>70</v>
      </c>
    </row>
    <row r="3" spans="1:3">
      <c r="A3" s="4" t="s">
        <v>71</v>
      </c>
      <c r="B3" s="5" t="n">
        <v>147797720</v>
      </c>
      <c r="C3" s="5" t="n">
        <v>83323911</v>
      </c>
    </row>
    <row r="4" spans="1:3">
      <c r="A4" s="4" t="s">
        <v>72</v>
      </c>
      <c r="B4" s="5" t="n">
        <v>147797720</v>
      </c>
      <c r="C4" s="5" t="n">
        <v>83323911</v>
      </c>
    </row>
    <row r="5" spans="1:3">
      <c r="A5" s="4" t="s">
        <v>73</v>
      </c>
      <c r="B5" s="5" t="n">
        <v>3016284</v>
      </c>
      <c r="C5" s="5" t="n">
        <v>1700493</v>
      </c>
    </row>
    <row r="6" spans="1:3">
      <c r="A6" s="4" t="s">
        <v>74</v>
      </c>
      <c r="B6" s="5" t="n">
        <v>3016284</v>
      </c>
      <c r="C6" s="5" t="n">
        <v>17004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2</v>
      </c>
      <c r="B1" s="2" t="s">
        <v>1</v>
      </c>
    </row>
    <row r="2" spans="1:2">
      <c r="B2" s="2" t="s">
        <v>31</v>
      </c>
    </row>
    <row r="3" spans="1:2">
      <c r="A3" s="3" t="s">
        <v>253</v>
      </c>
    </row>
    <row r="4" spans="1:2">
      <c r="A4" s="4" t="s">
        <v>252</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31</v>
      </c>
    </row>
    <row r="3" spans="1:2">
      <c r="A3" s="3" t="s">
        <v>256</v>
      </c>
    </row>
    <row r="4" spans="1:2">
      <c r="A4" s="4" t="s">
        <v>255</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31</v>
      </c>
    </row>
    <row r="3" spans="1:2">
      <c r="A3" s="3" t="s">
        <v>188</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196</v>
      </c>
      <c r="B10" s="4" t="s">
        <v>271</v>
      </c>
    </row>
    <row r="11" spans="1:2">
      <c r="A11" s="4" t="s">
        <v>272</v>
      </c>
      <c r="B11" s="4" t="s">
        <v>273</v>
      </c>
    </row>
    <row r="12" spans="1:2">
      <c r="A12" s="4" t="s">
        <v>202</v>
      </c>
      <c r="B12" s="4" t="s">
        <v>274</v>
      </c>
    </row>
    <row r="13" spans="1:2">
      <c r="A13" s="4" t="s">
        <v>275</v>
      </c>
      <c r="B13" s="4" t="s">
        <v>276</v>
      </c>
    </row>
    <row r="14" spans="1:2">
      <c r="A14" s="4" t="s">
        <v>277</v>
      </c>
      <c r="B14" s="4" t="s">
        <v>278</v>
      </c>
    </row>
    <row r="15" spans="1:2">
      <c r="A15" s="4" t="s">
        <v>279</v>
      </c>
      <c r="B15" s="4" t="s">
        <v>280</v>
      </c>
    </row>
    <row r="16" spans="1:2">
      <c r="A16" s="4" t="s">
        <v>281</v>
      </c>
      <c r="B16" s="4" t="s">
        <v>282</v>
      </c>
    </row>
    <row r="17" spans="1:2">
      <c r="A17" s="4" t="s">
        <v>283</v>
      </c>
      <c r="B17" s="4" t="s">
        <v>284</v>
      </c>
    </row>
    <row r="18" spans="1:2">
      <c r="A18" s="4" t="s">
        <v>285</v>
      </c>
      <c r="B18" s="4" t="s">
        <v>286</v>
      </c>
    </row>
    <row r="19" spans="1:2">
      <c r="A19" s="4" t="s">
        <v>287</v>
      </c>
      <c r="B19" s="4" t="s">
        <v>288</v>
      </c>
    </row>
    <row r="20" spans="1:2">
      <c r="A20" s="4" t="s">
        <v>289</v>
      </c>
      <c r="B20" s="4" t="s">
        <v>290</v>
      </c>
    </row>
    <row r="21" spans="1:2">
      <c r="A21" s="4" t="s">
        <v>291</v>
      </c>
      <c r="B21" s="4" t="s">
        <v>292</v>
      </c>
    </row>
    <row r="22" spans="1:2">
      <c r="A22" s="4" t="s">
        <v>293</v>
      </c>
      <c r="B22" s="4" t="s">
        <v>294</v>
      </c>
    </row>
    <row r="23" spans="1:2">
      <c r="A23" s="4" t="s">
        <v>295</v>
      </c>
      <c r="B23" s="4" t="s">
        <v>296</v>
      </c>
    </row>
    <row r="24" spans="1:2">
      <c r="A24" s="4" t="s">
        <v>297</v>
      </c>
      <c r="B24" s="4" t="s">
        <v>298</v>
      </c>
    </row>
    <row r="25" spans="1:2">
      <c r="A25" s="4" t="s">
        <v>299</v>
      </c>
      <c r="B25" s="4" t="s">
        <v>300</v>
      </c>
    </row>
    <row r="26" spans="1:2">
      <c r="A26" s="4" t="s">
        <v>226</v>
      </c>
      <c r="B26" s="4" t="s">
        <v>301</v>
      </c>
    </row>
    <row r="27" spans="1:2">
      <c r="A27" s="4" t="s">
        <v>302</v>
      </c>
      <c r="B27" s="4" t="s">
        <v>303</v>
      </c>
    </row>
    <row r="28" spans="1:2">
      <c r="A28" s="4" t="s">
        <v>304</v>
      </c>
      <c r="B28" s="4" t="s">
        <v>305</v>
      </c>
    </row>
    <row r="29" spans="1:2">
      <c r="A29" s="4" t="s">
        <v>233</v>
      </c>
      <c r="B29" s="4" t="s">
        <v>306</v>
      </c>
    </row>
    <row r="30" spans="1:2">
      <c r="A30" s="4" t="s">
        <v>307</v>
      </c>
      <c r="B30" s="4" t="s">
        <v>308</v>
      </c>
    </row>
    <row r="31" spans="1:2">
      <c r="A31" s="4" t="s">
        <v>309</v>
      </c>
      <c r="B31"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31</v>
      </c>
    </row>
    <row r="3" spans="1:2">
      <c r="A3" s="3" t="s">
        <v>188</v>
      </c>
    </row>
    <row r="4" spans="1:2">
      <c r="A4" s="4" t="s">
        <v>312</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4</v>
      </c>
      <c r="B1" s="2" t="s">
        <v>1</v>
      </c>
    </row>
    <row r="2" spans="1:2">
      <c r="B2" s="2" t="s">
        <v>31</v>
      </c>
    </row>
    <row r="3" spans="1:2">
      <c r="A3" s="3" t="s">
        <v>194</v>
      </c>
    </row>
    <row r="4" spans="1:2">
      <c r="A4" s="4" t="s">
        <v>34</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16</v>
      </c>
      <c r="B1" s="2" t="s">
        <v>1</v>
      </c>
    </row>
    <row r="2" spans="1:2">
      <c r="B2" s="2" t="s">
        <v>31</v>
      </c>
    </row>
    <row r="3" spans="1:2">
      <c r="A3" s="3" t="s">
        <v>197</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1</v>
      </c>
      <c r="B1" s="2" t="s">
        <v>1</v>
      </c>
    </row>
    <row r="2" spans="1:2">
      <c r="B2" s="2" t="s">
        <v>31</v>
      </c>
    </row>
    <row r="3" spans="1:2">
      <c r="A3" s="3" t="s">
        <v>200</v>
      </c>
    </row>
    <row r="4" spans="1:2">
      <c r="A4" s="4" t="s">
        <v>322</v>
      </c>
      <c r="B4"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24</v>
      </c>
      <c r="B1" s="2" t="s">
        <v>1</v>
      </c>
    </row>
    <row r="2" spans="1:2">
      <c r="B2" s="2" t="s">
        <v>31</v>
      </c>
    </row>
    <row r="3" spans="1:2">
      <c r="A3" s="3" t="s">
        <v>203</v>
      </c>
    </row>
    <row r="4" spans="1:2">
      <c r="A4" s="4" t="s">
        <v>202</v>
      </c>
      <c r="B4"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26</v>
      </c>
      <c r="B1" s="2" t="s">
        <v>1</v>
      </c>
    </row>
    <row r="2" spans="1:2">
      <c r="B2" s="2" t="s">
        <v>31</v>
      </c>
    </row>
    <row r="3" spans="1:2">
      <c r="A3" s="3" t="s">
        <v>206</v>
      </c>
    </row>
    <row r="4" spans="1:2">
      <c r="A4" s="4" t="s">
        <v>205</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32</v>
      </c>
      <c r="B1" s="2" t="s">
        <v>1</v>
      </c>
    </row>
    <row r="2" spans="1:2">
      <c r="B2" s="2" t="s">
        <v>31</v>
      </c>
    </row>
    <row r="3" spans="1:2">
      <c r="A3" s="3" t="s">
        <v>209</v>
      </c>
    </row>
    <row r="4" spans="1:2">
      <c r="A4" s="4" t="s">
        <v>208</v>
      </c>
      <c r="B4"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31</v>
      </c>
      <c r="C2" s="2" t="s">
        <v>32</v>
      </c>
      <c r="D2" s="2" t="s">
        <v>76</v>
      </c>
    </row>
    <row r="3" spans="1:4">
      <c r="A3" s="3" t="s">
        <v>77</v>
      </c>
    </row>
    <row r="4" spans="1:4">
      <c r="A4" s="4" t="s">
        <v>78</v>
      </c>
      <c r="B4" s="6" t="n">
        <v>211652</v>
      </c>
      <c r="C4" s="6" t="n">
        <v>190524</v>
      </c>
      <c r="D4" s="6" t="n">
        <v>223676</v>
      </c>
    </row>
    <row r="5" spans="1:4">
      <c r="A5" s="4" t="s">
        <v>79</v>
      </c>
      <c r="B5" s="5" t="n">
        <v>-4158</v>
      </c>
      <c r="C5" s="5" t="n">
        <v>-5673</v>
      </c>
      <c r="D5" s="5" t="n">
        <v>-7199</v>
      </c>
    </row>
    <row r="6" spans="1:4">
      <c r="A6" s="4" t="s">
        <v>80</v>
      </c>
      <c r="B6" s="5" t="n">
        <v>-7172</v>
      </c>
      <c r="C6" s="5" t="n">
        <v>-6381</v>
      </c>
      <c r="D6" s="5" t="n">
        <v>-4043</v>
      </c>
    </row>
    <row r="7" spans="1:4">
      <c r="A7" s="4" t="s">
        <v>81</v>
      </c>
      <c r="B7" s="5" t="n">
        <v>-67310</v>
      </c>
      <c r="C7" s="5" t="n">
        <v>-59209</v>
      </c>
      <c r="D7" s="5" t="n">
        <v>-56504</v>
      </c>
    </row>
    <row r="8" spans="1:4">
      <c r="A8" s="4" t="s">
        <v>82</v>
      </c>
      <c r="B8" s="5" t="n">
        <v>-17163</v>
      </c>
      <c r="C8" s="5" t="n">
        <v>-12351</v>
      </c>
      <c r="D8" s="5" t="n">
        <v>-7931</v>
      </c>
    </row>
    <row r="9" spans="1:4">
      <c r="A9" s="4" t="s">
        <v>83</v>
      </c>
      <c r="B9" s="5" t="n">
        <v>-72760</v>
      </c>
      <c r="C9" s="5" t="n">
        <v>-92370</v>
      </c>
      <c r="D9" s="5" t="n">
        <v>-75933</v>
      </c>
    </row>
    <row r="10" spans="1:4">
      <c r="A10" s="4" t="s">
        <v>84</v>
      </c>
      <c r="B10" s="5" t="n">
        <v>-32677</v>
      </c>
      <c r="C10" s="5" t="n">
        <v>-27201</v>
      </c>
      <c r="D10" s="5" t="n">
        <v>0</v>
      </c>
    </row>
    <row r="11" spans="1:4">
      <c r="A11" s="4" t="s">
        <v>85</v>
      </c>
      <c r="B11" s="5" t="n">
        <v>0</v>
      </c>
      <c r="C11" s="5" t="n">
        <v>-19435</v>
      </c>
      <c r="D11" s="5" t="n">
        <v>0</v>
      </c>
    </row>
    <row r="12" spans="1:4">
      <c r="A12" s="4" t="s">
        <v>86</v>
      </c>
      <c r="B12" s="5" t="n">
        <v>-38225</v>
      </c>
      <c r="C12" s="5" t="n">
        <v>-31247</v>
      </c>
      <c r="D12" s="5" t="n">
        <v>-31720</v>
      </c>
    </row>
    <row r="13" spans="1:4">
      <c r="A13" s="4" t="s">
        <v>87</v>
      </c>
      <c r="B13" s="5" t="n">
        <v>3277</v>
      </c>
      <c r="C13" s="5" t="n">
        <v>541</v>
      </c>
      <c r="D13" s="5" t="n">
        <v>222</v>
      </c>
    </row>
    <row r="14" spans="1:4">
      <c r="A14" s="4" t="s">
        <v>88</v>
      </c>
      <c r="B14" s="5" t="n">
        <v>4068</v>
      </c>
      <c r="C14" s="5" t="n">
        <v>0</v>
      </c>
      <c r="D14" s="5" t="n">
        <v>0</v>
      </c>
    </row>
    <row r="15" spans="1:4">
      <c r="A15" s="4" t="s">
        <v>89</v>
      </c>
      <c r="B15" s="5" t="n">
        <v>9884</v>
      </c>
      <c r="C15" s="5" t="n">
        <v>14523</v>
      </c>
      <c r="D15" s="5" t="n">
        <v>5232</v>
      </c>
    </row>
    <row r="16" spans="1:4">
      <c r="A16" s="4" t="s">
        <v>90</v>
      </c>
      <c r="B16" s="5" t="n">
        <v>-5133</v>
      </c>
      <c r="C16" s="5" t="n">
        <v>-4270</v>
      </c>
      <c r="D16" s="5" t="n">
        <v>-3995</v>
      </c>
    </row>
    <row r="17" spans="1:4">
      <c r="A17" s="4" t="s">
        <v>91</v>
      </c>
      <c r="B17" s="5" t="n">
        <v>866</v>
      </c>
      <c r="C17" s="5" t="n">
        <v>0</v>
      </c>
      <c r="D17" s="5" t="n">
        <v>0</v>
      </c>
    </row>
    <row r="18" spans="1:4">
      <c r="A18" s="4" t="s">
        <v>92</v>
      </c>
      <c r="B18" s="5" t="n">
        <v>-14851</v>
      </c>
      <c r="C18" s="5" t="n">
        <v>-52549</v>
      </c>
      <c r="D18" s="5" t="n">
        <v>41805</v>
      </c>
    </row>
    <row r="19" spans="1:4">
      <c r="A19" s="4" t="s">
        <v>93</v>
      </c>
      <c r="B19" s="5" t="n">
        <v>-239</v>
      </c>
      <c r="C19" s="5" t="n">
        <v>0</v>
      </c>
      <c r="D19" s="5" t="n">
        <v>0</v>
      </c>
    </row>
    <row r="20" spans="1:4">
      <c r="A20" s="4" t="s">
        <v>94</v>
      </c>
      <c r="B20" s="6" t="n">
        <v>-15090</v>
      </c>
      <c r="C20" s="6" t="n">
        <v>-52549</v>
      </c>
      <c r="D20" s="6" t="n">
        <v>41805</v>
      </c>
    </row>
    <row r="21" spans="1:4">
      <c r="A21" s="3" t="s">
        <v>95</v>
      </c>
    </row>
    <row r="22" spans="1:4">
      <c r="A22" s="4" t="s">
        <v>96</v>
      </c>
      <c r="B22" s="7" t="n">
        <v>-0.11</v>
      </c>
      <c r="C22" s="7" t="n">
        <v>-0.62</v>
      </c>
      <c r="D22" s="7" t="n">
        <v>0.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34</v>
      </c>
      <c r="B1" s="2" t="s">
        <v>1</v>
      </c>
    </row>
    <row r="2" spans="1:2">
      <c r="B2" s="2" t="s">
        <v>31</v>
      </c>
    </row>
    <row r="3" spans="1:2">
      <c r="A3" s="3" t="s">
        <v>212</v>
      </c>
    </row>
    <row r="4" spans="1:2">
      <c r="A4" s="4" t="s">
        <v>211</v>
      </c>
      <c r="B4"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36</v>
      </c>
      <c r="B1" s="2" t="s">
        <v>1</v>
      </c>
    </row>
    <row r="2" spans="1:2">
      <c r="B2" s="2" t="s">
        <v>31</v>
      </c>
    </row>
    <row r="3" spans="1:2">
      <c r="A3" s="3" t="s">
        <v>215</v>
      </c>
    </row>
    <row r="4" spans="1:2">
      <c r="A4" s="4" t="s">
        <v>214</v>
      </c>
      <c r="B4" s="4" t="s">
        <v>337</v>
      </c>
    </row>
    <row r="5" spans="1:2">
      <c r="A5" s="4" t="s">
        <v>338</v>
      </c>
      <c r="B5"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40</v>
      </c>
      <c r="B1" s="2" t="s">
        <v>1</v>
      </c>
    </row>
    <row r="2" spans="1:2">
      <c r="B2" s="2" t="s">
        <v>31</v>
      </c>
    </row>
    <row r="3" spans="1:2">
      <c r="A3" s="3" t="s">
        <v>341</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46</v>
      </c>
      <c r="B1" s="2" t="s">
        <v>1</v>
      </c>
    </row>
    <row r="2" spans="1:2">
      <c r="B2" s="2" t="s">
        <v>31</v>
      </c>
    </row>
    <row r="3" spans="1:2">
      <c r="A3" s="3" t="s">
        <v>224</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1</v>
      </c>
      <c r="B1" s="2" t="s">
        <v>1</v>
      </c>
    </row>
    <row r="2" spans="1:2">
      <c r="B2" s="2" t="s">
        <v>31</v>
      </c>
    </row>
    <row r="3" spans="1:2">
      <c r="A3" s="3" t="s">
        <v>230</v>
      </c>
    </row>
    <row r="4" spans="1:2">
      <c r="A4" s="4" t="s">
        <v>352</v>
      </c>
      <c r="B4" s="4" t="s">
        <v>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54</v>
      </c>
      <c r="B1" s="2" t="s">
        <v>1</v>
      </c>
    </row>
    <row r="2" spans="1:2">
      <c r="B2" s="2" t="s">
        <v>31</v>
      </c>
    </row>
    <row r="3" spans="1:2">
      <c r="A3" s="3" t="s">
        <v>234</v>
      </c>
    </row>
    <row r="4" spans="1:2">
      <c r="A4" s="4" t="s">
        <v>233</v>
      </c>
      <c r="B4" s="4" t="s">
        <v>3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31</v>
      </c>
    </row>
    <row r="3" spans="1:2">
      <c r="A3" s="3" t="s">
        <v>246</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outlineLevelCol="0"/>
  <cols>
    <col customWidth="1" max="1" min="1" width="80"/>
    <col customWidth="1" max="2" min="2" width="15"/>
    <col customWidth="1" max="3" min="3" width="37"/>
    <col customWidth="1" max="4" min="4" width="20"/>
    <col customWidth="1" max="5" min="5" width="37"/>
    <col customWidth="1" max="6" min="6" width="37"/>
    <col customWidth="1" max="7" min="7" width="37"/>
    <col customWidth="1" max="8" min="8" width="27"/>
    <col customWidth="1" max="9" min="9" width="21"/>
  </cols>
  <sheetData>
    <row r="1" spans="1:9">
      <c r="A1" s="1" t="s">
        <v>361</v>
      </c>
      <c r="B1" s="2" t="s">
        <v>362</v>
      </c>
      <c r="C1" s="2" t="s">
        <v>363</v>
      </c>
      <c r="E1" s="2" t="s">
        <v>364</v>
      </c>
      <c r="F1" s="2" t="s">
        <v>365</v>
      </c>
      <c r="G1" s="2" t="s">
        <v>1</v>
      </c>
    </row>
    <row r="2" spans="1:9">
      <c r="B2" s="2" t="s">
        <v>366</v>
      </c>
      <c r="C2" s="2" t="s">
        <v>367</v>
      </c>
      <c r="D2" s="2" t="s">
        <v>368</v>
      </c>
      <c r="E2" s="2" t="s">
        <v>369</v>
      </c>
      <c r="F2" s="2" t="s">
        <v>370</v>
      </c>
      <c r="G2" s="2" t="s">
        <v>371</v>
      </c>
      <c r="H2" s="2" t="s">
        <v>372</v>
      </c>
      <c r="I2" s="2" t="s">
        <v>373</v>
      </c>
    </row>
    <row r="3" spans="1:9">
      <c r="A3" s="3" t="s">
        <v>374</v>
      </c>
    </row>
    <row r="4" spans="1:9">
      <c r="A4" s="4" t="s">
        <v>375</v>
      </c>
      <c r="G4" s="4" t="s">
        <v>376</v>
      </c>
    </row>
    <row r="5" spans="1:9">
      <c r="A5" s="4" t="s">
        <v>377</v>
      </c>
      <c r="G5" s="4" t="s">
        <v>378</v>
      </c>
    </row>
    <row r="6" spans="1:9">
      <c r="A6" s="4" t="s">
        <v>379</v>
      </c>
      <c r="G6" s="4" t="s">
        <v>380</v>
      </c>
    </row>
    <row r="7" spans="1:9">
      <c r="A7" s="4" t="s">
        <v>381</v>
      </c>
      <c r="G7" s="5" t="n">
        <v>3016284</v>
      </c>
      <c r="H7" s="5" t="n">
        <v>1700493</v>
      </c>
    </row>
    <row r="8" spans="1:9">
      <c r="A8" s="4" t="s">
        <v>382</v>
      </c>
      <c r="G8" s="5" t="n">
        <v>147797720</v>
      </c>
      <c r="H8" s="5" t="n">
        <v>83323911</v>
      </c>
    </row>
    <row r="9" spans="1:9">
      <c r="A9" s="4" t="s">
        <v>6</v>
      </c>
      <c r="G9" s="4" t="s">
        <v>7</v>
      </c>
    </row>
    <row r="10" spans="1:9">
      <c r="A10" s="4" t="s">
        <v>383</v>
      </c>
      <c r="G10" s="6" t="n">
        <v>17323000</v>
      </c>
    </row>
    <row r="11" spans="1:9">
      <c r="A11" s="4" t="s">
        <v>384</v>
      </c>
      <c r="G11" s="6" t="n">
        <v>115884000</v>
      </c>
      <c r="H11" s="6" t="n">
        <v>0</v>
      </c>
      <c r="I11" s="6" t="n">
        <v>0</v>
      </c>
    </row>
    <row r="12" spans="1:9">
      <c r="A12" s="4" t="s">
        <v>385</v>
      </c>
      <c r="G12" s="5" t="n">
        <v>147797720</v>
      </c>
      <c r="H12" s="5" t="n">
        <v>83323911</v>
      </c>
    </row>
    <row r="13" spans="1:9">
      <c r="A13" s="4" t="s">
        <v>386</v>
      </c>
    </row>
    <row r="14" spans="1:9">
      <c r="A14" s="3" t="s">
        <v>374</v>
      </c>
    </row>
    <row r="15" spans="1:9">
      <c r="A15" s="4" t="s">
        <v>387</v>
      </c>
      <c r="B15" s="4" t="s">
        <v>388</v>
      </c>
      <c r="G15" s="4" t="s">
        <v>389</v>
      </c>
    </row>
    <row r="16" spans="1:9">
      <c r="A16" s="4" t="s">
        <v>390</v>
      </c>
      <c r="B16" s="4" t="s">
        <v>391</v>
      </c>
      <c r="G16" s="4" t="s">
        <v>391</v>
      </c>
    </row>
    <row r="17" spans="1:9">
      <c r="A17" s="4" t="s">
        <v>382</v>
      </c>
      <c r="G17" s="5" t="n">
        <v>28421233</v>
      </c>
    </row>
    <row r="18" spans="1:9">
      <c r="A18" s="4" t="s">
        <v>392</v>
      </c>
    </row>
    <row r="19" spans="1:9">
      <c r="A19" s="3" t="s">
        <v>374</v>
      </c>
    </row>
    <row r="20" spans="1:9">
      <c r="A20" s="4" t="s">
        <v>393</v>
      </c>
      <c r="G20" s="4" t="s">
        <v>394</v>
      </c>
    </row>
    <row r="21" spans="1:9">
      <c r="A21" s="4" t="s">
        <v>395</v>
      </c>
      <c r="G21" s="4" t="s">
        <v>396</v>
      </c>
    </row>
    <row r="22" spans="1:9">
      <c r="A22" s="4" t="s">
        <v>392</v>
      </c>
    </row>
    <row r="23" spans="1:9">
      <c r="A23" s="3" t="s">
        <v>374</v>
      </c>
    </row>
    <row r="24" spans="1:9">
      <c r="A24" s="4" t="s">
        <v>382</v>
      </c>
      <c r="G24" s="5" t="n">
        <v>9818182</v>
      </c>
    </row>
    <row r="25" spans="1:9">
      <c r="A25" s="4" t="s">
        <v>397</v>
      </c>
      <c r="G25" s="4" t="s">
        <v>398</v>
      </c>
    </row>
    <row r="26" spans="1:9">
      <c r="A26" s="4" t="s">
        <v>399</v>
      </c>
      <c r="G26" s="6" t="n">
        <v>174000</v>
      </c>
    </row>
    <row r="27" spans="1:9">
      <c r="A27" s="4" t="s">
        <v>400</v>
      </c>
    </row>
    <row r="28" spans="1:9">
      <c r="A28" s="3" t="s">
        <v>374</v>
      </c>
    </row>
    <row r="29" spans="1:9">
      <c r="A29" s="4" t="s">
        <v>382</v>
      </c>
      <c r="G29" s="5" t="n">
        <v>1000000</v>
      </c>
    </row>
    <row r="30" spans="1:9">
      <c r="A30" s="4" t="s">
        <v>397</v>
      </c>
      <c r="G30" s="4" t="s">
        <v>401</v>
      </c>
    </row>
    <row r="31" spans="1:9">
      <c r="A31" s="4" t="s">
        <v>402</v>
      </c>
    </row>
    <row r="32" spans="1:9">
      <c r="A32" s="3" t="s">
        <v>374</v>
      </c>
    </row>
    <row r="33" spans="1:9">
      <c r="A33" s="4" t="s">
        <v>403</v>
      </c>
      <c r="C33" s="5" t="n">
        <v>10057645</v>
      </c>
      <c r="E33" s="5" t="n">
        <v>10000000</v>
      </c>
      <c r="F33" s="5" t="n">
        <v>9090909</v>
      </c>
    </row>
    <row r="34" spans="1:9">
      <c r="A34" s="4" t="s">
        <v>404</v>
      </c>
      <c r="C34" s="6" t="n">
        <v>50288000</v>
      </c>
      <c r="E34" s="6" t="n">
        <v>50000000</v>
      </c>
      <c r="F34" s="6" t="n">
        <v>50000000</v>
      </c>
    </row>
    <row r="35" spans="1:9">
      <c r="A35" s="4" t="s">
        <v>405</v>
      </c>
      <c r="C35" s="6" t="n">
        <v>5</v>
      </c>
      <c r="E35" s="6" t="n">
        <v>5</v>
      </c>
      <c r="F35" s="8" t="n">
        <v>5.5</v>
      </c>
    </row>
    <row r="36" spans="1:9">
      <c r="A36" s="4" t="s">
        <v>406</v>
      </c>
    </row>
    <row r="37" spans="1:9">
      <c r="A37" s="3" t="s">
        <v>374</v>
      </c>
    </row>
    <row r="38" spans="1:9">
      <c r="A38" s="4" t="s">
        <v>383</v>
      </c>
      <c r="C38" s="6" t="n">
        <v>5000000</v>
      </c>
    </row>
    <row r="39" spans="1:9">
      <c r="A39" s="4" t="s">
        <v>407</v>
      </c>
      <c r="C39" s="4" t="s">
        <v>408</v>
      </c>
    </row>
    <row r="40" spans="1:9">
      <c r="A40" s="4" t="s">
        <v>402</v>
      </c>
    </row>
    <row r="41" spans="1:9">
      <c r="A41" s="3" t="s">
        <v>374</v>
      </c>
    </row>
    <row r="42" spans="1:9">
      <c r="A42" s="4" t="s">
        <v>409</v>
      </c>
      <c r="C42" s="6" t="n">
        <v>30000000</v>
      </c>
      <c r="E42" s="6" t="n">
        <v>10000000</v>
      </c>
      <c r="F42" s="6" t="n">
        <v>10000000</v>
      </c>
    </row>
    <row r="43" spans="1:9">
      <c r="A43" s="4" t="s">
        <v>397</v>
      </c>
      <c r="C43" s="4" t="s">
        <v>410</v>
      </c>
    </row>
    <row r="44" spans="1:9">
      <c r="A44" s="4" t="s">
        <v>385</v>
      </c>
      <c r="C44" s="5" t="n">
        <v>6000000</v>
      </c>
      <c r="E44" s="5" t="n">
        <v>2000000</v>
      </c>
      <c r="F44" s="5" t="n">
        <v>1818182</v>
      </c>
    </row>
    <row r="45" spans="1:9">
      <c r="A45" s="4" t="s">
        <v>411</v>
      </c>
    </row>
    <row r="46" spans="1:9">
      <c r="A46" s="3" t="s">
        <v>374</v>
      </c>
    </row>
    <row r="47" spans="1:9">
      <c r="A47" s="4" t="s">
        <v>385</v>
      </c>
      <c r="C47" s="5" t="n">
        <v>1000000</v>
      </c>
    </row>
    <row r="48" spans="1:9">
      <c r="A48" s="4" t="s">
        <v>412</v>
      </c>
    </row>
    <row r="49" spans="1:9">
      <c r="A49" s="3" t="s">
        <v>374</v>
      </c>
    </row>
    <row r="50" spans="1:9">
      <c r="A50" s="4" t="s">
        <v>397</v>
      </c>
      <c r="C50" s="4" t="s">
        <v>413</v>
      </c>
      <c r="E50" s="4" t="s">
        <v>413</v>
      </c>
    </row>
    <row r="51" spans="1:9">
      <c r="A51" s="4" t="s">
        <v>414</v>
      </c>
      <c r="C51" s="4" t="s">
        <v>415</v>
      </c>
      <c r="E51" s="4" t="s">
        <v>415</v>
      </c>
    </row>
    <row r="52" spans="1:9">
      <c r="A52" s="4" t="s">
        <v>416</v>
      </c>
    </row>
    <row r="53" spans="1:9">
      <c r="A53" s="3" t="s">
        <v>374</v>
      </c>
    </row>
    <row r="54" spans="1:9">
      <c r="A54" s="4" t="s">
        <v>407</v>
      </c>
      <c r="C54" s="4" t="s">
        <v>417</v>
      </c>
      <c r="E54" s="4" t="s">
        <v>417</v>
      </c>
    </row>
    <row r="55" spans="1:9">
      <c r="A55" s="4" t="s">
        <v>414</v>
      </c>
      <c r="C55" s="4" t="s">
        <v>415</v>
      </c>
      <c r="E55" s="4" t="s">
        <v>415</v>
      </c>
    </row>
    <row r="56" spans="1:9">
      <c r="A56" s="4" t="s">
        <v>412</v>
      </c>
    </row>
    <row r="57" spans="1:9">
      <c r="A57" s="3" t="s">
        <v>374</v>
      </c>
    </row>
    <row r="58" spans="1:9">
      <c r="A58" s="4" t="s">
        <v>397</v>
      </c>
      <c r="F58" s="4" t="s">
        <v>413</v>
      </c>
      <c r="G58" s="4" t="s">
        <v>413</v>
      </c>
    </row>
    <row r="59" spans="1:9">
      <c r="A59" s="4" t="s">
        <v>414</v>
      </c>
      <c r="F59" s="4" t="s">
        <v>415</v>
      </c>
      <c r="G59" s="4" t="s">
        <v>415</v>
      </c>
    </row>
    <row r="60" spans="1:9">
      <c r="A60" s="4" t="s">
        <v>418</v>
      </c>
    </row>
    <row r="61" spans="1:9">
      <c r="A61" s="3" t="s">
        <v>374</v>
      </c>
    </row>
    <row r="62" spans="1:9">
      <c r="A62" s="4" t="s">
        <v>407</v>
      </c>
      <c r="G62" s="4" t="s">
        <v>417</v>
      </c>
    </row>
    <row r="63" spans="1:9">
      <c r="A63" s="4" t="s">
        <v>414</v>
      </c>
      <c r="G63" s="4" t="s">
        <v>415</v>
      </c>
    </row>
    <row r="64" spans="1:9">
      <c r="A64" s="4" t="s">
        <v>419</v>
      </c>
    </row>
    <row r="65" spans="1:9">
      <c r="A65" s="3" t="s">
        <v>374</v>
      </c>
    </row>
    <row r="66" spans="1:9">
      <c r="A66" s="4" t="s">
        <v>6</v>
      </c>
      <c r="G66" s="4" t="s">
        <v>420</v>
      </c>
    </row>
    <row r="67" spans="1:9">
      <c r="A67" s="4" t="s">
        <v>421</v>
      </c>
    </row>
    <row r="68" spans="1:9">
      <c r="A68" s="3" t="s">
        <v>374</v>
      </c>
    </row>
    <row r="69" spans="1:9">
      <c r="A69" s="4" t="s">
        <v>422</v>
      </c>
      <c r="D69" s="5" t="n">
        <v>5</v>
      </c>
    </row>
    <row r="70" spans="1:9">
      <c r="A70" s="4" t="s">
        <v>384</v>
      </c>
      <c r="D70" s="6" t="n">
        <v>59000000</v>
      </c>
    </row>
    <row r="71" spans="1:9">
      <c r="A71" s="4" t="s">
        <v>423</v>
      </c>
    </row>
    <row r="72" spans="1:9">
      <c r="A72" s="3" t="s">
        <v>374</v>
      </c>
    </row>
    <row r="73" spans="1:9">
      <c r="A73" s="4" t="s">
        <v>422</v>
      </c>
      <c r="C73" s="5" t="n">
        <v>5</v>
      </c>
    </row>
    <row r="74" spans="1:9">
      <c r="A74" s="4" t="s">
        <v>424</v>
      </c>
      <c r="C74" s="5" t="n">
        <v>4250</v>
      </c>
    </row>
    <row r="75" spans="1:9">
      <c r="A75" s="4" t="s">
        <v>384</v>
      </c>
      <c r="C75" s="6" t="n">
        <v>64000000</v>
      </c>
    </row>
    <row r="76" spans="1:9">
      <c r="A76" s="4" t="s">
        <v>425</v>
      </c>
      <c r="C76" s="6" t="n">
        <v>26850</v>
      </c>
    </row>
    <row r="77" spans="1:9">
      <c r="A77" s="4" t="s">
        <v>426</v>
      </c>
      <c r="C77" s="5" t="n">
        <v>9</v>
      </c>
    </row>
    <row r="78" spans="1:9">
      <c r="A78" s="4" t="s">
        <v>427</v>
      </c>
      <c r="C78" s="5" t="n">
        <v>14</v>
      </c>
    </row>
    <row r="79" spans="1:9">
      <c r="A79" s="4" t="s">
        <v>428</v>
      </c>
    </row>
    <row r="80" spans="1:9">
      <c r="A80" s="3" t="s">
        <v>374</v>
      </c>
    </row>
    <row r="81" spans="1:9">
      <c r="A81" s="4" t="s">
        <v>397</v>
      </c>
      <c r="G81" s="4" t="s">
        <v>429</v>
      </c>
    </row>
    <row r="82" spans="1:9">
      <c r="A82" s="4" t="s">
        <v>430</v>
      </c>
    </row>
    <row r="83" spans="1:9">
      <c r="A83" s="3" t="s">
        <v>374</v>
      </c>
    </row>
    <row r="84" spans="1:9">
      <c r="A84" s="4" t="s">
        <v>404</v>
      </c>
      <c r="C84" s="6" t="n">
        <v>40000000</v>
      </c>
    </row>
  </sheetData>
  <mergeCells count="3">
    <mergeCell ref="A1:A2"/>
    <mergeCell ref="C1:D1"/>
    <mergeCell ref="G1:I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7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31</v>
      </c>
      <c r="B1" s="2" t="s">
        <v>1</v>
      </c>
    </row>
    <row r="2" spans="1:3">
      <c r="B2" s="2" t="s">
        <v>31</v>
      </c>
    </row>
    <row r="3" spans="1:3">
      <c r="A3" s="4" t="s">
        <v>432</v>
      </c>
    </row>
    <row r="4" spans="1:3">
      <c r="A4" s="3" t="s">
        <v>374</v>
      </c>
    </row>
    <row r="5" spans="1:3">
      <c r="A5" s="4" t="s">
        <v>433</v>
      </c>
      <c r="B5" s="4" t="s">
        <v>434</v>
      </c>
    </row>
    <row r="6" spans="1:3">
      <c r="A6" s="4" t="s">
        <v>435</v>
      </c>
      <c r="B6" s="4" t="s">
        <v>436</v>
      </c>
    </row>
    <row r="7" spans="1:3">
      <c r="A7" s="3" t="s">
        <v>437</v>
      </c>
    </row>
    <row r="8" spans="1:3">
      <c r="A8" s="5" t="n">
        <v>2017</v>
      </c>
      <c r="B8" s="4" t="s">
        <v>438</v>
      </c>
    </row>
    <row r="9" spans="1:3">
      <c r="A9" s="5" t="n">
        <v>2016</v>
      </c>
      <c r="B9" s="4" t="s">
        <v>438</v>
      </c>
    </row>
    <row r="10" spans="1:3">
      <c r="A10" s="5" t="n">
        <v>2015</v>
      </c>
      <c r="B10" s="4" t="s">
        <v>438</v>
      </c>
    </row>
    <row r="11" spans="1:3">
      <c r="A11" s="4" t="s">
        <v>439</v>
      </c>
    </row>
    <row r="12" spans="1:3">
      <c r="A12" s="3" t="s">
        <v>374</v>
      </c>
    </row>
    <row r="13" spans="1:3">
      <c r="A13" s="4" t="s">
        <v>433</v>
      </c>
      <c r="B13" s="4" t="s">
        <v>440</v>
      </c>
    </row>
    <row r="14" spans="1:3">
      <c r="A14" s="4" t="s">
        <v>435</v>
      </c>
      <c r="B14" s="4" t="s">
        <v>436</v>
      </c>
    </row>
    <row r="15" spans="1:3">
      <c r="A15" s="3" t="s">
        <v>437</v>
      </c>
    </row>
    <row r="16" spans="1:3">
      <c r="A16" s="5" t="n">
        <v>2017</v>
      </c>
      <c r="B16" s="4" t="s">
        <v>438</v>
      </c>
    </row>
    <row r="17" spans="1:3">
      <c r="A17" s="5" t="n">
        <v>2016</v>
      </c>
      <c r="B17" s="4" t="s">
        <v>438</v>
      </c>
    </row>
    <row r="18" spans="1:3">
      <c r="A18" s="5" t="n">
        <v>2015</v>
      </c>
      <c r="B18" s="4" t="s">
        <v>438</v>
      </c>
    </row>
    <row r="19" spans="1:3">
      <c r="A19" s="4" t="s">
        <v>441</v>
      </c>
    </row>
    <row r="20" spans="1:3">
      <c r="A20" s="3" t="s">
        <v>374</v>
      </c>
    </row>
    <row r="21" spans="1:3">
      <c r="A21" s="4" t="s">
        <v>433</v>
      </c>
      <c r="B21" s="4" t="s">
        <v>442</v>
      </c>
    </row>
    <row r="22" spans="1:3">
      <c r="A22" s="4" t="s">
        <v>435</v>
      </c>
      <c r="B22" s="4" t="s">
        <v>436</v>
      </c>
    </row>
    <row r="23" spans="1:3">
      <c r="A23" s="3" t="s">
        <v>437</v>
      </c>
    </row>
    <row r="24" spans="1:3">
      <c r="A24" s="5" t="n">
        <v>2017</v>
      </c>
      <c r="B24" s="4" t="s">
        <v>438</v>
      </c>
    </row>
    <row r="25" spans="1:3">
      <c r="A25" s="5" t="n">
        <v>2016</v>
      </c>
      <c r="B25" s="4" t="s">
        <v>438</v>
      </c>
    </row>
    <row r="26" spans="1:3">
      <c r="A26" s="5" t="n">
        <v>2015</v>
      </c>
      <c r="B26" s="4" t="s">
        <v>438</v>
      </c>
    </row>
    <row r="27" spans="1:3">
      <c r="A27" s="4" t="s">
        <v>443</v>
      </c>
    </row>
    <row r="28" spans="1:3">
      <c r="A28" s="3" t="s">
        <v>374</v>
      </c>
    </row>
    <row r="29" spans="1:3">
      <c r="A29" s="4" t="s">
        <v>433</v>
      </c>
      <c r="B29" s="4" t="s">
        <v>444</v>
      </c>
      <c r="C29" s="4" t="s">
        <v>445</v>
      </c>
    </row>
    <row r="30" spans="1:3">
      <c r="A30" s="4" t="s">
        <v>435</v>
      </c>
      <c r="B30" s="4" t="s">
        <v>436</v>
      </c>
    </row>
    <row r="31" spans="1:3">
      <c r="A31" s="3" t="s">
        <v>437</v>
      </c>
    </row>
    <row r="32" spans="1:3">
      <c r="A32" s="5" t="n">
        <v>2017</v>
      </c>
      <c r="B32" s="4" t="s">
        <v>438</v>
      </c>
    </row>
    <row r="33" spans="1:3">
      <c r="A33" s="5" t="n">
        <v>2016</v>
      </c>
      <c r="B33" s="4" t="s">
        <v>438</v>
      </c>
    </row>
    <row r="34" spans="1:3">
      <c r="A34" s="5" t="n">
        <v>2015</v>
      </c>
      <c r="B34" s="4" t="s">
        <v>438</v>
      </c>
    </row>
    <row r="35" spans="1:3">
      <c r="A35" s="4" t="s">
        <v>446</v>
      </c>
    </row>
    <row r="36" spans="1:3">
      <c r="A36" s="3" t="s">
        <v>374</v>
      </c>
    </row>
    <row r="37" spans="1:3">
      <c r="A37" s="4" t="s">
        <v>433</v>
      </c>
      <c r="B37" s="4" t="s">
        <v>447</v>
      </c>
    </row>
    <row r="38" spans="1:3">
      <c r="A38" s="4" t="s">
        <v>435</v>
      </c>
      <c r="B38" s="4" t="s">
        <v>436</v>
      </c>
    </row>
    <row r="39" spans="1:3">
      <c r="A39" s="3" t="s">
        <v>437</v>
      </c>
    </row>
    <row r="40" spans="1:3">
      <c r="A40" s="5" t="n">
        <v>2017</v>
      </c>
      <c r="B40" s="4" t="s">
        <v>438</v>
      </c>
    </row>
    <row r="41" spans="1:3">
      <c r="A41" s="5" t="n">
        <v>2016</v>
      </c>
      <c r="B41" s="4" t="s">
        <v>438</v>
      </c>
    </row>
    <row r="42" spans="1:3">
      <c r="A42" s="5" t="n">
        <v>2015</v>
      </c>
      <c r="B42" s="4" t="s">
        <v>438</v>
      </c>
    </row>
    <row r="43" spans="1:3">
      <c r="A43" s="4" t="s">
        <v>448</v>
      </c>
    </row>
    <row r="44" spans="1:3">
      <c r="A44" s="3" t="s">
        <v>374</v>
      </c>
    </row>
    <row r="45" spans="1:3">
      <c r="A45" s="4" t="s">
        <v>433</v>
      </c>
      <c r="B45" s="4" t="s">
        <v>449</v>
      </c>
    </row>
    <row r="46" spans="1:3">
      <c r="A46" s="4" t="s">
        <v>435</v>
      </c>
      <c r="B46" s="4" t="s">
        <v>436</v>
      </c>
    </row>
    <row r="47" spans="1:3">
      <c r="A47" s="3" t="s">
        <v>437</v>
      </c>
    </row>
    <row r="48" spans="1:3">
      <c r="A48" s="5" t="n">
        <v>2017</v>
      </c>
      <c r="B48" s="4" t="s">
        <v>438</v>
      </c>
    </row>
    <row r="49" spans="1:3">
      <c r="A49" s="5" t="n">
        <v>2016</v>
      </c>
      <c r="B49" s="4" t="s">
        <v>438</v>
      </c>
    </row>
    <row r="50" spans="1:3">
      <c r="A50" s="5" t="n">
        <v>2015</v>
      </c>
      <c r="B50" s="4" t="s">
        <v>438</v>
      </c>
    </row>
    <row r="51" spans="1:3">
      <c r="A51" s="4" t="s">
        <v>450</v>
      </c>
    </row>
    <row r="52" spans="1:3">
      <c r="A52" s="3" t="s">
        <v>374</v>
      </c>
    </row>
    <row r="53" spans="1:3">
      <c r="A53" s="4" t="s">
        <v>433</v>
      </c>
      <c r="B53" s="4" t="s">
        <v>451</v>
      </c>
      <c r="C53" s="4" t="s">
        <v>452</v>
      </c>
    </row>
    <row r="54" spans="1:3">
      <c r="A54" s="4" t="s">
        <v>435</v>
      </c>
      <c r="B54" s="4" t="s">
        <v>436</v>
      </c>
    </row>
    <row r="55" spans="1:3">
      <c r="A55" s="3" t="s">
        <v>437</v>
      </c>
    </row>
    <row r="56" spans="1:3">
      <c r="A56" s="5" t="n">
        <v>2017</v>
      </c>
      <c r="B56" s="4" t="s">
        <v>453</v>
      </c>
    </row>
    <row r="57" spans="1:3">
      <c r="A57" s="5" t="n">
        <v>2016</v>
      </c>
      <c r="B57" s="4" t="s">
        <v>438</v>
      </c>
    </row>
    <row r="58" spans="1:3">
      <c r="A58" s="5" t="n">
        <v>2015</v>
      </c>
      <c r="B58" s="4" t="s">
        <v>438</v>
      </c>
    </row>
    <row r="59" spans="1:3">
      <c r="A59" s="4" t="s">
        <v>454</v>
      </c>
    </row>
    <row r="60" spans="1:3">
      <c r="A60" s="3" t="s">
        <v>374</v>
      </c>
    </row>
    <row r="61" spans="1:3">
      <c r="A61" s="4" t="s">
        <v>433</v>
      </c>
      <c r="B61" s="4" t="s">
        <v>455</v>
      </c>
    </row>
    <row r="62" spans="1:3">
      <c r="A62" s="4" t="s">
        <v>435</v>
      </c>
      <c r="B62" s="4" t="s">
        <v>436</v>
      </c>
    </row>
    <row r="63" spans="1:3">
      <c r="A63" s="3" t="s">
        <v>437</v>
      </c>
    </row>
    <row r="64" spans="1:3">
      <c r="A64" s="5" t="n">
        <v>2017</v>
      </c>
      <c r="B64" s="4" t="s">
        <v>438</v>
      </c>
    </row>
    <row r="65" spans="1:3">
      <c r="A65" s="5" t="n">
        <v>2016</v>
      </c>
      <c r="B65" s="4" t="s">
        <v>438</v>
      </c>
    </row>
    <row r="66" spans="1:3">
      <c r="A66" s="5" t="n">
        <v>2015</v>
      </c>
      <c r="B66" s="4" t="s">
        <v>438</v>
      </c>
    </row>
    <row r="67" spans="1:3">
      <c r="A67" s="4" t="s">
        <v>456</v>
      </c>
    </row>
    <row r="68" spans="1:3">
      <c r="A68" s="3" t="s">
        <v>374</v>
      </c>
    </row>
    <row r="69" spans="1:3">
      <c r="A69" s="4" t="s">
        <v>433</v>
      </c>
      <c r="B69" s="4" t="s">
        <v>457</v>
      </c>
    </row>
    <row r="70" spans="1:3">
      <c r="A70" s="4" t="s">
        <v>435</v>
      </c>
      <c r="B70" s="4" t="s">
        <v>436</v>
      </c>
    </row>
    <row r="71" spans="1:3">
      <c r="A71" s="3" t="s">
        <v>437</v>
      </c>
    </row>
    <row r="72" spans="1:3">
      <c r="A72" s="5" t="n">
        <v>2017</v>
      </c>
      <c r="B72" s="4" t="s">
        <v>438</v>
      </c>
    </row>
    <row r="73" spans="1:3">
      <c r="A73" s="5" t="n">
        <v>2016</v>
      </c>
      <c r="B73" s="4" t="s">
        <v>438</v>
      </c>
    </row>
    <row r="74" spans="1:3">
      <c r="A74" s="5" t="n">
        <v>2015</v>
      </c>
      <c r="B74" s="4" t="s">
        <v>438</v>
      </c>
    </row>
    <row r="75" spans="1:3">
      <c r="A75" s="4" t="s">
        <v>458</v>
      </c>
    </row>
    <row r="76" spans="1:3">
      <c r="A76" s="3" t="s">
        <v>374</v>
      </c>
    </row>
    <row r="77" spans="1:3">
      <c r="A77" s="4" t="s">
        <v>433</v>
      </c>
      <c r="B77" s="4" t="s">
        <v>459</v>
      </c>
    </row>
    <row r="78" spans="1:3">
      <c r="A78" s="4" t="s">
        <v>435</v>
      </c>
      <c r="B78" s="4" t="s">
        <v>436</v>
      </c>
    </row>
    <row r="79" spans="1:3">
      <c r="A79" s="3" t="s">
        <v>437</v>
      </c>
    </row>
    <row r="80" spans="1:3">
      <c r="A80" s="5" t="n">
        <v>2017</v>
      </c>
      <c r="B80" s="4" t="s">
        <v>438</v>
      </c>
    </row>
    <row r="81" spans="1:3">
      <c r="A81" s="5" t="n">
        <v>2016</v>
      </c>
      <c r="B81" s="4" t="s">
        <v>438</v>
      </c>
    </row>
    <row r="82" spans="1:3">
      <c r="A82" s="5" t="n">
        <v>2015</v>
      </c>
      <c r="B82" s="4" t="s">
        <v>438</v>
      </c>
    </row>
    <row r="83" spans="1:3">
      <c r="A83" s="4" t="s">
        <v>460</v>
      </c>
    </row>
    <row r="84" spans="1:3">
      <c r="A84" s="3" t="s">
        <v>374</v>
      </c>
    </row>
    <row r="85" spans="1:3">
      <c r="A85" s="4" t="s">
        <v>433</v>
      </c>
      <c r="B85" s="4" t="s">
        <v>461</v>
      </c>
    </row>
    <row r="86" spans="1:3">
      <c r="A86" s="4" t="s">
        <v>435</v>
      </c>
      <c r="B86" s="4" t="s">
        <v>436</v>
      </c>
    </row>
    <row r="87" spans="1:3">
      <c r="A87" s="3" t="s">
        <v>437</v>
      </c>
    </row>
    <row r="88" spans="1:3">
      <c r="A88" s="5" t="n">
        <v>2017</v>
      </c>
      <c r="B88" s="4" t="s">
        <v>438</v>
      </c>
    </row>
    <row r="89" spans="1:3">
      <c r="A89" s="5" t="n">
        <v>2016</v>
      </c>
      <c r="B89" s="4" t="s">
        <v>438</v>
      </c>
    </row>
    <row r="90" spans="1:3">
      <c r="A90" s="5" t="n">
        <v>2015</v>
      </c>
      <c r="B90" s="4" t="s">
        <v>438</v>
      </c>
    </row>
    <row r="91" spans="1:3">
      <c r="A91" s="4" t="s">
        <v>462</v>
      </c>
    </row>
    <row r="92" spans="1:3">
      <c r="A92" s="3" t="s">
        <v>374</v>
      </c>
    </row>
    <row r="93" spans="1:3">
      <c r="A93" s="4" t="s">
        <v>433</v>
      </c>
      <c r="B93" s="4" t="s">
        <v>463</v>
      </c>
    </row>
    <row r="94" spans="1:3">
      <c r="A94" s="4" t="s">
        <v>435</v>
      </c>
      <c r="B94" s="4" t="s">
        <v>436</v>
      </c>
    </row>
    <row r="95" spans="1:3">
      <c r="A95" s="3" t="s">
        <v>437</v>
      </c>
    </row>
    <row r="96" spans="1:3">
      <c r="A96" s="5" t="n">
        <v>2017</v>
      </c>
      <c r="B96" s="4" t="s">
        <v>438</v>
      </c>
    </row>
    <row r="97" spans="1:3">
      <c r="A97" s="5" t="n">
        <v>2016</v>
      </c>
      <c r="B97" s="4" t="s">
        <v>438</v>
      </c>
    </row>
    <row r="98" spans="1:3">
      <c r="A98" s="5" t="n">
        <v>2015</v>
      </c>
      <c r="B98" s="4" t="s">
        <v>438</v>
      </c>
    </row>
    <row r="99" spans="1:3">
      <c r="A99" s="4" t="s">
        <v>464</v>
      </c>
    </row>
    <row r="100" spans="1:3">
      <c r="A100" s="3" t="s">
        <v>374</v>
      </c>
    </row>
    <row r="101" spans="1:3">
      <c r="A101" s="4" t="s">
        <v>433</v>
      </c>
      <c r="B101" s="4" t="s">
        <v>465</v>
      </c>
    </row>
    <row r="102" spans="1:3">
      <c r="A102" s="4" t="s">
        <v>435</v>
      </c>
      <c r="B102" s="4" t="s">
        <v>436</v>
      </c>
    </row>
    <row r="103" spans="1:3">
      <c r="A103" s="3" t="s">
        <v>437</v>
      </c>
    </row>
    <row r="104" spans="1:3">
      <c r="A104" s="5" t="n">
        <v>2017</v>
      </c>
      <c r="B104" s="4" t="s">
        <v>438</v>
      </c>
    </row>
    <row r="105" spans="1:3">
      <c r="A105" s="5" t="n">
        <v>2016</v>
      </c>
      <c r="B105" s="4" t="s">
        <v>438</v>
      </c>
    </row>
    <row r="106" spans="1:3">
      <c r="A106" s="5" t="n">
        <v>2015</v>
      </c>
      <c r="B106" s="4" t="s">
        <v>438</v>
      </c>
    </row>
    <row r="107" spans="1:3">
      <c r="A107" s="4" t="s">
        <v>466</v>
      </c>
    </row>
    <row r="108" spans="1:3">
      <c r="A108" s="3" t="s">
        <v>374</v>
      </c>
    </row>
    <row r="109" spans="1:3">
      <c r="A109" s="4" t="s">
        <v>433</v>
      </c>
      <c r="B109" s="4" t="s">
        <v>467</v>
      </c>
    </row>
    <row r="110" spans="1:3">
      <c r="A110" s="4" t="s">
        <v>435</v>
      </c>
      <c r="B110" s="4" t="s">
        <v>468</v>
      </c>
    </row>
    <row r="111" spans="1:3">
      <c r="A111" s="3" t="s">
        <v>437</v>
      </c>
    </row>
    <row r="112" spans="1:3">
      <c r="A112" s="5" t="n">
        <v>2017</v>
      </c>
      <c r="B112" s="4" t="s">
        <v>438</v>
      </c>
    </row>
    <row r="113" spans="1:3">
      <c r="A113" s="5" t="n">
        <v>2016</v>
      </c>
      <c r="B113" s="4" t="s">
        <v>438</v>
      </c>
    </row>
    <row r="114" spans="1:3">
      <c r="A114" s="5" t="n">
        <v>2015</v>
      </c>
      <c r="B114" s="4" t="s">
        <v>438</v>
      </c>
    </row>
    <row r="115" spans="1:3">
      <c r="A115" s="4" t="s">
        <v>469</v>
      </c>
    </row>
    <row r="116" spans="1:3">
      <c r="A116" s="3" t="s">
        <v>374</v>
      </c>
    </row>
    <row r="117" spans="1:3">
      <c r="A117" s="4" t="s">
        <v>433</v>
      </c>
      <c r="B117" s="4" t="s">
        <v>470</v>
      </c>
    </row>
    <row r="118" spans="1:3">
      <c r="A118" s="4" t="s">
        <v>435</v>
      </c>
      <c r="B118" s="4" t="s">
        <v>436</v>
      </c>
    </row>
    <row r="119" spans="1:3">
      <c r="A119" s="3" t="s">
        <v>437</v>
      </c>
    </row>
    <row r="120" spans="1:3">
      <c r="A120" s="5" t="n">
        <v>2017</v>
      </c>
      <c r="B120" s="4" t="s">
        <v>438</v>
      </c>
    </row>
    <row r="121" spans="1:3">
      <c r="A121" s="5" t="n">
        <v>2016</v>
      </c>
      <c r="B121" s="4" t="s">
        <v>438</v>
      </c>
    </row>
    <row r="122" spans="1:3">
      <c r="A122" s="5" t="n">
        <v>2015</v>
      </c>
      <c r="B122" s="4" t="s">
        <v>438</v>
      </c>
    </row>
    <row r="123" spans="1:3">
      <c r="A123" s="4" t="s">
        <v>471</v>
      </c>
    </row>
    <row r="124" spans="1:3">
      <c r="A124" s="3" t="s">
        <v>374</v>
      </c>
    </row>
    <row r="125" spans="1:3">
      <c r="A125" s="4" t="s">
        <v>433</v>
      </c>
      <c r="B125" s="4" t="s">
        <v>472</v>
      </c>
    </row>
    <row r="126" spans="1:3">
      <c r="A126" s="4" t="s">
        <v>435</v>
      </c>
      <c r="B126" s="4" t="s">
        <v>436</v>
      </c>
    </row>
    <row r="127" spans="1:3">
      <c r="A127" s="3" t="s">
        <v>437</v>
      </c>
    </row>
    <row r="128" spans="1:3">
      <c r="A128" s="5" t="n">
        <v>2017</v>
      </c>
      <c r="B128" s="4" t="s">
        <v>438</v>
      </c>
    </row>
    <row r="129" spans="1:3">
      <c r="A129" s="5" t="n">
        <v>2016</v>
      </c>
      <c r="B129" s="4" t="s">
        <v>438</v>
      </c>
    </row>
    <row r="130" spans="1:3">
      <c r="A130" s="5" t="n">
        <v>2015</v>
      </c>
      <c r="B130" s="4" t="s">
        <v>438</v>
      </c>
    </row>
    <row r="131" spans="1:3">
      <c r="A131" s="4" t="s">
        <v>473</v>
      </c>
    </row>
    <row r="132" spans="1:3">
      <c r="A132" s="3" t="s">
        <v>374</v>
      </c>
    </row>
    <row r="133" spans="1:3">
      <c r="A133" s="4" t="s">
        <v>433</v>
      </c>
      <c r="B133" s="4" t="s">
        <v>474</v>
      </c>
    </row>
    <row r="134" spans="1:3">
      <c r="A134" s="4" t="s">
        <v>435</v>
      </c>
      <c r="B134" s="4" t="s">
        <v>436</v>
      </c>
    </row>
    <row r="135" spans="1:3">
      <c r="A135" s="3" t="s">
        <v>437</v>
      </c>
    </row>
    <row r="136" spans="1:3">
      <c r="A136" s="5" t="n">
        <v>2017</v>
      </c>
      <c r="B136" s="4" t="s">
        <v>438</v>
      </c>
    </row>
    <row r="137" spans="1:3">
      <c r="A137" s="5" t="n">
        <v>2016</v>
      </c>
      <c r="B137" s="4" t="s">
        <v>438</v>
      </c>
    </row>
    <row r="138" spans="1:3">
      <c r="A138" s="5" t="n">
        <v>2015</v>
      </c>
      <c r="B138" s="4" t="s">
        <v>438</v>
      </c>
    </row>
    <row r="139" spans="1:3">
      <c r="A139" s="4" t="s">
        <v>475</v>
      </c>
    </row>
    <row r="140" spans="1:3">
      <c r="A140" s="3" t="s">
        <v>374</v>
      </c>
    </row>
    <row r="141" spans="1:3">
      <c r="A141" s="4" t="s">
        <v>433</v>
      </c>
      <c r="B141" s="4" t="s">
        <v>476</v>
      </c>
    </row>
    <row r="142" spans="1:3">
      <c r="A142" s="4" t="s">
        <v>435</v>
      </c>
      <c r="B142" s="4" t="s">
        <v>436</v>
      </c>
    </row>
    <row r="143" spans="1:3">
      <c r="A143" s="3" t="s">
        <v>437</v>
      </c>
    </row>
    <row r="144" spans="1:3">
      <c r="A144" s="5" t="n">
        <v>2017</v>
      </c>
      <c r="B144" s="4" t="s">
        <v>438</v>
      </c>
    </row>
    <row r="145" spans="1:3">
      <c r="A145" s="5" t="n">
        <v>2016</v>
      </c>
      <c r="B145" s="4" t="s">
        <v>438</v>
      </c>
    </row>
    <row r="146" spans="1:3">
      <c r="A146" s="5" t="n">
        <v>2015</v>
      </c>
      <c r="B146" s="4" t="s">
        <v>438</v>
      </c>
    </row>
    <row r="147" spans="1:3">
      <c r="A147" s="4" t="s">
        <v>477</v>
      </c>
    </row>
    <row r="148" spans="1:3">
      <c r="A148" s="3" t="s">
        <v>374</v>
      </c>
    </row>
    <row r="149" spans="1:3">
      <c r="A149" s="4" t="s">
        <v>433</v>
      </c>
      <c r="B149" s="4" t="s">
        <v>478</v>
      </c>
    </row>
    <row r="150" spans="1:3">
      <c r="A150" s="4" t="s">
        <v>435</v>
      </c>
      <c r="B150" s="4" t="s">
        <v>436</v>
      </c>
    </row>
    <row r="151" spans="1:3">
      <c r="A151" s="3" t="s">
        <v>437</v>
      </c>
    </row>
    <row r="152" spans="1:3">
      <c r="A152" s="5" t="n">
        <v>2017</v>
      </c>
      <c r="B152" s="4" t="s">
        <v>438</v>
      </c>
    </row>
    <row r="153" spans="1:3">
      <c r="A153" s="5" t="n">
        <v>2016</v>
      </c>
      <c r="B153" s="4" t="s">
        <v>438</v>
      </c>
    </row>
    <row r="154" spans="1:3">
      <c r="A154" s="5" t="n">
        <v>2015</v>
      </c>
      <c r="B154" s="4" t="s">
        <v>438</v>
      </c>
    </row>
    <row r="155" spans="1:3">
      <c r="A155" s="4" t="s">
        <v>479</v>
      </c>
    </row>
    <row r="156" spans="1:3">
      <c r="A156" s="3" t="s">
        <v>374</v>
      </c>
    </row>
    <row r="157" spans="1:3">
      <c r="A157" s="4" t="s">
        <v>433</v>
      </c>
      <c r="B157" s="4" t="s">
        <v>480</v>
      </c>
    </row>
    <row r="158" spans="1:3">
      <c r="A158" s="4" t="s">
        <v>435</v>
      </c>
      <c r="B158" s="4" t="s">
        <v>436</v>
      </c>
    </row>
    <row r="159" spans="1:3">
      <c r="A159" s="3" t="s">
        <v>437</v>
      </c>
    </row>
    <row r="160" spans="1:3">
      <c r="A160" s="5" t="n">
        <v>2017</v>
      </c>
      <c r="B160" s="4" t="s">
        <v>438</v>
      </c>
    </row>
    <row r="161" spans="1:3">
      <c r="A161" s="5" t="n">
        <v>2016</v>
      </c>
      <c r="B161" s="4" t="s">
        <v>438</v>
      </c>
    </row>
    <row r="162" spans="1:3">
      <c r="A162" s="5" t="n">
        <v>2015</v>
      </c>
      <c r="B162" s="4" t="s">
        <v>438</v>
      </c>
    </row>
    <row r="163" spans="1:3">
      <c r="A163" s="4" t="s">
        <v>481</v>
      </c>
    </row>
    <row r="164" spans="1:3">
      <c r="A164" s="3" t="s">
        <v>374</v>
      </c>
    </row>
    <row r="165" spans="1:3">
      <c r="A165" s="4" t="s">
        <v>433</v>
      </c>
      <c r="B165" s="4" t="s">
        <v>482</v>
      </c>
    </row>
    <row r="166" spans="1:3">
      <c r="A166" s="4" t="s">
        <v>435</v>
      </c>
      <c r="B166" s="4" t="s">
        <v>436</v>
      </c>
    </row>
    <row r="167" spans="1:3">
      <c r="A167" s="3" t="s">
        <v>437</v>
      </c>
    </row>
    <row r="168" spans="1:3">
      <c r="A168" s="5" t="n">
        <v>2017</v>
      </c>
      <c r="B168" s="4" t="s">
        <v>438</v>
      </c>
    </row>
    <row r="169" spans="1:3">
      <c r="A169" s="5" t="n">
        <v>2016</v>
      </c>
      <c r="B169" s="4" t="s">
        <v>438</v>
      </c>
    </row>
    <row r="170" spans="1:3">
      <c r="A170" s="5" t="n">
        <v>2015</v>
      </c>
      <c r="B170" s="4" t="s">
        <v>438</v>
      </c>
    </row>
    <row r="171" spans="1:3">
      <c r="A171" s="4" t="s">
        <v>483</v>
      </c>
    </row>
    <row r="172" spans="1:3">
      <c r="A172" s="3" t="s">
        <v>374</v>
      </c>
    </row>
    <row r="173" spans="1:3">
      <c r="A173" s="4" t="s">
        <v>433</v>
      </c>
      <c r="B173" s="4" t="s">
        <v>484</v>
      </c>
    </row>
    <row r="174" spans="1:3">
      <c r="A174" s="4" t="s">
        <v>435</v>
      </c>
      <c r="B174" s="4" t="s">
        <v>436</v>
      </c>
    </row>
    <row r="175" spans="1:3">
      <c r="A175" s="3" t="s">
        <v>437</v>
      </c>
    </row>
    <row r="176" spans="1:3">
      <c r="A176" s="5" t="n">
        <v>2017</v>
      </c>
      <c r="B176" s="4" t="s">
        <v>438</v>
      </c>
    </row>
    <row r="177" spans="1:3">
      <c r="A177" s="5" t="n">
        <v>2016</v>
      </c>
      <c r="B177" s="4" t="s">
        <v>438</v>
      </c>
    </row>
    <row r="178" spans="1:3">
      <c r="A178" s="5" t="n">
        <v>2015</v>
      </c>
      <c r="B178" s="4" t="s">
        <v>438</v>
      </c>
    </row>
    <row r="179" spans="1:3">
      <c r="A179" s="4" t="s">
        <v>485</v>
      </c>
    </row>
    <row r="180" spans="1:3">
      <c r="A180" s="3" t="s">
        <v>374</v>
      </c>
    </row>
    <row r="181" spans="1:3">
      <c r="A181" s="4" t="s">
        <v>433</v>
      </c>
      <c r="B181" s="4" t="s">
        <v>486</v>
      </c>
    </row>
    <row r="182" spans="1:3">
      <c r="A182" s="4" t="s">
        <v>435</v>
      </c>
      <c r="B182" s="4" t="s">
        <v>436</v>
      </c>
    </row>
    <row r="183" spans="1:3">
      <c r="A183" s="3" t="s">
        <v>437</v>
      </c>
    </row>
    <row r="184" spans="1:3">
      <c r="A184" s="5" t="n">
        <v>2017</v>
      </c>
      <c r="B184" s="4" t="s">
        <v>438</v>
      </c>
    </row>
    <row r="185" spans="1:3">
      <c r="A185" s="5" t="n">
        <v>2016</v>
      </c>
      <c r="B185" s="4" t="s">
        <v>438</v>
      </c>
    </row>
    <row r="186" spans="1:3">
      <c r="A186" s="5" t="n">
        <v>2015</v>
      </c>
      <c r="B186" s="4" t="s">
        <v>438</v>
      </c>
    </row>
    <row r="187" spans="1:3">
      <c r="A187" s="4" t="s">
        <v>487</v>
      </c>
    </row>
    <row r="188" spans="1:3">
      <c r="A188" s="3" t="s">
        <v>374</v>
      </c>
    </row>
    <row r="189" spans="1:3">
      <c r="A189" s="4" t="s">
        <v>433</v>
      </c>
      <c r="B189" s="4" t="s">
        <v>488</v>
      </c>
    </row>
    <row r="190" spans="1:3">
      <c r="A190" s="4" t="s">
        <v>435</v>
      </c>
      <c r="B190" s="4" t="s">
        <v>436</v>
      </c>
    </row>
    <row r="191" spans="1:3">
      <c r="A191" s="3" t="s">
        <v>437</v>
      </c>
    </row>
    <row r="192" spans="1:3">
      <c r="A192" s="5" t="n">
        <v>2017</v>
      </c>
      <c r="B192" s="4" t="s">
        <v>438</v>
      </c>
    </row>
    <row r="193" spans="1:3">
      <c r="A193" s="5" t="n">
        <v>2016</v>
      </c>
      <c r="B193" s="4" t="s">
        <v>489</v>
      </c>
    </row>
    <row r="194" spans="1:3">
      <c r="A194" s="4" t="s">
        <v>490</v>
      </c>
    </row>
    <row r="195" spans="1:3">
      <c r="A195" s="3" t="s">
        <v>374</v>
      </c>
    </row>
    <row r="196" spans="1:3">
      <c r="A196" s="4" t="s">
        <v>433</v>
      </c>
      <c r="B196" s="4" t="s">
        <v>491</v>
      </c>
    </row>
    <row r="197" spans="1:3">
      <c r="A197" s="4" t="s">
        <v>435</v>
      </c>
      <c r="B197" s="4" t="s">
        <v>492</v>
      </c>
    </row>
    <row r="198" spans="1:3">
      <c r="A198" s="3" t="s">
        <v>437</v>
      </c>
    </row>
    <row r="199" spans="1:3">
      <c r="A199" s="5" t="n">
        <v>2017</v>
      </c>
      <c r="B199" s="4" t="s">
        <v>493</v>
      </c>
    </row>
    <row r="200" spans="1:3">
      <c r="A200" s="4" t="s">
        <v>494</v>
      </c>
    </row>
    <row r="201" spans="1:3">
      <c r="A201" s="3" t="s">
        <v>374</v>
      </c>
    </row>
    <row r="202" spans="1:3">
      <c r="A202" s="4" t="s">
        <v>433</v>
      </c>
      <c r="B202" s="4" t="s">
        <v>495</v>
      </c>
    </row>
    <row r="203" spans="1:3">
      <c r="A203" s="4" t="s">
        <v>435</v>
      </c>
      <c r="B203" s="4" t="s">
        <v>492</v>
      </c>
    </row>
    <row r="204" spans="1:3">
      <c r="A204" s="3" t="s">
        <v>437</v>
      </c>
    </row>
    <row r="205" spans="1:3">
      <c r="A205" s="5" t="n">
        <v>2017</v>
      </c>
      <c r="B205" s="4" t="s">
        <v>496</v>
      </c>
    </row>
    <row r="206" spans="1:3">
      <c r="A206" s="4" t="s">
        <v>497</v>
      </c>
    </row>
    <row r="207" spans="1:3">
      <c r="A207" s="3" t="s">
        <v>374</v>
      </c>
    </row>
    <row r="208" spans="1:3">
      <c r="A208" s="4" t="s">
        <v>433</v>
      </c>
      <c r="B208" s="4" t="s">
        <v>498</v>
      </c>
    </row>
    <row r="209" spans="1:3">
      <c r="A209" s="4" t="s">
        <v>435</v>
      </c>
      <c r="B209" s="4" t="s">
        <v>492</v>
      </c>
    </row>
    <row r="210" spans="1:3">
      <c r="A210" s="3" t="s">
        <v>437</v>
      </c>
    </row>
    <row r="211" spans="1:3">
      <c r="A211" s="5" t="n">
        <v>2017</v>
      </c>
      <c r="B211" s="4" t="s">
        <v>499</v>
      </c>
    </row>
    <row r="212" spans="1:3">
      <c r="A212" s="4" t="s">
        <v>500</v>
      </c>
    </row>
    <row r="213" spans="1:3">
      <c r="A213" s="3" t="s">
        <v>374</v>
      </c>
    </row>
    <row r="214" spans="1:3">
      <c r="A214" s="4" t="s">
        <v>433</v>
      </c>
      <c r="B214" s="4" t="s">
        <v>501</v>
      </c>
    </row>
    <row r="215" spans="1:3">
      <c r="A215" s="4" t="s">
        <v>435</v>
      </c>
      <c r="B215" s="4" t="s">
        <v>492</v>
      </c>
    </row>
    <row r="216" spans="1:3">
      <c r="A216" s="3" t="s">
        <v>437</v>
      </c>
    </row>
    <row r="217" spans="1:3">
      <c r="A217" s="5" t="n">
        <v>2017</v>
      </c>
      <c r="B217" s="4" t="s">
        <v>502</v>
      </c>
    </row>
    <row r="218" spans="1:3">
      <c r="A218" s="4" t="s">
        <v>503</v>
      </c>
    </row>
    <row r="219" spans="1:3">
      <c r="A219" s="3" t="s">
        <v>374</v>
      </c>
    </row>
    <row r="220" spans="1:3">
      <c r="A220" s="4" t="s">
        <v>433</v>
      </c>
      <c r="B220" s="4" t="s">
        <v>504</v>
      </c>
    </row>
    <row r="221" spans="1:3">
      <c r="A221" s="4" t="s">
        <v>435</v>
      </c>
      <c r="B221" s="4" t="s">
        <v>492</v>
      </c>
    </row>
    <row r="222" spans="1:3">
      <c r="A222" s="3" t="s">
        <v>437</v>
      </c>
    </row>
    <row r="223" spans="1:3">
      <c r="A223" s="5" t="n">
        <v>2017</v>
      </c>
      <c r="B223" s="4" t="s">
        <v>505</v>
      </c>
    </row>
    <row r="224" spans="1:3">
      <c r="A224" s="4" t="s">
        <v>506</v>
      </c>
    </row>
    <row r="225" spans="1:3">
      <c r="A225" s="3" t="s">
        <v>374</v>
      </c>
    </row>
    <row r="226" spans="1:3">
      <c r="A226" s="4" t="s">
        <v>433</v>
      </c>
      <c r="B226" s="4" t="s">
        <v>507</v>
      </c>
    </row>
    <row r="227" spans="1:3">
      <c r="A227" s="4" t="s">
        <v>435</v>
      </c>
      <c r="B227" s="4" t="s">
        <v>492</v>
      </c>
    </row>
    <row r="228" spans="1:3">
      <c r="A228" s="3" t="s">
        <v>437</v>
      </c>
    </row>
    <row r="229" spans="1:3">
      <c r="A229" s="5" t="n">
        <v>2017</v>
      </c>
      <c r="B229" s="4" t="s">
        <v>508</v>
      </c>
    </row>
    <row r="230" spans="1:3">
      <c r="A230" s="4" t="s">
        <v>509</v>
      </c>
    </row>
    <row r="231" spans="1:3">
      <c r="A231" s="3" t="s">
        <v>374</v>
      </c>
    </row>
    <row r="232" spans="1:3">
      <c r="A232" s="4" t="s">
        <v>433</v>
      </c>
      <c r="B232" s="4" t="s">
        <v>510</v>
      </c>
    </row>
    <row r="233" spans="1:3">
      <c r="A233" s="4" t="s">
        <v>435</v>
      </c>
      <c r="B233" s="4" t="s">
        <v>492</v>
      </c>
    </row>
    <row r="234" spans="1:3">
      <c r="A234" s="3" t="s">
        <v>437</v>
      </c>
    </row>
    <row r="235" spans="1:3">
      <c r="A235" s="5" t="n">
        <v>2017</v>
      </c>
      <c r="B235" s="4" t="s">
        <v>511</v>
      </c>
    </row>
    <row r="236" spans="1:3">
      <c r="A236" s="4" t="s">
        <v>512</v>
      </c>
    </row>
    <row r="237" spans="1:3">
      <c r="A237" s="3" t="s">
        <v>374</v>
      </c>
    </row>
    <row r="238" spans="1:3">
      <c r="A238" s="4" t="s">
        <v>433</v>
      </c>
      <c r="B238" s="4" t="s">
        <v>513</v>
      </c>
    </row>
    <row r="239" spans="1:3">
      <c r="A239" s="4" t="s">
        <v>435</v>
      </c>
      <c r="B239" s="4" t="s">
        <v>436</v>
      </c>
    </row>
    <row r="240" spans="1:3">
      <c r="A240" s="3" t="s">
        <v>437</v>
      </c>
    </row>
    <row r="241" spans="1:3">
      <c r="A241" s="5" t="n">
        <v>2017</v>
      </c>
      <c r="B241" s="4" t="s">
        <v>438</v>
      </c>
    </row>
    <row r="242" spans="1:3">
      <c r="A242" s="5" t="n">
        <v>2016</v>
      </c>
      <c r="B242" s="4" t="s">
        <v>438</v>
      </c>
    </row>
    <row r="243" spans="1:3">
      <c r="A243" s="5" t="n">
        <v>2015</v>
      </c>
      <c r="B243" s="4" t="s">
        <v>438</v>
      </c>
    </row>
    <row r="244" spans="1:3">
      <c r="A244" s="4" t="s">
        <v>514</v>
      </c>
    </row>
    <row r="245" spans="1:3">
      <c r="A245" s="3" t="s">
        <v>374</v>
      </c>
    </row>
    <row r="246" spans="1:3">
      <c r="A246" s="4" t="s">
        <v>433</v>
      </c>
      <c r="B246" s="4" t="s">
        <v>515</v>
      </c>
    </row>
    <row r="247" spans="1:3">
      <c r="A247" s="4" t="s">
        <v>435</v>
      </c>
      <c r="B247" s="4" t="s">
        <v>436</v>
      </c>
    </row>
    <row r="248" spans="1:3">
      <c r="A248" s="3" t="s">
        <v>437</v>
      </c>
    </row>
    <row r="249" spans="1:3">
      <c r="A249" s="5" t="n">
        <v>2017</v>
      </c>
      <c r="B249" s="4" t="s">
        <v>438</v>
      </c>
    </row>
    <row r="250" spans="1:3">
      <c r="A250" s="5" t="n">
        <v>2016</v>
      </c>
      <c r="B250" s="4" t="s">
        <v>438</v>
      </c>
    </row>
    <row r="251" spans="1:3">
      <c r="A251" s="5" t="n">
        <v>2015</v>
      </c>
      <c r="B251" s="4" t="s">
        <v>438</v>
      </c>
    </row>
    <row r="252" spans="1:3">
      <c r="A252" s="4" t="s">
        <v>516</v>
      </c>
    </row>
    <row r="253" spans="1:3">
      <c r="A253" s="3" t="s">
        <v>374</v>
      </c>
    </row>
    <row r="254" spans="1:3">
      <c r="A254" s="4" t="s">
        <v>433</v>
      </c>
      <c r="B254" s="4" t="s">
        <v>517</v>
      </c>
    </row>
    <row r="255" spans="1:3">
      <c r="A255" s="4" t="s">
        <v>435</v>
      </c>
      <c r="B255" s="4" t="s">
        <v>436</v>
      </c>
    </row>
    <row r="256" spans="1:3">
      <c r="A256" s="3" t="s">
        <v>437</v>
      </c>
    </row>
    <row r="257" spans="1:3">
      <c r="A257" s="5" t="n">
        <v>2017</v>
      </c>
      <c r="B257" s="4" t="s">
        <v>438</v>
      </c>
    </row>
    <row r="258" spans="1:3">
      <c r="A258" s="5" t="n">
        <v>2016</v>
      </c>
      <c r="B258" s="4" t="s">
        <v>438</v>
      </c>
    </row>
    <row r="259" spans="1:3">
      <c r="A259" s="5" t="n">
        <v>2015</v>
      </c>
      <c r="B259" s="4" t="s">
        <v>438</v>
      </c>
    </row>
    <row r="260" spans="1:3">
      <c r="A260" s="4" t="s">
        <v>518</v>
      </c>
    </row>
    <row r="261" spans="1:3">
      <c r="A261" s="3" t="s">
        <v>374</v>
      </c>
    </row>
    <row r="262" spans="1:3">
      <c r="A262" s="4" t="s">
        <v>433</v>
      </c>
      <c r="B262" s="4" t="s">
        <v>519</v>
      </c>
    </row>
    <row r="263" spans="1:3">
      <c r="A263" s="4" t="s">
        <v>435</v>
      </c>
      <c r="B263" s="4" t="s">
        <v>436</v>
      </c>
    </row>
    <row r="264" spans="1:3">
      <c r="A264" s="3" t="s">
        <v>437</v>
      </c>
    </row>
    <row r="265" spans="1:3">
      <c r="A265" s="5" t="n">
        <v>2017</v>
      </c>
      <c r="B265" s="4" t="s">
        <v>438</v>
      </c>
    </row>
    <row r="266" spans="1:3">
      <c r="A266" s="5" t="n">
        <v>2016</v>
      </c>
      <c r="B266" s="4" t="s">
        <v>438</v>
      </c>
    </row>
    <row r="267" spans="1:3">
      <c r="A267" s="5" t="n">
        <v>2015</v>
      </c>
      <c r="B267" s="4" t="s">
        <v>438</v>
      </c>
    </row>
    <row r="268" spans="1:3">
      <c r="A268" s="4" t="s">
        <v>520</v>
      </c>
    </row>
    <row r="269" spans="1:3">
      <c r="A269" s="3" t="s">
        <v>374</v>
      </c>
    </row>
    <row r="270" spans="1:3">
      <c r="A270" s="4" t="s">
        <v>433</v>
      </c>
      <c r="B270" s="4" t="s">
        <v>521</v>
      </c>
    </row>
    <row r="271" spans="1:3">
      <c r="A271" s="4" t="s">
        <v>435</v>
      </c>
      <c r="B271" s="4" t="s">
        <v>436</v>
      </c>
    </row>
    <row r="272" spans="1:3">
      <c r="A272" s="3" t="s">
        <v>437</v>
      </c>
    </row>
    <row r="273" spans="1:3">
      <c r="A273" s="5" t="n">
        <v>2017</v>
      </c>
      <c r="B273" s="4" t="s">
        <v>438</v>
      </c>
    </row>
    <row r="274" spans="1:3">
      <c r="A274" s="5" t="n">
        <v>2016</v>
      </c>
      <c r="B274" s="4" t="s">
        <v>438</v>
      </c>
    </row>
    <row r="275" spans="1:3">
      <c r="A275" s="5" t="n">
        <v>2015</v>
      </c>
      <c r="B275" s="4" t="s">
        <v>438</v>
      </c>
    </row>
    <row r="276" spans="1:3">
      <c r="A276" s="4" t="s">
        <v>522</v>
      </c>
    </row>
    <row r="277" spans="1:3">
      <c r="A277" s="3" t="s">
        <v>374</v>
      </c>
    </row>
    <row r="278" spans="1:3">
      <c r="A278" s="4" t="s">
        <v>433</v>
      </c>
      <c r="B278" s="4" t="s">
        <v>523</v>
      </c>
    </row>
    <row r="279" spans="1:3">
      <c r="A279" s="4" t="s">
        <v>435</v>
      </c>
      <c r="B279" s="4" t="s">
        <v>436</v>
      </c>
    </row>
    <row r="280" spans="1:3">
      <c r="A280" s="3" t="s">
        <v>437</v>
      </c>
    </row>
    <row r="281" spans="1:3">
      <c r="A281" s="5" t="n">
        <v>2017</v>
      </c>
      <c r="B281" s="4" t="s">
        <v>438</v>
      </c>
    </row>
    <row r="282" spans="1:3">
      <c r="A282" s="5" t="n">
        <v>2016</v>
      </c>
      <c r="B282" s="4" t="s">
        <v>438</v>
      </c>
    </row>
    <row r="283" spans="1:3">
      <c r="A283" s="5" t="n">
        <v>2015</v>
      </c>
      <c r="B283" s="4" t="s">
        <v>438</v>
      </c>
    </row>
    <row r="284" spans="1:3">
      <c r="A284" s="4" t="s">
        <v>524</v>
      </c>
    </row>
    <row r="285" spans="1:3">
      <c r="A285" s="3" t="s">
        <v>374</v>
      </c>
    </row>
    <row r="286" spans="1:3">
      <c r="A286" s="4" t="s">
        <v>433</v>
      </c>
      <c r="B286" s="4" t="s">
        <v>525</v>
      </c>
    </row>
    <row r="287" spans="1:3">
      <c r="A287" s="4" t="s">
        <v>435</v>
      </c>
      <c r="B287" s="4" t="s">
        <v>436</v>
      </c>
    </row>
    <row r="288" spans="1:3">
      <c r="A288" s="3" t="s">
        <v>437</v>
      </c>
    </row>
    <row r="289" spans="1:3">
      <c r="A289" s="5" t="n">
        <v>2017</v>
      </c>
      <c r="B289" s="4" t="s">
        <v>438</v>
      </c>
    </row>
    <row r="290" spans="1:3">
      <c r="A290" s="5" t="n">
        <v>2016</v>
      </c>
      <c r="B290" s="4" t="s">
        <v>438</v>
      </c>
    </row>
    <row r="291" spans="1:3">
      <c r="A291" s="5" t="n">
        <v>2015</v>
      </c>
      <c r="B291" s="4" t="s">
        <v>438</v>
      </c>
    </row>
    <row r="292" spans="1:3">
      <c r="A292" s="4" t="s">
        <v>526</v>
      </c>
    </row>
    <row r="293" spans="1:3">
      <c r="A293" s="3" t="s">
        <v>374</v>
      </c>
    </row>
    <row r="294" spans="1:3">
      <c r="A294" s="4" t="s">
        <v>433</v>
      </c>
      <c r="B294" s="4" t="s">
        <v>527</v>
      </c>
      <c r="C294" s="4" t="s">
        <v>528</v>
      </c>
    </row>
    <row r="295" spans="1:3">
      <c r="A295" s="4" t="s">
        <v>435</v>
      </c>
      <c r="B295" s="4" t="s">
        <v>436</v>
      </c>
    </row>
    <row r="296" spans="1:3">
      <c r="A296" s="3" t="s">
        <v>437</v>
      </c>
    </row>
    <row r="297" spans="1:3">
      <c r="A297" s="5" t="n">
        <v>2017</v>
      </c>
      <c r="B297" s="4" t="s">
        <v>529</v>
      </c>
    </row>
    <row r="298" spans="1:3">
      <c r="A298" s="5" t="n">
        <v>2016</v>
      </c>
      <c r="B298" s="4" t="s">
        <v>438</v>
      </c>
    </row>
    <row r="299" spans="1:3">
      <c r="A299" s="5" t="n">
        <v>2015</v>
      </c>
      <c r="B299" s="4" t="s">
        <v>530</v>
      </c>
    </row>
    <row r="300" spans="1:3">
      <c r="A300" s="4" t="s">
        <v>531</v>
      </c>
    </row>
    <row r="301" spans="1:3">
      <c r="A301" s="3" t="s">
        <v>374</v>
      </c>
    </row>
    <row r="302" spans="1:3">
      <c r="A302" s="4" t="s">
        <v>435</v>
      </c>
      <c r="B302" s="4" t="s">
        <v>436</v>
      </c>
    </row>
    <row r="303" spans="1:3">
      <c r="A303" s="4" t="s">
        <v>532</v>
      </c>
    </row>
    <row r="304" spans="1:3">
      <c r="A304" s="3" t="s">
        <v>374</v>
      </c>
    </row>
    <row r="305" spans="1:3">
      <c r="A305" s="4" t="s">
        <v>435</v>
      </c>
      <c r="B305" s="4" t="s">
        <v>492</v>
      </c>
    </row>
    <row r="306" spans="1:3">
      <c r="A306" s="4" t="s">
        <v>533</v>
      </c>
    </row>
    <row r="307" spans="1:3">
      <c r="A307" s="3" t="s">
        <v>374</v>
      </c>
    </row>
    <row r="308" spans="1:3">
      <c r="A308" s="4" t="s">
        <v>435</v>
      </c>
      <c r="B308" s="4" t="s">
        <v>492</v>
      </c>
    </row>
    <row r="309" spans="1:3">
      <c r="A309" s="4" t="s">
        <v>534</v>
      </c>
    </row>
    <row r="310" spans="1:3">
      <c r="A310" s="3" t="s">
        <v>374</v>
      </c>
    </row>
    <row r="311" spans="1:3">
      <c r="A311" s="4" t="s">
        <v>435</v>
      </c>
      <c r="B311" s="4" t="s">
        <v>492</v>
      </c>
    </row>
    <row r="312" spans="1:3">
      <c r="A312" s="4" t="s">
        <v>535</v>
      </c>
    </row>
    <row r="313" spans="1:3">
      <c r="A313" s="3" t="s">
        <v>374</v>
      </c>
    </row>
    <row r="314" spans="1:3">
      <c r="A314" s="4" t="s">
        <v>435</v>
      </c>
      <c r="B314" s="4" t="s">
        <v>492</v>
      </c>
    </row>
    <row r="315" spans="1:3">
      <c r="A315" s="4" t="s">
        <v>536</v>
      </c>
    </row>
    <row r="316" spans="1:3">
      <c r="A316" s="3" t="s">
        <v>374</v>
      </c>
    </row>
    <row r="317" spans="1:3">
      <c r="A317" s="4" t="s">
        <v>433</v>
      </c>
      <c r="B317" s="4" t="s">
        <v>537</v>
      </c>
    </row>
    <row r="318" spans="1:3">
      <c r="A318" s="4" t="s">
        <v>435</v>
      </c>
      <c r="B318" s="4" t="s">
        <v>492</v>
      </c>
    </row>
    <row r="319" spans="1:3">
      <c r="A319" s="3" t="s">
        <v>437</v>
      </c>
    </row>
    <row r="320" spans="1:3">
      <c r="A320" s="5" t="n">
        <v>2017</v>
      </c>
      <c r="B320" s="4" t="s">
        <v>538</v>
      </c>
    </row>
    <row r="321" spans="1:3">
      <c r="A321" s="4" t="s">
        <v>539</v>
      </c>
    </row>
    <row r="322" spans="1:3">
      <c r="A322" s="3" t="s">
        <v>374</v>
      </c>
    </row>
    <row r="323" spans="1:3">
      <c r="A323" s="4" t="s">
        <v>433</v>
      </c>
      <c r="B323" s="4" t="s">
        <v>540</v>
      </c>
    </row>
    <row r="324" spans="1:3">
      <c r="A324" s="4" t="s">
        <v>435</v>
      </c>
      <c r="B324" s="4" t="s">
        <v>492</v>
      </c>
    </row>
    <row r="325" spans="1:3">
      <c r="A325" s="3" t="s">
        <v>437</v>
      </c>
    </row>
    <row r="326" spans="1:3">
      <c r="A326" s="5" t="n">
        <v>2017</v>
      </c>
      <c r="B326" s="4" t="s">
        <v>538</v>
      </c>
    </row>
    <row r="327" spans="1:3">
      <c r="A327" s="4" t="s">
        <v>541</v>
      </c>
    </row>
    <row r="328" spans="1:3">
      <c r="A328" s="3" t="s">
        <v>374</v>
      </c>
    </row>
    <row r="329" spans="1:3">
      <c r="A329" s="4" t="s">
        <v>433</v>
      </c>
      <c r="B329" s="4" t="s">
        <v>542</v>
      </c>
    </row>
    <row r="330" spans="1:3">
      <c r="A330" s="4" t="s">
        <v>435</v>
      </c>
      <c r="B330" s="4" t="s">
        <v>492</v>
      </c>
    </row>
    <row r="331" spans="1:3">
      <c r="A331" s="3" t="s">
        <v>437</v>
      </c>
    </row>
    <row r="332" spans="1:3">
      <c r="A332" s="5" t="n">
        <v>2017</v>
      </c>
      <c r="B332" s="4" t="s">
        <v>538</v>
      </c>
    </row>
    <row r="333" spans="1:3">
      <c r="A333" s="4" t="s">
        <v>543</v>
      </c>
    </row>
    <row r="334" spans="1:3">
      <c r="A334" s="3" t="s">
        <v>374</v>
      </c>
    </row>
    <row r="335" spans="1:3">
      <c r="A335" s="4" t="s">
        <v>433</v>
      </c>
      <c r="B335" s="4" t="s">
        <v>544</v>
      </c>
    </row>
    <row r="336" spans="1:3">
      <c r="A336" s="4" t="s">
        <v>435</v>
      </c>
      <c r="B336" s="4" t="s">
        <v>492</v>
      </c>
    </row>
    <row r="337" spans="1:3">
      <c r="A337" s="3" t="s">
        <v>437</v>
      </c>
    </row>
    <row r="338" spans="1:3">
      <c r="A338" s="5" t="n">
        <v>2017</v>
      </c>
      <c r="B338" s="4" t="s">
        <v>538</v>
      </c>
    </row>
    <row r="339" spans="1:3">
      <c r="A339" s="4" t="s">
        <v>545</v>
      </c>
    </row>
    <row r="340" spans="1:3">
      <c r="A340" s="3" t="s">
        <v>374</v>
      </c>
    </row>
    <row r="341" spans="1:3">
      <c r="A341" s="4" t="s">
        <v>433</v>
      </c>
      <c r="B341" s="4" t="s">
        <v>546</v>
      </c>
    </row>
    <row r="342" spans="1:3">
      <c r="A342" s="4" t="s">
        <v>435</v>
      </c>
      <c r="B342" s="4" t="s">
        <v>492</v>
      </c>
    </row>
    <row r="343" spans="1:3">
      <c r="A343" s="3" t="s">
        <v>437</v>
      </c>
    </row>
    <row r="344" spans="1:3">
      <c r="A344" s="5" t="n">
        <v>2017</v>
      </c>
      <c r="B344" s="4" t="s">
        <v>538</v>
      </c>
    </row>
    <row r="345" spans="1:3">
      <c r="A345" s="4" t="s">
        <v>547</v>
      </c>
    </row>
    <row r="346" spans="1:3">
      <c r="A346" s="3" t="s">
        <v>374</v>
      </c>
    </row>
    <row r="347" spans="1:3">
      <c r="A347" s="4" t="s">
        <v>433</v>
      </c>
      <c r="B347" s="4" t="s">
        <v>548</v>
      </c>
    </row>
    <row r="348" spans="1:3">
      <c r="A348" s="4" t="s">
        <v>435</v>
      </c>
      <c r="B348" s="4" t="s">
        <v>492</v>
      </c>
    </row>
    <row r="349" spans="1:3">
      <c r="A349" s="3" t="s">
        <v>437</v>
      </c>
    </row>
    <row r="350" spans="1:3">
      <c r="A350" s="5" t="n">
        <v>2017</v>
      </c>
      <c r="B350" s="4" t="s">
        <v>549</v>
      </c>
    </row>
    <row r="351" spans="1:3">
      <c r="A351" s="4" t="s">
        <v>550</v>
      </c>
    </row>
    <row r="352" spans="1:3">
      <c r="A352" s="3" t="s">
        <v>374</v>
      </c>
    </row>
    <row r="353" spans="1:3">
      <c r="A353" s="4" t="s">
        <v>433</v>
      </c>
      <c r="B353" s="4" t="s">
        <v>551</v>
      </c>
    </row>
    <row r="354" spans="1:3">
      <c r="A354" s="4" t="s">
        <v>435</v>
      </c>
      <c r="B354" s="4" t="s">
        <v>492</v>
      </c>
    </row>
    <row r="355" spans="1:3">
      <c r="A355" s="3" t="s">
        <v>437</v>
      </c>
    </row>
    <row r="356" spans="1:3">
      <c r="A356" s="5" t="n">
        <v>2017</v>
      </c>
      <c r="B356" s="4" t="s">
        <v>549</v>
      </c>
    </row>
    <row r="357" spans="1:3">
      <c r="A357" s="4" t="s">
        <v>552</v>
      </c>
    </row>
    <row r="358" spans="1:3">
      <c r="A358" s="3" t="s">
        <v>374</v>
      </c>
    </row>
    <row r="359" spans="1:3">
      <c r="A359" s="4" t="s">
        <v>433</v>
      </c>
      <c r="B359" s="4" t="s">
        <v>553</v>
      </c>
    </row>
    <row r="360" spans="1:3">
      <c r="A360" s="4" t="s">
        <v>435</v>
      </c>
      <c r="B360" s="4" t="s">
        <v>492</v>
      </c>
    </row>
    <row r="361" spans="1:3">
      <c r="A361" s="3" t="s">
        <v>437</v>
      </c>
    </row>
    <row r="362" spans="1:3">
      <c r="A362" s="5" t="n">
        <v>2017</v>
      </c>
      <c r="B362" s="4" t="s">
        <v>554</v>
      </c>
    </row>
    <row r="363" spans="1:3">
      <c r="A363" s="4" t="s">
        <v>555</v>
      </c>
    </row>
    <row r="364" spans="1:3">
      <c r="A364" s="3" t="s">
        <v>374</v>
      </c>
    </row>
    <row r="365" spans="1:3">
      <c r="A365" s="4" t="s">
        <v>433</v>
      </c>
      <c r="B365" s="4" t="s">
        <v>556</v>
      </c>
    </row>
    <row r="366" spans="1:3">
      <c r="A366" s="4" t="s">
        <v>435</v>
      </c>
      <c r="B366" s="4" t="s">
        <v>492</v>
      </c>
    </row>
    <row r="367" spans="1:3">
      <c r="A367" s="3" t="s">
        <v>437</v>
      </c>
    </row>
    <row r="368" spans="1:3">
      <c r="A368" s="5" t="n">
        <v>2017</v>
      </c>
      <c r="B368" s="4" t="s">
        <v>554</v>
      </c>
    </row>
    <row r="369" spans="1:3">
      <c r="A369" s="4" t="s">
        <v>557</v>
      </c>
    </row>
    <row r="370" spans="1:3">
      <c r="A370" s="3" t="s">
        <v>374</v>
      </c>
    </row>
    <row r="371" spans="1:3">
      <c r="A371" s="4" t="s">
        <v>433</v>
      </c>
      <c r="B371" s="4" t="s">
        <v>558</v>
      </c>
    </row>
    <row r="372" spans="1:3">
      <c r="A372" s="4" t="s">
        <v>435</v>
      </c>
      <c r="B372" s="4" t="s">
        <v>492</v>
      </c>
    </row>
    <row r="373" spans="1:3">
      <c r="A373" s="3" t="s">
        <v>437</v>
      </c>
    </row>
    <row r="374" spans="1:3">
      <c r="A374" s="5" t="n">
        <v>2017</v>
      </c>
      <c r="B374" s="4" t="s">
        <v>559</v>
      </c>
    </row>
    <row r="375" spans="1:3">
      <c r="A375" s="4" t="s">
        <v>560</v>
      </c>
    </row>
    <row r="376" spans="1:3">
      <c r="A376" s="3" t="s">
        <v>374</v>
      </c>
    </row>
    <row r="377" spans="1:3">
      <c r="A377" s="4" t="s">
        <v>433</v>
      </c>
      <c r="B377" s="4" t="s">
        <v>561</v>
      </c>
    </row>
    <row r="378" spans="1:3">
      <c r="A378" s="4" t="s">
        <v>435</v>
      </c>
      <c r="B378" s="4" t="s">
        <v>492</v>
      </c>
    </row>
    <row r="379" spans="1:3">
      <c r="A379" s="3" t="s">
        <v>437</v>
      </c>
    </row>
    <row r="380" spans="1:3">
      <c r="A380" s="5" t="n">
        <v>2017</v>
      </c>
      <c r="B380" s="4" t="s">
        <v>562</v>
      </c>
    </row>
    <row r="381" spans="1:3">
      <c r="A381" s="4" t="s">
        <v>563</v>
      </c>
    </row>
    <row r="382" spans="1:3">
      <c r="A382" s="3" t="s">
        <v>374</v>
      </c>
    </row>
    <row r="383" spans="1:3">
      <c r="A383" s="4" t="s">
        <v>433</v>
      </c>
      <c r="B383" s="4" t="s">
        <v>564</v>
      </c>
    </row>
    <row r="384" spans="1:3">
      <c r="A384" s="4" t="s">
        <v>435</v>
      </c>
      <c r="B384" s="4" t="s">
        <v>492</v>
      </c>
    </row>
    <row r="385" spans="1:3">
      <c r="A385" s="3" t="s">
        <v>437</v>
      </c>
    </row>
    <row r="386" spans="1:3">
      <c r="A386" s="5" t="n">
        <v>2017</v>
      </c>
      <c r="B386" s="4" t="s">
        <v>562</v>
      </c>
    </row>
    <row r="387" spans="1:3">
      <c r="A387" s="4" t="s">
        <v>565</v>
      </c>
    </row>
    <row r="388" spans="1:3">
      <c r="A388" s="3" t="s">
        <v>374</v>
      </c>
    </row>
    <row r="389" spans="1:3">
      <c r="A389" s="4" t="s">
        <v>433</v>
      </c>
      <c r="B389" s="4" t="s">
        <v>566</v>
      </c>
    </row>
    <row r="390" spans="1:3">
      <c r="A390" s="4" t="s">
        <v>435</v>
      </c>
      <c r="B390" s="4" t="s">
        <v>492</v>
      </c>
    </row>
    <row r="391" spans="1:3">
      <c r="A391" s="3" t="s">
        <v>437</v>
      </c>
    </row>
    <row r="392" spans="1:3">
      <c r="A392" s="5" t="n">
        <v>2017</v>
      </c>
      <c r="B392" s="4" t="s">
        <v>562</v>
      </c>
    </row>
    <row r="393" spans="1:3">
      <c r="A393" s="4" t="s">
        <v>567</v>
      </c>
    </row>
    <row r="394" spans="1:3">
      <c r="A394" s="3" t="s">
        <v>374</v>
      </c>
    </row>
    <row r="395" spans="1:3">
      <c r="A395" s="4" t="s">
        <v>433</v>
      </c>
      <c r="B395" s="4" t="s">
        <v>568</v>
      </c>
    </row>
    <row r="396" spans="1:3">
      <c r="A396" s="4" t="s">
        <v>435</v>
      </c>
      <c r="B396" s="4" t="s">
        <v>492</v>
      </c>
    </row>
    <row r="397" spans="1:3">
      <c r="A397" s="3" t="s">
        <v>437</v>
      </c>
    </row>
    <row r="398" spans="1:3">
      <c r="A398" s="5" t="n">
        <v>2017</v>
      </c>
      <c r="B398" s="4" t="s">
        <v>562</v>
      </c>
    </row>
    <row r="399" spans="1:3">
      <c r="A399" s="4" t="s">
        <v>569</v>
      </c>
    </row>
    <row r="400" spans="1:3">
      <c r="A400" s="3" t="s">
        <v>374</v>
      </c>
    </row>
    <row r="401" spans="1:3">
      <c r="A401" s="4" t="s">
        <v>433</v>
      </c>
      <c r="B401" s="4" t="s">
        <v>570</v>
      </c>
    </row>
    <row r="402" spans="1:3">
      <c r="A402" s="4" t="s">
        <v>435</v>
      </c>
      <c r="B402" s="4" t="s">
        <v>436</v>
      </c>
    </row>
    <row r="403" spans="1:3">
      <c r="A403" s="3" t="s">
        <v>437</v>
      </c>
    </row>
    <row r="404" spans="1:3">
      <c r="A404" s="5" t="n">
        <v>2015</v>
      </c>
      <c r="B404" s="4" t="s">
        <v>571</v>
      </c>
    </row>
    <row r="405" spans="1:3">
      <c r="A405" s="4" t="s">
        <v>572</v>
      </c>
    </row>
    <row r="406" spans="1:3">
      <c r="A406" s="3" t="s">
        <v>374</v>
      </c>
    </row>
    <row r="407" spans="1:3">
      <c r="A407" s="4" t="s">
        <v>433</v>
      </c>
      <c r="B407" s="4" t="s">
        <v>573</v>
      </c>
    </row>
    <row r="408" spans="1:3">
      <c r="A408" s="4" t="s">
        <v>435</v>
      </c>
      <c r="B408" s="4" t="s">
        <v>436</v>
      </c>
    </row>
    <row r="409" spans="1:3">
      <c r="A409" s="3" t="s">
        <v>437</v>
      </c>
    </row>
    <row r="410" spans="1:3">
      <c r="A410" s="5" t="n">
        <v>2015</v>
      </c>
      <c r="B410" s="4" t="s">
        <v>574</v>
      </c>
    </row>
    <row r="411" spans="1:3">
      <c r="A411" s="4" t="s">
        <v>575</v>
      </c>
    </row>
    <row r="412" spans="1:3">
      <c r="A412" s="3" t="s">
        <v>374</v>
      </c>
    </row>
    <row r="413" spans="1:3">
      <c r="A413" s="4" t="s">
        <v>433</v>
      </c>
      <c r="B413" s="4" t="s">
        <v>576</v>
      </c>
      <c r="C413" s="4" t="s">
        <v>577</v>
      </c>
    </row>
    <row r="414" spans="1:3">
      <c r="A414" s="4" t="s">
        <v>435</v>
      </c>
      <c r="B414" s="4" t="s">
        <v>578</v>
      </c>
    </row>
    <row r="415" spans="1:3">
      <c r="A415" s="3" t="s">
        <v>437</v>
      </c>
    </row>
    <row r="416" spans="1:3">
      <c r="A416" s="5" t="n">
        <v>2017</v>
      </c>
      <c r="B416" s="4" t="s">
        <v>438</v>
      </c>
    </row>
    <row r="417" spans="1:3">
      <c r="A417" s="5" t="n">
        <v>2016</v>
      </c>
      <c r="B417" s="4" t="s">
        <v>438</v>
      </c>
    </row>
    <row r="418" spans="1:3">
      <c r="A418" s="5" t="n">
        <v>2015</v>
      </c>
      <c r="B418" s="4" t="s">
        <v>438</v>
      </c>
    </row>
    <row r="419" spans="1:3">
      <c r="A419" s="4" t="s">
        <v>579</v>
      </c>
    </row>
    <row r="420" spans="1:3">
      <c r="A420" s="3" t="s">
        <v>374</v>
      </c>
    </row>
    <row r="421" spans="1:3">
      <c r="A421" s="4" t="s">
        <v>433</v>
      </c>
      <c r="B421" s="4" t="s">
        <v>580</v>
      </c>
    </row>
    <row r="422" spans="1:3">
      <c r="A422" s="4" t="s">
        <v>435</v>
      </c>
      <c r="B422" s="4" t="s">
        <v>436</v>
      </c>
    </row>
    <row r="423" spans="1:3">
      <c r="A423" s="3" t="s">
        <v>437</v>
      </c>
    </row>
    <row r="424" spans="1:3">
      <c r="A424" s="5" t="n">
        <v>2017</v>
      </c>
      <c r="B424" s="4" t="s">
        <v>438</v>
      </c>
    </row>
    <row r="425" spans="1:3">
      <c r="A425" s="5" t="n">
        <v>2016</v>
      </c>
      <c r="B425" s="4" t="s">
        <v>438</v>
      </c>
    </row>
    <row r="426" spans="1:3">
      <c r="A426" s="5" t="n">
        <v>2015</v>
      </c>
      <c r="B426" s="4" t="s">
        <v>438</v>
      </c>
    </row>
    <row r="427" spans="1:3">
      <c r="A427" s="4" t="s">
        <v>581</v>
      </c>
    </row>
    <row r="428" spans="1:3">
      <c r="A428" s="3" t="s">
        <v>374</v>
      </c>
    </row>
    <row r="429" spans="1:3">
      <c r="A429" s="4" t="s">
        <v>433</v>
      </c>
      <c r="B429" s="4" t="s">
        <v>580</v>
      </c>
    </row>
    <row r="430" spans="1:3">
      <c r="A430" s="4" t="s">
        <v>435</v>
      </c>
      <c r="B430" s="4" t="s">
        <v>436</v>
      </c>
    </row>
    <row r="431" spans="1:3">
      <c r="A431" s="3" t="s">
        <v>437</v>
      </c>
    </row>
    <row r="432" spans="1:3">
      <c r="A432" s="5" t="n">
        <v>2017</v>
      </c>
      <c r="B432" s="4" t="s">
        <v>438</v>
      </c>
    </row>
    <row r="433" spans="1:3">
      <c r="A433" s="5" t="n">
        <v>2016</v>
      </c>
      <c r="B433" s="4" t="s">
        <v>438</v>
      </c>
    </row>
    <row r="434" spans="1:3">
      <c r="A434" s="5" t="n">
        <v>2015</v>
      </c>
      <c r="B434" s="4" t="s">
        <v>438</v>
      </c>
    </row>
    <row r="435" spans="1:3">
      <c r="A435" s="4" t="s">
        <v>582</v>
      </c>
    </row>
    <row r="436" spans="1:3">
      <c r="A436" s="3" t="s">
        <v>374</v>
      </c>
    </row>
    <row r="437" spans="1:3">
      <c r="A437" s="4" t="s">
        <v>433</v>
      </c>
      <c r="B437" s="4" t="s">
        <v>583</v>
      </c>
    </row>
    <row r="438" spans="1:3">
      <c r="A438" s="4" t="s">
        <v>435</v>
      </c>
      <c r="B438" s="4" t="s">
        <v>584</v>
      </c>
    </row>
    <row r="439" spans="1:3">
      <c r="A439" s="3" t="s">
        <v>437</v>
      </c>
    </row>
    <row r="440" spans="1:3">
      <c r="A440" s="5" t="n">
        <v>2017</v>
      </c>
      <c r="B440" s="4" t="s">
        <v>438</v>
      </c>
    </row>
    <row r="441" spans="1:3">
      <c r="A441" s="5" t="n">
        <v>2016</v>
      </c>
      <c r="B441" s="4" t="s">
        <v>438</v>
      </c>
    </row>
    <row r="442" spans="1:3">
      <c r="A442" s="5" t="n">
        <v>2015</v>
      </c>
      <c r="B442" s="4" t="s">
        <v>438</v>
      </c>
    </row>
    <row r="443" spans="1:3">
      <c r="A443" s="4" t="s">
        <v>585</v>
      </c>
    </row>
    <row r="444" spans="1:3">
      <c r="A444" s="3" t="s">
        <v>374</v>
      </c>
    </row>
    <row r="445" spans="1:3">
      <c r="A445" s="4" t="s">
        <v>433</v>
      </c>
      <c r="B445" s="4" t="s">
        <v>586</v>
      </c>
    </row>
    <row r="446" spans="1:3">
      <c r="A446" s="4" t="s">
        <v>435</v>
      </c>
      <c r="B446" s="4" t="s">
        <v>436</v>
      </c>
    </row>
    <row r="447" spans="1:3">
      <c r="A447" s="3" t="s">
        <v>437</v>
      </c>
    </row>
    <row r="448" spans="1:3">
      <c r="A448" s="5" t="n">
        <v>2017</v>
      </c>
      <c r="B448" s="4" t="s">
        <v>438</v>
      </c>
    </row>
    <row r="449" spans="1:3">
      <c r="A449" s="5" t="n">
        <v>2016</v>
      </c>
      <c r="B449" s="4" t="s">
        <v>438</v>
      </c>
    </row>
    <row r="450" spans="1:3">
      <c r="A450" s="5" t="n">
        <v>2015</v>
      </c>
      <c r="B450" s="4" t="s">
        <v>438</v>
      </c>
    </row>
    <row r="451" spans="1:3">
      <c r="A451" s="4" t="s">
        <v>587</v>
      </c>
    </row>
    <row r="452" spans="1:3">
      <c r="A452" s="3" t="s">
        <v>374</v>
      </c>
    </row>
    <row r="453" spans="1:3">
      <c r="A453" s="4" t="s">
        <v>433</v>
      </c>
      <c r="B453" s="4" t="s">
        <v>588</v>
      </c>
    </row>
    <row r="454" spans="1:3">
      <c r="A454" s="4" t="s">
        <v>435</v>
      </c>
      <c r="B454" s="4" t="s">
        <v>492</v>
      </c>
    </row>
    <row r="455" spans="1:3">
      <c r="A455" s="3" t="s">
        <v>437</v>
      </c>
    </row>
    <row r="456" spans="1:3">
      <c r="A456" s="5" t="n">
        <v>2017</v>
      </c>
      <c r="B456" s="4" t="s">
        <v>538</v>
      </c>
    </row>
    <row r="457" spans="1:3">
      <c r="A457" s="4" t="s">
        <v>589</v>
      </c>
    </row>
    <row r="458" spans="1:3">
      <c r="A458" s="3" t="s">
        <v>374</v>
      </c>
    </row>
    <row r="459" spans="1:3">
      <c r="A459" s="4" t="s">
        <v>433</v>
      </c>
      <c r="B459" s="4" t="s">
        <v>588</v>
      </c>
    </row>
    <row r="460" spans="1:3">
      <c r="A460" s="4" t="s">
        <v>435</v>
      </c>
      <c r="B460" s="4" t="s">
        <v>492</v>
      </c>
    </row>
    <row r="461" spans="1:3">
      <c r="A461" s="3" t="s">
        <v>437</v>
      </c>
    </row>
    <row r="462" spans="1:3">
      <c r="A462" s="5" t="n">
        <v>2017</v>
      </c>
      <c r="B462" s="4" t="s">
        <v>538</v>
      </c>
    </row>
    <row r="463" spans="1:3">
      <c r="A463" s="4" t="s">
        <v>590</v>
      </c>
    </row>
    <row r="464" spans="1:3">
      <c r="A464" s="3" t="s">
        <v>374</v>
      </c>
    </row>
    <row r="465" spans="1:3">
      <c r="A465" s="4" t="s">
        <v>433</v>
      </c>
      <c r="B465" s="4" t="s">
        <v>591</v>
      </c>
    </row>
    <row r="466" spans="1:3">
      <c r="A466" s="4" t="s">
        <v>435</v>
      </c>
      <c r="B466" s="4" t="s">
        <v>492</v>
      </c>
    </row>
    <row r="467" spans="1:3">
      <c r="A467" s="3" t="s">
        <v>437</v>
      </c>
    </row>
    <row r="468" spans="1:3">
      <c r="A468" s="5" t="n">
        <v>2017</v>
      </c>
      <c r="B468" s="4" t="s">
        <v>592</v>
      </c>
    </row>
    <row r="469" spans="1:3"/>
    <row r="470" spans="1:3">
      <c r="A470" s="4" t="s">
        <v>445</v>
      </c>
      <c r="B470" s="4" t="s">
        <v>593</v>
      </c>
    </row>
    <row r="471" spans="1:3">
      <c r="A471" s="4" t="s">
        <v>452</v>
      </c>
      <c r="B471" s="4" t="s">
        <v>594</v>
      </c>
    </row>
    <row r="472" spans="1:3">
      <c r="A472" s="4" t="s">
        <v>528</v>
      </c>
      <c r="B472" s="4" t="s">
        <v>595</v>
      </c>
    </row>
    <row r="473" spans="1:3">
      <c r="A473" s="4" t="s">
        <v>577</v>
      </c>
      <c r="B473" s="4" t="s">
        <v>596</v>
      </c>
    </row>
  </sheetData>
  <mergeCells count="8">
    <mergeCell ref="A1:A2"/>
    <mergeCell ref="B1:C1"/>
    <mergeCell ref="B2:C2"/>
    <mergeCell ref="A469:C469"/>
    <mergeCell ref="B470:C470"/>
    <mergeCell ref="B471:C471"/>
    <mergeCell ref="B472:C472"/>
    <mergeCell ref="B473:C47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130"/>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6"/>
    <col customWidth="1" max="5" min="5" width="80"/>
    <col customWidth="1" max="6" min="6" width="14"/>
    <col customWidth="1" max="7" min="7" width="14"/>
    <col customWidth="1" max="8" min="8" width="14"/>
    <col customWidth="1" max="9" min="9" width="14"/>
    <col customWidth="1" max="10" min="10" width="14"/>
    <col customWidth="1" max="11" min="11" width="14"/>
  </cols>
  <sheetData>
    <row r="1" spans="1:11">
      <c r="A1" s="1" t="s">
        <v>597</v>
      </c>
      <c r="B1" s="2" t="s">
        <v>598</v>
      </c>
      <c r="C1" s="2" t="s">
        <v>599</v>
      </c>
      <c r="D1" s="2" t="s">
        <v>600</v>
      </c>
      <c r="E1" s="2" t="s">
        <v>1</v>
      </c>
    </row>
    <row r="2" spans="1:11">
      <c r="B2" s="2" t="s">
        <v>601</v>
      </c>
      <c r="C2" s="2" t="s">
        <v>602</v>
      </c>
      <c r="D2" s="2" t="s">
        <v>603</v>
      </c>
      <c r="E2" s="2" t="s">
        <v>31</v>
      </c>
      <c r="F2" s="2" t="s">
        <v>32</v>
      </c>
      <c r="G2" s="2" t="s">
        <v>76</v>
      </c>
      <c r="H2" s="2" t="s">
        <v>604</v>
      </c>
      <c r="I2" s="2" t="s">
        <v>605</v>
      </c>
      <c r="J2" s="2" t="s">
        <v>606</v>
      </c>
      <c r="K2" s="2" t="s">
        <v>607</v>
      </c>
    </row>
    <row r="3" spans="1:11">
      <c r="A3" s="3" t="s">
        <v>608</v>
      </c>
    </row>
    <row r="4" spans="1:11">
      <c r="A4" s="4" t="s">
        <v>35</v>
      </c>
      <c r="E4" s="6" t="n">
        <v>5886000</v>
      </c>
      <c r="F4" s="6" t="n">
        <v>7728000</v>
      </c>
    </row>
    <row r="5" spans="1:11">
      <c r="A5" s="4" t="s">
        <v>108</v>
      </c>
      <c r="E5" s="6" t="n">
        <v>1495000</v>
      </c>
      <c r="F5" s="5" t="n">
        <v>0</v>
      </c>
      <c r="G5" s="6" t="n">
        <v>0</v>
      </c>
      <c r="J5" s="6" t="n">
        <v>49000</v>
      </c>
    </row>
    <row r="6" spans="1:11">
      <c r="A6" s="4" t="s">
        <v>609</v>
      </c>
      <c r="E6" s="4" t="s">
        <v>610</v>
      </c>
    </row>
    <row r="7" spans="1:11">
      <c r="A7" s="4" t="s">
        <v>611</v>
      </c>
      <c r="E7" s="6" t="n">
        <v>340</v>
      </c>
    </row>
    <row r="8" spans="1:11">
      <c r="A8" s="4" t="s">
        <v>84</v>
      </c>
      <c r="E8" s="5" t="n">
        <v>32677000</v>
      </c>
      <c r="F8" s="5" t="n">
        <v>27201000</v>
      </c>
      <c r="G8" s="5" t="n">
        <v>0</v>
      </c>
    </row>
    <row r="9" spans="1:11">
      <c r="A9" s="4" t="s">
        <v>106</v>
      </c>
      <c r="E9" s="5" t="n">
        <v>6725000</v>
      </c>
      <c r="F9" s="5" t="n">
        <v>6381000</v>
      </c>
      <c r="G9" s="5" t="n">
        <v>4043000</v>
      </c>
    </row>
    <row r="10" spans="1:11">
      <c r="A10" s="4" t="s">
        <v>612</v>
      </c>
      <c r="E10" s="6" t="n">
        <v>7172000</v>
      </c>
      <c r="F10" s="5" t="n">
        <v>6381000</v>
      </c>
      <c r="G10" s="5" t="n">
        <v>4043000</v>
      </c>
    </row>
    <row r="11" spans="1:11">
      <c r="A11" s="4" t="s">
        <v>613</v>
      </c>
      <c r="E11" s="4" t="s">
        <v>614</v>
      </c>
    </row>
    <row r="12" spans="1:11">
      <c r="A12" s="4" t="s">
        <v>615</v>
      </c>
      <c r="E12" s="4" t="s">
        <v>616</v>
      </c>
    </row>
    <row r="13" spans="1:11">
      <c r="A13" s="4" t="s">
        <v>617</v>
      </c>
      <c r="E13" s="6" t="n">
        <v>30304000</v>
      </c>
    </row>
    <row r="14" spans="1:11">
      <c r="A14" s="4" t="s">
        <v>105</v>
      </c>
      <c r="E14" s="5" t="n">
        <v>9744000</v>
      </c>
      <c r="F14" s="5" t="n">
        <v>4003000</v>
      </c>
      <c r="G14" s="5" t="n">
        <v>3727000</v>
      </c>
    </row>
    <row r="15" spans="1:11">
      <c r="A15" s="4" t="s">
        <v>618</v>
      </c>
      <c r="E15" s="6" t="n">
        <v>54000</v>
      </c>
      <c r="F15" s="5" t="n">
        <v>11000</v>
      </c>
      <c r="G15" s="5" t="n">
        <v>19000</v>
      </c>
    </row>
    <row r="16" spans="1:11">
      <c r="A16" s="4" t="s">
        <v>619</v>
      </c>
      <c r="E16" s="4" t="s">
        <v>620</v>
      </c>
    </row>
    <row r="17" spans="1:11">
      <c r="A17" s="4" t="s">
        <v>621</v>
      </c>
      <c r="E17" s="4" t="s">
        <v>622</v>
      </c>
    </row>
    <row r="18" spans="1:11">
      <c r="A18" s="4" t="s">
        <v>623</v>
      </c>
      <c r="E18" s="6" t="n">
        <v>1819000</v>
      </c>
      <c r="F18" s="5" t="n">
        <v>-9123000</v>
      </c>
      <c r="G18" s="5" t="n">
        <v>-2559000</v>
      </c>
    </row>
    <row r="19" spans="1:11">
      <c r="A19" s="4" t="s">
        <v>624</v>
      </c>
      <c r="E19" s="5" t="n">
        <v>211652000</v>
      </c>
      <c r="F19" s="5" t="n">
        <v>190524000</v>
      </c>
      <c r="G19" s="5" t="n">
        <v>223676000</v>
      </c>
    </row>
    <row r="20" spans="1:11">
      <c r="A20" s="4" t="s">
        <v>107</v>
      </c>
      <c r="E20" s="5" t="n">
        <v>1904000</v>
      </c>
      <c r="F20" s="5" t="n">
        <v>93000</v>
      </c>
      <c r="G20" s="5" t="n">
        <v>0</v>
      </c>
    </row>
    <row r="21" spans="1:11">
      <c r="A21" s="4" t="s">
        <v>163</v>
      </c>
      <c r="G21" s="5" t="n">
        <v>132306000</v>
      </c>
    </row>
    <row r="22" spans="1:11">
      <c r="A22" s="4" t="s">
        <v>249</v>
      </c>
      <c r="E22" s="5" t="n">
        <v>9884000</v>
      </c>
      <c r="F22" s="5" t="n">
        <v>14523000</v>
      </c>
      <c r="G22" s="5" t="n">
        <v>5232000</v>
      </c>
    </row>
    <row r="23" spans="1:11">
      <c r="A23" s="4" t="s">
        <v>386</v>
      </c>
    </row>
    <row r="24" spans="1:11">
      <c r="A24" s="3" t="s">
        <v>608</v>
      </c>
    </row>
    <row r="25" spans="1:11">
      <c r="A25" s="4" t="s">
        <v>625</v>
      </c>
      <c r="E25" s="5" t="n">
        <v>7242000</v>
      </c>
      <c r="F25" s="5" t="n">
        <v>9153000</v>
      </c>
    </row>
    <row r="26" spans="1:11">
      <c r="A26" s="4" t="s">
        <v>249</v>
      </c>
      <c r="E26" s="6" t="n">
        <v>7623000</v>
      </c>
      <c r="F26" s="5" t="n">
        <v>9635000</v>
      </c>
    </row>
    <row r="27" spans="1:11">
      <c r="A27" s="4" t="s">
        <v>392</v>
      </c>
    </row>
    <row r="28" spans="1:11">
      <c r="A28" s="3" t="s">
        <v>608</v>
      </c>
    </row>
    <row r="29" spans="1:11">
      <c r="A29" s="4" t="s">
        <v>397</v>
      </c>
      <c r="E29" s="4" t="s">
        <v>398</v>
      </c>
    </row>
    <row r="30" spans="1:11">
      <c r="A30" s="4" t="s">
        <v>626</v>
      </c>
      <c r="H30" s="4" t="s">
        <v>627</v>
      </c>
    </row>
    <row r="31" spans="1:11">
      <c r="A31" s="4" t="s">
        <v>159</v>
      </c>
    </row>
    <row r="32" spans="1:11">
      <c r="A32" s="3" t="s">
        <v>608</v>
      </c>
    </row>
    <row r="33" spans="1:11">
      <c r="A33" s="4" t="s">
        <v>163</v>
      </c>
      <c r="E33" s="6" t="n">
        <v>0</v>
      </c>
      <c r="F33" s="5" t="n">
        <v>0</v>
      </c>
      <c r="G33" s="5" t="n">
        <v>132306000</v>
      </c>
    </row>
    <row r="34" spans="1:11">
      <c r="A34" s="4" t="s">
        <v>386</v>
      </c>
    </row>
    <row r="35" spans="1:11">
      <c r="A35" s="3" t="s">
        <v>608</v>
      </c>
    </row>
    <row r="36" spans="1:11">
      <c r="A36" s="4" t="s">
        <v>628</v>
      </c>
      <c r="D36" s="6" t="n">
        <v>20000000</v>
      </c>
    </row>
    <row r="37" spans="1:11">
      <c r="A37" s="4" t="s">
        <v>629</v>
      </c>
    </row>
    <row r="38" spans="1:11">
      <c r="A38" s="3" t="s">
        <v>608</v>
      </c>
    </row>
    <row r="39" spans="1:11">
      <c r="A39" s="4" t="s">
        <v>397</v>
      </c>
      <c r="E39" s="4" t="s">
        <v>401</v>
      </c>
    </row>
    <row r="40" spans="1:11">
      <c r="A40" s="4" t="s">
        <v>630</v>
      </c>
    </row>
    <row r="41" spans="1:11">
      <c r="A41" s="3" t="s">
        <v>608</v>
      </c>
    </row>
    <row r="42" spans="1:11">
      <c r="A42" s="4" t="s">
        <v>626</v>
      </c>
      <c r="E42" s="4" t="s">
        <v>429</v>
      </c>
      <c r="K42" s="4" t="s">
        <v>429</v>
      </c>
    </row>
    <row r="43" spans="1:11">
      <c r="A43" s="4" t="s">
        <v>631</v>
      </c>
    </row>
    <row r="44" spans="1:11">
      <c r="A44" s="3" t="s">
        <v>608</v>
      </c>
    </row>
    <row r="45" spans="1:11">
      <c r="A45" s="4" t="s">
        <v>626</v>
      </c>
      <c r="K45" s="4" t="s">
        <v>632</v>
      </c>
    </row>
    <row r="46" spans="1:11">
      <c r="A46" s="4" t="s">
        <v>633</v>
      </c>
    </row>
    <row r="47" spans="1:11">
      <c r="A47" s="3" t="s">
        <v>608</v>
      </c>
    </row>
    <row r="48" spans="1:11">
      <c r="A48" s="4" t="s">
        <v>626</v>
      </c>
      <c r="E48" s="4" t="s">
        <v>429</v>
      </c>
      <c r="I48" s="4" t="s">
        <v>429</v>
      </c>
    </row>
    <row r="49" spans="1:11">
      <c r="A49" s="4" t="s">
        <v>634</v>
      </c>
    </row>
    <row r="50" spans="1:11">
      <c r="A50" s="3" t="s">
        <v>608</v>
      </c>
    </row>
    <row r="51" spans="1:11">
      <c r="A51" s="4" t="s">
        <v>626</v>
      </c>
      <c r="I51" s="4" t="s">
        <v>632</v>
      </c>
    </row>
    <row r="52" spans="1:11">
      <c r="A52" s="4" t="s">
        <v>635</v>
      </c>
    </row>
    <row r="53" spans="1:11">
      <c r="A53" s="3" t="s">
        <v>608</v>
      </c>
    </row>
    <row r="54" spans="1:11">
      <c r="A54" s="4" t="s">
        <v>636</v>
      </c>
      <c r="E54" s="4" t="s">
        <v>637</v>
      </c>
    </row>
    <row r="55" spans="1:11">
      <c r="A55" s="4" t="s">
        <v>638</v>
      </c>
      <c r="E55" s="4" t="s">
        <v>614</v>
      </c>
    </row>
    <row r="56" spans="1:11">
      <c r="A56" s="4" t="s">
        <v>639</v>
      </c>
      <c r="E56" s="4" t="s">
        <v>640</v>
      </c>
    </row>
    <row r="57" spans="1:11">
      <c r="A57" s="4" t="s">
        <v>641</v>
      </c>
    </row>
    <row r="58" spans="1:11">
      <c r="A58" s="3" t="s">
        <v>608</v>
      </c>
    </row>
    <row r="59" spans="1:11">
      <c r="A59" s="4" t="s">
        <v>642</v>
      </c>
      <c r="E59" s="4" t="s">
        <v>643</v>
      </c>
    </row>
    <row r="60" spans="1:11">
      <c r="A60" s="4" t="s">
        <v>644</v>
      </c>
    </row>
    <row r="61" spans="1:11">
      <c r="A61" s="3" t="s">
        <v>608</v>
      </c>
    </row>
    <row r="62" spans="1:11">
      <c r="A62" s="4" t="s">
        <v>642</v>
      </c>
      <c r="E62" s="4" t="s">
        <v>645</v>
      </c>
    </row>
    <row r="63" spans="1:11">
      <c r="A63" s="4" t="s">
        <v>646</v>
      </c>
    </row>
    <row r="64" spans="1:11">
      <c r="A64" s="3" t="s">
        <v>608</v>
      </c>
    </row>
    <row r="65" spans="1:11">
      <c r="A65" s="4" t="s">
        <v>647</v>
      </c>
      <c r="B65" s="6" t="n">
        <v>4100</v>
      </c>
    </row>
    <row r="66" spans="1:11">
      <c r="A66" s="4" t="s">
        <v>648</v>
      </c>
    </row>
    <row r="67" spans="1:11">
      <c r="A67" s="3" t="s">
        <v>608</v>
      </c>
    </row>
    <row r="68" spans="1:11">
      <c r="A68" s="4" t="s">
        <v>647</v>
      </c>
      <c r="E68" s="6" t="n">
        <v>4225</v>
      </c>
    </row>
    <row r="69" spans="1:11">
      <c r="A69" s="4" t="s">
        <v>649</v>
      </c>
    </row>
    <row r="70" spans="1:11">
      <c r="A70" s="3" t="s">
        <v>608</v>
      </c>
    </row>
    <row r="71" spans="1:11">
      <c r="A71" s="4" t="s">
        <v>647</v>
      </c>
      <c r="B71" s="5" t="n">
        <v>4200</v>
      </c>
    </row>
    <row r="72" spans="1:11">
      <c r="A72" s="4" t="s">
        <v>650</v>
      </c>
    </row>
    <row r="73" spans="1:11">
      <c r="A73" s="3" t="s">
        <v>608</v>
      </c>
    </row>
    <row r="74" spans="1:11">
      <c r="A74" s="4" t="s">
        <v>647</v>
      </c>
      <c r="E74" s="5" t="n">
        <v>4325</v>
      </c>
    </row>
    <row r="75" spans="1:11">
      <c r="A75" s="4" t="s">
        <v>651</v>
      </c>
    </row>
    <row r="76" spans="1:11">
      <c r="A76" s="3" t="s">
        <v>608</v>
      </c>
    </row>
    <row r="77" spans="1:11">
      <c r="A77" s="4" t="s">
        <v>647</v>
      </c>
      <c r="B77" s="5" t="n">
        <v>5250</v>
      </c>
    </row>
    <row r="78" spans="1:11">
      <c r="A78" s="4" t="s">
        <v>652</v>
      </c>
    </row>
    <row r="79" spans="1:11">
      <c r="A79" s="3" t="s">
        <v>608</v>
      </c>
    </row>
    <row r="80" spans="1:11">
      <c r="A80" s="4" t="s">
        <v>647</v>
      </c>
      <c r="E80" s="5" t="n">
        <v>5250</v>
      </c>
    </row>
    <row r="81" spans="1:11">
      <c r="A81" s="4" t="s">
        <v>653</v>
      </c>
    </row>
    <row r="82" spans="1:11">
      <c r="A82" s="3" t="s">
        <v>608</v>
      </c>
    </row>
    <row r="83" spans="1:11">
      <c r="A83" s="4" t="s">
        <v>647</v>
      </c>
      <c r="B83" s="5" t="n">
        <v>6700</v>
      </c>
    </row>
    <row r="84" spans="1:11">
      <c r="A84" s="4" t="s">
        <v>654</v>
      </c>
    </row>
    <row r="85" spans="1:11">
      <c r="A85" s="3" t="s">
        <v>608</v>
      </c>
    </row>
    <row r="86" spans="1:11">
      <c r="A86" s="4" t="s">
        <v>647</v>
      </c>
      <c r="E86" s="5" t="n">
        <v>6700</v>
      </c>
    </row>
    <row r="87" spans="1:11">
      <c r="A87" s="4" t="s">
        <v>655</v>
      </c>
    </row>
    <row r="88" spans="1:11">
      <c r="A88" s="3" t="s">
        <v>608</v>
      </c>
    </row>
    <row r="89" spans="1:11">
      <c r="A89" s="4" t="s">
        <v>647</v>
      </c>
      <c r="B89" s="5" t="n">
        <v>7400</v>
      </c>
    </row>
    <row r="90" spans="1:11">
      <c r="A90" s="4" t="s">
        <v>656</v>
      </c>
    </row>
    <row r="91" spans="1:11">
      <c r="A91" s="3" t="s">
        <v>608</v>
      </c>
    </row>
    <row r="92" spans="1:11">
      <c r="A92" s="4" t="s">
        <v>647</v>
      </c>
      <c r="E92" s="5" t="n">
        <v>7400</v>
      </c>
    </row>
    <row r="93" spans="1:11">
      <c r="A93" s="4" t="s">
        <v>657</v>
      </c>
    </row>
    <row r="94" spans="1:11">
      <c r="A94" s="3" t="s">
        <v>608</v>
      </c>
    </row>
    <row r="95" spans="1:11">
      <c r="A95" s="4" t="s">
        <v>647</v>
      </c>
      <c r="B95" s="6" t="n">
        <v>8750</v>
      </c>
    </row>
    <row r="96" spans="1:11">
      <c r="A96" s="4" t="s">
        <v>658</v>
      </c>
    </row>
    <row r="97" spans="1:11">
      <c r="A97" s="3" t="s">
        <v>608</v>
      </c>
    </row>
    <row r="98" spans="1:11">
      <c r="A98" s="4" t="s">
        <v>647</v>
      </c>
      <c r="E98" s="5" t="n">
        <v>8750</v>
      </c>
    </row>
    <row r="99" spans="1:11">
      <c r="A99" s="4" t="s">
        <v>659</v>
      </c>
    </row>
    <row r="100" spans="1:11">
      <c r="A100" s="3" t="s">
        <v>608</v>
      </c>
    </row>
    <row r="101" spans="1:11">
      <c r="A101" s="4" t="s">
        <v>624</v>
      </c>
      <c r="E101" s="5" t="n">
        <v>6058000</v>
      </c>
      <c r="F101" s="5" t="n">
        <v>3949000</v>
      </c>
      <c r="G101" s="5" t="n">
        <v>0</v>
      </c>
    </row>
    <row r="102" spans="1:11">
      <c r="A102" s="4" t="s">
        <v>444</v>
      </c>
    </row>
    <row r="103" spans="1:11">
      <c r="A103" s="3" t="s">
        <v>608</v>
      </c>
    </row>
    <row r="104" spans="1:11">
      <c r="A104" s="4" t="s">
        <v>84</v>
      </c>
      <c r="E104" s="5" t="n">
        <v>2373000</v>
      </c>
    </row>
    <row r="105" spans="1:11">
      <c r="A105" s="4" t="s">
        <v>527</v>
      </c>
    </row>
    <row r="106" spans="1:11">
      <c r="A106" s="3" t="s">
        <v>608</v>
      </c>
    </row>
    <row r="107" spans="1:11">
      <c r="A107" s="4" t="s">
        <v>84</v>
      </c>
      <c r="C107" s="6" t="n">
        <v>17193000</v>
      </c>
      <c r="F107" s="5" t="n">
        <v>17193000</v>
      </c>
    </row>
    <row r="108" spans="1:11">
      <c r="A108" s="4" t="s">
        <v>451</v>
      </c>
    </row>
    <row r="109" spans="1:11">
      <c r="A109" s="3" t="s">
        <v>608</v>
      </c>
    </row>
    <row r="110" spans="1:11">
      <c r="A110" s="4" t="s">
        <v>84</v>
      </c>
      <c r="F110" s="5" t="n">
        <v>10008000</v>
      </c>
    </row>
    <row r="111" spans="1:11">
      <c r="A111" s="4" t="s">
        <v>660</v>
      </c>
    </row>
    <row r="112" spans="1:11">
      <c r="A112" s="3" t="s">
        <v>608</v>
      </c>
    </row>
    <row r="113" spans="1:11">
      <c r="A113" s="4" t="s">
        <v>35</v>
      </c>
      <c r="E113" s="5" t="n">
        <v>5500000</v>
      </c>
      <c r="F113" s="5" t="n">
        <v>5500000</v>
      </c>
    </row>
    <row r="114" spans="1:11">
      <c r="A114" s="4" t="s">
        <v>661</v>
      </c>
    </row>
    <row r="115" spans="1:11">
      <c r="A115" s="3" t="s">
        <v>608</v>
      </c>
    </row>
    <row r="116" spans="1:11">
      <c r="A116" s="4" t="s">
        <v>35</v>
      </c>
      <c r="E116" s="5" t="n">
        <v>386000</v>
      </c>
      <c r="F116" s="5" t="n">
        <v>2228000</v>
      </c>
    </row>
    <row r="117" spans="1:11">
      <c r="A117" s="4" t="s">
        <v>662</v>
      </c>
    </row>
    <row r="118" spans="1:11">
      <c r="A118" s="3" t="s">
        <v>608</v>
      </c>
    </row>
    <row r="119" spans="1:11">
      <c r="A119" s="4" t="s">
        <v>663</v>
      </c>
      <c r="E119" s="6" t="n">
        <v>14859000</v>
      </c>
      <c r="F119" s="5" t="n">
        <v>11899000</v>
      </c>
      <c r="G119" s="6" t="n">
        <v>13811000</v>
      </c>
    </row>
    <row r="120" spans="1:11">
      <c r="A120" s="4" t="s">
        <v>619</v>
      </c>
      <c r="E120" s="4" t="s">
        <v>620</v>
      </c>
    </row>
    <row r="121" spans="1:11">
      <c r="A121" s="4" t="s">
        <v>664</v>
      </c>
    </row>
    <row r="122" spans="1:11">
      <c r="A122" s="3" t="s">
        <v>608</v>
      </c>
    </row>
    <row r="123" spans="1:11">
      <c r="A123" s="4" t="s">
        <v>107</v>
      </c>
      <c r="E123" s="6" t="n">
        <v>1904000</v>
      </c>
      <c r="F123" s="6" t="n">
        <v>93000</v>
      </c>
    </row>
    <row r="124" spans="1:11">
      <c r="A124" s="4" t="s">
        <v>665</v>
      </c>
      <c r="E124" s="5" t="n">
        <v>686665</v>
      </c>
    </row>
    <row r="125" spans="1:11">
      <c r="A125" s="4" t="s">
        <v>666</v>
      </c>
    </row>
    <row r="126" spans="1:11">
      <c r="A126" s="3" t="s">
        <v>608</v>
      </c>
    </row>
    <row r="127" spans="1:11">
      <c r="A127" s="4" t="s">
        <v>667</v>
      </c>
      <c r="E127" s="4" t="s">
        <v>668</v>
      </c>
    </row>
    <row r="128" spans="1:11">
      <c r="A128" s="4" t="s">
        <v>669</v>
      </c>
    </row>
    <row r="129" spans="1:11">
      <c r="A129" s="3" t="s">
        <v>608</v>
      </c>
    </row>
    <row r="130" spans="1:11">
      <c r="A130" s="4" t="s">
        <v>667</v>
      </c>
      <c r="E130" s="4" t="s">
        <v>670</v>
      </c>
    </row>
  </sheetData>
  <mergeCells count="2">
    <mergeCell ref="A1:A2"/>
    <mergeCell ref="E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7</v>
      </c>
      <c r="B1" s="2" t="s">
        <v>1</v>
      </c>
    </row>
    <row r="2" spans="1:4">
      <c r="B2" s="2" t="s">
        <v>31</v>
      </c>
      <c r="C2" s="2" t="s">
        <v>32</v>
      </c>
      <c r="D2" s="2" t="s">
        <v>76</v>
      </c>
    </row>
    <row r="3" spans="1:4">
      <c r="A3" s="3" t="s">
        <v>77</v>
      </c>
    </row>
    <row r="4" spans="1:4">
      <c r="A4" s="4" t="s">
        <v>98</v>
      </c>
      <c r="B4" s="6" t="n">
        <v>654</v>
      </c>
      <c r="C4" s="6" t="n">
        <v>1939</v>
      </c>
      <c r="D4" s="6" t="n">
        <v>3880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71</v>
      </c>
      <c r="B1" s="2" t="s">
        <v>1</v>
      </c>
    </row>
    <row r="2" spans="1:4">
      <c r="B2" s="2" t="s">
        <v>31</v>
      </c>
      <c r="C2" s="2" t="s">
        <v>32</v>
      </c>
      <c r="D2" s="2" t="s">
        <v>76</v>
      </c>
    </row>
    <row r="3" spans="1:4">
      <c r="A3" s="4" t="s">
        <v>672</v>
      </c>
    </row>
    <row r="4" spans="1:4">
      <c r="A4" s="3" t="s">
        <v>673</v>
      </c>
    </row>
    <row r="5" spans="1:4">
      <c r="A5" s="4" t="s">
        <v>674</v>
      </c>
      <c r="B5" s="4" t="s">
        <v>675</v>
      </c>
      <c r="C5" s="4" t="s">
        <v>676</v>
      </c>
      <c r="D5" s="4" t="s">
        <v>677</v>
      </c>
    </row>
    <row r="6" spans="1:4">
      <c r="A6" s="4" t="s">
        <v>678</v>
      </c>
    </row>
    <row r="7" spans="1:4">
      <c r="A7" s="3" t="s">
        <v>673</v>
      </c>
    </row>
    <row r="8" spans="1:4">
      <c r="A8" s="4" t="s">
        <v>674</v>
      </c>
      <c r="D8" s="4" t="s">
        <v>679</v>
      </c>
    </row>
    <row r="9" spans="1:4">
      <c r="A9" s="4" t="s">
        <v>680</v>
      </c>
    </row>
    <row r="10" spans="1:4">
      <c r="A10" s="3" t="s">
        <v>673</v>
      </c>
    </row>
    <row r="11" spans="1:4">
      <c r="A11" s="4" t="s">
        <v>674</v>
      </c>
      <c r="B11" s="4" t="s">
        <v>681</v>
      </c>
      <c r="C11" s="4" t="s">
        <v>682</v>
      </c>
      <c r="D11" s="4" t="s">
        <v>683</v>
      </c>
    </row>
    <row r="12" spans="1:4">
      <c r="A12" s="4" t="s">
        <v>684</v>
      </c>
    </row>
    <row r="13" spans="1:4">
      <c r="A13" s="3" t="s">
        <v>673</v>
      </c>
    </row>
    <row r="14" spans="1:4">
      <c r="A14" s="4" t="s">
        <v>674</v>
      </c>
      <c r="C14" s="4" t="s">
        <v>68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1"/>
    <col customWidth="1" max="5" min="5" width="37"/>
    <col customWidth="1" max="6" min="6" width="37"/>
    <col customWidth="1" max="7" min="7" width="27"/>
    <col customWidth="1" max="8" min="8" width="27"/>
    <col customWidth="1" max="9" min="9" width="21"/>
  </cols>
  <sheetData>
    <row r="1" spans="1:9">
      <c r="A1" s="1" t="s">
        <v>686</v>
      </c>
      <c r="B1" s="2" t="s">
        <v>363</v>
      </c>
      <c r="D1" s="2" t="s">
        <v>599</v>
      </c>
      <c r="E1" s="2" t="s">
        <v>364</v>
      </c>
      <c r="F1" s="2" t="s">
        <v>365</v>
      </c>
      <c r="G1" s="2" t="s">
        <v>1</v>
      </c>
    </row>
    <row r="2" spans="1:9">
      <c r="B2" s="2" t="s">
        <v>367</v>
      </c>
      <c r="C2" s="2" t="s">
        <v>368</v>
      </c>
      <c r="D2" s="2" t="s">
        <v>687</v>
      </c>
      <c r="E2" s="2" t="s">
        <v>369</v>
      </c>
      <c r="F2" s="2" t="s">
        <v>370</v>
      </c>
      <c r="G2" s="2" t="s">
        <v>371</v>
      </c>
      <c r="H2" s="2" t="s">
        <v>372</v>
      </c>
      <c r="I2" s="2" t="s">
        <v>373</v>
      </c>
    </row>
    <row r="3" spans="1:9">
      <c r="A3" s="3" t="s">
        <v>688</v>
      </c>
    </row>
    <row r="4" spans="1:9">
      <c r="A4" s="4" t="s">
        <v>689</v>
      </c>
      <c r="G4" s="6" t="n">
        <v>115884</v>
      </c>
      <c r="H4" s="6" t="n">
        <v>0</v>
      </c>
      <c r="I4" s="6" t="n">
        <v>0</v>
      </c>
    </row>
    <row r="5" spans="1:9">
      <c r="A5" s="4" t="s">
        <v>37</v>
      </c>
      <c r="G5" s="5" t="n">
        <v>10545</v>
      </c>
      <c r="H5" s="5" t="n">
        <v>19639</v>
      </c>
    </row>
    <row r="6" spans="1:9">
      <c r="A6" s="4" t="s">
        <v>129</v>
      </c>
      <c r="G6" s="5" t="n">
        <v>14000</v>
      </c>
      <c r="H6" s="5" t="n">
        <v>0</v>
      </c>
      <c r="I6" s="5" t="n">
        <v>0</v>
      </c>
    </row>
    <row r="7" spans="1:9">
      <c r="A7" s="4" t="s">
        <v>88</v>
      </c>
      <c r="G7" s="6" t="n">
        <v>4068</v>
      </c>
      <c r="H7" s="6" t="n">
        <v>0</v>
      </c>
      <c r="I7" s="6" t="n">
        <v>0</v>
      </c>
    </row>
    <row r="8" spans="1:9">
      <c r="A8" s="4" t="s">
        <v>385</v>
      </c>
      <c r="G8" s="5" t="n">
        <v>147797720</v>
      </c>
      <c r="H8" s="5" t="n">
        <v>83323911</v>
      </c>
    </row>
    <row r="9" spans="1:9">
      <c r="A9" s="4" t="s">
        <v>382</v>
      </c>
      <c r="G9" s="5" t="n">
        <v>147797720</v>
      </c>
      <c r="H9" s="5" t="n">
        <v>83323911</v>
      </c>
    </row>
    <row r="10" spans="1:9">
      <c r="A10" s="4" t="s">
        <v>386</v>
      </c>
    </row>
    <row r="11" spans="1:9">
      <c r="A11" s="3" t="s">
        <v>688</v>
      </c>
    </row>
    <row r="12" spans="1:9">
      <c r="A12" s="4" t="s">
        <v>37</v>
      </c>
      <c r="G12" s="6" t="n">
        <v>8255</v>
      </c>
    </row>
    <row r="13" spans="1:9">
      <c r="A13" s="4" t="s">
        <v>392</v>
      </c>
    </row>
    <row r="14" spans="1:9">
      <c r="A14" s="3" t="s">
        <v>688</v>
      </c>
    </row>
    <row r="15" spans="1:9">
      <c r="A15" s="4" t="s">
        <v>397</v>
      </c>
      <c r="G15" s="4" t="s">
        <v>398</v>
      </c>
    </row>
    <row r="16" spans="1:9">
      <c r="A16" s="4" t="s">
        <v>690</v>
      </c>
      <c r="E16" s="6" t="n">
        <v>40000</v>
      </c>
    </row>
    <row r="17" spans="1:9">
      <c r="A17" s="4" t="s">
        <v>88</v>
      </c>
      <c r="E17" s="5" t="n">
        <v>4068</v>
      </c>
    </row>
    <row r="18" spans="1:9">
      <c r="A18" s="4" t="s">
        <v>691</v>
      </c>
      <c r="E18" s="5" t="n">
        <v>43494</v>
      </c>
    </row>
    <row r="19" spans="1:9">
      <c r="A19" s="4" t="s">
        <v>690</v>
      </c>
      <c r="E19" s="6" t="n">
        <v>30000</v>
      </c>
    </row>
    <row r="20" spans="1:9">
      <c r="A20" s="4" t="s">
        <v>626</v>
      </c>
      <c r="E20" s="4" t="s">
        <v>627</v>
      </c>
    </row>
    <row r="21" spans="1:9">
      <c r="A21" s="4" t="s">
        <v>382</v>
      </c>
      <c r="G21" s="5" t="n">
        <v>9818182</v>
      </c>
    </row>
    <row r="22" spans="1:9">
      <c r="A22" s="4" t="s">
        <v>692</v>
      </c>
    </row>
    <row r="23" spans="1:9">
      <c r="A23" s="3" t="s">
        <v>688</v>
      </c>
    </row>
    <row r="24" spans="1:9">
      <c r="A24" s="4" t="s">
        <v>409</v>
      </c>
      <c r="B24" s="6" t="n">
        <v>30000</v>
      </c>
      <c r="E24" s="6" t="n">
        <v>10000</v>
      </c>
      <c r="F24" s="6" t="n">
        <v>10000</v>
      </c>
    </row>
    <row r="25" spans="1:9">
      <c r="A25" s="4" t="s">
        <v>397</v>
      </c>
      <c r="B25" s="4" t="s">
        <v>410</v>
      </c>
    </row>
    <row r="26" spans="1:9">
      <c r="A26" s="4" t="s">
        <v>385</v>
      </c>
      <c r="B26" s="5" t="n">
        <v>6000000</v>
      </c>
      <c r="E26" s="5" t="n">
        <v>2000000</v>
      </c>
      <c r="F26" s="5" t="n">
        <v>1818182</v>
      </c>
    </row>
    <row r="27" spans="1:9">
      <c r="A27" s="4" t="s">
        <v>693</v>
      </c>
    </row>
    <row r="28" spans="1:9">
      <c r="A28" s="3" t="s">
        <v>688</v>
      </c>
    </row>
    <row r="29" spans="1:9">
      <c r="A29" s="4" t="s">
        <v>414</v>
      </c>
      <c r="F29" s="4" t="s">
        <v>415</v>
      </c>
      <c r="G29" s="4" t="s">
        <v>415</v>
      </c>
    </row>
    <row r="30" spans="1:9">
      <c r="A30" s="4" t="s">
        <v>397</v>
      </c>
      <c r="F30" s="4" t="s">
        <v>413</v>
      </c>
      <c r="G30" s="4" t="s">
        <v>413</v>
      </c>
    </row>
    <row r="31" spans="1:9">
      <c r="A31" s="4" t="s">
        <v>692</v>
      </c>
    </row>
    <row r="32" spans="1:9">
      <c r="A32" s="3" t="s">
        <v>688</v>
      </c>
    </row>
    <row r="33" spans="1:9">
      <c r="A33" s="4" t="s">
        <v>404</v>
      </c>
      <c r="B33" s="6" t="n">
        <v>50288</v>
      </c>
      <c r="E33" s="6" t="n">
        <v>50000</v>
      </c>
      <c r="F33" s="6" t="n">
        <v>50000</v>
      </c>
    </row>
    <row r="34" spans="1:9">
      <c r="A34" s="4" t="s">
        <v>403</v>
      </c>
      <c r="B34" s="5" t="n">
        <v>10057645</v>
      </c>
      <c r="E34" s="5" t="n">
        <v>10000000</v>
      </c>
      <c r="F34" s="5" t="n">
        <v>9090909</v>
      </c>
    </row>
    <row r="35" spans="1:9">
      <c r="A35" s="4" t="s">
        <v>405</v>
      </c>
      <c r="B35" s="6" t="n">
        <v>5</v>
      </c>
      <c r="E35" s="6" t="n">
        <v>5</v>
      </c>
      <c r="F35" s="8" t="n">
        <v>5.5</v>
      </c>
    </row>
    <row r="36" spans="1:9">
      <c r="A36" s="4" t="s">
        <v>693</v>
      </c>
    </row>
    <row r="37" spans="1:9">
      <c r="A37" s="3" t="s">
        <v>688</v>
      </c>
    </row>
    <row r="38" spans="1:9">
      <c r="A38" s="4" t="s">
        <v>414</v>
      </c>
      <c r="B38" s="4" t="s">
        <v>415</v>
      </c>
      <c r="E38" s="4" t="s">
        <v>415</v>
      </c>
    </row>
    <row r="39" spans="1:9">
      <c r="A39" s="4" t="s">
        <v>397</v>
      </c>
      <c r="B39" s="4" t="s">
        <v>413</v>
      </c>
      <c r="E39" s="4" t="s">
        <v>413</v>
      </c>
    </row>
    <row r="40" spans="1:9">
      <c r="A40" s="4" t="s">
        <v>694</v>
      </c>
    </row>
    <row r="41" spans="1:9">
      <c r="A41" s="3" t="s">
        <v>688</v>
      </c>
    </row>
    <row r="42" spans="1:9">
      <c r="A42" s="4" t="s">
        <v>695</v>
      </c>
      <c r="B42" s="4" t="s">
        <v>408</v>
      </c>
    </row>
    <row r="43" spans="1:9">
      <c r="A43" s="4" t="s">
        <v>696</v>
      </c>
    </row>
    <row r="44" spans="1:9">
      <c r="A44" s="3" t="s">
        <v>688</v>
      </c>
    </row>
    <row r="45" spans="1:9">
      <c r="A45" s="4" t="s">
        <v>414</v>
      </c>
      <c r="B45" s="4" t="s">
        <v>415</v>
      </c>
      <c r="E45" s="4" t="s">
        <v>415</v>
      </c>
    </row>
    <row r="46" spans="1:9">
      <c r="A46" s="4" t="s">
        <v>695</v>
      </c>
      <c r="B46" s="4" t="s">
        <v>417</v>
      </c>
      <c r="E46" s="4" t="s">
        <v>417</v>
      </c>
    </row>
    <row r="47" spans="1:9">
      <c r="A47" s="4" t="s">
        <v>386</v>
      </c>
    </row>
    <row r="48" spans="1:9">
      <c r="A48" s="3" t="s">
        <v>688</v>
      </c>
    </row>
    <row r="49" spans="1:9">
      <c r="A49" s="4" t="s">
        <v>382</v>
      </c>
      <c r="G49" s="5" t="n">
        <v>28421233</v>
      </c>
    </row>
    <row r="50" spans="1:9">
      <c r="A50" s="4" t="s">
        <v>629</v>
      </c>
    </row>
    <row r="51" spans="1:9">
      <c r="A51" s="3" t="s">
        <v>688</v>
      </c>
    </row>
    <row r="52" spans="1:9">
      <c r="A52" s="4" t="s">
        <v>397</v>
      </c>
      <c r="G52" s="4" t="s">
        <v>401</v>
      </c>
    </row>
    <row r="53" spans="1:9">
      <c r="A53" s="4" t="s">
        <v>382</v>
      </c>
      <c r="G53" s="5" t="n">
        <v>1000000</v>
      </c>
    </row>
    <row r="54" spans="1:9">
      <c r="A54" s="4" t="s">
        <v>697</v>
      </c>
    </row>
    <row r="55" spans="1:9">
      <c r="A55" s="3" t="s">
        <v>688</v>
      </c>
    </row>
    <row r="56" spans="1:9">
      <c r="A56" s="4" t="s">
        <v>385</v>
      </c>
      <c r="B56" s="5" t="n">
        <v>1000000</v>
      </c>
    </row>
    <row r="57" spans="1:9">
      <c r="A57" s="4" t="s">
        <v>698</v>
      </c>
    </row>
    <row r="58" spans="1:9">
      <c r="A58" s="3" t="s">
        <v>688</v>
      </c>
    </row>
    <row r="59" spans="1:9">
      <c r="A59" s="4" t="s">
        <v>414</v>
      </c>
      <c r="G59" s="4" t="s">
        <v>415</v>
      </c>
    </row>
    <row r="60" spans="1:9">
      <c r="A60" s="4" t="s">
        <v>695</v>
      </c>
      <c r="G60" s="4" t="s">
        <v>417</v>
      </c>
    </row>
    <row r="61" spans="1:9">
      <c r="A61" s="4" t="s">
        <v>421</v>
      </c>
    </row>
    <row r="62" spans="1:9">
      <c r="A62" s="3" t="s">
        <v>688</v>
      </c>
    </row>
    <row r="63" spans="1:9">
      <c r="A63" s="4" t="s">
        <v>422</v>
      </c>
      <c r="C63" s="5" t="n">
        <v>5</v>
      </c>
    </row>
    <row r="64" spans="1:9">
      <c r="A64" s="4" t="s">
        <v>689</v>
      </c>
      <c r="C64" s="6" t="n">
        <v>59000</v>
      </c>
    </row>
    <row r="65" spans="1:9">
      <c r="A65" s="4" t="s">
        <v>423</v>
      </c>
    </row>
    <row r="66" spans="1:9">
      <c r="A66" s="3" t="s">
        <v>688</v>
      </c>
    </row>
    <row r="67" spans="1:9">
      <c r="A67" s="4" t="s">
        <v>422</v>
      </c>
      <c r="B67" s="5" t="n">
        <v>5</v>
      </c>
    </row>
    <row r="68" spans="1:9">
      <c r="A68" s="4" t="s">
        <v>424</v>
      </c>
      <c r="B68" s="5" t="n">
        <v>4250</v>
      </c>
    </row>
    <row r="69" spans="1:9">
      <c r="A69" s="4" t="s">
        <v>689</v>
      </c>
      <c r="B69" s="6" t="n">
        <v>64000</v>
      </c>
    </row>
    <row r="70" spans="1:9">
      <c r="A70" s="4" t="s">
        <v>699</v>
      </c>
    </row>
    <row r="71" spans="1:9">
      <c r="A71" s="3" t="s">
        <v>688</v>
      </c>
    </row>
    <row r="72" spans="1:9">
      <c r="A72" s="4" t="s">
        <v>404</v>
      </c>
      <c r="B72" s="5" t="n">
        <v>40000</v>
      </c>
    </row>
    <row r="73" spans="1:9">
      <c r="A73" s="4" t="s">
        <v>700</v>
      </c>
    </row>
    <row r="74" spans="1:9">
      <c r="A74" s="3" t="s">
        <v>688</v>
      </c>
    </row>
    <row r="75" spans="1:9">
      <c r="A75" s="4" t="s">
        <v>37</v>
      </c>
      <c r="B75" s="6" t="n">
        <v>24000</v>
      </c>
    </row>
    <row r="76" spans="1:9">
      <c r="A76" s="4" t="s">
        <v>636</v>
      </c>
      <c r="G76" s="4" t="s">
        <v>701</v>
      </c>
    </row>
    <row r="77" spans="1:9">
      <c r="A77" s="4" t="s">
        <v>638</v>
      </c>
      <c r="G77" s="4" t="s">
        <v>702</v>
      </c>
    </row>
    <row r="78" spans="1:9">
      <c r="A78" s="4" t="s">
        <v>129</v>
      </c>
      <c r="D78" s="6" t="n">
        <v>10000</v>
      </c>
      <c r="E78" s="6" t="n">
        <v>14000</v>
      </c>
    </row>
    <row r="79" spans="1:9">
      <c r="A79" s="4" t="s">
        <v>703</v>
      </c>
    </row>
    <row r="80" spans="1:9">
      <c r="A80" s="3" t="s">
        <v>688</v>
      </c>
    </row>
    <row r="81" spans="1:9">
      <c r="A81" s="4" t="s">
        <v>397</v>
      </c>
      <c r="G81" s="4" t="s">
        <v>429</v>
      </c>
    </row>
  </sheetData>
  <mergeCells count="3">
    <mergeCell ref="A1:A2"/>
    <mergeCell ref="B1:C1"/>
    <mergeCell ref="G1:I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704</v>
      </c>
      <c r="B1" s="2" t="s">
        <v>31</v>
      </c>
      <c r="C1" s="2" t="s">
        <v>32</v>
      </c>
      <c r="D1" s="2" t="s">
        <v>76</v>
      </c>
      <c r="E1" s="2" t="s">
        <v>606</v>
      </c>
    </row>
    <row r="2" spans="1:5">
      <c r="A2" s="3" t="s">
        <v>194</v>
      </c>
    </row>
    <row r="3" spans="1:5">
      <c r="A3" s="4" t="s">
        <v>705</v>
      </c>
      <c r="B3" s="6" t="n">
        <v>24047</v>
      </c>
      <c r="C3" s="6" t="n">
        <v>17360</v>
      </c>
    </row>
    <row r="4" spans="1:5">
      <c r="A4" s="4" t="s">
        <v>706</v>
      </c>
      <c r="B4" s="6" t="n">
        <v>24047</v>
      </c>
      <c r="C4" s="6" t="n">
        <v>17360</v>
      </c>
      <c r="D4" s="6" t="n">
        <v>26750</v>
      </c>
      <c r="E4" s="6" t="n">
        <v>9949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07</v>
      </c>
      <c r="B1" s="2" t="s">
        <v>31</v>
      </c>
      <c r="C1" s="2" t="s">
        <v>32</v>
      </c>
    </row>
    <row r="2" spans="1:3">
      <c r="A2" s="3" t="s">
        <v>708</v>
      </c>
    </row>
    <row r="3" spans="1:3">
      <c r="A3" s="4" t="s">
        <v>35</v>
      </c>
      <c r="B3" s="6" t="n">
        <v>5886</v>
      </c>
      <c r="C3" s="6" t="n">
        <v>7728</v>
      </c>
    </row>
    <row r="4" spans="1:3">
      <c r="A4" s="4" t="s">
        <v>661</v>
      </c>
    </row>
    <row r="5" spans="1:3">
      <c r="A5" s="3" t="s">
        <v>708</v>
      </c>
    </row>
    <row r="6" spans="1:3">
      <c r="A6" s="4" t="s">
        <v>35</v>
      </c>
      <c r="B6" s="5" t="n">
        <v>386</v>
      </c>
      <c r="C6" s="5" t="n">
        <v>2228</v>
      </c>
    </row>
    <row r="7" spans="1:3">
      <c r="A7" s="4" t="s">
        <v>709</v>
      </c>
    </row>
    <row r="8" spans="1:3">
      <c r="A8" s="3" t="s">
        <v>708</v>
      </c>
    </row>
    <row r="9" spans="1:3">
      <c r="A9" s="4" t="s">
        <v>35</v>
      </c>
      <c r="B9" s="6" t="n">
        <v>5500</v>
      </c>
      <c r="C9" s="6" t="n">
        <v>5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710</v>
      </c>
      <c r="B1" s="2" t="s">
        <v>31</v>
      </c>
      <c r="C1" s="2" t="s">
        <v>32</v>
      </c>
      <c r="D1" s="2" t="s">
        <v>76</v>
      </c>
      <c r="E1" s="2" t="s">
        <v>606</v>
      </c>
    </row>
    <row r="2" spans="1:5">
      <c r="A2" s="3" t="s">
        <v>711</v>
      </c>
    </row>
    <row r="3" spans="1:5">
      <c r="A3" s="4" t="s">
        <v>712</v>
      </c>
      <c r="B3" s="6" t="n">
        <v>15616</v>
      </c>
      <c r="C3" s="6" t="n">
        <v>10022</v>
      </c>
    </row>
    <row r="4" spans="1:5">
      <c r="A4" s="4" t="s">
        <v>713</v>
      </c>
      <c r="B4" s="5" t="n">
        <v>-1495</v>
      </c>
      <c r="C4" s="5" t="n">
        <v>0</v>
      </c>
      <c r="D4" s="6" t="n">
        <v>0</v>
      </c>
      <c r="E4" s="6" t="n">
        <v>-49</v>
      </c>
    </row>
    <row r="5" spans="1:5">
      <c r="A5" s="4" t="s">
        <v>36</v>
      </c>
      <c r="B5" s="6" t="n">
        <v>14121</v>
      </c>
      <c r="C5" s="6" t="n">
        <v>1002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31</v>
      </c>
      <c r="C2" s="2" t="s">
        <v>32</v>
      </c>
      <c r="D2" s="2" t="s">
        <v>76</v>
      </c>
    </row>
    <row r="3" spans="1:4">
      <c r="A3" s="3" t="s">
        <v>715</v>
      </c>
    </row>
    <row r="4" spans="1:4">
      <c r="A4" s="4" t="s">
        <v>716</v>
      </c>
      <c r="B4" s="6" t="n">
        <v>0</v>
      </c>
      <c r="C4" s="6" t="n">
        <v>0</v>
      </c>
      <c r="D4" s="6" t="n">
        <v>-49</v>
      </c>
    </row>
    <row r="5" spans="1:4">
      <c r="A5" s="4" t="s">
        <v>717</v>
      </c>
      <c r="B5" s="5" t="n">
        <v>-1495</v>
      </c>
      <c r="C5" s="5" t="n">
        <v>0</v>
      </c>
      <c r="D5" s="5" t="n">
        <v>0</v>
      </c>
    </row>
    <row r="6" spans="1:4">
      <c r="A6" s="4" t="s">
        <v>718</v>
      </c>
      <c r="B6" s="5" t="n">
        <v>0</v>
      </c>
      <c r="C6" s="5" t="n">
        <v>0</v>
      </c>
      <c r="D6" s="5" t="n">
        <v>49</v>
      </c>
    </row>
    <row r="7" spans="1:4">
      <c r="A7" s="4" t="s">
        <v>719</v>
      </c>
      <c r="B7" s="6" t="n">
        <v>-1495</v>
      </c>
      <c r="C7" s="6" t="n">
        <v>0</v>
      </c>
      <c r="D7"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720</v>
      </c>
      <c r="B1" s="2" t="s">
        <v>1</v>
      </c>
    </row>
    <row r="2" spans="1:4">
      <c r="B2" s="2" t="s">
        <v>31</v>
      </c>
      <c r="C2" s="2" t="s">
        <v>32</v>
      </c>
      <c r="D2" s="2" t="s">
        <v>76</v>
      </c>
    </row>
    <row r="3" spans="1:4">
      <c r="A3" s="3" t="s">
        <v>721</v>
      </c>
    </row>
    <row r="4" spans="1:4">
      <c r="A4" s="4" t="s">
        <v>722</v>
      </c>
      <c r="B4" s="4" t="s">
        <v>723</v>
      </c>
    </row>
    <row r="5" spans="1:4">
      <c r="A5" s="9" t="n">
        <v>1</v>
      </c>
    </row>
    <row r="6" spans="1:4">
      <c r="A6" s="3" t="s">
        <v>721</v>
      </c>
    </row>
    <row r="7" spans="1:4">
      <c r="A7" s="4" t="s">
        <v>724</v>
      </c>
      <c r="B7" s="4" t="s">
        <v>675</v>
      </c>
      <c r="C7" s="4" t="s">
        <v>676</v>
      </c>
      <c r="D7" s="4" t="s">
        <v>677</v>
      </c>
    </row>
    <row r="8" spans="1:4">
      <c r="A8" s="9" t="n">
        <v>2</v>
      </c>
    </row>
    <row r="9" spans="1:4">
      <c r="A9" s="3" t="s">
        <v>721</v>
      </c>
    </row>
    <row r="10" spans="1:4">
      <c r="A10" s="4" t="s">
        <v>724</v>
      </c>
      <c r="B10" s="4" t="s">
        <v>681</v>
      </c>
      <c r="C10" s="4" t="s">
        <v>682</v>
      </c>
      <c r="D10" s="4" t="s">
        <v>679</v>
      </c>
    </row>
    <row r="11" spans="1:4">
      <c r="A11" s="9" t="n">
        <v>3</v>
      </c>
    </row>
    <row r="12" spans="1:4">
      <c r="A12" s="3" t="s">
        <v>721</v>
      </c>
    </row>
    <row r="13" spans="1:4">
      <c r="A13" s="4" t="s">
        <v>724</v>
      </c>
      <c r="C13" s="4" t="s">
        <v>685</v>
      </c>
      <c r="D13" s="4" t="s">
        <v>68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31</v>
      </c>
      <c r="C1" s="2" t="s">
        <v>32</v>
      </c>
    </row>
    <row r="2" spans="1:3">
      <c r="A2" s="3" t="s">
        <v>200</v>
      </c>
    </row>
    <row r="3" spans="1:3">
      <c r="A3" s="4" t="s">
        <v>726</v>
      </c>
      <c r="B3" s="6" t="n">
        <v>14</v>
      </c>
      <c r="C3" s="6" t="n">
        <v>27</v>
      </c>
    </row>
    <row r="4" spans="1:3">
      <c r="A4" s="4" t="s">
        <v>727</v>
      </c>
      <c r="B4" s="5" t="n">
        <v>220</v>
      </c>
      <c r="C4" s="5" t="n">
        <v>220</v>
      </c>
    </row>
    <row r="5" spans="1:3">
      <c r="A5" s="4" t="s">
        <v>728</v>
      </c>
      <c r="B5" s="5" t="n">
        <v>671</v>
      </c>
      <c r="C5" s="5" t="n">
        <v>1353</v>
      </c>
    </row>
    <row r="6" spans="1:3">
      <c r="A6" s="4" t="s">
        <v>729</v>
      </c>
      <c r="B6" s="6" t="n">
        <v>905</v>
      </c>
      <c r="C6" s="6" t="n">
        <v>16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30</v>
      </c>
      <c r="B1" s="2" t="s">
        <v>1</v>
      </c>
    </row>
    <row r="2" spans="1:4">
      <c r="B2" s="2" t="s">
        <v>31</v>
      </c>
      <c r="C2" s="2" t="s">
        <v>32</v>
      </c>
      <c r="D2" s="2" t="s">
        <v>76</v>
      </c>
    </row>
    <row r="3" spans="1:4">
      <c r="A3" s="3" t="s">
        <v>608</v>
      </c>
    </row>
    <row r="4" spans="1:4">
      <c r="A4" s="4" t="s">
        <v>731</v>
      </c>
      <c r="B4" s="6" t="n">
        <v>1037206</v>
      </c>
    </row>
    <row r="5" spans="1:4">
      <c r="A5" s="4" t="s">
        <v>732</v>
      </c>
      <c r="B5" s="5" t="n">
        <v>102031</v>
      </c>
      <c r="C5" s="6" t="n">
        <v>-40642</v>
      </c>
    </row>
    <row r="6" spans="1:4">
      <c r="A6" s="4" t="s">
        <v>733</v>
      </c>
      <c r="B6" s="5" t="n">
        <v>-7545</v>
      </c>
    </row>
    <row r="7" spans="1:4">
      <c r="A7" s="4" t="s">
        <v>84</v>
      </c>
      <c r="B7" s="5" t="n">
        <v>-32677</v>
      </c>
      <c r="C7" s="5" t="n">
        <v>-27201</v>
      </c>
      <c r="D7" s="6" t="n">
        <v>0</v>
      </c>
    </row>
    <row r="8" spans="1:4">
      <c r="A8" s="4" t="s">
        <v>734</v>
      </c>
      <c r="C8" s="5" t="n">
        <v>-125000</v>
      </c>
    </row>
    <row r="9" spans="1:4">
      <c r="A9" s="4" t="s">
        <v>731</v>
      </c>
      <c r="B9" s="5" t="n">
        <v>1099015</v>
      </c>
      <c r="C9" s="5" t="n">
        <v>1037206</v>
      </c>
    </row>
    <row r="10" spans="1:4">
      <c r="A10" s="4" t="s">
        <v>735</v>
      </c>
    </row>
    <row r="11" spans="1:4">
      <c r="A11" s="3" t="s">
        <v>608</v>
      </c>
    </row>
    <row r="12" spans="1:4">
      <c r="A12" s="4" t="s">
        <v>731</v>
      </c>
      <c r="B12" s="5" t="n">
        <v>1354298</v>
      </c>
      <c r="C12" s="5" t="n">
        <v>1506188</v>
      </c>
    </row>
    <row r="13" spans="1:4">
      <c r="A13" s="4" t="s">
        <v>732</v>
      </c>
      <c r="B13" s="5" t="n">
        <v>158241</v>
      </c>
      <c r="C13" s="5" t="n">
        <v>15341</v>
      </c>
    </row>
    <row r="14" spans="1:4">
      <c r="A14" s="4" t="s">
        <v>733</v>
      </c>
      <c r="B14" s="5" t="n">
        <v>-26233</v>
      </c>
    </row>
    <row r="15" spans="1:4">
      <c r="A15" s="4" t="s">
        <v>84</v>
      </c>
      <c r="B15" s="5" t="n">
        <v>-66228</v>
      </c>
      <c r="C15" s="5" t="n">
        <v>-42231</v>
      </c>
    </row>
    <row r="16" spans="1:4">
      <c r="A16" s="4" t="s">
        <v>734</v>
      </c>
      <c r="C16" s="5" t="n">
        <v>-125000</v>
      </c>
    </row>
    <row r="17" spans="1:4">
      <c r="A17" s="4" t="s">
        <v>731</v>
      </c>
      <c r="B17" s="5" t="n">
        <v>1420078</v>
      </c>
      <c r="C17" s="5" t="n">
        <v>1354298</v>
      </c>
      <c r="D17" s="5" t="n">
        <v>1506188</v>
      </c>
    </row>
    <row r="18" spans="1:4">
      <c r="A18" s="4" t="s">
        <v>736</v>
      </c>
    </row>
    <row r="19" spans="1:4">
      <c r="A19" s="3" t="s">
        <v>608</v>
      </c>
    </row>
    <row r="20" spans="1:4">
      <c r="A20" s="4" t="s">
        <v>731</v>
      </c>
      <c r="B20" s="5" t="n">
        <v>-317092</v>
      </c>
      <c r="C20" s="5" t="n">
        <v>-276139</v>
      </c>
    </row>
    <row r="21" spans="1:4">
      <c r="A21" s="4" t="s">
        <v>732</v>
      </c>
      <c r="B21" s="5" t="n">
        <v>-56210</v>
      </c>
      <c r="C21" s="5" t="n">
        <v>-55983</v>
      </c>
    </row>
    <row r="22" spans="1:4">
      <c r="A22" s="4" t="s">
        <v>733</v>
      </c>
      <c r="B22" s="5" t="n">
        <v>18688</v>
      </c>
    </row>
    <row r="23" spans="1:4">
      <c r="A23" s="4" t="s">
        <v>84</v>
      </c>
      <c r="B23" s="5" t="n">
        <v>33551</v>
      </c>
      <c r="C23" s="5" t="n">
        <v>15030</v>
      </c>
    </row>
    <row r="24" spans="1:4">
      <c r="A24" s="4" t="s">
        <v>731</v>
      </c>
      <c r="B24" s="5" t="n">
        <v>-321063</v>
      </c>
      <c r="C24" s="5" t="n">
        <v>-317092</v>
      </c>
      <c r="D24" s="5" t="n">
        <v>-276139</v>
      </c>
    </row>
    <row r="25" spans="1:4">
      <c r="A25" s="4" t="s">
        <v>737</v>
      </c>
    </row>
    <row r="26" spans="1:4">
      <c r="A26" s="3" t="s">
        <v>608</v>
      </c>
    </row>
    <row r="27" spans="1:4">
      <c r="A27" s="4" t="s">
        <v>731</v>
      </c>
      <c r="B27" s="5" t="n">
        <v>1037206</v>
      </c>
      <c r="C27" s="5" t="n">
        <v>1230049</v>
      </c>
    </row>
    <row r="28" spans="1:4">
      <c r="A28" s="4" t="s">
        <v>732</v>
      </c>
      <c r="B28" s="5" t="n">
        <v>102031</v>
      </c>
      <c r="C28" s="5" t="n">
        <v>-40642</v>
      </c>
    </row>
    <row r="29" spans="1:4">
      <c r="A29" s="4" t="s">
        <v>733</v>
      </c>
      <c r="B29" s="5" t="n">
        <v>-7545</v>
      </c>
    </row>
    <row r="30" spans="1:4">
      <c r="A30" s="4" t="s">
        <v>84</v>
      </c>
      <c r="B30" s="5" t="n">
        <v>-32677</v>
      </c>
      <c r="C30" s="5" t="n">
        <v>-27201</v>
      </c>
    </row>
    <row r="31" spans="1:4">
      <c r="A31" s="4" t="s">
        <v>734</v>
      </c>
      <c r="C31" s="5" t="n">
        <v>-125000</v>
      </c>
    </row>
    <row r="32" spans="1:4">
      <c r="A32" s="4" t="s">
        <v>731</v>
      </c>
      <c r="B32" s="6" t="n">
        <v>1099015</v>
      </c>
      <c r="C32" s="6" t="n">
        <v>1037206</v>
      </c>
      <c r="D32" s="6" t="n">
        <v>123004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738</v>
      </c>
      <c r="B1" s="2" t="s">
        <v>362</v>
      </c>
      <c r="C1" s="2" t="s">
        <v>1</v>
      </c>
    </row>
    <row r="2" spans="1:5">
      <c r="B2" s="2" t="s">
        <v>604</v>
      </c>
      <c r="C2" s="2" t="s">
        <v>31</v>
      </c>
      <c r="D2" s="2" t="s">
        <v>32</v>
      </c>
      <c r="E2" s="2" t="s">
        <v>76</v>
      </c>
    </row>
    <row r="3" spans="1:5">
      <c r="A3" s="3" t="s">
        <v>608</v>
      </c>
    </row>
    <row r="4" spans="1:5">
      <c r="A4" s="4" t="s">
        <v>731</v>
      </c>
      <c r="C4" s="6" t="n">
        <v>1037206</v>
      </c>
    </row>
    <row r="5" spans="1:5">
      <c r="A5" s="4" t="s">
        <v>732</v>
      </c>
      <c r="C5" s="5" t="n">
        <v>102031</v>
      </c>
      <c r="D5" s="6" t="n">
        <v>-40642</v>
      </c>
    </row>
    <row r="6" spans="1:5">
      <c r="A6" s="4" t="s">
        <v>733</v>
      </c>
      <c r="C6" s="5" t="n">
        <v>-7545</v>
      </c>
    </row>
    <row r="7" spans="1:5">
      <c r="A7" s="4" t="s">
        <v>84</v>
      </c>
      <c r="C7" s="5" t="n">
        <v>-32677</v>
      </c>
      <c r="D7" s="5" t="n">
        <v>-27201</v>
      </c>
      <c r="E7" s="6" t="n">
        <v>0</v>
      </c>
    </row>
    <row r="8" spans="1:5">
      <c r="A8" s="4" t="s">
        <v>731</v>
      </c>
      <c r="C8" s="6" t="n">
        <v>1099015</v>
      </c>
      <c r="D8" s="6" t="n">
        <v>1037206</v>
      </c>
    </row>
    <row r="9" spans="1:5">
      <c r="A9" s="4" t="s">
        <v>739</v>
      </c>
    </row>
    <row r="10" spans="1:5">
      <c r="A10" s="3" t="s">
        <v>608</v>
      </c>
    </row>
    <row r="11" spans="1:5">
      <c r="A11" s="4" t="s">
        <v>731</v>
      </c>
      <c r="B11" s="6" t="n">
        <v>32350</v>
      </c>
    </row>
    <row r="12" spans="1:5">
      <c r="A12" s="4" t="s">
        <v>732</v>
      </c>
      <c r="B12" s="5" t="n">
        <v>61503</v>
      </c>
    </row>
    <row r="13" spans="1:5">
      <c r="A13" s="4" t="s">
        <v>740</v>
      </c>
      <c r="B13" s="5" t="n">
        <v>-93853</v>
      </c>
    </row>
    <row r="14" spans="1:5">
      <c r="A14" s="4" t="s">
        <v>731</v>
      </c>
      <c r="B14" s="5" t="n">
        <v>0</v>
      </c>
    </row>
    <row r="15" spans="1:5">
      <c r="A15" s="4" t="s">
        <v>741</v>
      </c>
    </row>
    <row r="16" spans="1:5">
      <c r="A16" s="3" t="s">
        <v>608</v>
      </c>
    </row>
    <row r="17" spans="1:5">
      <c r="A17" s="4" t="s">
        <v>731</v>
      </c>
      <c r="B17" s="5" t="n">
        <v>0</v>
      </c>
    </row>
    <row r="18" spans="1:5">
      <c r="A18" s="4" t="s">
        <v>732</v>
      </c>
      <c r="B18" s="5" t="n">
        <v>-114</v>
      </c>
    </row>
    <row r="19" spans="1:5">
      <c r="A19" s="4" t="s">
        <v>740</v>
      </c>
      <c r="B19" s="5" t="n">
        <v>114</v>
      </c>
    </row>
    <row r="20" spans="1:5">
      <c r="A20" s="4" t="s">
        <v>731</v>
      </c>
      <c r="B20" s="5" t="n">
        <v>0</v>
      </c>
    </row>
    <row r="21" spans="1:5">
      <c r="A21" s="4" t="s">
        <v>742</v>
      </c>
    </row>
    <row r="22" spans="1:5">
      <c r="A22" s="3" t="s">
        <v>608</v>
      </c>
    </row>
    <row r="23" spans="1:5">
      <c r="A23" s="4" t="s">
        <v>731</v>
      </c>
      <c r="B23" s="5" t="n">
        <v>32350</v>
      </c>
    </row>
    <row r="24" spans="1:5">
      <c r="A24" s="4" t="s">
        <v>732</v>
      </c>
      <c r="B24" s="5" t="n">
        <v>61389</v>
      </c>
    </row>
    <row r="25" spans="1:5">
      <c r="A25" s="4" t="s">
        <v>740</v>
      </c>
      <c r="B25" s="5" t="n">
        <v>-93739</v>
      </c>
    </row>
    <row r="26" spans="1:5">
      <c r="A26" s="4" t="s">
        <v>731</v>
      </c>
      <c r="B26" s="6" t="n">
        <v>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31</v>
      </c>
      <c r="C2" s="2" t="s">
        <v>32</v>
      </c>
      <c r="D2" s="2" t="s">
        <v>76</v>
      </c>
    </row>
    <row r="3" spans="1:4">
      <c r="A3" s="3" t="s">
        <v>100</v>
      </c>
    </row>
    <row r="4" spans="1:4">
      <c r="A4" s="4" t="s">
        <v>92</v>
      </c>
      <c r="B4" s="6" t="n">
        <v>-14851</v>
      </c>
      <c r="C4" s="6" t="n">
        <v>-52549</v>
      </c>
      <c r="D4" s="6" t="n">
        <v>41805</v>
      </c>
    </row>
    <row r="5" spans="1:4">
      <c r="A5" s="3" t="s">
        <v>101</v>
      </c>
    </row>
    <row r="6" spans="1:4">
      <c r="A6" s="4" t="s">
        <v>83</v>
      </c>
      <c r="B6" s="5" t="n">
        <v>72760</v>
      </c>
      <c r="C6" s="5" t="n">
        <v>92370</v>
      </c>
      <c r="D6" s="5" t="n">
        <v>75933</v>
      </c>
    </row>
    <row r="7" spans="1:4">
      <c r="A7" s="4" t="s">
        <v>84</v>
      </c>
      <c r="B7" s="5" t="n">
        <v>32677</v>
      </c>
      <c r="C7" s="5" t="n">
        <v>27201</v>
      </c>
      <c r="D7" s="5" t="n">
        <v>0</v>
      </c>
    </row>
    <row r="8" spans="1:4">
      <c r="A8" s="4" t="s">
        <v>85</v>
      </c>
      <c r="B8" s="5" t="n">
        <v>0</v>
      </c>
      <c r="C8" s="5" t="n">
        <v>19435</v>
      </c>
      <c r="D8" s="5" t="n">
        <v>0</v>
      </c>
    </row>
    <row r="9" spans="1:4">
      <c r="A9" s="4" t="s">
        <v>102</v>
      </c>
      <c r="B9" s="5" t="n">
        <v>0</v>
      </c>
      <c r="C9" s="5" t="n">
        <v>-2140</v>
      </c>
      <c r="D9" s="5" t="n">
        <v>0</v>
      </c>
    </row>
    <row r="10" spans="1:4">
      <c r="A10" s="4" t="s">
        <v>103</v>
      </c>
      <c r="B10" s="5" t="n">
        <v>-12512</v>
      </c>
      <c r="C10" s="5" t="n">
        <v>-5717</v>
      </c>
      <c r="D10" s="5" t="n">
        <v>0</v>
      </c>
    </row>
    <row r="11" spans="1:4">
      <c r="A11" s="4" t="s">
        <v>104</v>
      </c>
      <c r="B11" s="5" t="n">
        <v>-204</v>
      </c>
      <c r="C11" s="5" t="n">
        <v>0</v>
      </c>
      <c r="D11" s="5" t="n">
        <v>0</v>
      </c>
    </row>
    <row r="12" spans="1:4">
      <c r="A12" s="4" t="s">
        <v>105</v>
      </c>
      <c r="B12" s="5" t="n">
        <v>9744</v>
      </c>
      <c r="C12" s="5" t="n">
        <v>4003</v>
      </c>
      <c r="D12" s="5" t="n">
        <v>3727</v>
      </c>
    </row>
    <row r="13" spans="1:4">
      <c r="A13" s="4" t="s">
        <v>106</v>
      </c>
      <c r="B13" s="5" t="n">
        <v>6725</v>
      </c>
      <c r="C13" s="5" t="n">
        <v>6381</v>
      </c>
      <c r="D13" s="5" t="n">
        <v>4043</v>
      </c>
    </row>
    <row r="14" spans="1:4">
      <c r="A14" s="4" t="s">
        <v>91</v>
      </c>
      <c r="B14" s="5" t="n">
        <v>-866</v>
      </c>
      <c r="C14" s="5" t="n">
        <v>59</v>
      </c>
      <c r="D14" s="5" t="n">
        <v>-94</v>
      </c>
    </row>
    <row r="15" spans="1:4">
      <c r="A15" s="4" t="s">
        <v>107</v>
      </c>
      <c r="B15" s="5" t="n">
        <v>1904</v>
      </c>
      <c r="C15" s="5" t="n">
        <v>93</v>
      </c>
      <c r="D15" s="5" t="n">
        <v>0</v>
      </c>
    </row>
    <row r="16" spans="1:4">
      <c r="A16" s="4" t="s">
        <v>108</v>
      </c>
      <c r="B16" s="5" t="n">
        <v>1495</v>
      </c>
      <c r="C16" s="5" t="n">
        <v>0</v>
      </c>
      <c r="D16" s="5" t="n">
        <v>0</v>
      </c>
    </row>
    <row r="17" spans="1:4">
      <c r="A17" s="4" t="s">
        <v>109</v>
      </c>
      <c r="B17" s="5" t="n">
        <v>1260</v>
      </c>
      <c r="C17" s="5" t="n">
        <v>0</v>
      </c>
      <c r="D17" s="5" t="n">
        <v>0</v>
      </c>
    </row>
    <row r="18" spans="1:4">
      <c r="A18" s="4" t="s">
        <v>88</v>
      </c>
      <c r="B18" s="5" t="n">
        <v>-4068</v>
      </c>
      <c r="C18" s="5" t="n">
        <v>0</v>
      </c>
      <c r="D18" s="5" t="n">
        <v>0</v>
      </c>
    </row>
    <row r="19" spans="1:4">
      <c r="A19" s="3" t="s">
        <v>110</v>
      </c>
    </row>
    <row r="20" spans="1:4">
      <c r="A20" s="4" t="s">
        <v>111</v>
      </c>
      <c r="B20" s="5" t="n">
        <v>435</v>
      </c>
      <c r="C20" s="5" t="n">
        <v>-5286</v>
      </c>
      <c r="D20" s="5" t="n">
        <v>-426</v>
      </c>
    </row>
    <row r="21" spans="1:4">
      <c r="A21" s="4" t="s">
        <v>112</v>
      </c>
      <c r="B21" s="5" t="n">
        <v>-6071</v>
      </c>
      <c r="C21" s="5" t="n">
        <v>-6023</v>
      </c>
      <c r="D21" s="5" t="n">
        <v>9279</v>
      </c>
    </row>
    <row r="22" spans="1:4">
      <c r="A22" s="4" t="s">
        <v>113</v>
      </c>
      <c r="B22" s="5" t="n">
        <v>-40</v>
      </c>
      <c r="C22" s="5" t="n">
        <v>-303</v>
      </c>
      <c r="D22" s="5" t="n">
        <v>173</v>
      </c>
    </row>
    <row r="23" spans="1:4">
      <c r="A23" s="4" t="s">
        <v>114</v>
      </c>
      <c r="B23" s="5" t="n">
        <v>0</v>
      </c>
      <c r="C23" s="5" t="n">
        <v>61</v>
      </c>
      <c r="D23" s="5" t="n">
        <v>20</v>
      </c>
    </row>
    <row r="24" spans="1:4">
      <c r="A24" s="4" t="s">
        <v>115</v>
      </c>
      <c r="B24" s="5" t="n">
        <v>1630</v>
      </c>
      <c r="C24" s="5" t="n">
        <v>570</v>
      </c>
      <c r="D24" s="5" t="n">
        <v>-1118</v>
      </c>
    </row>
    <row r="25" spans="1:4">
      <c r="A25" s="4" t="s">
        <v>116</v>
      </c>
      <c r="B25" s="5" t="n">
        <v>6642</v>
      </c>
      <c r="C25" s="5" t="n">
        <v>1929</v>
      </c>
      <c r="D25" s="5" t="n">
        <v>-1107</v>
      </c>
    </row>
    <row r="26" spans="1:4">
      <c r="A26" s="4" t="s">
        <v>117</v>
      </c>
      <c r="B26" s="5" t="n">
        <v>-2200</v>
      </c>
      <c r="C26" s="5" t="n">
        <v>-1000</v>
      </c>
      <c r="D26" s="5" t="n">
        <v>1786</v>
      </c>
    </row>
    <row r="27" spans="1:4">
      <c r="A27" s="4" t="s">
        <v>118</v>
      </c>
      <c r="B27" s="5" t="n">
        <v>-11105</v>
      </c>
      <c r="C27" s="5" t="n">
        <v>3025</v>
      </c>
      <c r="D27" s="5" t="n">
        <v>6800</v>
      </c>
    </row>
    <row r="28" spans="1:4">
      <c r="A28" s="4" t="s">
        <v>119</v>
      </c>
      <c r="B28" s="5" t="n">
        <v>-26131</v>
      </c>
      <c r="C28" s="5" t="n">
        <v>-20089</v>
      </c>
      <c r="D28" s="5" t="n">
        <v>0</v>
      </c>
    </row>
    <row r="29" spans="1:4">
      <c r="A29" s="4" t="s">
        <v>120</v>
      </c>
      <c r="B29" s="5" t="n">
        <v>-3290</v>
      </c>
      <c r="C29" s="5" t="n">
        <v>-5493</v>
      </c>
      <c r="D29" s="5" t="n">
        <v>-17545</v>
      </c>
    </row>
    <row r="30" spans="1:4">
      <c r="A30" s="4" t="s">
        <v>121</v>
      </c>
      <c r="B30" s="5" t="n">
        <v>53934</v>
      </c>
      <c r="C30" s="5" t="n">
        <v>56527</v>
      </c>
      <c r="D30" s="5" t="n">
        <v>123276</v>
      </c>
    </row>
    <row r="31" spans="1:4">
      <c r="A31" s="3" t="s">
        <v>122</v>
      </c>
    </row>
    <row r="32" spans="1:4">
      <c r="A32" s="4" t="s">
        <v>123</v>
      </c>
      <c r="B32" s="5" t="n">
        <v>113818</v>
      </c>
      <c r="C32" s="5" t="n">
        <v>0</v>
      </c>
      <c r="D32" s="5" t="n">
        <v>0</v>
      </c>
    </row>
    <row r="33" spans="1:4">
      <c r="A33" s="4" t="s">
        <v>124</v>
      </c>
      <c r="B33" s="5" t="n">
        <v>-9</v>
      </c>
      <c r="C33" s="5" t="n">
        <v>0</v>
      </c>
      <c r="D33" s="5" t="n">
        <v>0</v>
      </c>
    </row>
    <row r="34" spans="1:4">
      <c r="A34" s="4" t="s">
        <v>125</v>
      </c>
      <c r="B34" s="5" t="n">
        <v>-2770</v>
      </c>
      <c r="C34" s="5" t="n">
        <v>0</v>
      </c>
      <c r="D34" s="5" t="n">
        <v>0</v>
      </c>
    </row>
    <row r="35" spans="1:4">
      <c r="A35" s="4" t="s">
        <v>126</v>
      </c>
      <c r="B35" s="5" t="n">
        <v>-158241</v>
      </c>
      <c r="C35" s="5" t="n">
        <v>-15341</v>
      </c>
      <c r="D35" s="5" t="n">
        <v>-147830</v>
      </c>
    </row>
    <row r="36" spans="1:4">
      <c r="A36" s="4" t="s">
        <v>127</v>
      </c>
      <c r="B36" s="5" t="n">
        <v>-115884</v>
      </c>
      <c r="C36" s="5" t="n">
        <v>0</v>
      </c>
      <c r="D36" s="5" t="n">
        <v>0</v>
      </c>
    </row>
    <row r="37" spans="1:4">
      <c r="A37" s="4" t="s">
        <v>128</v>
      </c>
      <c r="B37" s="5" t="n">
        <v>4687</v>
      </c>
      <c r="C37" s="5" t="n">
        <v>0</v>
      </c>
      <c r="D37" s="5" t="n">
        <v>0</v>
      </c>
    </row>
    <row r="38" spans="1:4">
      <c r="A38" s="4" t="s">
        <v>45</v>
      </c>
      <c r="B38" s="5" t="n">
        <v>-10000</v>
      </c>
      <c r="C38" s="5" t="n">
        <v>0</v>
      </c>
      <c r="D38" s="5" t="n">
        <v>-700</v>
      </c>
    </row>
    <row r="39" spans="1:4">
      <c r="A39" s="4" t="s">
        <v>46</v>
      </c>
      <c r="B39" s="5" t="n">
        <v>-9005</v>
      </c>
      <c r="C39" s="5" t="n">
        <v>-450</v>
      </c>
      <c r="D39" s="5" t="n">
        <v>-771</v>
      </c>
    </row>
    <row r="40" spans="1:4">
      <c r="A40" s="4" t="s">
        <v>49</v>
      </c>
      <c r="B40" s="5" t="n">
        <v>-4050</v>
      </c>
      <c r="C40" s="5" t="n">
        <v>0</v>
      </c>
      <c r="D40" s="5" t="n">
        <v>0</v>
      </c>
    </row>
    <row r="41" spans="1:4">
      <c r="A41" s="4" t="s">
        <v>129</v>
      </c>
      <c r="B41" s="5" t="n">
        <v>14000</v>
      </c>
      <c r="C41" s="5" t="n">
        <v>0</v>
      </c>
      <c r="D41" s="5" t="n">
        <v>0</v>
      </c>
    </row>
    <row r="42" spans="1:4">
      <c r="A42" s="4" t="s">
        <v>130</v>
      </c>
      <c r="B42" s="5" t="n">
        <v>-19757</v>
      </c>
      <c r="C42" s="5" t="n">
        <v>0</v>
      </c>
      <c r="D42" s="5" t="n">
        <v>0</v>
      </c>
    </row>
    <row r="43" spans="1:4">
      <c r="A43" s="4" t="s">
        <v>131</v>
      </c>
      <c r="B43" s="5" t="n">
        <v>0</v>
      </c>
      <c r="C43" s="5" t="n">
        <v>20842</v>
      </c>
      <c r="D43" s="5" t="n">
        <v>0</v>
      </c>
    </row>
    <row r="44" spans="1:4">
      <c r="A44" s="4" t="s">
        <v>132</v>
      </c>
      <c r="B44" s="5" t="n">
        <v>-187211</v>
      </c>
      <c r="C44" s="5" t="n">
        <v>5051</v>
      </c>
      <c r="D44" s="5" t="n">
        <v>-149301</v>
      </c>
    </row>
    <row r="45" spans="1:4">
      <c r="A45" s="3" t="s">
        <v>133</v>
      </c>
    </row>
    <row r="46" spans="1:4">
      <c r="A46" s="4" t="s">
        <v>134</v>
      </c>
      <c r="B46" s="5" t="n">
        <v>0</v>
      </c>
      <c r="C46" s="5" t="n">
        <v>0</v>
      </c>
      <c r="D46" s="5" t="n">
        <v>-132306</v>
      </c>
    </row>
    <row r="47" spans="1:4">
      <c r="A47" s="4" t="s">
        <v>135</v>
      </c>
      <c r="B47" s="5" t="n">
        <v>2638</v>
      </c>
      <c r="C47" s="5" t="n">
        <v>10</v>
      </c>
      <c r="D47" s="5" t="n">
        <v>1528</v>
      </c>
    </row>
    <row r="48" spans="1:4">
      <c r="A48" s="4" t="s">
        <v>136</v>
      </c>
      <c r="B48" s="5" t="n">
        <v>98774</v>
      </c>
      <c r="C48" s="5" t="n">
        <v>440</v>
      </c>
      <c r="D48" s="5" t="n">
        <v>72090</v>
      </c>
    </row>
    <row r="49" spans="1:4">
      <c r="A49" s="4" t="s">
        <v>137</v>
      </c>
      <c r="B49" s="5" t="n">
        <v>-726</v>
      </c>
      <c r="C49" s="5" t="n">
        <v>0</v>
      </c>
      <c r="D49" s="5" t="n">
        <v>0</v>
      </c>
    </row>
    <row r="50" spans="1:4">
      <c r="A50" s="4" t="s">
        <v>138</v>
      </c>
      <c r="B50" s="5" t="n">
        <v>514703</v>
      </c>
      <c r="C50" s="5" t="n">
        <v>29000</v>
      </c>
      <c r="D50" s="5" t="n">
        <v>79819</v>
      </c>
    </row>
    <row r="51" spans="1:4">
      <c r="A51" s="4" t="s">
        <v>139</v>
      </c>
      <c r="B51" s="5" t="n">
        <v>1407</v>
      </c>
      <c r="C51" s="5" t="n">
        <v>5347</v>
      </c>
      <c r="D51" s="5" t="n">
        <v>-6409</v>
      </c>
    </row>
    <row r="52" spans="1:4">
      <c r="A52" s="4" t="s">
        <v>140</v>
      </c>
      <c r="B52" s="5" t="n">
        <v>-546465</v>
      </c>
      <c r="C52" s="5" t="n">
        <v>-104624</v>
      </c>
      <c r="D52" s="5" t="n">
        <v>-60696</v>
      </c>
    </row>
    <row r="53" spans="1:4">
      <c r="A53" s="4" t="s">
        <v>141</v>
      </c>
      <c r="B53" s="5" t="n">
        <v>-7802</v>
      </c>
      <c r="C53" s="5" t="n">
        <v>-1141</v>
      </c>
      <c r="D53" s="5" t="n">
        <v>-746</v>
      </c>
    </row>
    <row r="54" spans="1:4">
      <c r="A54" s="4" t="s">
        <v>142</v>
      </c>
      <c r="B54" s="5" t="n">
        <v>60111</v>
      </c>
      <c r="C54" s="5" t="n">
        <v>0</v>
      </c>
      <c r="D54" s="5" t="n">
        <v>0</v>
      </c>
    </row>
    <row r="55" spans="1:4">
      <c r="A55" s="4" t="s">
        <v>143</v>
      </c>
      <c r="B55" s="5" t="n">
        <v>17324</v>
      </c>
      <c r="C55" s="5" t="n">
        <v>0</v>
      </c>
      <c r="D55" s="5" t="n">
        <v>0</v>
      </c>
    </row>
    <row r="56" spans="1:4">
      <c r="A56" s="4" t="s">
        <v>144</v>
      </c>
      <c r="B56" s="5" t="n">
        <v>139964</v>
      </c>
      <c r="C56" s="5" t="n">
        <v>-70968</v>
      </c>
      <c r="D56" s="5" t="n">
        <v>-46720</v>
      </c>
    </row>
    <row r="57" spans="1:4">
      <c r="A57" s="4" t="s">
        <v>145</v>
      </c>
      <c r="B57" s="5" t="n">
        <v>6687</v>
      </c>
      <c r="C57" s="5" t="n">
        <v>-9390</v>
      </c>
      <c r="D57" s="5" t="n">
        <v>-72745</v>
      </c>
    </row>
    <row r="58" spans="1:4">
      <c r="A58" s="4" t="s">
        <v>146</v>
      </c>
      <c r="B58" s="5" t="n">
        <v>17360</v>
      </c>
      <c r="C58" s="5" t="n">
        <v>26750</v>
      </c>
      <c r="D58" s="5" t="n">
        <v>99495</v>
      </c>
    </row>
    <row r="59" spans="1:4">
      <c r="A59" s="4" t="s">
        <v>147</v>
      </c>
      <c r="B59" s="5" t="n">
        <v>24047</v>
      </c>
      <c r="C59" s="5" t="n">
        <v>17360</v>
      </c>
      <c r="D59" s="5" t="n">
        <v>26750</v>
      </c>
    </row>
    <row r="60" spans="1:4">
      <c r="A60" s="3" t="s">
        <v>148</v>
      </c>
    </row>
    <row r="61" spans="1:4">
      <c r="A61" s="4" t="s">
        <v>149</v>
      </c>
      <c r="B61" s="5" t="n">
        <v>26630</v>
      </c>
      <c r="C61" s="5" t="n">
        <v>26694</v>
      </c>
      <c r="D61" s="5" t="n">
        <v>26787</v>
      </c>
    </row>
    <row r="62" spans="1:4">
      <c r="A62" s="3" t="s">
        <v>150</v>
      </c>
    </row>
    <row r="63" spans="1:4">
      <c r="A63" s="4" t="s">
        <v>107</v>
      </c>
      <c r="B63" s="5" t="n">
        <v>1904</v>
      </c>
      <c r="C63" s="5" t="n">
        <v>93</v>
      </c>
      <c r="D63" s="5" t="n">
        <v>0</v>
      </c>
    </row>
    <row r="64" spans="1:4">
      <c r="A64" s="4" t="s">
        <v>151</v>
      </c>
      <c r="B64" s="5" t="n">
        <v>-29423</v>
      </c>
      <c r="C64" s="5" t="n">
        <v>0</v>
      </c>
      <c r="D64" s="5" t="n">
        <v>0</v>
      </c>
    </row>
    <row r="65" spans="1:4">
      <c r="A65" s="4" t="s">
        <v>152</v>
      </c>
      <c r="B65" s="5" t="n">
        <v>28697</v>
      </c>
      <c r="C65" s="5" t="n">
        <v>0</v>
      </c>
      <c r="D65" s="5" t="n">
        <v>0</v>
      </c>
    </row>
    <row r="66" spans="1:4">
      <c r="A66" s="3" t="s">
        <v>153</v>
      </c>
    </row>
    <row r="67" spans="1:4">
      <c r="A67" s="4" t="s">
        <v>39</v>
      </c>
      <c r="B67" s="5" t="n">
        <v>-7540</v>
      </c>
    </row>
    <row r="68" spans="1:4">
      <c r="A68" s="4" t="s">
        <v>39</v>
      </c>
      <c r="C68" s="5" t="n">
        <v>6112</v>
      </c>
      <c r="D68" s="5" t="n">
        <v>0</v>
      </c>
    </row>
    <row r="69" spans="1:4">
      <c r="A69" s="4" t="s">
        <v>154</v>
      </c>
      <c r="B69" s="6" t="n">
        <v>278</v>
      </c>
      <c r="C69" s="6" t="n">
        <v>238</v>
      </c>
      <c r="D69"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W10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s>
  <sheetData>
    <row r="1" spans="1:23">
      <c r="A1" s="1" t="s">
        <v>743</v>
      </c>
      <c r="B1" s="2" t="s">
        <v>744</v>
      </c>
      <c r="C1" s="2" t="s">
        <v>745</v>
      </c>
      <c r="D1" s="2" t="s">
        <v>746</v>
      </c>
      <c r="E1" s="2" t="s">
        <v>747</v>
      </c>
      <c r="F1" s="2" t="s">
        <v>748</v>
      </c>
      <c r="G1" s="2" t="s">
        <v>749</v>
      </c>
      <c r="H1" s="2" t="s">
        <v>750</v>
      </c>
      <c r="I1" s="2" t="s">
        <v>368</v>
      </c>
      <c r="J1" s="2" t="s">
        <v>751</v>
      </c>
      <c r="K1" s="2" t="s">
        <v>687</v>
      </c>
      <c r="L1" s="2" t="s">
        <v>752</v>
      </c>
      <c r="M1" s="2" t="s">
        <v>753</v>
      </c>
      <c r="N1" s="2" t="s">
        <v>754</v>
      </c>
      <c r="O1" s="2" t="s">
        <v>755</v>
      </c>
      <c r="P1" s="2" t="s">
        <v>756</v>
      </c>
      <c r="Q1" s="2" t="s">
        <v>757</v>
      </c>
      <c r="R1" s="2" t="s">
        <v>758</v>
      </c>
      <c r="S1" s="2" t="s">
        <v>759</v>
      </c>
      <c r="T1" s="2" t="s">
        <v>760</v>
      </c>
      <c r="U1" s="2" t="s">
        <v>761</v>
      </c>
      <c r="V1" s="2" t="s">
        <v>762</v>
      </c>
      <c r="W1" s="2" t="s">
        <v>373</v>
      </c>
    </row>
    <row r="2" spans="1:23">
      <c r="A2" s="3" t="s">
        <v>608</v>
      </c>
    </row>
    <row r="3" spans="1:23">
      <c r="A3" s="4" t="s">
        <v>384</v>
      </c>
      <c r="S3" s="6" t="n">
        <v>115884</v>
      </c>
      <c r="U3" s="6" t="n">
        <v>0</v>
      </c>
      <c r="W3" s="6" t="n">
        <v>0</v>
      </c>
    </row>
    <row r="4" spans="1:23">
      <c r="A4" s="4" t="s">
        <v>129</v>
      </c>
      <c r="S4" s="5" t="n">
        <v>14000</v>
      </c>
      <c r="U4" s="5" t="n">
        <v>0</v>
      </c>
      <c r="W4" s="5" t="n">
        <v>0</v>
      </c>
    </row>
    <row r="5" spans="1:23">
      <c r="A5" s="4" t="s">
        <v>763</v>
      </c>
      <c r="S5" s="5" t="n">
        <v>23587</v>
      </c>
    </row>
    <row r="6" spans="1:23">
      <c r="A6" s="4" t="s">
        <v>84</v>
      </c>
      <c r="S6" s="5" t="n">
        <v>32677</v>
      </c>
      <c r="U6" s="5" t="n">
        <v>27201</v>
      </c>
      <c r="W6" s="5" t="n">
        <v>0</v>
      </c>
    </row>
    <row r="7" spans="1:23">
      <c r="A7" s="4" t="s">
        <v>41</v>
      </c>
      <c r="S7" s="5" t="n">
        <v>1099015</v>
      </c>
      <c r="U7" s="5" t="n">
        <v>1037206</v>
      </c>
    </row>
    <row r="8" spans="1:23">
      <c r="A8" s="4" t="s">
        <v>123</v>
      </c>
      <c r="S8" s="5" t="n">
        <v>113818</v>
      </c>
      <c r="U8" s="5" t="n">
        <v>0</v>
      </c>
      <c r="W8" s="5" t="n">
        <v>0</v>
      </c>
    </row>
    <row r="9" spans="1:23">
      <c r="A9" s="4" t="s">
        <v>42</v>
      </c>
      <c r="S9" s="5" t="n">
        <v>0</v>
      </c>
      <c r="U9" s="5" t="n">
        <v>125000</v>
      </c>
    </row>
    <row r="10" spans="1:23">
      <c r="A10" s="4" t="s">
        <v>764</v>
      </c>
      <c r="S10" s="5" t="n">
        <v>-1260</v>
      </c>
      <c r="U10" s="5" t="n">
        <v>0</v>
      </c>
      <c r="W10" s="6" t="n">
        <v>0</v>
      </c>
    </row>
    <row r="11" spans="1:23">
      <c r="A11" s="4" t="s">
        <v>617</v>
      </c>
      <c r="S11" s="5" t="n">
        <v>30304</v>
      </c>
    </row>
    <row r="12" spans="1:23">
      <c r="A12" s="4" t="s">
        <v>37</v>
      </c>
      <c r="S12" s="6" t="n">
        <v>10545</v>
      </c>
      <c r="U12" s="5" t="n">
        <v>19639</v>
      </c>
    </row>
    <row r="13" spans="1:23">
      <c r="A13" s="4" t="s">
        <v>504</v>
      </c>
    </row>
    <row r="14" spans="1:23">
      <c r="A14" s="3" t="s">
        <v>608</v>
      </c>
    </row>
    <row r="15" spans="1:23">
      <c r="A15" s="4" t="s">
        <v>765</v>
      </c>
      <c r="S15" s="5" t="n">
        <v>2010</v>
      </c>
    </row>
    <row r="16" spans="1:23">
      <c r="A16" s="4" t="s">
        <v>766</v>
      </c>
      <c r="S16" s="4" t="s">
        <v>767</v>
      </c>
    </row>
    <row r="17" spans="1:23">
      <c r="A17" s="4" t="s">
        <v>768</v>
      </c>
      <c r="S17" s="5" t="n">
        <v>178132</v>
      </c>
    </row>
    <row r="18" spans="1:23">
      <c r="A18" s="4" t="s">
        <v>769</v>
      </c>
      <c r="Q18" s="6" t="n">
        <v>27961</v>
      </c>
    </row>
    <row r="19" spans="1:23">
      <c r="A19" s="4" t="s">
        <v>510</v>
      </c>
    </row>
    <row r="20" spans="1:23">
      <c r="A20" s="3" t="s">
        <v>608</v>
      </c>
    </row>
    <row r="21" spans="1:23">
      <c r="A21" s="4" t="s">
        <v>765</v>
      </c>
      <c r="S21" s="5" t="n">
        <v>2010</v>
      </c>
    </row>
    <row r="22" spans="1:23">
      <c r="A22" s="4" t="s">
        <v>766</v>
      </c>
      <c r="S22" s="4" t="s">
        <v>767</v>
      </c>
    </row>
    <row r="23" spans="1:23">
      <c r="A23" s="4" t="s">
        <v>768</v>
      </c>
      <c r="S23" s="5" t="n">
        <v>179314</v>
      </c>
    </row>
    <row r="24" spans="1:23">
      <c r="A24" s="4" t="s">
        <v>769</v>
      </c>
      <c r="P24" s="6" t="n">
        <v>28855</v>
      </c>
    </row>
    <row r="25" spans="1:23">
      <c r="A25" s="4" t="s">
        <v>507</v>
      </c>
    </row>
    <row r="26" spans="1:23">
      <c r="A26" s="3" t="s">
        <v>608</v>
      </c>
    </row>
    <row r="27" spans="1:23">
      <c r="A27" s="4" t="s">
        <v>765</v>
      </c>
      <c r="S27" s="5" t="n">
        <v>2009</v>
      </c>
    </row>
    <row r="28" spans="1:23">
      <c r="A28" s="4" t="s">
        <v>766</v>
      </c>
      <c r="S28" s="4" t="s">
        <v>770</v>
      </c>
    </row>
    <row r="29" spans="1:23">
      <c r="A29" s="4" t="s">
        <v>768</v>
      </c>
      <c r="S29" s="5" t="n">
        <v>58058</v>
      </c>
    </row>
    <row r="30" spans="1:23">
      <c r="A30" s="4" t="s">
        <v>769</v>
      </c>
      <c r="M30" s="6" t="n">
        <v>14030</v>
      </c>
    </row>
    <row r="31" spans="1:23">
      <c r="A31" s="4" t="s">
        <v>501</v>
      </c>
    </row>
    <row r="32" spans="1:23">
      <c r="A32" s="3" t="s">
        <v>608</v>
      </c>
    </row>
    <row r="33" spans="1:23">
      <c r="A33" s="4" t="s">
        <v>765</v>
      </c>
      <c r="S33" s="5" t="n">
        <v>2009</v>
      </c>
    </row>
    <row r="34" spans="1:23">
      <c r="A34" s="4" t="s">
        <v>766</v>
      </c>
      <c r="S34" s="4" t="s">
        <v>767</v>
      </c>
    </row>
    <row r="35" spans="1:23">
      <c r="A35" s="4" t="s">
        <v>768</v>
      </c>
      <c r="S35" s="5" t="n">
        <v>180274</v>
      </c>
    </row>
    <row r="36" spans="1:23">
      <c r="A36" s="4" t="s">
        <v>769</v>
      </c>
      <c r="N36" s="6" t="n">
        <v>28607</v>
      </c>
    </row>
    <row r="37" spans="1:23">
      <c r="A37" s="4" t="s">
        <v>498</v>
      </c>
    </row>
    <row r="38" spans="1:23">
      <c r="A38" s="3" t="s">
        <v>608</v>
      </c>
    </row>
    <row r="39" spans="1:23">
      <c r="A39" s="4" t="s">
        <v>765</v>
      </c>
      <c r="S39" s="5" t="n">
        <v>2007</v>
      </c>
    </row>
    <row r="40" spans="1:23">
      <c r="A40" s="4" t="s">
        <v>766</v>
      </c>
      <c r="S40" s="4" t="s">
        <v>771</v>
      </c>
    </row>
    <row r="41" spans="1:23">
      <c r="A41" s="4" t="s">
        <v>768</v>
      </c>
      <c r="S41" s="5" t="n">
        <v>75511</v>
      </c>
    </row>
    <row r="42" spans="1:23">
      <c r="A42" s="4" t="s">
        <v>769</v>
      </c>
      <c r="J42" s="6" t="n">
        <v>13737</v>
      </c>
    </row>
    <row r="43" spans="1:23">
      <c r="A43" s="4" t="s">
        <v>491</v>
      </c>
    </row>
    <row r="44" spans="1:23">
      <c r="A44" s="3" t="s">
        <v>608</v>
      </c>
    </row>
    <row r="45" spans="1:23">
      <c r="A45" s="4" t="s">
        <v>765</v>
      </c>
      <c r="S45" s="5" t="n">
        <v>2011</v>
      </c>
    </row>
    <row r="46" spans="1:23">
      <c r="A46" s="4" t="s">
        <v>766</v>
      </c>
      <c r="S46" s="4" t="s">
        <v>767</v>
      </c>
    </row>
    <row r="47" spans="1:23">
      <c r="A47" s="4" t="s">
        <v>768</v>
      </c>
      <c r="S47" s="5" t="n">
        <v>179016</v>
      </c>
    </row>
    <row r="48" spans="1:23">
      <c r="A48" s="4" t="s">
        <v>769</v>
      </c>
      <c r="F48" s="6" t="n">
        <v>31364</v>
      </c>
    </row>
    <row r="49" spans="1:23">
      <c r="A49" s="4" t="s">
        <v>495</v>
      </c>
    </row>
    <row r="50" spans="1:23">
      <c r="A50" s="3" t="s">
        <v>608</v>
      </c>
    </row>
    <row r="51" spans="1:23">
      <c r="A51" s="4" t="s">
        <v>765</v>
      </c>
      <c r="S51" s="5" t="n">
        <v>2007</v>
      </c>
    </row>
    <row r="52" spans="1:23">
      <c r="A52" s="4" t="s">
        <v>766</v>
      </c>
      <c r="S52" s="4" t="s">
        <v>771</v>
      </c>
    </row>
    <row r="53" spans="1:23">
      <c r="A53" s="4" t="s">
        <v>768</v>
      </c>
      <c r="S53" s="5" t="n">
        <v>75527</v>
      </c>
    </row>
    <row r="54" spans="1:23">
      <c r="A54" s="4" t="s">
        <v>769</v>
      </c>
      <c r="H54" s="6" t="n">
        <v>13687</v>
      </c>
    </row>
    <row r="55" spans="1:23">
      <c r="A55" s="4" t="s">
        <v>488</v>
      </c>
    </row>
    <row r="56" spans="1:23">
      <c r="A56" s="3" t="s">
        <v>608</v>
      </c>
    </row>
    <row r="57" spans="1:23">
      <c r="A57" s="4" t="s">
        <v>765</v>
      </c>
      <c r="S57" s="5" t="n">
        <v>2004</v>
      </c>
    </row>
    <row r="58" spans="1:23">
      <c r="A58" s="4" t="s">
        <v>766</v>
      </c>
      <c r="S58" s="4" t="s">
        <v>767</v>
      </c>
    </row>
    <row r="59" spans="1:23">
      <c r="A59" s="4" t="s">
        <v>768</v>
      </c>
      <c r="S59" s="5" t="n">
        <v>180310</v>
      </c>
    </row>
    <row r="60" spans="1:23">
      <c r="A60" s="4" t="s">
        <v>769</v>
      </c>
      <c r="V60" s="6" t="n">
        <v>15341</v>
      </c>
    </row>
    <row r="61" spans="1:23">
      <c r="A61" s="4" t="s">
        <v>527</v>
      </c>
    </row>
    <row r="62" spans="1:23">
      <c r="A62" s="3" t="s">
        <v>608</v>
      </c>
    </row>
    <row r="63" spans="1:23">
      <c r="A63" s="4" t="s">
        <v>765</v>
      </c>
      <c r="S63" s="5" t="n">
        <v>2011</v>
      </c>
    </row>
    <row r="64" spans="1:23">
      <c r="A64" s="4" t="s">
        <v>766</v>
      </c>
      <c r="S64" s="4" t="s">
        <v>772</v>
      </c>
    </row>
    <row r="65" spans="1:23">
      <c r="A65" s="4" t="s">
        <v>773</v>
      </c>
      <c r="S65" s="5" t="n">
        <v>13100</v>
      </c>
    </row>
    <row r="66" spans="1:23">
      <c r="A66" s="4" t="s">
        <v>769</v>
      </c>
      <c r="E66" s="6" t="n">
        <v>147840</v>
      </c>
    </row>
    <row r="67" spans="1:23">
      <c r="A67" s="4" t="s">
        <v>84</v>
      </c>
      <c r="L67" s="6" t="n">
        <v>17193</v>
      </c>
      <c r="U67" s="5" t="n">
        <v>17193</v>
      </c>
    </row>
    <row r="68" spans="1:23">
      <c r="A68" s="4" t="s">
        <v>41</v>
      </c>
      <c r="B68" s="6" t="n">
        <v>142193</v>
      </c>
    </row>
    <row r="69" spans="1:23">
      <c r="A69" s="4" t="s">
        <v>123</v>
      </c>
      <c r="B69" s="6" t="n">
        <v>125000</v>
      </c>
    </row>
    <row r="70" spans="1:23">
      <c r="A70" s="4" t="s">
        <v>42</v>
      </c>
      <c r="U70" s="5" t="n">
        <v>125000</v>
      </c>
    </row>
    <row r="71" spans="1:23">
      <c r="A71" s="4" t="s">
        <v>764</v>
      </c>
      <c r="S71" s="6" t="n">
        <v>-1260</v>
      </c>
    </row>
    <row r="72" spans="1:23">
      <c r="A72" s="4" t="s">
        <v>444</v>
      </c>
    </row>
    <row r="73" spans="1:23">
      <c r="A73" s="3" t="s">
        <v>608</v>
      </c>
    </row>
    <row r="74" spans="1:23">
      <c r="A74" s="4" t="s">
        <v>774</v>
      </c>
      <c r="S74" s="5" t="n">
        <v>4078</v>
      </c>
    </row>
    <row r="75" spans="1:23">
      <c r="A75" s="4" t="s">
        <v>84</v>
      </c>
      <c r="S75" s="6" t="n">
        <v>2373</v>
      </c>
    </row>
    <row r="76" spans="1:23">
      <c r="A76" s="4" t="s">
        <v>775</v>
      </c>
      <c r="T76" s="6" t="n">
        <v>502</v>
      </c>
    </row>
    <row r="77" spans="1:23">
      <c r="A77" s="4" t="s">
        <v>41</v>
      </c>
      <c r="T77" s="5" t="n">
        <v>6451</v>
      </c>
    </row>
    <row r="78" spans="1:23">
      <c r="A78" s="4" t="s">
        <v>123</v>
      </c>
      <c r="T78" s="6" t="n">
        <v>4078</v>
      </c>
    </row>
    <row r="79" spans="1:23">
      <c r="A79" s="4" t="s">
        <v>776</v>
      </c>
      <c r="R79" s="6" t="n">
        <v>4078</v>
      </c>
    </row>
    <row r="80" spans="1:23">
      <c r="A80" s="4" t="s">
        <v>451</v>
      </c>
    </row>
    <row r="81" spans="1:23">
      <c r="A81" s="3" t="s">
        <v>608</v>
      </c>
    </row>
    <row r="82" spans="1:23">
      <c r="A82" s="4" t="s">
        <v>774</v>
      </c>
      <c r="U82" s="5" t="n">
        <v>4750</v>
      </c>
    </row>
    <row r="83" spans="1:23">
      <c r="A83" s="4" t="s">
        <v>84</v>
      </c>
      <c r="U83" s="6" t="n">
        <v>10008</v>
      </c>
    </row>
    <row r="84" spans="1:23">
      <c r="A84" s="4" t="s">
        <v>775</v>
      </c>
      <c r="D84" s="6" t="n">
        <v>782</v>
      </c>
    </row>
    <row r="85" spans="1:23">
      <c r="A85" s="4" t="s">
        <v>41</v>
      </c>
      <c r="D85" s="5" t="n">
        <v>14758</v>
      </c>
    </row>
    <row r="86" spans="1:23">
      <c r="A86" s="4" t="s">
        <v>123</v>
      </c>
      <c r="D86" s="6" t="n">
        <v>4750</v>
      </c>
    </row>
    <row r="87" spans="1:23">
      <c r="A87" s="4" t="s">
        <v>776</v>
      </c>
      <c r="C87" s="6" t="n">
        <v>4750</v>
      </c>
    </row>
    <row r="88" spans="1:23">
      <c r="A88" s="4" t="s">
        <v>421</v>
      </c>
    </row>
    <row r="89" spans="1:23">
      <c r="A89" s="3" t="s">
        <v>608</v>
      </c>
    </row>
    <row r="90" spans="1:23">
      <c r="A90" s="4" t="s">
        <v>777</v>
      </c>
      <c r="I90" s="5" t="n">
        <v>5</v>
      </c>
    </row>
    <row r="91" spans="1:23">
      <c r="A91" s="4" t="s">
        <v>384</v>
      </c>
      <c r="I91" s="6" t="n">
        <v>59000</v>
      </c>
    </row>
    <row r="92" spans="1:23">
      <c r="A92" s="4" t="s">
        <v>778</v>
      </c>
      <c r="I92" s="5" t="n">
        <v>1696</v>
      </c>
    </row>
    <row r="93" spans="1:23">
      <c r="A93" s="4" t="s">
        <v>774</v>
      </c>
      <c r="I93" s="5" t="n">
        <v>32358</v>
      </c>
    </row>
    <row r="94" spans="1:23">
      <c r="A94" s="4" t="s">
        <v>779</v>
      </c>
      <c r="I94" s="6" t="n">
        <v>27457</v>
      </c>
    </row>
    <row r="95" spans="1:23">
      <c r="A95" s="4" t="s">
        <v>423</v>
      </c>
    </row>
    <row r="96" spans="1:23">
      <c r="A96" s="3" t="s">
        <v>608</v>
      </c>
    </row>
    <row r="97" spans="1:23">
      <c r="A97" s="4" t="s">
        <v>777</v>
      </c>
      <c r="G97" s="5" t="n">
        <v>5</v>
      </c>
    </row>
    <row r="98" spans="1:23">
      <c r="A98" s="4" t="s">
        <v>773</v>
      </c>
      <c r="G98" s="5" t="n">
        <v>4250</v>
      </c>
    </row>
    <row r="99" spans="1:23">
      <c r="A99" s="4" t="s">
        <v>384</v>
      </c>
      <c r="G99" s="6" t="n">
        <v>64000</v>
      </c>
    </row>
    <row r="100" spans="1:23">
      <c r="A100" s="4" t="s">
        <v>700</v>
      </c>
    </row>
    <row r="101" spans="1:23">
      <c r="A101" s="3" t="s">
        <v>608</v>
      </c>
    </row>
    <row r="102" spans="1:23">
      <c r="A102" s="4" t="s">
        <v>129</v>
      </c>
      <c r="K102" s="6" t="n">
        <v>10000</v>
      </c>
      <c r="O102" s="6" t="n">
        <v>14000</v>
      </c>
    </row>
    <row r="103" spans="1:23">
      <c r="A103" s="4" t="s">
        <v>636</v>
      </c>
      <c r="S103" s="4" t="s">
        <v>701</v>
      </c>
    </row>
    <row r="104" spans="1:23">
      <c r="A104" s="4" t="s">
        <v>638</v>
      </c>
      <c r="S104" s="4" t="s">
        <v>702</v>
      </c>
    </row>
    <row r="105" spans="1:23">
      <c r="A105" s="4" t="s">
        <v>780</v>
      </c>
      <c r="S105" s="6" t="n">
        <v>0</v>
      </c>
    </row>
    <row r="106" spans="1:23">
      <c r="A106" s="4" t="s">
        <v>781</v>
      </c>
      <c r="S106" s="6" t="n">
        <v>0</v>
      </c>
    </row>
    <row r="107" spans="1:23">
      <c r="A107" s="4" t="s">
        <v>37</v>
      </c>
      <c r="G107" s="6" t="n">
        <v>24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82</v>
      </c>
      <c r="B1" s="2" t="s">
        <v>1</v>
      </c>
    </row>
    <row r="2" spans="1:4">
      <c r="B2" s="2" t="s">
        <v>31</v>
      </c>
      <c r="C2" s="2" t="s">
        <v>32</v>
      </c>
      <c r="D2" s="2" t="s">
        <v>76</v>
      </c>
    </row>
    <row r="3" spans="1:4">
      <c r="A3" s="3" t="s">
        <v>206</v>
      </c>
    </row>
    <row r="4" spans="1:4">
      <c r="A4" s="4" t="s">
        <v>783</v>
      </c>
      <c r="B4" s="6" t="n">
        <v>83716</v>
      </c>
      <c r="C4" s="6" t="n">
        <v>83716</v>
      </c>
      <c r="D4" s="6" t="n">
        <v>127788</v>
      </c>
    </row>
    <row r="5" spans="1:4">
      <c r="A5" s="4" t="s">
        <v>784</v>
      </c>
      <c r="C5" s="5" t="n">
        <v>-44072</v>
      </c>
    </row>
    <row r="6" spans="1:4">
      <c r="A6" s="4" t="s">
        <v>785</v>
      </c>
      <c r="B6" s="5" t="n">
        <v>-75636</v>
      </c>
      <c r="C6" s="5" t="n">
        <v>-64764</v>
      </c>
      <c r="D6" s="5" t="n">
        <v>-72449</v>
      </c>
    </row>
    <row r="7" spans="1:4">
      <c r="A7" s="4" t="s">
        <v>786</v>
      </c>
      <c r="B7" s="5" t="n">
        <v>-10872</v>
      </c>
      <c r="C7" s="5" t="n">
        <v>-15861</v>
      </c>
    </row>
    <row r="8" spans="1:4">
      <c r="A8" s="4" t="s">
        <v>787</v>
      </c>
      <c r="C8" s="5" t="n">
        <v>23546</v>
      </c>
    </row>
    <row r="9" spans="1:4">
      <c r="A9" s="4" t="s">
        <v>788</v>
      </c>
      <c r="B9" s="5" t="n">
        <v>8080</v>
      </c>
      <c r="C9" s="5" t="n">
        <v>18952</v>
      </c>
      <c r="D9" s="6" t="n">
        <v>55339</v>
      </c>
    </row>
    <row r="10" spans="1:4">
      <c r="A10" s="4" t="s">
        <v>789</v>
      </c>
      <c r="B10" s="6" t="n">
        <v>-10872</v>
      </c>
      <c r="C10" s="5" t="n">
        <v>-15861</v>
      </c>
    </row>
    <row r="11" spans="1:4">
      <c r="A11" s="4" t="s">
        <v>790</v>
      </c>
      <c r="C11" s="6" t="n">
        <v>-2052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91</v>
      </c>
      <c r="B1" s="2" t="s">
        <v>362</v>
      </c>
      <c r="C1" s="2" t="s">
        <v>1</v>
      </c>
    </row>
    <row r="2" spans="1:6">
      <c r="B2" s="2" t="s">
        <v>604</v>
      </c>
      <c r="C2" s="2" t="s">
        <v>31</v>
      </c>
      <c r="D2" s="2" t="s">
        <v>32</v>
      </c>
      <c r="E2" s="2" t="s">
        <v>792</v>
      </c>
      <c r="F2" s="2" t="s">
        <v>76</v>
      </c>
    </row>
    <row r="3" spans="1:6">
      <c r="A3" s="4" t="s">
        <v>783</v>
      </c>
      <c r="C3" s="6" t="n">
        <v>83716</v>
      </c>
      <c r="D3" s="6" t="n">
        <v>83716</v>
      </c>
      <c r="F3" s="6" t="n">
        <v>127788</v>
      </c>
    </row>
    <row r="4" spans="1:6">
      <c r="A4" s="4" t="s">
        <v>785</v>
      </c>
      <c r="C4" s="5" t="n">
        <v>-75636</v>
      </c>
      <c r="D4" s="5" t="n">
        <v>-64764</v>
      </c>
      <c r="F4" s="5" t="n">
        <v>-72449</v>
      </c>
    </row>
    <row r="5" spans="1:6">
      <c r="A5" s="4" t="s">
        <v>786</v>
      </c>
      <c r="C5" s="5" t="n">
        <v>-10872</v>
      </c>
      <c r="D5" s="5" t="n">
        <v>-15861</v>
      </c>
    </row>
    <row r="6" spans="1:6">
      <c r="A6" s="4" t="s">
        <v>788</v>
      </c>
      <c r="C6" s="5" t="n">
        <v>8080</v>
      </c>
      <c r="D6" s="5" t="n">
        <v>18952</v>
      </c>
      <c r="F6" s="6" t="n">
        <v>55339</v>
      </c>
    </row>
    <row r="7" spans="1:6">
      <c r="A7" s="4" t="s">
        <v>789</v>
      </c>
      <c r="C7" s="6" t="n">
        <v>-10872</v>
      </c>
      <c r="D7" s="5" t="n">
        <v>-15861</v>
      </c>
    </row>
    <row r="8" spans="1:6">
      <c r="A8" s="4" t="s">
        <v>790</v>
      </c>
      <c r="D8" s="6" t="n">
        <v>-20526</v>
      </c>
    </row>
    <row r="9" spans="1:6">
      <c r="A9" s="4" t="s">
        <v>392</v>
      </c>
    </row>
    <row r="10" spans="1:6">
      <c r="A10" s="4" t="s">
        <v>783</v>
      </c>
      <c r="B10" s="6" t="n">
        <v>0</v>
      </c>
      <c r="E10" s="6" t="n">
        <v>26662</v>
      </c>
    </row>
    <row r="11" spans="1:6">
      <c r="A11" s="4" t="s">
        <v>793</v>
      </c>
      <c r="B11" s="5" t="n">
        <v>-26662</v>
      </c>
    </row>
    <row r="12" spans="1:6">
      <c r="A12" s="4" t="s">
        <v>785</v>
      </c>
      <c r="B12" s="5" t="n">
        <v>0</v>
      </c>
      <c r="E12" s="4" t="s">
        <v>63</v>
      </c>
    </row>
    <row r="13" spans="1:6">
      <c r="A13" s="4" t="s">
        <v>786</v>
      </c>
      <c r="B13" s="5" t="n">
        <v>-5564</v>
      </c>
    </row>
    <row r="14" spans="1:6">
      <c r="A14" s="4" t="s">
        <v>794</v>
      </c>
      <c r="B14" s="5" t="n">
        <v>5564</v>
      </c>
    </row>
    <row r="15" spans="1:6">
      <c r="A15" s="4" t="s">
        <v>788</v>
      </c>
      <c r="B15" s="5" t="n">
        <v>0</v>
      </c>
      <c r="E15" s="6" t="n">
        <v>26662</v>
      </c>
    </row>
    <row r="16" spans="1:6">
      <c r="A16" s="4" t="s">
        <v>789</v>
      </c>
      <c r="B16" s="5" t="n">
        <v>-5564</v>
      </c>
    </row>
    <row r="17" spans="1:6">
      <c r="A17" s="4" t="s">
        <v>795</v>
      </c>
      <c r="B17" s="6" t="n">
        <v>-21098</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31</v>
      </c>
      <c r="C2" s="2" t="s">
        <v>32</v>
      </c>
      <c r="D2" s="2" t="s">
        <v>76</v>
      </c>
    </row>
    <row r="3" spans="1:4">
      <c r="A3" s="3" t="s">
        <v>206</v>
      </c>
    </row>
    <row r="4" spans="1:4">
      <c r="A4" s="4" t="s">
        <v>797</v>
      </c>
      <c r="B4" s="6" t="n">
        <v>-10872</v>
      </c>
      <c r="C4" s="6" t="n">
        <v>-15861</v>
      </c>
      <c r="D4" s="6" t="n">
        <v>-18716</v>
      </c>
    </row>
    <row r="5" spans="1:4">
      <c r="A5" s="4" t="s">
        <v>798</v>
      </c>
      <c r="B5" s="5" t="n">
        <v>0</v>
      </c>
      <c r="C5" s="5" t="n">
        <v>-20526</v>
      </c>
      <c r="D5" s="5" t="n">
        <v>0</v>
      </c>
    </row>
    <row r="6" spans="1:4">
      <c r="A6" s="4" t="s">
        <v>156</v>
      </c>
      <c r="B6" s="6" t="n">
        <v>-10872</v>
      </c>
      <c r="C6" s="6" t="n">
        <v>-36387</v>
      </c>
      <c r="D6" s="6" t="n">
        <v>-1871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9</v>
      </c>
      <c r="B1" s="2" t="s">
        <v>31</v>
      </c>
      <c r="C1" s="2" t="s">
        <v>32</v>
      </c>
      <c r="D1" s="2" t="s">
        <v>76</v>
      </c>
    </row>
    <row r="2" spans="1:4">
      <c r="A2" s="3" t="s">
        <v>206</v>
      </c>
    </row>
    <row r="3" spans="1:4">
      <c r="A3" s="5" t="n">
        <v>2018</v>
      </c>
      <c r="B3" s="6" t="n">
        <v>3748</v>
      </c>
    </row>
    <row r="4" spans="1:4">
      <c r="A4" s="5" t="n">
        <v>2019</v>
      </c>
      <c r="B4" s="5" t="n">
        <v>1166</v>
      </c>
    </row>
    <row r="5" spans="1:4">
      <c r="A5" s="5" t="n">
        <v>2020</v>
      </c>
      <c r="B5" s="5" t="n">
        <v>1166</v>
      </c>
    </row>
    <row r="6" spans="1:4">
      <c r="A6" s="5" t="n">
        <v>2021</v>
      </c>
      <c r="B6" s="5" t="n">
        <v>1166</v>
      </c>
    </row>
    <row r="7" spans="1:4">
      <c r="A7" s="4" t="s">
        <v>800</v>
      </c>
      <c r="B7" s="5" t="n">
        <v>834</v>
      </c>
    </row>
    <row r="8" spans="1:4">
      <c r="A8" s="4" t="s">
        <v>156</v>
      </c>
      <c r="B8" s="6" t="n">
        <v>8080</v>
      </c>
      <c r="C8" s="6" t="n">
        <v>18952</v>
      </c>
      <c r="D8" s="6" t="n">
        <v>5533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0"/>
  </cols>
  <sheetData>
    <row r="1" spans="1:5">
      <c r="A1" s="1" t="s">
        <v>801</v>
      </c>
      <c r="B1" s="2" t="s">
        <v>1</v>
      </c>
    </row>
    <row r="2" spans="1:5">
      <c r="B2" s="2" t="s">
        <v>759</v>
      </c>
      <c r="C2" s="2" t="s">
        <v>761</v>
      </c>
      <c r="D2" s="2" t="s">
        <v>373</v>
      </c>
      <c r="E2" s="2" t="s">
        <v>368</v>
      </c>
    </row>
    <row r="3" spans="1:5">
      <c r="A3" s="4" t="s">
        <v>783</v>
      </c>
      <c r="B3" s="6" t="n">
        <v>83716</v>
      </c>
      <c r="C3" s="6" t="n">
        <v>83716</v>
      </c>
      <c r="D3" s="6" t="n">
        <v>127788</v>
      </c>
    </row>
    <row r="4" spans="1:5">
      <c r="A4" s="4" t="s">
        <v>802</v>
      </c>
      <c r="B4" s="5" t="n">
        <v>0</v>
      </c>
      <c r="C4" s="5" t="n">
        <v>20526</v>
      </c>
      <c r="D4" s="5" t="n">
        <v>0</v>
      </c>
    </row>
    <row r="5" spans="1:5">
      <c r="A5" s="4" t="s">
        <v>803</v>
      </c>
      <c r="B5" s="5" t="n">
        <v>0</v>
      </c>
    </row>
    <row r="6" spans="1:5">
      <c r="A6" s="4" t="s">
        <v>785</v>
      </c>
      <c r="B6" s="6" t="n">
        <v>75636</v>
      </c>
      <c r="C6" s="5" t="n">
        <v>64764</v>
      </c>
      <c r="D6" s="5" t="n">
        <v>72449</v>
      </c>
    </row>
    <row r="7" spans="1:5">
      <c r="A7" s="4" t="s">
        <v>804</v>
      </c>
      <c r="B7" s="4" t="s">
        <v>610</v>
      </c>
    </row>
    <row r="8" spans="1:5">
      <c r="A8" s="4" t="s">
        <v>805</v>
      </c>
      <c r="B8" s="4" t="s">
        <v>806</v>
      </c>
    </row>
    <row r="9" spans="1:5">
      <c r="A9" s="4" t="s">
        <v>807</v>
      </c>
      <c r="B9" s="6" t="n">
        <v>27457</v>
      </c>
    </row>
    <row r="10" spans="1:5">
      <c r="A10" s="4" t="s">
        <v>467</v>
      </c>
    </row>
    <row r="11" spans="1:5">
      <c r="A11" s="4" t="s">
        <v>783</v>
      </c>
      <c r="D11" s="5" t="n">
        <v>31199</v>
      </c>
    </row>
    <row r="12" spans="1:5">
      <c r="A12" s="4" t="s">
        <v>785</v>
      </c>
      <c r="D12" s="5" t="n">
        <v>-31199</v>
      </c>
    </row>
    <row r="13" spans="1:5">
      <c r="A13" s="4" t="s">
        <v>808</v>
      </c>
      <c r="D13" s="6" t="n">
        <v>31199</v>
      </c>
    </row>
    <row r="14" spans="1:5">
      <c r="A14" s="4" t="s">
        <v>809</v>
      </c>
    </row>
    <row r="15" spans="1:5">
      <c r="A15" s="4" t="s">
        <v>802</v>
      </c>
      <c r="C15" s="6" t="n">
        <v>20526</v>
      </c>
    </row>
    <row r="16" spans="1:5">
      <c r="A16" s="4" t="s">
        <v>421</v>
      </c>
    </row>
    <row r="17" spans="1:5">
      <c r="A17" s="4" t="s">
        <v>777</v>
      </c>
      <c r="E17" s="5" t="n">
        <v>5</v>
      </c>
    </row>
    <row r="18" spans="1:5">
      <c r="A18" s="4" t="s">
        <v>779</v>
      </c>
      <c r="E18" s="6" t="n">
        <v>2745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10</v>
      </c>
      <c r="B1" s="2" t="s">
        <v>31</v>
      </c>
      <c r="C1" s="2" t="s">
        <v>32</v>
      </c>
    </row>
    <row r="2" spans="1:3">
      <c r="A2" s="3" t="s">
        <v>209</v>
      </c>
    </row>
    <row r="3" spans="1:3">
      <c r="A3" s="4" t="s">
        <v>811</v>
      </c>
      <c r="B3" s="6" t="n">
        <v>1099</v>
      </c>
      <c r="C3" s="6" t="n">
        <v>766</v>
      </c>
    </row>
    <row r="4" spans="1:3">
      <c r="A4" s="4" t="s">
        <v>812</v>
      </c>
      <c r="B4" s="5" t="n">
        <v>1936</v>
      </c>
      <c r="C4" s="5" t="n">
        <v>1796</v>
      </c>
    </row>
    <row r="5" spans="1:3">
      <c r="A5" s="4" t="s">
        <v>813</v>
      </c>
      <c r="B5" s="5" t="n">
        <v>3</v>
      </c>
      <c r="C5" s="5" t="n">
        <v>35</v>
      </c>
    </row>
    <row r="6" spans="1:3">
      <c r="A6" s="4" t="s">
        <v>814</v>
      </c>
      <c r="B6" s="5" t="n">
        <v>680</v>
      </c>
      <c r="C6" s="5" t="n">
        <v>679</v>
      </c>
    </row>
    <row r="7" spans="1:3">
      <c r="A7" s="4" t="s">
        <v>815</v>
      </c>
      <c r="B7" s="6" t="n">
        <v>3718</v>
      </c>
      <c r="C7" s="6" t="n">
        <v>327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16</v>
      </c>
      <c r="B1" s="2" t="s">
        <v>31</v>
      </c>
      <c r="C1" s="2" t="s">
        <v>32</v>
      </c>
    </row>
    <row r="2" spans="1:3">
      <c r="A2" s="3" t="s">
        <v>817</v>
      </c>
    </row>
    <row r="3" spans="1:3">
      <c r="A3" s="4" t="s">
        <v>818</v>
      </c>
      <c r="B3" s="6" t="n">
        <v>1805</v>
      </c>
      <c r="C3" s="6" t="n">
        <v>1526</v>
      </c>
    </row>
    <row r="4" spans="1:3">
      <c r="A4" s="4" t="s">
        <v>819</v>
      </c>
      <c r="B4" s="5" t="n">
        <v>1981</v>
      </c>
      <c r="C4" s="5" t="n">
        <v>700</v>
      </c>
    </row>
    <row r="5" spans="1:3">
      <c r="A5" s="4" t="s">
        <v>820</v>
      </c>
      <c r="B5" s="5" t="n">
        <v>889</v>
      </c>
      <c r="C5" s="5" t="n">
        <v>769</v>
      </c>
    </row>
    <row r="6" spans="1:3">
      <c r="A6" s="4" t="s">
        <v>821</v>
      </c>
      <c r="B6" s="5" t="n">
        <v>4125</v>
      </c>
      <c r="C6" s="5" t="n">
        <v>1450</v>
      </c>
    </row>
    <row r="7" spans="1:3">
      <c r="A7" s="4" t="s">
        <v>822</v>
      </c>
      <c r="B7" s="6" t="n">
        <v>8800</v>
      </c>
      <c r="C7" s="6" t="n">
        <v>444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23</v>
      </c>
      <c r="B1" s="2" t="s">
        <v>1</v>
      </c>
    </row>
    <row r="2" spans="1:4">
      <c r="B2" s="2" t="s">
        <v>31</v>
      </c>
      <c r="C2" s="2" t="s">
        <v>32</v>
      </c>
      <c r="D2" s="2" t="s">
        <v>76</v>
      </c>
    </row>
    <row r="3" spans="1:4">
      <c r="A3" s="4" t="s">
        <v>820</v>
      </c>
      <c r="B3" s="6" t="n">
        <v>889</v>
      </c>
      <c r="C3" s="6" t="n">
        <v>769</v>
      </c>
    </row>
    <row r="4" spans="1:4">
      <c r="A4" s="4" t="s">
        <v>824</v>
      </c>
    </row>
    <row r="5" spans="1:4">
      <c r="A5" s="4" t="s">
        <v>825</v>
      </c>
      <c r="B5" s="5" t="n">
        <v>3475</v>
      </c>
      <c r="C5" s="5" t="n">
        <v>1650</v>
      </c>
      <c r="D5" s="6" t="n">
        <v>0</v>
      </c>
    </row>
    <row r="6" spans="1:4">
      <c r="A6" s="4" t="s">
        <v>826</v>
      </c>
      <c r="B6" s="5" t="n">
        <v>1825</v>
      </c>
      <c r="C6" s="5" t="n">
        <v>3300</v>
      </c>
    </row>
    <row r="7" spans="1:4">
      <c r="A7" s="4" t="s">
        <v>827</v>
      </c>
      <c r="B7" s="5" t="n">
        <v>800</v>
      </c>
      <c r="C7" s="6" t="n">
        <v>200</v>
      </c>
    </row>
    <row r="8" spans="1:4">
      <c r="A8" s="4" t="s">
        <v>828</v>
      </c>
    </row>
    <row r="9" spans="1:4">
      <c r="A9" s="4" t="s">
        <v>826</v>
      </c>
      <c r="B9" s="6" t="n">
        <v>182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29</v>
      </c>
      <c r="B1" s="2" t="s">
        <v>31</v>
      </c>
      <c r="C1" s="2" t="s">
        <v>32</v>
      </c>
    </row>
    <row r="2" spans="1:3">
      <c r="A2" s="3" t="s">
        <v>830</v>
      </c>
    </row>
    <row r="3" spans="1:3">
      <c r="A3" s="4" t="s">
        <v>831</v>
      </c>
      <c r="B3" s="6" t="n">
        <v>441471</v>
      </c>
      <c r="C3" s="6" t="n">
        <v>386292</v>
      </c>
    </row>
    <row r="4" spans="1:3">
      <c r="A4" s="4" t="s">
        <v>832</v>
      </c>
      <c r="B4" s="5" t="n">
        <v>69161</v>
      </c>
      <c r="C4" s="5" t="n">
        <v>141805</v>
      </c>
    </row>
    <row r="5" spans="1:3">
      <c r="A5" s="4" t="s">
        <v>833</v>
      </c>
      <c r="B5" s="5" t="n">
        <v>510632</v>
      </c>
      <c r="C5" s="5" t="n">
        <v>528097</v>
      </c>
    </row>
    <row r="6" spans="1:3">
      <c r="A6" s="4" t="s">
        <v>834</v>
      </c>
      <c r="B6" s="5" t="n">
        <v>-10824</v>
      </c>
      <c r="C6" s="5" t="n">
        <v>-1471</v>
      </c>
    </row>
    <row r="7" spans="1:3">
      <c r="A7" s="4" t="s">
        <v>835</v>
      </c>
      <c r="B7" s="5" t="n">
        <v>-26586</v>
      </c>
      <c r="C7" s="5" t="n">
        <v>-74031</v>
      </c>
    </row>
    <row r="8" spans="1:3">
      <c r="A8" s="4" t="s">
        <v>836</v>
      </c>
      <c r="B8" s="5" t="n">
        <v>-6345</v>
      </c>
      <c r="C8" s="5" t="n">
        <v>-2850</v>
      </c>
    </row>
    <row r="9" spans="1:3">
      <c r="A9" s="4" t="s">
        <v>58</v>
      </c>
      <c r="B9" s="6" t="n">
        <v>466877</v>
      </c>
      <c r="C9" s="6" t="n">
        <v>4497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9"/>
    <col customWidth="1" max="5" min="5" width="16"/>
    <col customWidth="1" max="6" min="6" width="31"/>
    <col customWidth="1" max="7" min="7" width="24"/>
  </cols>
  <sheetData>
    <row r="1" spans="1:7">
      <c r="A1" s="1" t="s">
        <v>155</v>
      </c>
      <c r="B1" s="2" t="s">
        <v>156</v>
      </c>
      <c r="C1" s="2" t="s">
        <v>157</v>
      </c>
      <c r="D1" s="2" t="s">
        <v>27</v>
      </c>
      <c r="E1" s="2" t="s">
        <v>158</v>
      </c>
      <c r="F1" s="2" t="s">
        <v>159</v>
      </c>
      <c r="G1" s="2" t="s">
        <v>160</v>
      </c>
    </row>
    <row r="2" spans="1:7">
      <c r="A2" s="4" t="s">
        <v>161</v>
      </c>
      <c r="B2" s="6" t="n">
        <v>749098</v>
      </c>
      <c r="C2" s="6" t="n">
        <v>5023</v>
      </c>
      <c r="D2" s="6" t="n">
        <v>744075</v>
      </c>
      <c r="F2" s="6" t="n">
        <v>749098</v>
      </c>
    </row>
    <row r="3" spans="1:7">
      <c r="A3" s="4" t="s">
        <v>162</v>
      </c>
      <c r="C3" s="5" t="n">
        <v>1578763</v>
      </c>
      <c r="D3" s="5" t="n">
        <v>77359163</v>
      </c>
    </row>
    <row r="4" spans="1:7">
      <c r="A4" s="4" t="s">
        <v>163</v>
      </c>
      <c r="B4" s="5" t="n">
        <v>-132306</v>
      </c>
      <c r="C4" s="6" t="n">
        <v>-4362</v>
      </c>
      <c r="D4" s="6" t="n">
        <v>-127944</v>
      </c>
      <c r="F4" s="5" t="n">
        <v>-132306</v>
      </c>
    </row>
    <row r="5" spans="1:7">
      <c r="A5" s="4" t="s">
        <v>164</v>
      </c>
      <c r="B5" s="5" t="n">
        <v>72090</v>
      </c>
      <c r="D5" s="6" t="n">
        <v>72090</v>
      </c>
      <c r="F5" s="5" t="n">
        <v>72090</v>
      </c>
    </row>
    <row r="6" spans="1:7">
      <c r="A6" s="4" t="s">
        <v>165</v>
      </c>
      <c r="D6" s="5" t="n">
        <v>5720547</v>
      </c>
    </row>
    <row r="7" spans="1:7">
      <c r="A7" s="4" t="s">
        <v>166</v>
      </c>
      <c r="B7" s="5" t="n">
        <v>1528</v>
      </c>
      <c r="C7" s="6" t="n">
        <v>1528</v>
      </c>
      <c r="F7" s="5" t="n">
        <v>1528</v>
      </c>
    </row>
    <row r="8" spans="1:7">
      <c r="A8" s="4" t="s">
        <v>167</v>
      </c>
      <c r="C8" s="5" t="n">
        <v>116746</v>
      </c>
    </row>
    <row r="9" spans="1:7">
      <c r="A9" s="4" t="s">
        <v>92</v>
      </c>
      <c r="B9" s="5" t="n">
        <v>41805</v>
      </c>
      <c r="C9" s="6" t="n">
        <v>1980</v>
      </c>
      <c r="D9" s="6" t="n">
        <v>39825</v>
      </c>
      <c r="F9" s="5" t="n">
        <v>41805</v>
      </c>
    </row>
    <row r="10" spans="1:7">
      <c r="A10" s="4" t="s">
        <v>168</v>
      </c>
      <c r="B10" s="5" t="n">
        <v>732215</v>
      </c>
      <c r="C10" s="6" t="n">
        <v>4169</v>
      </c>
      <c r="D10" s="6" t="n">
        <v>728046</v>
      </c>
      <c r="F10" s="5" t="n">
        <v>732215</v>
      </c>
    </row>
    <row r="11" spans="1:7">
      <c r="A11" s="4" t="s">
        <v>169</v>
      </c>
      <c r="C11" s="5" t="n">
        <v>1695509</v>
      </c>
      <c r="D11" s="5" t="n">
        <v>83079710</v>
      </c>
    </row>
    <row r="12" spans="1:7">
      <c r="A12" s="4" t="s">
        <v>163</v>
      </c>
      <c r="F12" s="5" t="n">
        <v>0</v>
      </c>
    </row>
    <row r="13" spans="1:7">
      <c r="A13" s="4" t="s">
        <v>107</v>
      </c>
      <c r="B13" s="5" t="n">
        <v>93</v>
      </c>
      <c r="D13" s="6" t="n">
        <v>93</v>
      </c>
      <c r="F13" s="5" t="n">
        <v>93</v>
      </c>
    </row>
    <row r="14" spans="1:7">
      <c r="A14" s="4" t="s">
        <v>170</v>
      </c>
      <c r="B14" s="5" t="n">
        <v>440</v>
      </c>
      <c r="D14" s="6" t="n">
        <v>440</v>
      </c>
      <c r="F14" s="5" t="n">
        <v>440</v>
      </c>
    </row>
    <row r="15" spans="1:7">
      <c r="A15" s="4" t="s">
        <v>171</v>
      </c>
      <c r="D15" s="5" t="n">
        <v>244201</v>
      </c>
    </row>
    <row r="16" spans="1:7">
      <c r="A16" s="4" t="s">
        <v>166</v>
      </c>
      <c r="B16" s="5" t="n">
        <v>10</v>
      </c>
      <c r="C16" s="6" t="n">
        <v>10</v>
      </c>
      <c r="F16" s="5" t="n">
        <v>10</v>
      </c>
    </row>
    <row r="17" spans="1:7">
      <c r="A17" s="4" t="s">
        <v>167</v>
      </c>
      <c r="C17" s="5" t="n">
        <v>4984</v>
      </c>
    </row>
    <row r="18" spans="1:7">
      <c r="A18" s="4" t="s">
        <v>92</v>
      </c>
      <c r="B18" s="5" t="n">
        <v>-52549</v>
      </c>
      <c r="C18" s="6" t="n">
        <v>-1051</v>
      </c>
      <c r="D18" s="6" t="n">
        <v>-51498</v>
      </c>
      <c r="F18" s="5" t="n">
        <v>-52549</v>
      </c>
    </row>
    <row r="19" spans="1:7">
      <c r="A19" s="4" t="s">
        <v>172</v>
      </c>
      <c r="B19" s="5" t="n">
        <v>680209</v>
      </c>
      <c r="C19" s="6" t="n">
        <v>3128</v>
      </c>
      <c r="D19" s="6" t="n">
        <v>677081</v>
      </c>
      <c r="F19" s="5" t="n">
        <v>680209</v>
      </c>
    </row>
    <row r="20" spans="1:7">
      <c r="A20" s="4" t="s">
        <v>173</v>
      </c>
      <c r="C20" s="5" t="n">
        <v>1700493</v>
      </c>
      <c r="D20" s="5" t="n">
        <v>83323911</v>
      </c>
    </row>
    <row r="21" spans="1:7">
      <c r="A21" s="4" t="s">
        <v>163</v>
      </c>
      <c r="F21" s="5" t="n">
        <v>0</v>
      </c>
    </row>
    <row r="22" spans="1:7">
      <c r="A22" s="4" t="s">
        <v>174</v>
      </c>
      <c r="B22" s="5" t="n">
        <v>17323</v>
      </c>
      <c r="G22" s="6" t="n">
        <v>17323</v>
      </c>
    </row>
    <row r="23" spans="1:7">
      <c r="A23" s="4" t="s">
        <v>175</v>
      </c>
      <c r="B23" s="5" t="n">
        <v>1904</v>
      </c>
      <c r="D23" s="6" t="n">
        <v>1904</v>
      </c>
      <c r="F23" s="5" t="n">
        <v>1904</v>
      </c>
    </row>
    <row r="24" spans="1:7">
      <c r="A24" s="4" t="s">
        <v>176</v>
      </c>
      <c r="D24" s="5" t="n">
        <v>2040000</v>
      </c>
    </row>
    <row r="25" spans="1:7">
      <c r="A25" s="4" t="s">
        <v>170</v>
      </c>
      <c r="B25" s="5" t="n">
        <v>98175</v>
      </c>
      <c r="D25" s="6" t="n">
        <v>98175</v>
      </c>
      <c r="F25" s="5" t="n">
        <v>98175</v>
      </c>
    </row>
    <row r="26" spans="1:7">
      <c r="A26" s="4" t="s">
        <v>171</v>
      </c>
      <c r="D26" s="5" t="n">
        <v>48995442</v>
      </c>
    </row>
    <row r="27" spans="1:7">
      <c r="A27" s="4" t="s">
        <v>166</v>
      </c>
      <c r="B27" s="5" t="n">
        <v>2626</v>
      </c>
      <c r="C27" s="6" t="n">
        <v>2626</v>
      </c>
      <c r="F27" s="5" t="n">
        <v>2626</v>
      </c>
    </row>
    <row r="28" spans="1:7">
      <c r="A28" s="4" t="s">
        <v>167</v>
      </c>
      <c r="C28" s="5" t="n">
        <v>1308415</v>
      </c>
    </row>
    <row r="29" spans="1:7">
      <c r="A29" s="4" t="s">
        <v>177</v>
      </c>
      <c r="B29" s="5" t="n">
        <v>-726</v>
      </c>
      <c r="D29" s="6" t="n">
        <v>28697</v>
      </c>
      <c r="E29" s="6" t="n">
        <v>-29423</v>
      </c>
      <c r="F29" s="5" t="n">
        <v>-726</v>
      </c>
    </row>
    <row r="30" spans="1:7">
      <c r="A30" s="4" t="s">
        <v>178</v>
      </c>
      <c r="D30" s="5" t="n">
        <v>13076923</v>
      </c>
    </row>
    <row r="31" spans="1:7">
      <c r="A31" s="4" t="s">
        <v>179</v>
      </c>
      <c r="B31" s="5" t="n">
        <v>612</v>
      </c>
      <c r="C31" s="6" t="n">
        <v>12</v>
      </c>
      <c r="D31" s="6" t="n">
        <v>600</v>
      </c>
      <c r="F31" s="5" t="n">
        <v>612</v>
      </c>
    </row>
    <row r="32" spans="1:7">
      <c r="A32" s="4" t="s">
        <v>180</v>
      </c>
      <c r="C32" s="5" t="n">
        <v>7376</v>
      </c>
      <c r="D32" s="5" t="n">
        <v>361444</v>
      </c>
    </row>
    <row r="33" spans="1:7">
      <c r="A33" s="4" t="s">
        <v>92</v>
      </c>
      <c r="B33" s="5" t="n">
        <v>-14851</v>
      </c>
      <c r="C33" s="6" t="n">
        <v>-302</v>
      </c>
      <c r="D33" s="6" t="n">
        <v>-14788</v>
      </c>
      <c r="F33" s="5" t="n">
        <v>-15090</v>
      </c>
      <c r="G33" s="5" t="n">
        <v>239</v>
      </c>
    </row>
    <row r="34" spans="1:7">
      <c r="A34" s="4" t="s">
        <v>181</v>
      </c>
      <c r="B34" s="5" t="n">
        <v>-17562</v>
      </c>
      <c r="G34" s="5" t="n">
        <v>-17562</v>
      </c>
    </row>
    <row r="35" spans="1:7">
      <c r="A35" s="4" t="s">
        <v>182</v>
      </c>
      <c r="B35" s="6" t="n">
        <v>767710</v>
      </c>
      <c r="C35" s="6" t="n">
        <v>5464</v>
      </c>
      <c r="D35" s="6" t="n">
        <v>791669</v>
      </c>
      <c r="E35" s="6" t="n">
        <v>-29423</v>
      </c>
      <c r="F35" s="6" t="n">
        <v>767710</v>
      </c>
      <c r="G35" s="6" t="n">
        <v>0</v>
      </c>
    </row>
    <row r="36" spans="1:7">
      <c r="A36" s="4" t="s">
        <v>183</v>
      </c>
      <c r="C36" s="5" t="n">
        <v>3016284</v>
      </c>
      <c r="D36" s="5" t="n">
        <v>14779772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37</v>
      </c>
      <c r="B1" s="2" t="s">
        <v>31</v>
      </c>
      <c r="C1" s="2" t="s">
        <v>32</v>
      </c>
    </row>
    <row r="2" spans="1:3">
      <c r="A2" s="3" t="s">
        <v>838</v>
      </c>
    </row>
    <row r="3" spans="1:3">
      <c r="A3" s="5" t="n">
        <v>2018</v>
      </c>
      <c r="B3" s="6" t="n">
        <v>33370</v>
      </c>
    </row>
    <row r="4" spans="1:3">
      <c r="A4" s="5" t="n">
        <v>2019</v>
      </c>
      <c r="B4" s="5" t="n">
        <v>32074</v>
      </c>
    </row>
    <row r="5" spans="1:3">
      <c r="A5" s="5" t="n">
        <v>2020</v>
      </c>
      <c r="B5" s="5" t="n">
        <v>424013</v>
      </c>
    </row>
    <row r="6" spans="1:3">
      <c r="A6" s="5" t="n">
        <v>2021</v>
      </c>
      <c r="B6" s="5" t="n">
        <v>21175</v>
      </c>
    </row>
    <row r="7" spans="1:3">
      <c r="A7" s="5" t="n">
        <v>2022</v>
      </c>
      <c r="B7" s="5" t="n">
        <v>0</v>
      </c>
    </row>
    <row r="8" spans="1:3">
      <c r="A8" s="4" t="s">
        <v>839</v>
      </c>
      <c r="B8" s="5" t="n">
        <v>0</v>
      </c>
    </row>
    <row r="9" spans="1:3">
      <c r="A9" s="4" t="s">
        <v>833</v>
      </c>
      <c r="B9" s="6" t="n">
        <v>510632</v>
      </c>
      <c r="C9" s="6" t="n">
        <v>52809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T137"/>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21"/>
    <col customWidth="1" max="7" min="7" width="21"/>
    <col customWidth="1" max="8" min="8" width="21"/>
    <col customWidth="1" max="9" min="9" width="80"/>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0"/>
    <col customWidth="1" max="18" min="18" width="21"/>
    <col customWidth="1" max="19" min="19" width="21"/>
    <col customWidth="1" max="20" min="20" width="21"/>
  </cols>
  <sheetData>
    <row r="1" spans="1:20">
      <c r="A1" s="1" t="s">
        <v>840</v>
      </c>
      <c r="B1" s="2" t="s">
        <v>841</v>
      </c>
      <c r="C1" s="2" t="s">
        <v>842</v>
      </c>
      <c r="D1" s="2" t="s">
        <v>687</v>
      </c>
      <c r="E1" s="2" t="s">
        <v>843</v>
      </c>
      <c r="F1" s="2" t="s">
        <v>844</v>
      </c>
      <c r="G1" s="2" t="s">
        <v>845</v>
      </c>
      <c r="H1" s="2" t="s">
        <v>846</v>
      </c>
      <c r="I1" s="2" t="s">
        <v>759</v>
      </c>
      <c r="J1" s="2" t="s">
        <v>755</v>
      </c>
      <c r="K1" s="2" t="s">
        <v>847</v>
      </c>
      <c r="L1" s="2" t="s">
        <v>848</v>
      </c>
      <c r="M1" s="2" t="s">
        <v>761</v>
      </c>
      <c r="N1" s="2" t="s">
        <v>849</v>
      </c>
      <c r="O1" s="2" t="s">
        <v>850</v>
      </c>
      <c r="P1" s="2" t="s">
        <v>851</v>
      </c>
      <c r="Q1" s="2" t="s">
        <v>852</v>
      </c>
      <c r="R1" s="2" t="s">
        <v>853</v>
      </c>
      <c r="S1" s="2" t="s">
        <v>854</v>
      </c>
      <c r="T1" s="2" t="s">
        <v>855</v>
      </c>
    </row>
    <row r="2" spans="1:20">
      <c r="A2" s="3" t="s">
        <v>830</v>
      </c>
    </row>
    <row r="3" spans="1:20">
      <c r="A3" s="4" t="s">
        <v>856</v>
      </c>
      <c r="I3" s="6" t="n">
        <v>441471</v>
      </c>
      <c r="M3" s="6" t="n">
        <v>386292</v>
      </c>
    </row>
    <row r="4" spans="1:20">
      <c r="A4" s="4" t="s">
        <v>857</v>
      </c>
      <c r="I4" s="5" t="n">
        <v>10824</v>
      </c>
      <c r="M4" s="5" t="n">
        <v>1471</v>
      </c>
    </row>
    <row r="5" spans="1:20">
      <c r="A5" s="4" t="s">
        <v>858</v>
      </c>
      <c r="I5" s="5" t="n">
        <v>69161</v>
      </c>
      <c r="M5" s="5" t="n">
        <v>141805</v>
      </c>
    </row>
    <row r="6" spans="1:20">
      <c r="A6" s="4" t="s">
        <v>859</v>
      </c>
      <c r="I6" s="6" t="n">
        <v>493463</v>
      </c>
      <c r="M6" s="6" t="n">
        <v>523776</v>
      </c>
    </row>
    <row r="7" spans="1:20">
      <c r="A7" s="4" t="s">
        <v>392</v>
      </c>
    </row>
    <row r="8" spans="1:20">
      <c r="A8" s="3" t="s">
        <v>830</v>
      </c>
    </row>
    <row r="9" spans="1:20">
      <c r="A9" s="4" t="s">
        <v>858</v>
      </c>
      <c r="J9" s="6" t="n">
        <v>60247</v>
      </c>
    </row>
    <row r="10" spans="1:20">
      <c r="A10" s="4" t="s">
        <v>860</v>
      </c>
    </row>
    <row r="11" spans="1:20">
      <c r="A11" s="3" t="s">
        <v>830</v>
      </c>
    </row>
    <row r="12" spans="1:20">
      <c r="A12" s="4" t="s">
        <v>861</v>
      </c>
      <c r="I12" s="4" t="s">
        <v>862</v>
      </c>
    </row>
    <row r="13" spans="1:20">
      <c r="A13" s="4" t="s">
        <v>863</v>
      </c>
      <c r="T13" s="6" t="n">
        <v>250000</v>
      </c>
    </row>
    <row r="14" spans="1:20">
      <c r="A14" s="4" t="s">
        <v>864</v>
      </c>
      <c r="I14" s="6" t="n">
        <v>1275</v>
      </c>
    </row>
    <row r="15" spans="1:20">
      <c r="A15" s="4" t="s">
        <v>865</v>
      </c>
      <c r="I15" s="4" t="s">
        <v>866</v>
      </c>
    </row>
    <row r="16" spans="1:20">
      <c r="A16" s="4" t="s">
        <v>867</v>
      </c>
    </row>
    <row r="17" spans="1:20">
      <c r="A17" s="3" t="s">
        <v>830</v>
      </c>
    </row>
    <row r="18" spans="1:20">
      <c r="A18" s="4" t="s">
        <v>863</v>
      </c>
      <c r="K18" s="6" t="n">
        <v>53000</v>
      </c>
      <c r="S18" s="6" t="n">
        <v>189500</v>
      </c>
    </row>
    <row r="19" spans="1:20">
      <c r="A19" s="4" t="s">
        <v>777</v>
      </c>
      <c r="S19" s="5" t="n">
        <v>5</v>
      </c>
    </row>
    <row r="20" spans="1:20">
      <c r="A20" s="4" t="s">
        <v>868</v>
      </c>
      <c r="I20" s="4" t="s">
        <v>869</v>
      </c>
    </row>
    <row r="21" spans="1:20">
      <c r="A21" s="4" t="s">
        <v>870</v>
      </c>
    </row>
    <row r="22" spans="1:20">
      <c r="A22" s="3" t="s">
        <v>830</v>
      </c>
    </row>
    <row r="23" spans="1:20">
      <c r="A23" s="4" t="s">
        <v>861</v>
      </c>
      <c r="I23" s="4" t="s">
        <v>871</v>
      </c>
    </row>
    <row r="24" spans="1:20">
      <c r="A24" s="4" t="s">
        <v>863</v>
      </c>
      <c r="L24" s="6" t="n">
        <v>405000</v>
      </c>
    </row>
    <row r="25" spans="1:20">
      <c r="A25" s="4" t="s">
        <v>636</v>
      </c>
      <c r="I25" s="4" t="s">
        <v>637</v>
      </c>
    </row>
    <row r="26" spans="1:20">
      <c r="A26" s="4" t="s">
        <v>638</v>
      </c>
      <c r="I26" s="4" t="s">
        <v>429</v>
      </c>
    </row>
    <row r="27" spans="1:20">
      <c r="A27" s="4" t="s">
        <v>856</v>
      </c>
      <c r="I27" s="6" t="n">
        <v>430647</v>
      </c>
    </row>
    <row r="28" spans="1:20">
      <c r="A28" s="4" t="s">
        <v>857</v>
      </c>
      <c r="I28" s="6" t="n">
        <v>10824</v>
      </c>
    </row>
    <row r="29" spans="1:20">
      <c r="A29" s="4" t="s">
        <v>872</v>
      </c>
      <c r="I29" s="4" t="s">
        <v>873</v>
      </c>
    </row>
    <row r="30" spans="1:20">
      <c r="A30" s="4" t="s">
        <v>874</v>
      </c>
      <c r="I30" s="5" t="n">
        <v>10</v>
      </c>
    </row>
    <row r="31" spans="1:20">
      <c r="A31" s="4" t="s">
        <v>875</v>
      </c>
      <c r="I31" s="6" t="n">
        <v>5733</v>
      </c>
    </row>
    <row r="32" spans="1:20">
      <c r="A32" s="4" t="s">
        <v>876</v>
      </c>
      <c r="I32" s="5" t="n">
        <v>384138</v>
      </c>
    </row>
    <row r="33" spans="1:20">
      <c r="A33" s="4" t="s">
        <v>864</v>
      </c>
      <c r="I33" s="6" t="n">
        <v>1880</v>
      </c>
    </row>
    <row r="34" spans="1:20">
      <c r="A34" s="4" t="s">
        <v>877</v>
      </c>
      <c r="I34" s="4" t="s">
        <v>878</v>
      </c>
    </row>
    <row r="35" spans="1:20">
      <c r="A35" s="4" t="s">
        <v>879</v>
      </c>
    </row>
    <row r="36" spans="1:20">
      <c r="A36" s="3" t="s">
        <v>830</v>
      </c>
    </row>
    <row r="37" spans="1:20">
      <c r="A37" s="4" t="s">
        <v>880</v>
      </c>
      <c r="I37" s="4" t="s">
        <v>881</v>
      </c>
    </row>
    <row r="38" spans="1:20">
      <c r="A38" s="4" t="s">
        <v>882</v>
      </c>
      <c r="O38" s="6" t="n">
        <v>30000</v>
      </c>
    </row>
    <row r="39" spans="1:20">
      <c r="A39" s="4" t="s">
        <v>858</v>
      </c>
      <c r="I39" s="6" t="n">
        <v>0</v>
      </c>
    </row>
    <row r="40" spans="1:20">
      <c r="A40" s="4" t="s">
        <v>638</v>
      </c>
      <c r="I40" s="4" t="s">
        <v>883</v>
      </c>
    </row>
    <row r="41" spans="1:20">
      <c r="A41" s="4" t="s">
        <v>636</v>
      </c>
      <c r="I41" s="4" t="s">
        <v>884</v>
      </c>
    </row>
    <row r="42" spans="1:20">
      <c r="A42" s="4" t="s">
        <v>885</v>
      </c>
      <c r="I42" s="4" t="s">
        <v>886</v>
      </c>
    </row>
    <row r="43" spans="1:20">
      <c r="A43" s="4" t="s">
        <v>887</v>
      </c>
    </row>
    <row r="44" spans="1:20">
      <c r="A44" s="3" t="s">
        <v>830</v>
      </c>
    </row>
    <row r="45" spans="1:20">
      <c r="A45" s="4" t="s">
        <v>880</v>
      </c>
      <c r="I45" s="4" t="s">
        <v>888</v>
      </c>
    </row>
    <row r="46" spans="1:20">
      <c r="A46" s="4" t="s">
        <v>882</v>
      </c>
      <c r="N46" s="6" t="n">
        <v>32000</v>
      </c>
    </row>
    <row r="47" spans="1:20">
      <c r="A47" s="4" t="s">
        <v>889</v>
      </c>
      <c r="I47" s="5" t="n">
        <v>2</v>
      </c>
    </row>
    <row r="48" spans="1:20">
      <c r="A48" s="4" t="s">
        <v>638</v>
      </c>
      <c r="I48" s="4" t="s">
        <v>890</v>
      </c>
    </row>
    <row r="49" spans="1:20">
      <c r="A49" s="4" t="s">
        <v>858</v>
      </c>
      <c r="I49" s="6" t="n">
        <v>30811</v>
      </c>
    </row>
    <row r="50" spans="1:20">
      <c r="A50" s="4" t="s">
        <v>636</v>
      </c>
      <c r="I50" s="4" t="s">
        <v>891</v>
      </c>
    </row>
    <row r="51" spans="1:20">
      <c r="A51" s="4" t="s">
        <v>892</v>
      </c>
    </row>
    <row r="52" spans="1:20">
      <c r="A52" s="3" t="s">
        <v>830</v>
      </c>
    </row>
    <row r="53" spans="1:20">
      <c r="A53" s="4" t="s">
        <v>889</v>
      </c>
      <c r="I53" s="5" t="n">
        <v>14</v>
      </c>
    </row>
    <row r="54" spans="1:20">
      <c r="A54" s="4" t="s">
        <v>872</v>
      </c>
      <c r="I54" s="4" t="s">
        <v>873</v>
      </c>
    </row>
    <row r="55" spans="1:20">
      <c r="A55" s="4" t="s">
        <v>875</v>
      </c>
      <c r="I55" s="6" t="n">
        <v>386</v>
      </c>
    </row>
    <row r="56" spans="1:20">
      <c r="A56" s="4" t="s">
        <v>876</v>
      </c>
      <c r="I56" s="6" t="n">
        <v>10824</v>
      </c>
    </row>
    <row r="57" spans="1:20">
      <c r="A57" s="4" t="s">
        <v>893</v>
      </c>
      <c r="E57" s="6" t="n">
        <v>17000</v>
      </c>
    </row>
    <row r="58" spans="1:20">
      <c r="A58" s="4" t="s">
        <v>865</v>
      </c>
      <c r="I58" s="4" t="s">
        <v>894</v>
      </c>
    </row>
    <row r="59" spans="1:20">
      <c r="A59" s="4" t="s">
        <v>895</v>
      </c>
    </row>
    <row r="60" spans="1:20">
      <c r="A60" s="3" t="s">
        <v>830</v>
      </c>
    </row>
    <row r="61" spans="1:20">
      <c r="A61" s="4" t="s">
        <v>889</v>
      </c>
      <c r="I61" s="5" t="n">
        <v>15</v>
      </c>
    </row>
    <row r="62" spans="1:20">
      <c r="A62" s="4" t="s">
        <v>875</v>
      </c>
      <c r="I62" s="6" t="n">
        <v>417</v>
      </c>
    </row>
    <row r="63" spans="1:20">
      <c r="A63" s="4" t="s">
        <v>876</v>
      </c>
      <c r="I63" s="6" t="n">
        <v>8328</v>
      </c>
    </row>
    <row r="64" spans="1:20">
      <c r="A64" s="4" t="s">
        <v>893</v>
      </c>
      <c r="F64" s="6" t="n">
        <v>15000</v>
      </c>
    </row>
    <row r="65" spans="1:20">
      <c r="A65" s="4" t="s">
        <v>865</v>
      </c>
      <c r="I65" s="4" t="s">
        <v>896</v>
      </c>
    </row>
    <row r="66" spans="1:20">
      <c r="A66" s="4" t="s">
        <v>897</v>
      </c>
    </row>
    <row r="67" spans="1:20">
      <c r="A67" s="3" t="s">
        <v>830</v>
      </c>
    </row>
    <row r="68" spans="1:20">
      <c r="A68" s="4" t="s">
        <v>876</v>
      </c>
      <c r="I68" s="6" t="n">
        <v>16500</v>
      </c>
    </row>
    <row r="69" spans="1:20">
      <c r="A69" s="4" t="s">
        <v>864</v>
      </c>
      <c r="H69" s="6" t="n">
        <v>161</v>
      </c>
    </row>
    <row r="70" spans="1:20">
      <c r="A70" s="4" t="s">
        <v>898</v>
      </c>
      <c r="B70" s="6" t="n">
        <v>16235</v>
      </c>
      <c r="H70" s="5" t="n">
        <v>28052</v>
      </c>
    </row>
    <row r="71" spans="1:20">
      <c r="A71" s="4" t="s">
        <v>899</v>
      </c>
      <c r="H71" s="5" t="n">
        <v>30192</v>
      </c>
    </row>
    <row r="72" spans="1:20">
      <c r="A72" s="4" t="s">
        <v>102</v>
      </c>
      <c r="H72" s="6" t="n">
        <v>2140</v>
      </c>
    </row>
    <row r="73" spans="1:20">
      <c r="A73" s="4" t="s">
        <v>900</v>
      </c>
    </row>
    <row r="74" spans="1:20">
      <c r="A74" s="3" t="s">
        <v>830</v>
      </c>
    </row>
    <row r="75" spans="1:20">
      <c r="A75" s="4" t="s">
        <v>880</v>
      </c>
      <c r="I75" s="4" t="s">
        <v>901</v>
      </c>
    </row>
    <row r="76" spans="1:20">
      <c r="A76" s="4" t="s">
        <v>882</v>
      </c>
      <c r="E76" s="6" t="n">
        <v>39000</v>
      </c>
    </row>
    <row r="77" spans="1:20">
      <c r="A77" s="4" t="s">
        <v>889</v>
      </c>
      <c r="I77" s="5" t="n">
        <v>4</v>
      </c>
    </row>
    <row r="78" spans="1:20">
      <c r="A78" s="4" t="s">
        <v>638</v>
      </c>
      <c r="I78" s="4" t="s">
        <v>902</v>
      </c>
    </row>
    <row r="79" spans="1:20">
      <c r="A79" s="4" t="s">
        <v>858</v>
      </c>
      <c r="I79" s="6" t="n">
        <v>38350</v>
      </c>
    </row>
    <row r="80" spans="1:20">
      <c r="A80" s="4" t="s">
        <v>636</v>
      </c>
      <c r="I80" s="4" t="s">
        <v>903</v>
      </c>
    </row>
    <row r="81" spans="1:20">
      <c r="A81" s="4" t="s">
        <v>904</v>
      </c>
    </row>
    <row r="82" spans="1:20">
      <c r="A82" s="3" t="s">
        <v>830</v>
      </c>
    </row>
    <row r="83" spans="1:20">
      <c r="A83" s="4" t="s">
        <v>882</v>
      </c>
      <c r="I83" s="6" t="n">
        <v>32000</v>
      </c>
    </row>
    <row r="84" spans="1:20">
      <c r="A84" s="4" t="s">
        <v>885</v>
      </c>
      <c r="I84" s="4" t="s">
        <v>905</v>
      </c>
    </row>
    <row r="85" spans="1:20">
      <c r="A85" s="4" t="s">
        <v>906</v>
      </c>
    </row>
    <row r="86" spans="1:20">
      <c r="A86" s="3" t="s">
        <v>830</v>
      </c>
    </row>
    <row r="87" spans="1:20">
      <c r="A87" s="4" t="s">
        <v>882</v>
      </c>
      <c r="I87" s="6" t="n">
        <v>7000</v>
      </c>
    </row>
    <row r="88" spans="1:20">
      <c r="A88" s="4" t="s">
        <v>885</v>
      </c>
      <c r="I88" s="4" t="s">
        <v>907</v>
      </c>
    </row>
    <row r="89" spans="1:20">
      <c r="A89" s="4" t="s">
        <v>908</v>
      </c>
    </row>
    <row r="90" spans="1:20">
      <c r="A90" s="3" t="s">
        <v>830</v>
      </c>
    </row>
    <row r="91" spans="1:20">
      <c r="A91" s="4" t="s">
        <v>872</v>
      </c>
      <c r="I91" s="4" t="s">
        <v>873</v>
      </c>
    </row>
    <row r="92" spans="1:20">
      <c r="A92" s="4" t="s">
        <v>874</v>
      </c>
      <c r="I92" s="5" t="n">
        <v>12</v>
      </c>
    </row>
    <row r="93" spans="1:20">
      <c r="A93" s="4" t="s">
        <v>876</v>
      </c>
      <c r="I93" s="6" t="n">
        <v>16500</v>
      </c>
    </row>
    <row r="94" spans="1:20">
      <c r="A94" s="4" t="s">
        <v>893</v>
      </c>
      <c r="G94" s="6" t="n">
        <v>32000</v>
      </c>
    </row>
    <row r="95" spans="1:20">
      <c r="A95" s="4" t="s">
        <v>909</v>
      </c>
    </row>
    <row r="96" spans="1:20">
      <c r="A96" s="3" t="s">
        <v>830</v>
      </c>
    </row>
    <row r="97" spans="1:20">
      <c r="A97" s="4" t="s">
        <v>893</v>
      </c>
      <c r="D97" s="6" t="n">
        <v>7000</v>
      </c>
    </row>
    <row r="98" spans="1:20">
      <c r="A98" s="4" t="s">
        <v>910</v>
      </c>
    </row>
    <row r="99" spans="1:20">
      <c r="A99" s="3" t="s">
        <v>830</v>
      </c>
    </row>
    <row r="100" spans="1:20">
      <c r="A100" s="4" t="s">
        <v>880</v>
      </c>
      <c r="I100" s="4" t="s">
        <v>911</v>
      </c>
    </row>
    <row r="101" spans="1:20">
      <c r="A101" s="4" t="s">
        <v>882</v>
      </c>
      <c r="R101" s="6" t="n">
        <v>164000</v>
      </c>
    </row>
    <row r="102" spans="1:20">
      <c r="A102" s="4" t="s">
        <v>889</v>
      </c>
      <c r="I102" s="5" t="n">
        <v>2</v>
      </c>
    </row>
    <row r="103" spans="1:20">
      <c r="A103" s="4" t="s">
        <v>858</v>
      </c>
      <c r="I103" s="6" t="n">
        <v>0</v>
      </c>
    </row>
    <row r="104" spans="1:20">
      <c r="A104" s="4" t="s">
        <v>912</v>
      </c>
      <c r="P104" s="6" t="n">
        <v>83000</v>
      </c>
    </row>
    <row r="105" spans="1:20">
      <c r="A105" s="4" t="s">
        <v>864</v>
      </c>
      <c r="I105" s="6" t="n">
        <v>516</v>
      </c>
    </row>
    <row r="106" spans="1:20">
      <c r="A106" s="4" t="s">
        <v>885</v>
      </c>
      <c r="I106" s="4" t="s">
        <v>913</v>
      </c>
    </row>
    <row r="107" spans="1:20">
      <c r="A107" s="4" t="s">
        <v>914</v>
      </c>
    </row>
    <row r="108" spans="1:20">
      <c r="A108" s="3" t="s">
        <v>830</v>
      </c>
    </row>
    <row r="109" spans="1:20">
      <c r="A109" s="4" t="s">
        <v>773</v>
      </c>
      <c r="I109" s="5" t="n">
        <v>13100</v>
      </c>
    </row>
    <row r="110" spans="1:20">
      <c r="A110" s="4" t="s">
        <v>915</v>
      </c>
    </row>
    <row r="111" spans="1:20">
      <c r="A111" s="3" t="s">
        <v>830</v>
      </c>
    </row>
    <row r="112" spans="1:20">
      <c r="A112" s="4" t="s">
        <v>880</v>
      </c>
      <c r="I112" s="4" t="s">
        <v>916</v>
      </c>
    </row>
    <row r="113" spans="1:20">
      <c r="A113" s="4" t="s">
        <v>882</v>
      </c>
      <c r="Q113" s="6" t="n">
        <v>60000</v>
      </c>
    </row>
    <row r="114" spans="1:20">
      <c r="A114" s="4" t="s">
        <v>917</v>
      </c>
      <c r="I114" s="6" t="n">
        <v>60000</v>
      </c>
    </row>
    <row r="115" spans="1:20">
      <c r="A115" s="4" t="s">
        <v>858</v>
      </c>
      <c r="I115" s="6" t="n">
        <v>0</v>
      </c>
    </row>
    <row r="116" spans="1:20">
      <c r="A116" s="4" t="s">
        <v>638</v>
      </c>
      <c r="I116" s="4" t="s">
        <v>890</v>
      </c>
    </row>
    <row r="117" spans="1:20">
      <c r="A117" s="4" t="s">
        <v>636</v>
      </c>
      <c r="I117" s="4" t="s">
        <v>891</v>
      </c>
    </row>
    <row r="118" spans="1:20">
      <c r="A118" s="4" t="s">
        <v>893</v>
      </c>
      <c r="C118" s="6" t="n">
        <v>21000</v>
      </c>
    </row>
    <row r="119" spans="1:20">
      <c r="A119" s="4" t="s">
        <v>864</v>
      </c>
      <c r="C119" s="6" t="n">
        <v>600</v>
      </c>
    </row>
    <row r="120" spans="1:20">
      <c r="A120" s="4" t="s">
        <v>885</v>
      </c>
      <c r="I120" s="4" t="s">
        <v>918</v>
      </c>
    </row>
    <row r="121" spans="1:20">
      <c r="A121" s="4" t="s">
        <v>919</v>
      </c>
    </row>
    <row r="122" spans="1:20">
      <c r="A122" s="3" t="s">
        <v>830</v>
      </c>
    </row>
    <row r="123" spans="1:20">
      <c r="A123" s="4" t="s">
        <v>875</v>
      </c>
      <c r="I123" s="6" t="n">
        <v>1143</v>
      </c>
    </row>
    <row r="124" spans="1:20">
      <c r="A124" s="4" t="s">
        <v>920</v>
      </c>
    </row>
    <row r="125" spans="1:20">
      <c r="A125" s="3" t="s">
        <v>830</v>
      </c>
    </row>
    <row r="126" spans="1:20">
      <c r="A126" s="4" t="s">
        <v>872</v>
      </c>
      <c r="I126" s="4" t="s">
        <v>873</v>
      </c>
    </row>
    <row r="127" spans="1:20">
      <c r="A127" s="4" t="s">
        <v>874</v>
      </c>
      <c r="I127" s="5" t="n">
        <v>7</v>
      </c>
    </row>
    <row r="128" spans="1:20">
      <c r="A128" s="4" t="s">
        <v>875</v>
      </c>
      <c r="I128" s="6" t="n">
        <v>250</v>
      </c>
    </row>
    <row r="129" spans="1:20">
      <c r="A129" s="4" t="s">
        <v>876</v>
      </c>
      <c r="I129" s="5" t="n">
        <v>3625</v>
      </c>
    </row>
    <row r="130" spans="1:20">
      <c r="A130" s="4" t="s">
        <v>921</v>
      </c>
    </row>
    <row r="131" spans="1:20">
      <c r="A131" s="3" t="s">
        <v>830</v>
      </c>
    </row>
    <row r="132" spans="1:20">
      <c r="A132" s="4" t="s">
        <v>875</v>
      </c>
      <c r="I132" s="6" t="n">
        <v>1500</v>
      </c>
    </row>
    <row r="133" spans="1:20">
      <c r="A133" s="4" t="s">
        <v>922</v>
      </c>
    </row>
    <row r="134" spans="1:20">
      <c r="A134" s="3" t="s">
        <v>830</v>
      </c>
    </row>
    <row r="135" spans="1:20">
      <c r="A135" s="4" t="s">
        <v>872</v>
      </c>
      <c r="I135" s="4" t="s">
        <v>873</v>
      </c>
    </row>
    <row r="136" spans="1:20">
      <c r="A136" s="4" t="s">
        <v>874</v>
      </c>
      <c r="I136" s="5" t="n">
        <v>3</v>
      </c>
    </row>
    <row r="137" spans="1:20">
      <c r="A137" s="4" t="s">
        <v>875</v>
      </c>
      <c r="I137" s="6" t="n">
        <v>32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923</v>
      </c>
      <c r="B1" s="2" t="s">
        <v>1</v>
      </c>
    </row>
    <row r="2" spans="1:2">
      <c r="B2" s="2" t="s">
        <v>759</v>
      </c>
    </row>
    <row r="3" spans="1:2">
      <c r="A3" s="3" t="s">
        <v>830</v>
      </c>
    </row>
    <row r="4" spans="1:2">
      <c r="A4" s="4" t="s">
        <v>924</v>
      </c>
      <c r="B4" s="4" t="s">
        <v>925</v>
      </c>
    </row>
    <row r="5" spans="1:2">
      <c r="A5" s="4" t="s">
        <v>926</v>
      </c>
    </row>
    <row r="6" spans="1:2">
      <c r="A6" s="3" t="s">
        <v>830</v>
      </c>
    </row>
    <row r="7" spans="1:2">
      <c r="A7" s="4" t="s">
        <v>924</v>
      </c>
      <c r="B7" s="4" t="s">
        <v>927</v>
      </c>
    </row>
    <row r="8" spans="1:2">
      <c r="A8" s="4" t="s">
        <v>928</v>
      </c>
      <c r="B8" s="4" t="s">
        <v>929</v>
      </c>
    </row>
    <row r="9" spans="1:2">
      <c r="A9" s="4" t="s">
        <v>930</v>
      </c>
      <c r="B9" s="6" t="n">
        <v>135000</v>
      </c>
    </row>
    <row r="10" spans="1:2">
      <c r="A10" s="4" t="s">
        <v>931</v>
      </c>
    </row>
    <row r="11" spans="1:2">
      <c r="A11" s="3" t="s">
        <v>830</v>
      </c>
    </row>
    <row r="12" spans="1:2">
      <c r="A12" s="4" t="s">
        <v>932</v>
      </c>
      <c r="B12" s="4" t="s">
        <v>933</v>
      </c>
    </row>
    <row r="13" spans="1:2">
      <c r="A13" s="4" t="s">
        <v>934</v>
      </c>
      <c r="B13" s="4" t="s">
        <v>935</v>
      </c>
    </row>
    <row r="14" spans="1:2">
      <c r="A14" s="4" t="s">
        <v>936</v>
      </c>
    </row>
    <row r="15" spans="1:2">
      <c r="A15" s="3" t="s">
        <v>830</v>
      </c>
    </row>
    <row r="16" spans="1:2">
      <c r="A16" s="4" t="s">
        <v>387</v>
      </c>
      <c r="B16" s="4" t="s">
        <v>937</v>
      </c>
    </row>
    <row r="17" spans="1:2">
      <c r="A17" s="4" t="s">
        <v>938</v>
      </c>
    </row>
    <row r="18" spans="1:2">
      <c r="A18" s="3" t="s">
        <v>830</v>
      </c>
    </row>
    <row r="19" spans="1:2">
      <c r="A19" s="4" t="s">
        <v>939</v>
      </c>
      <c r="B19" s="10" t="n">
        <v>0.75</v>
      </c>
    </row>
    <row r="20" spans="1:2">
      <c r="A20" s="4" t="s">
        <v>934</v>
      </c>
      <c r="B20" s="4" t="s">
        <v>940</v>
      </c>
    </row>
    <row r="21" spans="1:2">
      <c r="A21" s="4" t="s">
        <v>941</v>
      </c>
    </row>
    <row r="22" spans="1:2">
      <c r="A22" s="3" t="s">
        <v>830</v>
      </c>
    </row>
    <row r="23" spans="1:2">
      <c r="A23" s="4" t="s">
        <v>924</v>
      </c>
      <c r="B23" s="4" t="s">
        <v>927</v>
      </c>
    </row>
    <row r="24" spans="1:2">
      <c r="A24" s="4" t="s">
        <v>928</v>
      </c>
      <c r="B24" s="4" t="s">
        <v>942</v>
      </c>
    </row>
    <row r="25" spans="1:2">
      <c r="A25" s="4" t="s">
        <v>943</v>
      </c>
    </row>
    <row r="26" spans="1:2">
      <c r="A26" s="3" t="s">
        <v>830</v>
      </c>
    </row>
    <row r="27" spans="1:2">
      <c r="A27" s="4" t="s">
        <v>944</v>
      </c>
      <c r="B27" s="4" t="s">
        <v>945</v>
      </c>
    </row>
    <row r="28" spans="1:2">
      <c r="A28" s="4" t="s">
        <v>946</v>
      </c>
    </row>
    <row r="29" spans="1:2">
      <c r="A29" s="3" t="s">
        <v>830</v>
      </c>
    </row>
    <row r="30" spans="1:2">
      <c r="A30" s="4" t="s">
        <v>944</v>
      </c>
      <c r="B30" s="4" t="s">
        <v>620</v>
      </c>
    </row>
    <row r="31" spans="1:2">
      <c r="A31" s="4" t="s">
        <v>947</v>
      </c>
    </row>
    <row r="32" spans="1:2">
      <c r="A32" s="3" t="s">
        <v>830</v>
      </c>
    </row>
    <row r="33" spans="1:2">
      <c r="A33" s="4" t="s">
        <v>948</v>
      </c>
      <c r="B33" s="6" t="n">
        <v>65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949</v>
      </c>
      <c r="B1" s="2" t="s">
        <v>31</v>
      </c>
      <c r="C1" s="2" t="s">
        <v>32</v>
      </c>
      <c r="D1" s="2" t="s">
        <v>76</v>
      </c>
      <c r="E1" s="2" t="s">
        <v>606</v>
      </c>
    </row>
    <row r="2" spans="1:5">
      <c r="A2" s="3" t="s">
        <v>218</v>
      </c>
    </row>
    <row r="3" spans="1:5">
      <c r="A3" s="4" t="s">
        <v>950</v>
      </c>
      <c r="B3" s="6" t="n">
        <v>24047</v>
      </c>
      <c r="C3" s="6" t="n">
        <v>17360</v>
      </c>
      <c r="D3" s="6" t="n">
        <v>26750</v>
      </c>
      <c r="E3" s="6" t="n">
        <v>99495</v>
      </c>
    </row>
    <row r="4" spans="1:5">
      <c r="A4" s="4" t="s">
        <v>951</v>
      </c>
      <c r="B4" s="5" t="n">
        <v>24047</v>
      </c>
      <c r="C4" s="5" t="n">
        <v>17360</v>
      </c>
    </row>
    <row r="5" spans="1:5">
      <c r="A5" s="4" t="s">
        <v>952</v>
      </c>
      <c r="B5" s="5" t="n">
        <v>5886</v>
      </c>
      <c r="C5" s="5" t="n">
        <v>7728</v>
      </c>
    </row>
    <row r="6" spans="1:5">
      <c r="A6" s="4" t="s">
        <v>953</v>
      </c>
      <c r="B6" s="5" t="n">
        <v>5886</v>
      </c>
      <c r="C6" s="5" t="n">
        <v>7728</v>
      </c>
    </row>
    <row r="7" spans="1:5">
      <c r="A7" s="4" t="s">
        <v>954</v>
      </c>
      <c r="B7" s="5" t="n">
        <v>11706</v>
      </c>
      <c r="C7" s="5" t="n">
        <v>2422</v>
      </c>
    </row>
    <row r="8" spans="1:5">
      <c r="A8" s="4" t="s">
        <v>955</v>
      </c>
      <c r="B8" s="5" t="n">
        <v>11706</v>
      </c>
      <c r="C8" s="5" t="n">
        <v>2422</v>
      </c>
    </row>
    <row r="9" spans="1:5">
      <c r="A9" s="4" t="s">
        <v>956</v>
      </c>
      <c r="B9" s="5" t="n">
        <v>0</v>
      </c>
      <c r="C9" s="5" t="n">
        <v>11105</v>
      </c>
    </row>
    <row r="10" spans="1:5">
      <c r="A10" s="4" t="s">
        <v>957</v>
      </c>
      <c r="B10" s="5" t="n">
        <v>0</v>
      </c>
      <c r="C10" s="5" t="n">
        <v>11105</v>
      </c>
    </row>
    <row r="11" spans="1:5">
      <c r="A11" s="4" t="s">
        <v>958</v>
      </c>
      <c r="B11" s="5" t="n">
        <v>34891</v>
      </c>
      <c r="C11" s="5" t="n">
        <v>0</v>
      </c>
    </row>
    <row r="12" spans="1:5">
      <c r="A12" s="4" t="s">
        <v>959</v>
      </c>
      <c r="B12" s="5" t="n">
        <v>34891</v>
      </c>
      <c r="C12" s="5" t="n">
        <v>0</v>
      </c>
    </row>
    <row r="13" spans="1:5">
      <c r="A13" s="4" t="s">
        <v>960</v>
      </c>
      <c r="B13" s="5" t="n">
        <v>10545</v>
      </c>
      <c r="C13" s="5" t="n">
        <v>19639</v>
      </c>
    </row>
    <row r="14" spans="1:5">
      <c r="A14" s="4" t="s">
        <v>961</v>
      </c>
      <c r="B14" s="5" t="n">
        <v>10545</v>
      </c>
      <c r="C14" s="5" t="n">
        <v>19639</v>
      </c>
    </row>
    <row r="15" spans="1:5">
      <c r="A15" s="4" t="s">
        <v>962</v>
      </c>
      <c r="B15" s="5" t="n">
        <v>-425144</v>
      </c>
      <c r="C15" s="5" t="n">
        <v>-382653</v>
      </c>
    </row>
    <row r="16" spans="1:5">
      <c r="A16" s="4" t="s">
        <v>963</v>
      </c>
      <c r="B16" s="5" t="n">
        <v>-441471</v>
      </c>
      <c r="C16" s="5" t="n">
        <v>-360700</v>
      </c>
    </row>
    <row r="17" spans="1:5">
      <c r="A17" s="4" t="s">
        <v>964</v>
      </c>
      <c r="B17" s="5" t="n">
        <v>-68319</v>
      </c>
      <c r="C17" s="5" t="n">
        <v>-141124</v>
      </c>
    </row>
    <row r="18" spans="1:5">
      <c r="A18" s="4" t="s">
        <v>965</v>
      </c>
      <c r="B18" s="5" t="n">
        <v>-69161</v>
      </c>
      <c r="C18" s="5" t="n">
        <v>-141805</v>
      </c>
    </row>
    <row r="19" spans="1:5">
      <c r="A19" s="4" t="s">
        <v>966</v>
      </c>
      <c r="B19" s="5" t="n">
        <v>15897</v>
      </c>
      <c r="C19" s="5" t="n">
        <v>6112</v>
      </c>
    </row>
    <row r="20" spans="1:5">
      <c r="A20" s="4" t="s">
        <v>967</v>
      </c>
      <c r="B20" s="5" t="n">
        <v>15897</v>
      </c>
      <c r="C20" s="5" t="n">
        <v>6112</v>
      </c>
    </row>
    <row r="21" spans="1:5">
      <c r="A21" s="4" t="s">
        <v>968</v>
      </c>
      <c r="B21" s="5" t="n">
        <v>4253</v>
      </c>
      <c r="C21" s="5" t="n">
        <v>0</v>
      </c>
    </row>
    <row r="22" spans="1:5">
      <c r="A22" s="4" t="s">
        <v>969</v>
      </c>
      <c r="B22" s="6" t="n">
        <v>4253</v>
      </c>
      <c r="C22"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70</v>
      </c>
      <c r="C1" s="2" t="s">
        <v>31</v>
      </c>
      <c r="D1" s="2" t="s">
        <v>32</v>
      </c>
    </row>
    <row r="2" spans="1:4">
      <c r="A2" s="3" t="s">
        <v>971</v>
      </c>
    </row>
    <row r="3" spans="1:4">
      <c r="A3" s="4" t="s">
        <v>34</v>
      </c>
      <c r="C3" s="6" t="n">
        <v>24047</v>
      </c>
      <c r="D3" s="6" t="n">
        <v>17360</v>
      </c>
    </row>
    <row r="4" spans="1:4">
      <c r="A4" s="4" t="s">
        <v>35</v>
      </c>
      <c r="C4" s="5" t="n">
        <v>5886</v>
      </c>
      <c r="D4" s="5" t="n">
        <v>7728</v>
      </c>
    </row>
    <row r="5" spans="1:4">
      <c r="A5" s="4" t="s">
        <v>46</v>
      </c>
      <c r="C5" s="5" t="n">
        <v>11706</v>
      </c>
      <c r="D5" s="5" t="n">
        <v>2422</v>
      </c>
    </row>
    <row r="6" spans="1:4">
      <c r="A6" s="4" t="s">
        <v>972</v>
      </c>
      <c r="C6" s="5" t="n">
        <v>-441471</v>
      </c>
      <c r="D6" s="5" t="n">
        <v>-360700</v>
      </c>
    </row>
    <row r="7" spans="1:4">
      <c r="A7" s="4" t="s">
        <v>973</v>
      </c>
      <c r="C7" s="5" t="n">
        <v>0</v>
      </c>
      <c r="D7" s="5" t="n">
        <v>11105</v>
      </c>
    </row>
    <row r="8" spans="1:4">
      <c r="A8" s="4" t="s">
        <v>974</v>
      </c>
      <c r="C8" s="5" t="n">
        <v>-69161</v>
      </c>
      <c r="D8" s="5" t="n">
        <v>-141805</v>
      </c>
    </row>
    <row r="9" spans="1:4">
      <c r="A9" s="4" t="s">
        <v>42</v>
      </c>
      <c r="C9" s="5" t="n">
        <v>0</v>
      </c>
      <c r="D9" s="5" t="n">
        <v>125000</v>
      </c>
    </row>
    <row r="10" spans="1:4">
      <c r="A10" s="4" t="s">
        <v>39</v>
      </c>
      <c r="C10" s="5" t="n">
        <v>15897</v>
      </c>
      <c r="D10" s="5" t="n">
        <v>6112</v>
      </c>
    </row>
    <row r="11" spans="1:4">
      <c r="A11" s="4" t="s">
        <v>975</v>
      </c>
      <c r="C11" s="5" t="n">
        <v>34891</v>
      </c>
      <c r="D11" s="5" t="n">
        <v>0</v>
      </c>
    </row>
    <row r="12" spans="1:4">
      <c r="A12" s="4" t="s">
        <v>976</v>
      </c>
      <c r="C12" s="5" t="n">
        <v>10545</v>
      </c>
      <c r="D12" s="5" t="n">
        <v>19639</v>
      </c>
    </row>
    <row r="13" spans="1:4">
      <c r="A13" s="4" t="s">
        <v>49</v>
      </c>
      <c r="C13" s="5" t="n">
        <v>4253</v>
      </c>
      <c r="D13" s="5" t="n">
        <v>0</v>
      </c>
    </row>
    <row r="14" spans="1:4">
      <c r="A14" s="4" t="s">
        <v>444</v>
      </c>
    </row>
    <row r="15" spans="1:4">
      <c r="A15" s="3" t="s">
        <v>971</v>
      </c>
    </row>
    <row r="16" spans="1:4">
      <c r="A16" s="4" t="s">
        <v>41</v>
      </c>
      <c r="C16" s="5" t="n">
        <v>4078</v>
      </c>
    </row>
    <row r="17" spans="1:4">
      <c r="A17" s="4" t="s">
        <v>451</v>
      </c>
    </row>
    <row r="18" spans="1:4">
      <c r="A18" s="3" t="s">
        <v>971</v>
      </c>
    </row>
    <row r="19" spans="1:4">
      <c r="A19" s="4" t="s">
        <v>41</v>
      </c>
      <c r="D19" s="5" t="n">
        <v>4750</v>
      </c>
    </row>
    <row r="20" spans="1:4">
      <c r="A20" s="4" t="s">
        <v>527</v>
      </c>
    </row>
    <row r="21" spans="1:4">
      <c r="A21" s="3" t="s">
        <v>971</v>
      </c>
    </row>
    <row r="22" spans="1:4">
      <c r="A22" s="4" t="s">
        <v>42</v>
      </c>
      <c r="D22" s="5" t="n">
        <v>125000</v>
      </c>
    </row>
    <row r="23" spans="1:4">
      <c r="A23" s="4" t="s">
        <v>977</v>
      </c>
    </row>
    <row r="24" spans="1:4">
      <c r="A24" s="3" t="s">
        <v>971</v>
      </c>
    </row>
    <row r="25" spans="1:4">
      <c r="A25" s="4" t="s">
        <v>34</v>
      </c>
      <c r="C25" s="5" t="n">
        <v>24047</v>
      </c>
      <c r="D25" s="5" t="n">
        <v>17360</v>
      </c>
    </row>
    <row r="26" spans="1:4">
      <c r="A26" s="4" t="s">
        <v>35</v>
      </c>
      <c r="C26" s="5" t="n">
        <v>5886</v>
      </c>
      <c r="D26" s="5" t="n">
        <v>7728</v>
      </c>
    </row>
    <row r="27" spans="1:4">
      <c r="A27" s="4" t="s">
        <v>975</v>
      </c>
      <c r="C27" s="5" t="n">
        <v>34891</v>
      </c>
      <c r="D27" s="5" t="n">
        <v>11105</v>
      </c>
    </row>
    <row r="28" spans="1:4">
      <c r="A28" s="4" t="s">
        <v>976</v>
      </c>
      <c r="C28" s="5" t="n">
        <v>10545</v>
      </c>
    </row>
    <row r="29" spans="1:4">
      <c r="A29" s="4" t="s">
        <v>978</v>
      </c>
    </row>
    <row r="30" spans="1:4">
      <c r="A30" s="3" t="s">
        <v>971</v>
      </c>
    </row>
    <row r="31" spans="1:4">
      <c r="A31" s="4" t="s">
        <v>46</v>
      </c>
      <c r="C31" s="5" t="n">
        <v>11706</v>
      </c>
      <c r="D31" s="5" t="n">
        <v>2422</v>
      </c>
    </row>
    <row r="32" spans="1:4">
      <c r="A32" s="4" t="s">
        <v>972</v>
      </c>
      <c r="B32" s="4" t="s">
        <v>445</v>
      </c>
      <c r="C32" s="5" t="n">
        <v>-441471</v>
      </c>
      <c r="D32" s="5" t="n">
        <v>-360700</v>
      </c>
    </row>
    <row r="33" spans="1:4">
      <c r="A33" s="4" t="s">
        <v>974</v>
      </c>
      <c r="B33" s="4" t="s">
        <v>445</v>
      </c>
      <c r="C33" s="5" t="n">
        <v>-69161</v>
      </c>
      <c r="D33" s="5" t="n">
        <v>-141805</v>
      </c>
    </row>
    <row r="34" spans="1:4">
      <c r="A34" s="4" t="s">
        <v>39</v>
      </c>
      <c r="B34" s="4" t="s">
        <v>452</v>
      </c>
      <c r="C34" s="5" t="n">
        <v>15897</v>
      </c>
      <c r="D34" s="5" t="n">
        <v>6112</v>
      </c>
    </row>
    <row r="35" spans="1:4">
      <c r="A35" s="4" t="s">
        <v>49</v>
      </c>
      <c r="C35" s="5" t="n">
        <v>4253</v>
      </c>
    </row>
    <row r="36" spans="1:4">
      <c r="A36" s="4" t="s">
        <v>979</v>
      </c>
    </row>
    <row r="37" spans="1:4">
      <c r="A37" s="3" t="s">
        <v>971</v>
      </c>
    </row>
    <row r="38" spans="1:4">
      <c r="A38" s="4" t="s">
        <v>41</v>
      </c>
      <c r="C38" s="6" t="n">
        <v>4078</v>
      </c>
    </row>
    <row r="39" spans="1:4">
      <c r="A39" s="4" t="s">
        <v>980</v>
      </c>
    </row>
    <row r="40" spans="1:4">
      <c r="A40" s="3" t="s">
        <v>971</v>
      </c>
    </row>
    <row r="41" spans="1:4">
      <c r="A41" s="4" t="s">
        <v>41</v>
      </c>
      <c r="D41" s="5" t="n">
        <v>4750</v>
      </c>
    </row>
    <row r="42" spans="1:4">
      <c r="A42" s="4" t="s">
        <v>981</v>
      </c>
    </row>
    <row r="43" spans="1:4">
      <c r="A43" s="3" t="s">
        <v>971</v>
      </c>
    </row>
    <row r="44" spans="1:4">
      <c r="A44" s="4" t="s">
        <v>42</v>
      </c>
      <c r="D44" s="6" t="n">
        <v>125000</v>
      </c>
    </row>
    <row r="45" spans="1:4"/>
    <row r="46" spans="1:4">
      <c r="A46" s="4" t="s">
        <v>445</v>
      </c>
      <c r="B46" s="4" t="s">
        <v>982</v>
      </c>
    </row>
    <row r="47" spans="1:4">
      <c r="A47" s="4" t="s">
        <v>452</v>
      </c>
      <c r="B47" s="4" t="s">
        <v>983</v>
      </c>
    </row>
  </sheetData>
  <mergeCells count="4">
    <mergeCell ref="A1:B1"/>
    <mergeCell ref="A45:C45"/>
    <mergeCell ref="B46:C46"/>
    <mergeCell ref="B47:C47"/>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P17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5"/>
    <col customWidth="1" max="9" min="9" width="15"/>
    <col customWidth="1" max="10" min="10" width="14"/>
    <col customWidth="1" max="11" min="11" width="15"/>
    <col customWidth="1" max="12" min="12" width="16"/>
    <col customWidth="1" max="13" min="13" width="16"/>
    <col customWidth="1" max="14" min="14" width="16"/>
    <col customWidth="1" max="15" min="15" width="14"/>
    <col customWidth="1" max="16" min="16" width="14"/>
  </cols>
  <sheetData>
    <row r="1" spans="1:16">
      <c r="A1" s="1" t="s">
        <v>984</v>
      </c>
      <c r="B1" s="2" t="s">
        <v>985</v>
      </c>
      <c r="C1" s="2" t="s">
        <v>598</v>
      </c>
      <c r="E1" s="2" t="s">
        <v>362</v>
      </c>
      <c r="H1" s="2" t="s">
        <v>363</v>
      </c>
      <c r="I1" s="2" t="s">
        <v>364</v>
      </c>
      <c r="K1" s="2" t="s">
        <v>986</v>
      </c>
      <c r="L1" s="2" t="s">
        <v>365</v>
      </c>
      <c r="M1" s="2" t="s">
        <v>600</v>
      </c>
      <c r="N1" s="2" t="s">
        <v>1</v>
      </c>
    </row>
    <row r="2" spans="1:16">
      <c r="B2" s="2" t="s">
        <v>987</v>
      </c>
      <c r="C2" s="2" t="s">
        <v>988</v>
      </c>
      <c r="D2" s="2" t="s">
        <v>989</v>
      </c>
      <c r="E2" s="2" t="s">
        <v>366</v>
      </c>
      <c r="F2" s="2" t="s">
        <v>990</v>
      </c>
      <c r="G2" s="2" t="s">
        <v>991</v>
      </c>
      <c r="H2" s="2" t="s">
        <v>992</v>
      </c>
      <c r="I2" s="2" t="s">
        <v>993</v>
      </c>
      <c r="J2" s="2" t="s">
        <v>604</v>
      </c>
      <c r="K2" s="2" t="s">
        <v>994</v>
      </c>
      <c r="L2" s="2" t="s">
        <v>995</v>
      </c>
      <c r="M2" s="2" t="s">
        <v>996</v>
      </c>
      <c r="N2" s="2" t="s">
        <v>31</v>
      </c>
      <c r="O2" s="2" t="s">
        <v>32</v>
      </c>
      <c r="P2" s="2" t="s">
        <v>76</v>
      </c>
    </row>
    <row r="3" spans="1:16">
      <c r="A3" s="3" t="s">
        <v>997</v>
      </c>
    </row>
    <row r="4" spans="1:16">
      <c r="A4" s="4" t="s">
        <v>998</v>
      </c>
      <c r="N4" s="6" t="n">
        <v>1904</v>
      </c>
    </row>
    <row r="5" spans="1:16">
      <c r="A5" s="4" t="s">
        <v>999</v>
      </c>
      <c r="N5" s="5" t="n">
        <v>98774</v>
      </c>
      <c r="O5" s="6" t="n">
        <v>440</v>
      </c>
      <c r="P5" s="6" t="n">
        <v>72090</v>
      </c>
    </row>
    <row r="6" spans="1:16">
      <c r="A6" s="4" t="s">
        <v>1000</v>
      </c>
      <c r="P6" s="5" t="n">
        <v>72090</v>
      </c>
    </row>
    <row r="7" spans="1:16">
      <c r="A7" s="4" t="s">
        <v>1001</v>
      </c>
      <c r="N7" s="5" t="n">
        <v>4050</v>
      </c>
      <c r="O7" s="5" t="n">
        <v>0</v>
      </c>
      <c r="P7" s="5" t="n">
        <v>0</v>
      </c>
    </row>
    <row r="8" spans="1:16">
      <c r="A8" s="4" t="s">
        <v>135</v>
      </c>
      <c r="N8" s="5" t="n">
        <v>2638</v>
      </c>
      <c r="O8" s="5" t="n">
        <v>10</v>
      </c>
      <c r="P8" s="5" t="n">
        <v>1528</v>
      </c>
    </row>
    <row r="9" spans="1:16">
      <c r="A9" s="4" t="s">
        <v>107</v>
      </c>
      <c r="N9" s="5" t="n">
        <v>1904</v>
      </c>
      <c r="O9" s="5" t="n">
        <v>93</v>
      </c>
      <c r="P9" s="5" t="n">
        <v>0</v>
      </c>
    </row>
    <row r="10" spans="1:16">
      <c r="A10" s="4" t="s">
        <v>152</v>
      </c>
      <c r="N10" s="5" t="n">
        <v>28697</v>
      </c>
      <c r="O10" s="5" t="n">
        <v>0</v>
      </c>
      <c r="P10" s="5" t="n">
        <v>0</v>
      </c>
    </row>
    <row r="11" spans="1:16">
      <c r="A11" s="4" t="s">
        <v>1002</v>
      </c>
      <c r="N11" s="5" t="n">
        <v>4222</v>
      </c>
    </row>
    <row r="12" spans="1:16">
      <c r="A12" s="4" t="s">
        <v>1003</v>
      </c>
      <c r="N12" s="5" t="n">
        <v>98175</v>
      </c>
      <c r="O12" s="5" t="n">
        <v>440</v>
      </c>
    </row>
    <row r="13" spans="1:16">
      <c r="A13" s="4" t="s">
        <v>174</v>
      </c>
      <c r="N13" s="5" t="n">
        <v>17323</v>
      </c>
    </row>
    <row r="14" spans="1:16">
      <c r="A14" s="4" t="s">
        <v>1004</v>
      </c>
      <c r="N14" s="6" t="n">
        <v>2626</v>
      </c>
      <c r="O14" s="6" t="n">
        <v>10</v>
      </c>
      <c r="P14" s="6" t="n">
        <v>1528</v>
      </c>
    </row>
    <row r="15" spans="1:16">
      <c r="A15" s="4" t="s">
        <v>1005</v>
      </c>
      <c r="N15" s="5" t="n">
        <v>147797720</v>
      </c>
      <c r="O15" s="5" t="n">
        <v>83323911</v>
      </c>
    </row>
    <row r="16" spans="1:16">
      <c r="A16" s="4" t="s">
        <v>72</v>
      </c>
      <c r="N16" s="5" t="n">
        <v>147797720</v>
      </c>
      <c r="O16" s="5" t="n">
        <v>83323911</v>
      </c>
    </row>
    <row r="17" spans="1:16">
      <c r="A17" s="4" t="s">
        <v>179</v>
      </c>
      <c r="N17" s="6" t="n">
        <v>612</v>
      </c>
    </row>
    <row r="18" spans="1:16">
      <c r="A18" s="4" t="s">
        <v>27</v>
      </c>
    </row>
    <row r="19" spans="1:16">
      <c r="A19" s="3" t="s">
        <v>997</v>
      </c>
    </row>
    <row r="20" spans="1:16">
      <c r="A20" s="4" t="s">
        <v>180</v>
      </c>
      <c r="N20" s="5" t="n">
        <v>361444</v>
      </c>
    </row>
    <row r="21" spans="1:16">
      <c r="A21" s="4" t="s">
        <v>998</v>
      </c>
      <c r="N21" s="6" t="n">
        <v>1904</v>
      </c>
    </row>
    <row r="22" spans="1:16">
      <c r="A22" s="4" t="s">
        <v>1006</v>
      </c>
      <c r="F22" s="5" t="n">
        <v>47795000</v>
      </c>
      <c r="P22" s="5" t="n">
        <v>5720547</v>
      </c>
    </row>
    <row r="23" spans="1:16">
      <c r="A23" s="4" t="s">
        <v>1007</v>
      </c>
      <c r="F23" s="8" t="n">
        <v>2.1</v>
      </c>
    </row>
    <row r="24" spans="1:16">
      <c r="A24" s="4" t="s">
        <v>999</v>
      </c>
      <c r="F24" s="6" t="n">
        <v>100369</v>
      </c>
    </row>
    <row r="25" spans="1:16">
      <c r="A25" s="4" t="s">
        <v>1000</v>
      </c>
      <c r="F25" s="5" t="n">
        <v>95986</v>
      </c>
      <c r="P25" s="6" t="n">
        <v>72090</v>
      </c>
    </row>
    <row r="26" spans="1:16">
      <c r="A26" s="4" t="s">
        <v>1008</v>
      </c>
      <c r="F26" s="6" t="n">
        <v>4383</v>
      </c>
    </row>
    <row r="27" spans="1:16">
      <c r="A27" s="4" t="s">
        <v>178</v>
      </c>
      <c r="N27" s="5" t="n">
        <v>13076923</v>
      </c>
    </row>
    <row r="28" spans="1:16">
      <c r="A28" s="4" t="s">
        <v>1009</v>
      </c>
      <c r="N28" s="5" t="n">
        <v>2040000</v>
      </c>
    </row>
    <row r="29" spans="1:16">
      <c r="A29" s="4" t="s">
        <v>1003</v>
      </c>
      <c r="N29" s="5" t="n">
        <v>48995442</v>
      </c>
      <c r="O29" s="5" t="n">
        <v>244201</v>
      </c>
    </row>
    <row r="30" spans="1:16">
      <c r="A30" s="4" t="s">
        <v>1003</v>
      </c>
      <c r="N30" s="6" t="n">
        <v>98175</v>
      </c>
      <c r="O30" s="6" t="n">
        <v>440</v>
      </c>
    </row>
    <row r="31" spans="1:16">
      <c r="A31" s="4" t="s">
        <v>179</v>
      </c>
      <c r="N31" s="6" t="n">
        <v>600</v>
      </c>
    </row>
    <row r="32" spans="1:16">
      <c r="A32" s="4" t="s">
        <v>1010</v>
      </c>
    </row>
    <row r="33" spans="1:16">
      <c r="A33" s="3" t="s">
        <v>997</v>
      </c>
    </row>
    <row r="34" spans="1:16">
      <c r="A34" s="4" t="s">
        <v>180</v>
      </c>
      <c r="I34" s="5" t="n">
        <v>361444</v>
      </c>
    </row>
    <row r="35" spans="1:16">
      <c r="A35" s="4" t="s">
        <v>179</v>
      </c>
      <c r="I35" s="6" t="n">
        <v>600</v>
      </c>
    </row>
    <row r="36" spans="1:16">
      <c r="A36" s="4" t="s">
        <v>1011</v>
      </c>
    </row>
    <row r="37" spans="1:16">
      <c r="A37" s="3" t="s">
        <v>997</v>
      </c>
    </row>
    <row r="38" spans="1:16">
      <c r="A38" s="4" t="s">
        <v>1012</v>
      </c>
      <c r="M38" s="6" t="n">
        <v>25000</v>
      </c>
    </row>
    <row r="39" spans="1:16">
      <c r="A39" s="4" t="s">
        <v>1006</v>
      </c>
      <c r="N39" s="5" t="n">
        <v>1200442</v>
      </c>
      <c r="O39" s="5" t="n">
        <v>244201</v>
      </c>
    </row>
    <row r="40" spans="1:16">
      <c r="A40" s="4" t="s">
        <v>999</v>
      </c>
      <c r="N40" s="6" t="n">
        <v>2221</v>
      </c>
      <c r="O40" s="6" t="n">
        <v>440</v>
      </c>
    </row>
    <row r="41" spans="1:16">
      <c r="A41" s="4" t="s">
        <v>1013</v>
      </c>
    </row>
    <row r="42" spans="1:16">
      <c r="A42" s="3" t="s">
        <v>997</v>
      </c>
    </row>
    <row r="43" spans="1:16">
      <c r="A43" s="4" t="s">
        <v>1006</v>
      </c>
      <c r="D43" s="5" t="n">
        <v>18422000</v>
      </c>
    </row>
    <row r="44" spans="1:16">
      <c r="A44" s="4" t="s">
        <v>1007</v>
      </c>
      <c r="D44" s="8" t="n">
        <v>1.9</v>
      </c>
    </row>
    <row r="45" spans="1:16">
      <c r="A45" s="4" t="s">
        <v>999</v>
      </c>
      <c r="D45" s="6" t="n">
        <v>35002</v>
      </c>
    </row>
    <row r="46" spans="1:16">
      <c r="A46" s="4" t="s">
        <v>1000</v>
      </c>
      <c r="D46" s="5" t="n">
        <v>33282</v>
      </c>
    </row>
    <row r="47" spans="1:16">
      <c r="A47" s="4" t="s">
        <v>1008</v>
      </c>
      <c r="D47" s="6" t="n">
        <v>1720</v>
      </c>
    </row>
    <row r="48" spans="1:16">
      <c r="A48" s="4" t="s">
        <v>157</v>
      </c>
    </row>
    <row r="49" spans="1:16">
      <c r="A49" s="3" t="s">
        <v>997</v>
      </c>
    </row>
    <row r="50" spans="1:16">
      <c r="A50" s="4" t="s">
        <v>180</v>
      </c>
      <c r="N50" s="5" t="n">
        <v>7376</v>
      </c>
    </row>
    <row r="51" spans="1:16">
      <c r="A51" s="4" t="s">
        <v>1006</v>
      </c>
      <c r="F51" s="5" t="n">
        <v>975408</v>
      </c>
    </row>
    <row r="52" spans="1:16">
      <c r="A52" s="4" t="s">
        <v>135</v>
      </c>
      <c r="F52" s="6" t="n">
        <v>2049</v>
      </c>
      <c r="G52" s="6" t="n">
        <v>468</v>
      </c>
    </row>
    <row r="53" spans="1:16">
      <c r="A53" s="4" t="s">
        <v>1014</v>
      </c>
      <c r="G53" s="5" t="n">
        <v>266876</v>
      </c>
    </row>
    <row r="54" spans="1:16">
      <c r="A54" s="4" t="s">
        <v>1015</v>
      </c>
      <c r="N54" s="5" t="n">
        <v>1308415</v>
      </c>
      <c r="O54" s="5" t="n">
        <v>4984</v>
      </c>
      <c r="P54" s="5" t="n">
        <v>116746</v>
      </c>
    </row>
    <row r="55" spans="1:16">
      <c r="A55" s="4" t="s">
        <v>1004</v>
      </c>
      <c r="N55" s="6" t="n">
        <v>2626</v>
      </c>
      <c r="O55" s="6" t="n">
        <v>10</v>
      </c>
      <c r="P55" s="6" t="n">
        <v>1528</v>
      </c>
    </row>
    <row r="56" spans="1:16">
      <c r="A56" s="4" t="s">
        <v>179</v>
      </c>
      <c r="N56" s="5" t="n">
        <v>12</v>
      </c>
    </row>
    <row r="57" spans="1:16">
      <c r="A57" s="4" t="s">
        <v>1016</v>
      </c>
    </row>
    <row r="58" spans="1:16">
      <c r="A58" s="3" t="s">
        <v>997</v>
      </c>
    </row>
    <row r="59" spans="1:16">
      <c r="A59" s="4" t="s">
        <v>180</v>
      </c>
      <c r="I59" s="5" t="n">
        <v>7376</v>
      </c>
    </row>
    <row r="60" spans="1:16">
      <c r="A60" s="4" t="s">
        <v>179</v>
      </c>
      <c r="I60" s="6" t="n">
        <v>12</v>
      </c>
    </row>
    <row r="61" spans="1:16">
      <c r="A61" s="4" t="s">
        <v>1017</v>
      </c>
    </row>
    <row r="62" spans="1:16">
      <c r="A62" s="3" t="s">
        <v>997</v>
      </c>
    </row>
    <row r="63" spans="1:16">
      <c r="A63" s="4" t="s">
        <v>135</v>
      </c>
      <c r="N63" s="6" t="n">
        <v>46</v>
      </c>
      <c r="O63" s="6" t="n">
        <v>10</v>
      </c>
    </row>
    <row r="64" spans="1:16">
      <c r="A64" s="4" t="s">
        <v>1014</v>
      </c>
      <c r="N64" s="5" t="n">
        <v>24498</v>
      </c>
    </row>
    <row r="65" spans="1:16">
      <c r="A65" s="4" t="s">
        <v>1018</v>
      </c>
    </row>
    <row r="66" spans="1:16">
      <c r="A66" s="3" t="s">
        <v>997</v>
      </c>
    </row>
    <row r="67" spans="1:16">
      <c r="A67" s="4" t="s">
        <v>1006</v>
      </c>
      <c r="D67" s="5" t="n">
        <v>375959</v>
      </c>
    </row>
    <row r="68" spans="1:16">
      <c r="A68" s="4" t="s">
        <v>135</v>
      </c>
      <c r="D68" s="6" t="n">
        <v>714</v>
      </c>
    </row>
    <row r="69" spans="1:16">
      <c r="A69" s="4" t="s">
        <v>664</v>
      </c>
    </row>
    <row r="70" spans="1:16">
      <c r="A70" s="3" t="s">
        <v>997</v>
      </c>
    </row>
    <row r="71" spans="1:16">
      <c r="A71" s="4" t="s">
        <v>1019</v>
      </c>
      <c r="O71" s="4" t="s">
        <v>1020</v>
      </c>
    </row>
    <row r="72" spans="1:16">
      <c r="A72" s="4" t="s">
        <v>665</v>
      </c>
      <c r="N72" s="5" t="n">
        <v>686665</v>
      </c>
    </row>
    <row r="73" spans="1:16">
      <c r="A73" s="4" t="s">
        <v>386</v>
      </c>
    </row>
    <row r="74" spans="1:16">
      <c r="A74" s="3" t="s">
        <v>997</v>
      </c>
    </row>
    <row r="75" spans="1:16">
      <c r="A75" s="4" t="s">
        <v>1001</v>
      </c>
      <c r="G75" s="6" t="n">
        <v>4050</v>
      </c>
    </row>
    <row r="76" spans="1:16">
      <c r="A76" s="4" t="s">
        <v>1021</v>
      </c>
      <c r="G76" s="6" t="n">
        <v>33473</v>
      </c>
    </row>
    <row r="77" spans="1:16">
      <c r="A77" s="4" t="s">
        <v>1022</v>
      </c>
    </row>
    <row r="78" spans="1:16">
      <c r="A78" s="3" t="s">
        <v>997</v>
      </c>
    </row>
    <row r="79" spans="1:16">
      <c r="A79" s="4" t="s">
        <v>178</v>
      </c>
      <c r="G79" s="5" t="n">
        <v>13076923</v>
      </c>
    </row>
    <row r="80" spans="1:16">
      <c r="A80" s="4" t="s">
        <v>152</v>
      </c>
      <c r="G80" s="6" t="n">
        <v>28862</v>
      </c>
    </row>
    <row r="81" spans="1:16">
      <c r="A81" s="4" t="s">
        <v>392</v>
      </c>
    </row>
    <row r="82" spans="1:16">
      <c r="A82" s="3" t="s">
        <v>997</v>
      </c>
    </row>
    <row r="83" spans="1:16">
      <c r="A83" s="4" t="s">
        <v>397</v>
      </c>
      <c r="N83" s="4" t="s">
        <v>398</v>
      </c>
    </row>
    <row r="84" spans="1:16">
      <c r="A84" s="4" t="s">
        <v>72</v>
      </c>
      <c r="N84" s="5" t="n">
        <v>9818182</v>
      </c>
    </row>
    <row r="85" spans="1:16">
      <c r="A85" s="4" t="s">
        <v>692</v>
      </c>
    </row>
    <row r="86" spans="1:16">
      <c r="A86" s="3" t="s">
        <v>997</v>
      </c>
    </row>
    <row r="87" spans="1:16">
      <c r="A87" s="4" t="s">
        <v>409</v>
      </c>
      <c r="H87" s="6" t="n">
        <v>30000</v>
      </c>
      <c r="J87" s="6" t="n">
        <v>10000</v>
      </c>
      <c r="L87" s="6" t="n">
        <v>10000</v>
      </c>
    </row>
    <row r="88" spans="1:16">
      <c r="A88" s="4" t="s">
        <v>397</v>
      </c>
      <c r="H88" s="4" t="s">
        <v>410</v>
      </c>
    </row>
    <row r="89" spans="1:16">
      <c r="A89" s="4" t="s">
        <v>1005</v>
      </c>
      <c r="H89" s="5" t="n">
        <v>6000000</v>
      </c>
      <c r="J89" s="5" t="n">
        <v>2000000</v>
      </c>
      <c r="L89" s="5" t="n">
        <v>1818182</v>
      </c>
    </row>
    <row r="90" spans="1:16">
      <c r="A90" s="4" t="s">
        <v>693</v>
      </c>
    </row>
    <row r="91" spans="1:16">
      <c r="A91" s="3" t="s">
        <v>997</v>
      </c>
    </row>
    <row r="92" spans="1:16">
      <c r="A92" s="4" t="s">
        <v>397</v>
      </c>
      <c r="L92" s="4" t="s">
        <v>413</v>
      </c>
      <c r="N92" s="4" t="s">
        <v>413</v>
      </c>
    </row>
    <row r="93" spans="1:16">
      <c r="A93" s="4" t="s">
        <v>414</v>
      </c>
      <c r="L93" s="4" t="s">
        <v>415</v>
      </c>
      <c r="N93" s="4" t="s">
        <v>415</v>
      </c>
    </row>
    <row r="94" spans="1:16">
      <c r="A94" s="4" t="s">
        <v>1023</v>
      </c>
    </row>
    <row r="95" spans="1:16">
      <c r="A95" s="3" t="s">
        <v>997</v>
      </c>
    </row>
    <row r="96" spans="1:16">
      <c r="A96" s="4" t="s">
        <v>397</v>
      </c>
      <c r="C96" s="4" t="s">
        <v>1024</v>
      </c>
    </row>
    <row r="97" spans="1:16">
      <c r="A97" s="4" t="s">
        <v>1025</v>
      </c>
    </row>
    <row r="98" spans="1:16">
      <c r="A98" s="3" t="s">
        <v>997</v>
      </c>
    </row>
    <row r="99" spans="1:16">
      <c r="A99" s="4" t="s">
        <v>409</v>
      </c>
      <c r="C99" s="6" t="n">
        <v>14460</v>
      </c>
    </row>
    <row r="100" spans="1:16">
      <c r="A100" s="4" t="s">
        <v>1005</v>
      </c>
      <c r="C100" s="5" t="n">
        <v>2629095</v>
      </c>
    </row>
    <row r="101" spans="1:16">
      <c r="A101" s="4" t="s">
        <v>1026</v>
      </c>
    </row>
    <row r="102" spans="1:16">
      <c r="A102" s="3" t="s">
        <v>997</v>
      </c>
    </row>
    <row r="103" spans="1:16">
      <c r="A103" s="4" t="s">
        <v>397</v>
      </c>
      <c r="C103" s="4" t="s">
        <v>413</v>
      </c>
    </row>
    <row r="104" spans="1:16">
      <c r="A104" s="4" t="s">
        <v>414</v>
      </c>
      <c r="C104" s="4" t="s">
        <v>415</v>
      </c>
    </row>
    <row r="105" spans="1:16">
      <c r="A105" s="4" t="s">
        <v>1027</v>
      </c>
    </row>
    <row r="106" spans="1:16">
      <c r="A106" s="3" t="s">
        <v>997</v>
      </c>
    </row>
    <row r="107" spans="1:16">
      <c r="A107" s="4" t="s">
        <v>107</v>
      </c>
      <c r="N107" s="6" t="n">
        <v>1832</v>
      </c>
      <c r="O107" s="6" t="n">
        <v>93</v>
      </c>
    </row>
    <row r="108" spans="1:16">
      <c r="A108" s="4" t="s">
        <v>1028</v>
      </c>
    </row>
    <row r="109" spans="1:16">
      <c r="A109" s="3" t="s">
        <v>997</v>
      </c>
    </row>
    <row r="110" spans="1:16">
      <c r="A110" s="4" t="s">
        <v>135</v>
      </c>
      <c r="N110" s="6" t="n">
        <v>64</v>
      </c>
    </row>
    <row r="111" spans="1:16">
      <c r="A111" s="4" t="s">
        <v>1014</v>
      </c>
      <c r="N111" s="5" t="n">
        <v>27960</v>
      </c>
    </row>
    <row r="112" spans="1:16">
      <c r="A112" s="4" t="s">
        <v>107</v>
      </c>
      <c r="N112" s="6" t="n">
        <v>72</v>
      </c>
    </row>
    <row r="113" spans="1:16">
      <c r="A113" s="4" t="s">
        <v>1029</v>
      </c>
    </row>
    <row r="114" spans="1:16">
      <c r="A114" s="3" t="s">
        <v>997</v>
      </c>
    </row>
    <row r="115" spans="1:16">
      <c r="A115" s="4" t="s">
        <v>135</v>
      </c>
      <c r="B115" s="6" t="n">
        <v>63</v>
      </c>
    </row>
    <row r="116" spans="1:16">
      <c r="A116" s="4" t="s">
        <v>1014</v>
      </c>
      <c r="B116" s="5" t="n">
        <v>41633</v>
      </c>
    </row>
    <row r="117" spans="1:16">
      <c r="A117" s="4" t="s">
        <v>1030</v>
      </c>
    </row>
    <row r="118" spans="1:16">
      <c r="A118" s="3" t="s">
        <v>997</v>
      </c>
    </row>
    <row r="119" spans="1:16">
      <c r="A119" s="4" t="s">
        <v>1009</v>
      </c>
      <c r="B119" s="5" t="n">
        <v>2040000</v>
      </c>
    </row>
    <row r="120" spans="1:16">
      <c r="A120" s="4" t="s">
        <v>1031</v>
      </c>
    </row>
    <row r="121" spans="1:16">
      <c r="A121" s="3" t="s">
        <v>997</v>
      </c>
    </row>
    <row r="122" spans="1:16">
      <c r="A122" s="4" t="s">
        <v>1009</v>
      </c>
      <c r="N122" s="5" t="n">
        <v>1370044</v>
      </c>
    </row>
    <row r="123" spans="1:16">
      <c r="A123" s="4" t="s">
        <v>692</v>
      </c>
    </row>
    <row r="124" spans="1:16">
      <c r="A124" s="3" t="s">
        <v>997</v>
      </c>
    </row>
    <row r="125" spans="1:16">
      <c r="A125" s="4" t="s">
        <v>1032</v>
      </c>
      <c r="H125" s="5" t="n">
        <v>10057645</v>
      </c>
      <c r="J125" s="5" t="n">
        <v>10000000</v>
      </c>
      <c r="L125" s="5" t="n">
        <v>9090909</v>
      </c>
    </row>
    <row r="126" spans="1:16">
      <c r="A126" s="4" t="s">
        <v>1033</v>
      </c>
      <c r="H126" s="6" t="n">
        <v>50288</v>
      </c>
      <c r="J126" s="6" t="n">
        <v>50000</v>
      </c>
      <c r="L126" s="6" t="n">
        <v>50000</v>
      </c>
    </row>
    <row r="127" spans="1:16">
      <c r="A127" s="4" t="s">
        <v>1034</v>
      </c>
      <c r="H127" s="6" t="n">
        <v>5</v>
      </c>
      <c r="J127" s="6" t="n">
        <v>5</v>
      </c>
      <c r="L127" s="8" t="n">
        <v>5.5</v>
      </c>
    </row>
    <row r="128" spans="1:16">
      <c r="A128" s="4" t="s">
        <v>693</v>
      </c>
    </row>
    <row r="129" spans="1:16">
      <c r="A129" s="3" t="s">
        <v>997</v>
      </c>
    </row>
    <row r="130" spans="1:16">
      <c r="A130" s="4" t="s">
        <v>397</v>
      </c>
      <c r="H130" s="4" t="s">
        <v>413</v>
      </c>
      <c r="J130" s="4" t="s">
        <v>413</v>
      </c>
    </row>
    <row r="131" spans="1:16">
      <c r="A131" s="4" t="s">
        <v>414</v>
      </c>
      <c r="H131" s="4" t="s">
        <v>415</v>
      </c>
      <c r="J131" s="4" t="s">
        <v>415</v>
      </c>
    </row>
    <row r="132" spans="1:16">
      <c r="A132" s="4" t="s">
        <v>1025</v>
      </c>
    </row>
    <row r="133" spans="1:16">
      <c r="A133" s="3" t="s">
        <v>997</v>
      </c>
    </row>
    <row r="134" spans="1:16">
      <c r="A134" s="4" t="s">
        <v>1032</v>
      </c>
      <c r="C134" s="5" t="n">
        <v>5454546</v>
      </c>
    </row>
    <row r="135" spans="1:16">
      <c r="A135" s="4" t="s">
        <v>1033</v>
      </c>
      <c r="C135" s="6" t="n">
        <v>30000</v>
      </c>
    </row>
    <row r="136" spans="1:16">
      <c r="A136" s="4" t="s">
        <v>1034</v>
      </c>
      <c r="C136" s="8" t="n">
        <v>5.5</v>
      </c>
    </row>
    <row r="137" spans="1:16">
      <c r="A137" s="4" t="s">
        <v>1035</v>
      </c>
    </row>
    <row r="138" spans="1:16">
      <c r="A138" s="3" t="s">
        <v>997</v>
      </c>
    </row>
    <row r="139" spans="1:16">
      <c r="A139" s="4" t="s">
        <v>998</v>
      </c>
      <c r="K139" s="6" t="n">
        <v>600</v>
      </c>
    </row>
    <row r="140" spans="1:16">
      <c r="A140" s="4" t="s">
        <v>1036</v>
      </c>
    </row>
    <row r="141" spans="1:16">
      <c r="A141" s="3" t="s">
        <v>997</v>
      </c>
    </row>
    <row r="142" spans="1:16">
      <c r="A142" s="4" t="s">
        <v>409</v>
      </c>
      <c r="D142" s="6" t="n">
        <v>5000</v>
      </c>
    </row>
    <row r="143" spans="1:16">
      <c r="A143" s="4" t="s">
        <v>694</v>
      </c>
    </row>
    <row r="144" spans="1:16">
      <c r="A144" s="3" t="s">
        <v>997</v>
      </c>
    </row>
    <row r="145" spans="1:16">
      <c r="A145" s="4" t="s">
        <v>174</v>
      </c>
      <c r="H145" s="6" t="n">
        <v>5000</v>
      </c>
    </row>
    <row r="146" spans="1:16">
      <c r="A146" s="4" t="s">
        <v>695</v>
      </c>
      <c r="H146" s="4" t="s">
        <v>408</v>
      </c>
    </row>
    <row r="147" spans="1:16">
      <c r="A147" s="4" t="s">
        <v>696</v>
      </c>
    </row>
    <row r="148" spans="1:16">
      <c r="A148" s="3" t="s">
        <v>997</v>
      </c>
    </row>
    <row r="149" spans="1:16">
      <c r="A149" s="4" t="s">
        <v>695</v>
      </c>
      <c r="H149" s="4" t="s">
        <v>417</v>
      </c>
      <c r="J149" s="4" t="s">
        <v>417</v>
      </c>
    </row>
    <row r="150" spans="1:16">
      <c r="A150" s="4" t="s">
        <v>414</v>
      </c>
      <c r="H150" s="4" t="s">
        <v>415</v>
      </c>
      <c r="J150" s="4" t="s">
        <v>415</v>
      </c>
    </row>
    <row r="151" spans="1:16">
      <c r="A151" s="4" t="s">
        <v>386</v>
      </c>
    </row>
    <row r="152" spans="1:16">
      <c r="A152" s="3" t="s">
        <v>997</v>
      </c>
    </row>
    <row r="153" spans="1:16">
      <c r="A153" s="4" t="s">
        <v>387</v>
      </c>
      <c r="E153" s="4" t="s">
        <v>388</v>
      </c>
      <c r="N153" s="4" t="s">
        <v>389</v>
      </c>
    </row>
    <row r="154" spans="1:16">
      <c r="A154" s="4" t="s">
        <v>1037</v>
      </c>
      <c r="E154" s="4" t="s">
        <v>391</v>
      </c>
      <c r="N154" s="4" t="s">
        <v>391</v>
      </c>
    </row>
    <row r="155" spans="1:16">
      <c r="A155" s="4" t="s">
        <v>72</v>
      </c>
      <c r="N155" s="5" t="n">
        <v>28421233</v>
      </c>
    </row>
    <row r="156" spans="1:16">
      <c r="A156" s="4" t="s">
        <v>629</v>
      </c>
    </row>
    <row r="157" spans="1:16">
      <c r="A157" s="3" t="s">
        <v>997</v>
      </c>
    </row>
    <row r="158" spans="1:16">
      <c r="A158" s="4" t="s">
        <v>397</v>
      </c>
      <c r="N158" s="4" t="s">
        <v>401</v>
      </c>
    </row>
    <row r="159" spans="1:16">
      <c r="A159" s="4" t="s">
        <v>72</v>
      </c>
      <c r="N159" s="5" t="n">
        <v>1000000</v>
      </c>
    </row>
    <row r="160" spans="1:16">
      <c r="A160" s="4" t="s">
        <v>697</v>
      </c>
    </row>
    <row r="161" spans="1:16">
      <c r="A161" s="3" t="s">
        <v>997</v>
      </c>
    </row>
    <row r="162" spans="1:16">
      <c r="A162" s="4" t="s">
        <v>1005</v>
      </c>
      <c r="H162" s="5" t="n">
        <v>1000000</v>
      </c>
    </row>
    <row r="163" spans="1:16">
      <c r="A163" s="4" t="s">
        <v>698</v>
      </c>
    </row>
    <row r="164" spans="1:16">
      <c r="A164" s="3" t="s">
        <v>997</v>
      </c>
    </row>
    <row r="165" spans="1:16">
      <c r="A165" s="4" t="s">
        <v>695</v>
      </c>
      <c r="N165" s="4" t="s">
        <v>417</v>
      </c>
    </row>
    <row r="166" spans="1:16">
      <c r="A166" s="4" t="s">
        <v>414</v>
      </c>
      <c r="N166" s="4" t="s">
        <v>415</v>
      </c>
    </row>
    <row r="167" spans="1:16">
      <c r="A167" s="4" t="s">
        <v>1038</v>
      </c>
    </row>
    <row r="168" spans="1:16">
      <c r="A168" s="3" t="s">
        <v>997</v>
      </c>
    </row>
    <row r="169" spans="1:16">
      <c r="A169" s="4" t="s">
        <v>1001</v>
      </c>
      <c r="G169" s="5" t="n">
        <v>4050</v>
      </c>
    </row>
    <row r="170" spans="1:16">
      <c r="A170" s="4" t="s">
        <v>1021</v>
      </c>
      <c r="G170" s="6" t="n">
        <v>33473</v>
      </c>
    </row>
    <row r="171" spans="1:16">
      <c r="A171" s="4" t="s">
        <v>1039</v>
      </c>
    </row>
    <row r="172" spans="1:16">
      <c r="A172" s="3" t="s">
        <v>997</v>
      </c>
    </row>
    <row r="173" spans="1:16">
      <c r="A173" s="4" t="s">
        <v>178</v>
      </c>
      <c r="G173" s="5" t="n">
        <v>13076923</v>
      </c>
    </row>
    <row r="174" spans="1:16">
      <c r="A174" s="4" t="s">
        <v>1038</v>
      </c>
    </row>
    <row r="175" spans="1:16">
      <c r="A175" s="3" t="s">
        <v>997</v>
      </c>
    </row>
    <row r="176" spans="1:16">
      <c r="A176" s="4" t="s">
        <v>1040</v>
      </c>
      <c r="G176" s="4" t="s">
        <v>1041</v>
      </c>
    </row>
  </sheetData>
  <mergeCells count="5">
    <mergeCell ref="A1:A2"/>
    <mergeCell ref="C1:D1"/>
    <mergeCell ref="E1:G1"/>
    <mergeCell ref="I1:J1"/>
    <mergeCell ref="N1:P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 customWidth="1" max="6" min="6" width="14"/>
  </cols>
  <sheetData>
    <row r="1" spans="1:6">
      <c r="A1" s="1" t="s">
        <v>1042</v>
      </c>
      <c r="B1" s="2" t="s">
        <v>1043</v>
      </c>
      <c r="C1" s="2" t="s">
        <v>1</v>
      </c>
    </row>
    <row r="2" spans="1:6">
      <c r="B2" s="2" t="s">
        <v>604</v>
      </c>
      <c r="C2" s="2" t="s">
        <v>31</v>
      </c>
      <c r="D2" s="2" t="s">
        <v>32</v>
      </c>
      <c r="E2" s="2" t="s">
        <v>76</v>
      </c>
      <c r="F2" s="2" t="s">
        <v>606</v>
      </c>
    </row>
    <row r="3" spans="1:6">
      <c r="A3" s="3" t="s">
        <v>1044</v>
      </c>
    </row>
    <row r="4" spans="1:6">
      <c r="A4" s="4" t="s">
        <v>1045</v>
      </c>
      <c r="C4" s="6" t="n">
        <v>211652</v>
      </c>
      <c r="D4" s="6" t="n">
        <v>190524</v>
      </c>
      <c r="E4" s="6" t="n">
        <v>223676</v>
      </c>
    </row>
    <row r="5" spans="1:6">
      <c r="A5" s="4" t="s">
        <v>1046</v>
      </c>
      <c r="C5" s="5" t="n">
        <v>-67310</v>
      </c>
      <c r="D5" s="5" t="n">
        <v>-59209</v>
      </c>
      <c r="E5" s="5" t="n">
        <v>-56504</v>
      </c>
    </row>
    <row r="6" spans="1:6">
      <c r="A6" s="4" t="s">
        <v>86</v>
      </c>
      <c r="C6" s="5" t="n">
        <v>-38225</v>
      </c>
      <c r="D6" s="5" t="n">
        <v>-31247</v>
      </c>
      <c r="E6" s="5" t="n">
        <v>-31720</v>
      </c>
    </row>
    <row r="7" spans="1:6">
      <c r="A7" s="4" t="s">
        <v>83</v>
      </c>
      <c r="C7" s="5" t="n">
        <v>-72760</v>
      </c>
      <c r="D7" s="5" t="n">
        <v>-92370</v>
      </c>
      <c r="E7" s="5" t="n">
        <v>-75933</v>
      </c>
    </row>
    <row r="8" spans="1:6">
      <c r="A8" s="4" t="s">
        <v>1047</v>
      </c>
      <c r="C8" s="5" t="n">
        <v>-14851</v>
      </c>
      <c r="D8" s="5" t="n">
        <v>-52549</v>
      </c>
      <c r="E8" s="5" t="n">
        <v>41805</v>
      </c>
    </row>
    <row r="9" spans="1:6">
      <c r="A9" s="4" t="s">
        <v>51</v>
      </c>
      <c r="C9" s="5" t="n">
        <v>1305302</v>
      </c>
      <c r="D9" s="5" t="n">
        <v>1268580</v>
      </c>
    </row>
    <row r="10" spans="1:6">
      <c r="A10" s="4" t="s">
        <v>663</v>
      </c>
      <c r="C10" s="5" t="n">
        <v>-276904</v>
      </c>
      <c r="D10" s="5" t="n">
        <v>-15341</v>
      </c>
    </row>
    <row r="11" spans="1:6">
      <c r="A11" s="4" t="s">
        <v>45</v>
      </c>
      <c r="C11" s="5" t="n">
        <v>52122</v>
      </c>
      <c r="D11" s="5" t="n">
        <v>1257</v>
      </c>
    </row>
    <row r="12" spans="1:6">
      <c r="A12" s="4" t="s">
        <v>34</v>
      </c>
      <c r="C12" s="5" t="n">
        <v>24047</v>
      </c>
      <c r="D12" s="5" t="n">
        <v>17360</v>
      </c>
      <c r="E12" s="6" t="n">
        <v>26750</v>
      </c>
      <c r="F12" s="6" t="n">
        <v>99495</v>
      </c>
    </row>
    <row r="13" spans="1:6">
      <c r="A13" s="4" t="s">
        <v>35</v>
      </c>
      <c r="C13" s="5" t="n">
        <v>5886</v>
      </c>
      <c r="D13" s="5" t="n">
        <v>7728</v>
      </c>
    </row>
    <row r="14" spans="1:6">
      <c r="A14" s="4" t="s">
        <v>1048</v>
      </c>
      <c r="C14" s="5" t="n">
        <v>493463</v>
      </c>
      <c r="D14" s="5" t="n">
        <v>523776</v>
      </c>
    </row>
    <row r="15" spans="1:6">
      <c r="A15" s="4" t="s">
        <v>1049</v>
      </c>
    </row>
    <row r="16" spans="1:6">
      <c r="A16" s="3" t="s">
        <v>1044</v>
      </c>
    </row>
    <row r="17" spans="1:6">
      <c r="A17" s="4" t="s">
        <v>1045</v>
      </c>
      <c r="C17" s="5" t="n">
        <v>199297</v>
      </c>
      <c r="D17" s="5" t="n">
        <v>190524</v>
      </c>
    </row>
    <row r="18" spans="1:6">
      <c r="A18" s="4" t="s">
        <v>1046</v>
      </c>
      <c r="C18" s="5" t="n">
        <v>-62595</v>
      </c>
      <c r="D18" s="5" t="n">
        <v>-59209</v>
      </c>
    </row>
    <row r="19" spans="1:6">
      <c r="A19" s="4" t="s">
        <v>86</v>
      </c>
      <c r="C19" s="5" t="n">
        <v>-37647</v>
      </c>
      <c r="D19" s="5" t="n">
        <v>-31247</v>
      </c>
    </row>
    <row r="20" spans="1:6">
      <c r="A20" s="4" t="s">
        <v>83</v>
      </c>
      <c r="C20" s="5" t="n">
        <v>-67885</v>
      </c>
      <c r="D20" s="5" t="n">
        <v>-92370</v>
      </c>
    </row>
    <row r="21" spans="1:6">
      <c r="A21" s="4" t="s">
        <v>1047</v>
      </c>
      <c r="C21" s="5" t="n">
        <v>-15089</v>
      </c>
      <c r="D21" s="5" t="n">
        <v>-52549</v>
      </c>
    </row>
    <row r="22" spans="1:6">
      <c r="A22" s="4" t="s">
        <v>51</v>
      </c>
      <c r="C22" s="5" t="n">
        <v>1305302</v>
      </c>
      <c r="D22" s="5" t="n">
        <v>1268580</v>
      </c>
    </row>
    <row r="23" spans="1:6">
      <c r="A23" s="4" t="s">
        <v>663</v>
      </c>
      <c r="C23" s="5" t="n">
        <v>-217019</v>
      </c>
      <c r="D23" s="5" t="n">
        <v>-15341</v>
      </c>
    </row>
    <row r="24" spans="1:6">
      <c r="A24" s="4" t="s">
        <v>45</v>
      </c>
      <c r="C24" s="5" t="n">
        <v>52122</v>
      </c>
      <c r="D24" s="5" t="n">
        <v>1257</v>
      </c>
    </row>
    <row r="25" spans="1:6">
      <c r="A25" s="4" t="s">
        <v>34</v>
      </c>
      <c r="C25" s="5" t="n">
        <v>24047</v>
      </c>
      <c r="D25" s="5" t="n">
        <v>17360</v>
      </c>
    </row>
    <row r="26" spans="1:6">
      <c r="A26" s="4" t="s">
        <v>35</v>
      </c>
      <c r="C26" s="5" t="n">
        <v>5886</v>
      </c>
      <c r="D26" s="5" t="n">
        <v>7728</v>
      </c>
    </row>
    <row r="27" spans="1:6">
      <c r="A27" s="4" t="s">
        <v>1048</v>
      </c>
      <c r="C27" s="5" t="n">
        <v>493463</v>
      </c>
      <c r="D27" s="5" t="n">
        <v>523776</v>
      </c>
    </row>
    <row r="28" spans="1:6">
      <c r="A28" s="4" t="s">
        <v>1050</v>
      </c>
    </row>
    <row r="29" spans="1:6">
      <c r="A29" s="3" t="s">
        <v>1044</v>
      </c>
    </row>
    <row r="30" spans="1:6">
      <c r="A30" s="4" t="s">
        <v>1045</v>
      </c>
      <c r="B30" s="6" t="n">
        <v>12355</v>
      </c>
      <c r="D30" s="5" t="n">
        <v>0</v>
      </c>
    </row>
    <row r="31" spans="1:6">
      <c r="A31" s="4" t="s">
        <v>1046</v>
      </c>
      <c r="B31" s="5" t="n">
        <v>-4715</v>
      </c>
      <c r="D31" s="5" t="n">
        <v>0</v>
      </c>
    </row>
    <row r="32" spans="1:6">
      <c r="A32" s="4" t="s">
        <v>86</v>
      </c>
      <c r="B32" s="5" t="n">
        <v>-767</v>
      </c>
      <c r="D32" s="5" t="n">
        <v>0</v>
      </c>
    </row>
    <row r="33" spans="1:6">
      <c r="A33" s="4" t="s">
        <v>83</v>
      </c>
      <c r="B33" s="5" t="n">
        <v>-4875</v>
      </c>
      <c r="D33" s="5" t="n">
        <v>0</v>
      </c>
    </row>
    <row r="34" spans="1:6">
      <c r="A34" s="4" t="s">
        <v>1047</v>
      </c>
      <c r="B34" s="5" t="n">
        <v>593</v>
      </c>
      <c r="D34" s="5" t="n">
        <v>0</v>
      </c>
    </row>
    <row r="35" spans="1:6">
      <c r="A35" s="4" t="s">
        <v>51</v>
      </c>
      <c r="B35" s="5" t="n">
        <v>0</v>
      </c>
      <c r="D35" s="5" t="n">
        <v>0</v>
      </c>
    </row>
    <row r="36" spans="1:6">
      <c r="A36" s="4" t="s">
        <v>663</v>
      </c>
      <c r="B36" s="5" t="n">
        <v>-59885</v>
      </c>
      <c r="D36" s="5" t="n">
        <v>0</v>
      </c>
    </row>
    <row r="37" spans="1:6">
      <c r="A37" s="4" t="s">
        <v>45</v>
      </c>
      <c r="B37" s="5" t="n">
        <v>0</v>
      </c>
      <c r="D37" s="5" t="n">
        <v>0</v>
      </c>
    </row>
    <row r="38" spans="1:6">
      <c r="A38" s="4" t="s">
        <v>34</v>
      </c>
      <c r="B38" s="5" t="n">
        <v>0</v>
      </c>
      <c r="D38" s="5" t="n">
        <v>0</v>
      </c>
    </row>
    <row r="39" spans="1:6">
      <c r="A39" s="4" t="s">
        <v>35</v>
      </c>
      <c r="B39" s="5" t="n">
        <v>0</v>
      </c>
      <c r="D39" s="5" t="n">
        <v>0</v>
      </c>
    </row>
    <row r="40" spans="1:6">
      <c r="A40" s="4" t="s">
        <v>1048</v>
      </c>
      <c r="B40" s="6" t="n">
        <v>0</v>
      </c>
      <c r="D40" s="6" t="n">
        <v>0</v>
      </c>
    </row>
    <row r="41" spans="1:6">
      <c r="A41" s="4" t="s">
        <v>1051</v>
      </c>
    </row>
    <row r="42" spans="1:6">
      <c r="A42" s="3" t="s">
        <v>1044</v>
      </c>
    </row>
    <row r="43" spans="1:6">
      <c r="A43" s="4" t="s">
        <v>1045</v>
      </c>
      <c r="C43" s="5" t="n">
        <v>0</v>
      </c>
    </row>
    <row r="44" spans="1:6">
      <c r="A44" s="4" t="s">
        <v>1046</v>
      </c>
      <c r="C44" s="5" t="n">
        <v>0</v>
      </c>
    </row>
    <row r="45" spans="1:6">
      <c r="A45" s="4" t="s">
        <v>86</v>
      </c>
      <c r="C45" s="5" t="n">
        <v>189</v>
      </c>
    </row>
    <row r="46" spans="1:6">
      <c r="A46" s="4" t="s">
        <v>83</v>
      </c>
      <c r="C46" s="5" t="n">
        <v>0</v>
      </c>
    </row>
    <row r="47" spans="1:6">
      <c r="A47" s="4" t="s">
        <v>1047</v>
      </c>
      <c r="C47" s="5" t="n">
        <v>-355</v>
      </c>
    </row>
    <row r="48" spans="1:6">
      <c r="A48" s="4" t="s">
        <v>51</v>
      </c>
      <c r="C48" s="5" t="n">
        <v>0</v>
      </c>
    </row>
    <row r="49" spans="1:6">
      <c r="A49" s="4" t="s">
        <v>663</v>
      </c>
      <c r="C49" s="5" t="n">
        <v>0</v>
      </c>
    </row>
    <row r="50" spans="1:6">
      <c r="A50" s="4" t="s">
        <v>45</v>
      </c>
      <c r="C50" s="5" t="n">
        <v>0</v>
      </c>
    </row>
    <row r="51" spans="1:6">
      <c r="A51" s="4" t="s">
        <v>34</v>
      </c>
      <c r="C51" s="5" t="n">
        <v>0</v>
      </c>
    </row>
    <row r="52" spans="1:6">
      <c r="A52" s="4" t="s">
        <v>35</v>
      </c>
      <c r="C52" s="5" t="n">
        <v>0</v>
      </c>
    </row>
    <row r="53" spans="1:6">
      <c r="A53" s="4" t="s">
        <v>1048</v>
      </c>
      <c r="C53" s="6" t="n">
        <v>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52</v>
      </c>
      <c r="B1" s="2" t="s">
        <v>1</v>
      </c>
    </row>
    <row r="2" spans="1:4">
      <c r="B2" s="2" t="s">
        <v>31</v>
      </c>
      <c r="C2" s="2" t="s">
        <v>32</v>
      </c>
      <c r="D2" s="2" t="s">
        <v>76</v>
      </c>
    </row>
    <row r="3" spans="1:4">
      <c r="A3" s="4" t="s">
        <v>1045</v>
      </c>
      <c r="B3" s="6" t="n">
        <v>211652</v>
      </c>
      <c r="C3" s="6" t="n">
        <v>190524</v>
      </c>
      <c r="D3" s="6" t="n">
        <v>223676</v>
      </c>
    </row>
    <row r="4" spans="1:4">
      <c r="A4" s="4" t="s">
        <v>1053</v>
      </c>
    </row>
    <row r="5" spans="1:4">
      <c r="A5" s="4" t="s">
        <v>1045</v>
      </c>
      <c r="B5" s="5" t="n">
        <v>125618</v>
      </c>
      <c r="C5" s="5" t="n">
        <v>112019</v>
      </c>
      <c r="D5" s="5" t="n">
        <v>133542</v>
      </c>
    </row>
    <row r="6" spans="1:4">
      <c r="A6" s="4" t="s">
        <v>1054</v>
      </c>
    </row>
    <row r="7" spans="1:4">
      <c r="A7" s="4" t="s">
        <v>1045</v>
      </c>
      <c r="B7" s="5" t="n">
        <v>47308</v>
      </c>
      <c r="C7" s="5" t="n">
        <v>54006</v>
      </c>
      <c r="D7" s="5" t="n">
        <v>70121</v>
      </c>
    </row>
    <row r="8" spans="1:4">
      <c r="A8" s="4" t="s">
        <v>1055</v>
      </c>
    </row>
    <row r="9" spans="1:4">
      <c r="A9" s="4" t="s">
        <v>1045</v>
      </c>
      <c r="B9" s="5" t="n">
        <v>20307</v>
      </c>
      <c r="C9" s="5" t="n">
        <v>13364</v>
      </c>
      <c r="D9" s="5" t="n">
        <v>10557</v>
      </c>
    </row>
    <row r="10" spans="1:4">
      <c r="A10" s="4" t="s">
        <v>1056</v>
      </c>
    </row>
    <row r="11" spans="1:4">
      <c r="A11" s="4" t="s">
        <v>1045</v>
      </c>
      <c r="B11" s="6" t="n">
        <v>18419</v>
      </c>
      <c r="C11" s="6" t="n">
        <v>11135</v>
      </c>
      <c r="D11" s="6" t="n">
        <v>945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1057</v>
      </c>
      <c r="B1" s="2" t="s">
        <v>759</v>
      </c>
    </row>
    <row r="2" spans="1:2">
      <c r="A2" s="3" t="s">
        <v>1058</v>
      </c>
    </row>
    <row r="3" spans="1:2">
      <c r="A3" s="5" t="n">
        <v>2018</v>
      </c>
      <c r="B3" s="6" t="n">
        <v>2770</v>
      </c>
    </row>
    <row r="4" spans="1:2">
      <c r="A4" s="5" t="n">
        <v>2019</v>
      </c>
      <c r="B4" s="5" t="n">
        <v>547</v>
      </c>
    </row>
    <row r="5" spans="1:2">
      <c r="A5" s="5" t="n">
        <v>2020</v>
      </c>
      <c r="B5" s="5" t="n">
        <v>2178</v>
      </c>
    </row>
    <row r="6" spans="1:2">
      <c r="A6" s="5" t="n">
        <v>2021</v>
      </c>
      <c r="B6" s="5" t="n">
        <v>2172</v>
      </c>
    </row>
    <row r="7" spans="1:2">
      <c r="A7" s="4" t="s">
        <v>800</v>
      </c>
      <c r="B7" s="5" t="n">
        <v>15920</v>
      </c>
    </row>
    <row r="8" spans="1:2">
      <c r="A8" s="4" t="s">
        <v>156</v>
      </c>
      <c r="B8" s="6" t="n">
        <v>2358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059</v>
      </c>
      <c r="B1" s="2" t="s">
        <v>1</v>
      </c>
    </row>
    <row r="2" spans="1:4">
      <c r="B2" s="2" t="s">
        <v>31</v>
      </c>
      <c r="C2" s="2" t="s">
        <v>32</v>
      </c>
      <c r="D2" s="2" t="s">
        <v>76</v>
      </c>
    </row>
    <row r="3" spans="1:4">
      <c r="A3" s="3" t="s">
        <v>608</v>
      </c>
    </row>
    <row r="4" spans="1:4">
      <c r="A4" s="4" t="s">
        <v>43</v>
      </c>
      <c r="B4" s="6" t="n">
        <v>2779</v>
      </c>
      <c r="C4" s="6" t="n">
        <v>0</v>
      </c>
    </row>
    <row r="5" spans="1:4">
      <c r="A5" s="4" t="s">
        <v>124</v>
      </c>
      <c r="B5" s="5" t="n">
        <v>2770</v>
      </c>
      <c r="C5" s="6" t="n">
        <v>0</v>
      </c>
      <c r="D5" s="6" t="n">
        <v>0</v>
      </c>
    </row>
    <row r="6" spans="1:4">
      <c r="A6" s="4" t="s">
        <v>1060</v>
      </c>
    </row>
    <row r="7" spans="1:4">
      <c r="A7" s="3" t="s">
        <v>608</v>
      </c>
    </row>
    <row r="8" spans="1:4">
      <c r="A8" s="4" t="s">
        <v>43</v>
      </c>
      <c r="B8" s="5" t="n">
        <v>2770</v>
      </c>
    </row>
    <row r="9" spans="1:4">
      <c r="A9" s="4" t="s">
        <v>124</v>
      </c>
      <c r="B9" s="6" t="n">
        <v>277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31</v>
      </c>
    </row>
    <row r="3" spans="1:2">
      <c r="A3" s="3" t="s">
        <v>185</v>
      </c>
    </row>
    <row r="4" spans="1:2">
      <c r="A4" s="4" t="s">
        <v>184</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21"/>
  </cols>
  <sheetData>
    <row r="1" spans="1:2">
      <c r="A1" s="1" t="s">
        <v>1061</v>
      </c>
      <c r="B1" s="2" t="s">
        <v>759</v>
      </c>
    </row>
    <row r="2" spans="1:2">
      <c r="A2" s="3" t="s">
        <v>234</v>
      </c>
    </row>
    <row r="3" spans="1:2">
      <c r="A3" s="5" t="n">
        <v>2018</v>
      </c>
      <c r="B3" s="6" t="n">
        <v>103971</v>
      </c>
    </row>
    <row r="4" spans="1:2">
      <c r="A4" s="5" t="n">
        <v>2019</v>
      </c>
      <c r="B4" s="5" t="n">
        <v>55544</v>
      </c>
    </row>
    <row r="5" spans="1:2">
      <c r="A5" s="5" t="n">
        <v>2020</v>
      </c>
      <c r="B5" s="5" t="n">
        <v>65862</v>
      </c>
    </row>
    <row r="6" spans="1:2">
      <c r="A6" s="5" t="n">
        <v>2021</v>
      </c>
      <c r="B6" s="5" t="n">
        <v>65682</v>
      </c>
    </row>
    <row r="7" spans="1:2">
      <c r="A7" s="4" t="s">
        <v>800</v>
      </c>
      <c r="B7" s="5" t="n">
        <v>306965</v>
      </c>
    </row>
    <row r="8" spans="1:2">
      <c r="A8" s="4" t="s">
        <v>156</v>
      </c>
      <c r="B8" s="6" t="n">
        <v>59802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5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 customWidth="1" max="5" min="5" width="14"/>
    <col customWidth="1" max="6" min="6" width="14"/>
    <col customWidth="1" max="7" min="7" width="13"/>
  </cols>
  <sheetData>
    <row r="1" spans="1:7">
      <c r="A1" s="1" t="s">
        <v>1062</v>
      </c>
      <c r="B1" s="2" t="s">
        <v>598</v>
      </c>
      <c r="C1" s="2" t="s">
        <v>362</v>
      </c>
      <c r="D1" s="2" t="s">
        <v>1</v>
      </c>
    </row>
    <row r="2" spans="1:7">
      <c r="B2" s="2" t="s">
        <v>601</v>
      </c>
      <c r="C2" s="2" t="s">
        <v>1063</v>
      </c>
      <c r="D2" s="2" t="s">
        <v>31</v>
      </c>
      <c r="E2" s="2" t="s">
        <v>32</v>
      </c>
      <c r="F2" s="2" t="s">
        <v>76</v>
      </c>
      <c r="G2" s="2" t="s">
        <v>1064</v>
      </c>
    </row>
    <row r="3" spans="1:7">
      <c r="A3" s="3" t="s">
        <v>1065</v>
      </c>
    </row>
    <row r="4" spans="1:7">
      <c r="A4" s="4" t="s">
        <v>82</v>
      </c>
      <c r="D4" s="6" t="n">
        <v>17163000</v>
      </c>
      <c r="E4" s="6" t="n">
        <v>12351000</v>
      </c>
      <c r="F4" s="6" t="n">
        <v>7931000</v>
      </c>
    </row>
    <row r="5" spans="1:7">
      <c r="A5" s="4" t="s">
        <v>1066</v>
      </c>
      <c r="D5" s="5" t="n">
        <v>10545000</v>
      </c>
      <c r="E5" s="5" t="n">
        <v>19639000</v>
      </c>
    </row>
    <row r="6" spans="1:7">
      <c r="A6" s="4" t="s">
        <v>1067</v>
      </c>
      <c r="D6" s="5" t="n">
        <v>34891000</v>
      </c>
      <c r="E6" s="5" t="n">
        <v>0</v>
      </c>
    </row>
    <row r="7" spans="1:7">
      <c r="A7" s="4" t="s">
        <v>1068</v>
      </c>
      <c r="D7" s="5" t="n">
        <v>0</v>
      </c>
      <c r="E7" s="5" t="n">
        <v>11105000</v>
      </c>
    </row>
    <row r="8" spans="1:7">
      <c r="A8" s="4" t="s">
        <v>1046</v>
      </c>
      <c r="D8" s="5" t="n">
        <v>67310000</v>
      </c>
      <c r="E8" s="5" t="n">
        <v>59209000</v>
      </c>
      <c r="F8" s="5" t="n">
        <v>56504000</v>
      </c>
    </row>
    <row r="9" spans="1:7">
      <c r="A9" s="4" t="s">
        <v>858</v>
      </c>
      <c r="D9" s="5" t="n">
        <v>69161000</v>
      </c>
      <c r="E9" s="5" t="n">
        <v>141805000</v>
      </c>
    </row>
    <row r="10" spans="1:7">
      <c r="A10" s="4" t="s">
        <v>98</v>
      </c>
      <c r="D10" s="6" t="n">
        <v>654000</v>
      </c>
      <c r="E10" s="5" t="n">
        <v>1939000</v>
      </c>
      <c r="F10" s="5" t="n">
        <v>38809000</v>
      </c>
    </row>
    <row r="11" spans="1:7">
      <c r="A11" s="4" t="s">
        <v>1069</v>
      </c>
    </row>
    <row r="12" spans="1:7">
      <c r="A12" s="3" t="s">
        <v>1065</v>
      </c>
    </row>
    <row r="13" spans="1:7">
      <c r="A13" s="4" t="s">
        <v>882</v>
      </c>
      <c r="G13" s="6" t="n">
        <v>60000000</v>
      </c>
    </row>
    <row r="14" spans="1:7">
      <c r="A14" s="4" t="s">
        <v>636</v>
      </c>
      <c r="D14" s="4" t="s">
        <v>891</v>
      </c>
    </row>
    <row r="15" spans="1:7">
      <c r="A15" s="4" t="s">
        <v>638</v>
      </c>
      <c r="D15" s="4" t="s">
        <v>890</v>
      </c>
    </row>
    <row r="16" spans="1:7">
      <c r="A16" s="4" t="s">
        <v>885</v>
      </c>
      <c r="D16" s="4" t="s">
        <v>918</v>
      </c>
    </row>
    <row r="17" spans="1:7">
      <c r="A17" s="4" t="s">
        <v>858</v>
      </c>
      <c r="D17" s="6" t="n">
        <v>0</v>
      </c>
    </row>
    <row r="18" spans="1:7">
      <c r="A18" s="4" t="s">
        <v>917</v>
      </c>
      <c r="D18" s="5" t="n">
        <v>60000000</v>
      </c>
    </row>
    <row r="19" spans="1:7">
      <c r="A19" s="4" t="s">
        <v>1070</v>
      </c>
    </row>
    <row r="20" spans="1:7">
      <c r="A20" s="3" t="s">
        <v>1065</v>
      </c>
    </row>
    <row r="21" spans="1:7">
      <c r="A21" s="4" t="s">
        <v>1071</v>
      </c>
      <c r="C21" s="5" t="n">
        <v>2005</v>
      </c>
    </row>
    <row r="22" spans="1:7">
      <c r="A22" s="4" t="s">
        <v>1072</v>
      </c>
    </row>
    <row r="23" spans="1:7">
      <c r="A23" s="3" t="s">
        <v>1065</v>
      </c>
    </row>
    <row r="24" spans="1:7">
      <c r="A24" s="4" t="s">
        <v>647</v>
      </c>
      <c r="B24" s="6" t="n">
        <v>4100</v>
      </c>
    </row>
    <row r="25" spans="1:7">
      <c r="A25" s="4" t="s">
        <v>1073</v>
      </c>
    </row>
    <row r="26" spans="1:7">
      <c r="A26" s="3" t="s">
        <v>1065</v>
      </c>
    </row>
    <row r="27" spans="1:7">
      <c r="A27" s="4" t="s">
        <v>647</v>
      </c>
      <c r="B27" s="5" t="n">
        <v>4200</v>
      </c>
    </row>
    <row r="28" spans="1:7">
      <c r="A28" s="4" t="s">
        <v>1074</v>
      </c>
    </row>
    <row r="29" spans="1:7">
      <c r="A29" s="3" t="s">
        <v>1065</v>
      </c>
    </row>
    <row r="30" spans="1:7">
      <c r="A30" s="4" t="s">
        <v>647</v>
      </c>
      <c r="B30" s="5" t="n">
        <v>5250</v>
      </c>
    </row>
    <row r="31" spans="1:7">
      <c r="A31" s="4" t="s">
        <v>1075</v>
      </c>
    </row>
    <row r="32" spans="1:7">
      <c r="A32" s="3" t="s">
        <v>1065</v>
      </c>
    </row>
    <row r="33" spans="1:7">
      <c r="A33" s="4" t="s">
        <v>647</v>
      </c>
      <c r="B33" s="5" t="n">
        <v>6700</v>
      </c>
    </row>
    <row r="34" spans="1:7">
      <c r="A34" s="4" t="s">
        <v>1076</v>
      </c>
    </row>
    <row r="35" spans="1:7">
      <c r="A35" s="3" t="s">
        <v>1065</v>
      </c>
    </row>
    <row r="36" spans="1:7">
      <c r="A36" s="4" t="s">
        <v>647</v>
      </c>
      <c r="B36" s="5" t="n">
        <v>7400</v>
      </c>
    </row>
    <row r="37" spans="1:7">
      <c r="A37" s="4" t="s">
        <v>1077</v>
      </c>
    </row>
    <row r="38" spans="1:7">
      <c r="A38" s="3" t="s">
        <v>1065</v>
      </c>
    </row>
    <row r="39" spans="1:7">
      <c r="A39" s="4" t="s">
        <v>647</v>
      </c>
      <c r="B39" s="6" t="n">
        <v>8750</v>
      </c>
    </row>
    <row r="40" spans="1:7">
      <c r="A40" s="4" t="s">
        <v>1078</v>
      </c>
    </row>
    <row r="41" spans="1:7">
      <c r="A41" s="3" t="s">
        <v>1065</v>
      </c>
    </row>
    <row r="42" spans="1:7">
      <c r="A42" s="4" t="s">
        <v>647</v>
      </c>
      <c r="D42" s="5" t="n">
        <v>4225</v>
      </c>
    </row>
    <row r="43" spans="1:7">
      <c r="A43" s="4" t="s">
        <v>1079</v>
      </c>
    </row>
    <row r="44" spans="1:7">
      <c r="A44" s="3" t="s">
        <v>1065</v>
      </c>
    </row>
    <row r="45" spans="1:7">
      <c r="A45" s="4" t="s">
        <v>647</v>
      </c>
      <c r="D45" s="5" t="n">
        <v>4325</v>
      </c>
    </row>
    <row r="46" spans="1:7">
      <c r="A46" s="4" t="s">
        <v>1080</v>
      </c>
    </row>
    <row r="47" spans="1:7">
      <c r="A47" s="3" t="s">
        <v>1065</v>
      </c>
    </row>
    <row r="48" spans="1:7">
      <c r="A48" s="4" t="s">
        <v>647</v>
      </c>
      <c r="D48" s="5" t="n">
        <v>5250</v>
      </c>
    </row>
    <row r="49" spans="1:7">
      <c r="A49" s="4" t="s">
        <v>1081</v>
      </c>
    </row>
    <row r="50" spans="1:7">
      <c r="A50" s="3" t="s">
        <v>1065</v>
      </c>
    </row>
    <row r="51" spans="1:7">
      <c r="A51" s="4" t="s">
        <v>647</v>
      </c>
      <c r="D51" s="5" t="n">
        <v>6700</v>
      </c>
    </row>
    <row r="52" spans="1:7">
      <c r="A52" s="4" t="s">
        <v>1082</v>
      </c>
    </row>
    <row r="53" spans="1:7">
      <c r="A53" s="3" t="s">
        <v>1065</v>
      </c>
    </row>
    <row r="54" spans="1:7">
      <c r="A54" s="4" t="s">
        <v>647</v>
      </c>
      <c r="D54" s="5" t="n">
        <v>7400</v>
      </c>
    </row>
    <row r="55" spans="1:7">
      <c r="A55" s="4" t="s">
        <v>1083</v>
      </c>
    </row>
    <row r="56" spans="1:7">
      <c r="A56" s="3" t="s">
        <v>1065</v>
      </c>
    </row>
    <row r="57" spans="1:7">
      <c r="A57" s="4" t="s">
        <v>647</v>
      </c>
      <c r="D57" s="6" t="n">
        <v>8750</v>
      </c>
    </row>
    <row r="58" spans="1:7">
      <c r="A58" s="4" t="s">
        <v>635</v>
      </c>
    </row>
    <row r="59" spans="1:7">
      <c r="A59" s="3" t="s">
        <v>1065</v>
      </c>
    </row>
    <row r="60" spans="1:7">
      <c r="A60" s="4" t="s">
        <v>636</v>
      </c>
      <c r="D60" s="4" t="s">
        <v>637</v>
      </c>
    </row>
    <row r="61" spans="1:7">
      <c r="A61" s="4" t="s">
        <v>638</v>
      </c>
      <c r="D61" s="4" t="s">
        <v>614</v>
      </c>
    </row>
    <row r="62" spans="1:7">
      <c r="A62" s="4" t="s">
        <v>1084</v>
      </c>
      <c r="D62" s="4" t="s">
        <v>640</v>
      </c>
    </row>
    <row r="63" spans="1:7">
      <c r="A63" s="4" t="s">
        <v>1085</v>
      </c>
    </row>
    <row r="64" spans="1:7">
      <c r="A64" s="3" t="s">
        <v>1065</v>
      </c>
    </row>
    <row r="65" spans="1:7">
      <c r="A65" s="4" t="s">
        <v>1086</v>
      </c>
      <c r="D65" s="6" t="n">
        <v>6100</v>
      </c>
    </row>
    <row r="66" spans="1:7">
      <c r="A66" s="4" t="s">
        <v>1087</v>
      </c>
      <c r="D66" s="4" t="s">
        <v>1088</v>
      </c>
    </row>
    <row r="67" spans="1:7">
      <c r="A67" s="4" t="s">
        <v>386</v>
      </c>
    </row>
    <row r="68" spans="1:7">
      <c r="A68" s="3" t="s">
        <v>1065</v>
      </c>
    </row>
    <row r="69" spans="1:7">
      <c r="A69" s="4" t="s">
        <v>82</v>
      </c>
      <c r="D69" s="6" t="n">
        <v>8877000</v>
      </c>
      <c r="E69" s="5" t="n">
        <v>7751000</v>
      </c>
      <c r="F69" s="6" t="n">
        <v>6205000</v>
      </c>
    </row>
    <row r="70" spans="1:7">
      <c r="A70" s="4" t="s">
        <v>1066</v>
      </c>
      <c r="D70" s="5" t="n">
        <v>8255000</v>
      </c>
    </row>
    <row r="71" spans="1:7">
      <c r="A71" s="4" t="s">
        <v>1068</v>
      </c>
      <c r="D71" s="5" t="n">
        <v>0</v>
      </c>
      <c r="E71" s="5" t="n">
        <v>11105000</v>
      </c>
    </row>
    <row r="72" spans="1:7">
      <c r="A72" s="4" t="s">
        <v>1089</v>
      </c>
    </row>
    <row r="73" spans="1:7">
      <c r="A73" s="3" t="s">
        <v>1065</v>
      </c>
    </row>
    <row r="74" spans="1:7">
      <c r="A74" s="4" t="s">
        <v>1090</v>
      </c>
      <c r="D74" s="5" t="n">
        <v>43146000</v>
      </c>
      <c r="E74" s="6" t="n">
        <v>19040000</v>
      </c>
    </row>
    <row r="75" spans="1:7">
      <c r="A75" s="4" t="s">
        <v>1067</v>
      </c>
      <c r="D75" s="6" t="n">
        <v>34891000</v>
      </c>
    </row>
    <row r="76" spans="1:7">
      <c r="A76" s="4" t="s">
        <v>1091</v>
      </c>
    </row>
    <row r="77" spans="1:7">
      <c r="A77" s="3" t="s">
        <v>1065</v>
      </c>
    </row>
    <row r="78" spans="1:7">
      <c r="A78" s="4" t="s">
        <v>1092</v>
      </c>
      <c r="D78" s="4" t="s">
        <v>1093</v>
      </c>
    </row>
    <row r="79" spans="1:7">
      <c r="A79" s="4" t="s">
        <v>1086</v>
      </c>
      <c r="D79" s="6" t="n">
        <v>12500</v>
      </c>
    </row>
    <row r="80" spans="1:7">
      <c r="A80" s="4" t="s">
        <v>1094</v>
      </c>
      <c r="D80" s="4" t="s">
        <v>1095</v>
      </c>
    </row>
    <row r="81" spans="1:7">
      <c r="A81" s="4" t="s">
        <v>1096</v>
      </c>
      <c r="D81" s="4" t="s">
        <v>1097</v>
      </c>
    </row>
    <row r="82" spans="1:7">
      <c r="A82" s="4" t="s">
        <v>1098</v>
      </c>
    </row>
    <row r="83" spans="1:7">
      <c r="A83" s="3" t="s">
        <v>1065</v>
      </c>
    </row>
    <row r="84" spans="1:7">
      <c r="A84" s="4" t="s">
        <v>1092</v>
      </c>
      <c r="D84" s="4" t="s">
        <v>1093</v>
      </c>
    </row>
    <row r="85" spans="1:7">
      <c r="A85" s="4" t="s">
        <v>1086</v>
      </c>
      <c r="D85" s="6" t="n">
        <v>12000</v>
      </c>
    </row>
    <row r="86" spans="1:7">
      <c r="A86" s="4" t="s">
        <v>1094</v>
      </c>
      <c r="D86" s="4" t="s">
        <v>1095</v>
      </c>
    </row>
    <row r="87" spans="1:7">
      <c r="A87" s="4" t="s">
        <v>1096</v>
      </c>
      <c r="D87" s="4" t="s">
        <v>1097</v>
      </c>
    </row>
    <row r="88" spans="1:7">
      <c r="A88" s="4" t="s">
        <v>1099</v>
      </c>
    </row>
    <row r="89" spans="1:7">
      <c r="A89" s="3" t="s">
        <v>1065</v>
      </c>
    </row>
    <row r="90" spans="1:7">
      <c r="A90" s="4" t="s">
        <v>1092</v>
      </c>
      <c r="D90" s="4" t="s">
        <v>1093</v>
      </c>
    </row>
    <row r="91" spans="1:7">
      <c r="A91" s="4" t="s">
        <v>1086</v>
      </c>
      <c r="D91" s="6" t="n">
        <v>12000</v>
      </c>
    </row>
    <row r="92" spans="1:7">
      <c r="A92" s="4" t="s">
        <v>1094</v>
      </c>
      <c r="D92" s="4" t="s">
        <v>1095</v>
      </c>
    </row>
    <row r="93" spans="1:7">
      <c r="A93" s="4" t="s">
        <v>1096</v>
      </c>
      <c r="D93" s="4" t="s">
        <v>1097</v>
      </c>
    </row>
    <row r="94" spans="1:7">
      <c r="A94" s="4" t="s">
        <v>1100</v>
      </c>
    </row>
    <row r="95" spans="1:7">
      <c r="A95" s="3" t="s">
        <v>1065</v>
      </c>
    </row>
    <row r="96" spans="1:7">
      <c r="A96" s="4" t="s">
        <v>1092</v>
      </c>
      <c r="D96" s="4" t="s">
        <v>1093</v>
      </c>
    </row>
    <row r="97" spans="1:7">
      <c r="A97" s="4" t="s">
        <v>1086</v>
      </c>
      <c r="D97" s="6" t="n">
        <v>10000</v>
      </c>
    </row>
    <row r="98" spans="1:7">
      <c r="A98" s="4" t="s">
        <v>1094</v>
      </c>
      <c r="D98" s="4" t="s">
        <v>1095</v>
      </c>
    </row>
    <row r="99" spans="1:7">
      <c r="A99" s="4" t="s">
        <v>1096</v>
      </c>
      <c r="D99" s="4" t="s">
        <v>1097</v>
      </c>
    </row>
    <row r="100" spans="1:7">
      <c r="A100" s="4" t="s">
        <v>1101</v>
      </c>
    </row>
    <row r="101" spans="1:7">
      <c r="A101" s="3" t="s">
        <v>1065</v>
      </c>
    </row>
    <row r="102" spans="1:7">
      <c r="A102" s="4" t="s">
        <v>1092</v>
      </c>
      <c r="D102" s="4" t="s">
        <v>1093</v>
      </c>
    </row>
    <row r="103" spans="1:7">
      <c r="A103" s="4" t="s">
        <v>1086</v>
      </c>
      <c r="D103" s="6" t="n">
        <v>7600</v>
      </c>
    </row>
    <row r="104" spans="1:7">
      <c r="A104" s="4" t="s">
        <v>1102</v>
      </c>
    </row>
    <row r="105" spans="1:7">
      <c r="A105" s="3" t="s">
        <v>1065</v>
      </c>
    </row>
    <row r="106" spans="1:7">
      <c r="A106" s="4" t="s">
        <v>1092</v>
      </c>
      <c r="D106" s="4" t="s">
        <v>1093</v>
      </c>
    </row>
    <row r="107" spans="1:7">
      <c r="A107" s="4" t="s">
        <v>1086</v>
      </c>
      <c r="D107" s="6" t="n">
        <v>12000</v>
      </c>
    </row>
    <row r="108" spans="1:7">
      <c r="A108" s="4" t="s">
        <v>1103</v>
      </c>
    </row>
    <row r="109" spans="1:7">
      <c r="A109" s="3" t="s">
        <v>1065</v>
      </c>
    </row>
    <row r="110" spans="1:7">
      <c r="A110" s="4" t="s">
        <v>1092</v>
      </c>
      <c r="D110" s="4" t="s">
        <v>1093</v>
      </c>
    </row>
    <row r="111" spans="1:7">
      <c r="A111" s="4" t="s">
        <v>1086</v>
      </c>
      <c r="D111" s="6" t="n">
        <v>12000</v>
      </c>
    </row>
    <row r="112" spans="1:7">
      <c r="A112" s="4" t="s">
        <v>1104</v>
      </c>
    </row>
    <row r="113" spans="1:7">
      <c r="A113" s="3" t="s">
        <v>1065</v>
      </c>
    </row>
    <row r="114" spans="1:7">
      <c r="A114" s="4" t="s">
        <v>1092</v>
      </c>
      <c r="D114" s="4" t="s">
        <v>1093</v>
      </c>
    </row>
    <row r="115" spans="1:7">
      <c r="A115" s="4" t="s">
        <v>1086</v>
      </c>
      <c r="D115" s="6" t="n">
        <v>12000</v>
      </c>
    </row>
    <row r="116" spans="1:7">
      <c r="A116" s="4" t="s">
        <v>1105</v>
      </c>
    </row>
    <row r="117" spans="1:7">
      <c r="A117" s="3" t="s">
        <v>1065</v>
      </c>
    </row>
    <row r="118" spans="1:7">
      <c r="A118" s="4" t="s">
        <v>1092</v>
      </c>
      <c r="D118" s="4" t="s">
        <v>1093</v>
      </c>
    </row>
    <row r="119" spans="1:7">
      <c r="A119" s="4" t="s">
        <v>1086</v>
      </c>
      <c r="D119" s="6" t="n">
        <v>12000</v>
      </c>
    </row>
    <row r="120" spans="1:7">
      <c r="A120" s="4" t="s">
        <v>1106</v>
      </c>
    </row>
    <row r="121" spans="1:7">
      <c r="A121" s="3" t="s">
        <v>1065</v>
      </c>
    </row>
    <row r="122" spans="1:7">
      <c r="A122" s="4" t="s">
        <v>1092</v>
      </c>
      <c r="D122" s="4" t="s">
        <v>1093</v>
      </c>
    </row>
    <row r="123" spans="1:7">
      <c r="A123" s="4" t="s">
        <v>1086</v>
      </c>
      <c r="D123" s="6" t="n">
        <v>12500</v>
      </c>
    </row>
    <row r="124" spans="1:7">
      <c r="A124" s="4" t="s">
        <v>1107</v>
      </c>
    </row>
    <row r="125" spans="1:7">
      <c r="A125" s="3" t="s">
        <v>1065</v>
      </c>
    </row>
    <row r="126" spans="1:7">
      <c r="A126" s="4" t="s">
        <v>1092</v>
      </c>
      <c r="D126" s="4" t="s">
        <v>1093</v>
      </c>
    </row>
    <row r="127" spans="1:7">
      <c r="A127" s="4" t="s">
        <v>1086</v>
      </c>
      <c r="D127" s="6" t="n">
        <v>12000</v>
      </c>
    </row>
    <row r="128" spans="1:7">
      <c r="A128" s="4" t="s">
        <v>1108</v>
      </c>
    </row>
    <row r="129" spans="1:7">
      <c r="A129" s="3" t="s">
        <v>1065</v>
      </c>
    </row>
    <row r="130" spans="1:7">
      <c r="A130" s="4" t="s">
        <v>1092</v>
      </c>
      <c r="D130" s="4" t="s">
        <v>1093</v>
      </c>
    </row>
    <row r="131" spans="1:7">
      <c r="A131" s="4" t="s">
        <v>1086</v>
      </c>
      <c r="D131" s="6" t="n">
        <v>11400</v>
      </c>
    </row>
    <row r="132" spans="1:7">
      <c r="A132" s="4" t="s">
        <v>1109</v>
      </c>
    </row>
    <row r="133" spans="1:7">
      <c r="A133" s="3" t="s">
        <v>1065</v>
      </c>
    </row>
    <row r="134" spans="1:7">
      <c r="A134" s="4" t="s">
        <v>1092</v>
      </c>
      <c r="D134" s="4" t="s">
        <v>1093</v>
      </c>
    </row>
    <row r="135" spans="1:7">
      <c r="A135" s="4" t="s">
        <v>1086</v>
      </c>
      <c r="D135" s="6" t="n">
        <v>12000</v>
      </c>
    </row>
    <row r="136" spans="1:7">
      <c r="A136" s="4" t="s">
        <v>467</v>
      </c>
    </row>
    <row r="137" spans="1:7">
      <c r="A137" s="3" t="s">
        <v>1065</v>
      </c>
    </row>
    <row r="138" spans="1:7">
      <c r="A138" s="4" t="s">
        <v>1071</v>
      </c>
      <c r="D138" s="5" t="n">
        <v>2010</v>
      </c>
    </row>
    <row r="139" spans="1:7">
      <c r="A139" s="4" t="s">
        <v>766</v>
      </c>
      <c r="D139" s="4" t="s">
        <v>767</v>
      </c>
    </row>
    <row r="140" spans="1:7">
      <c r="A140" s="4" t="s">
        <v>1110</v>
      </c>
    </row>
    <row r="141" spans="1:7">
      <c r="A141" s="3" t="s">
        <v>1065</v>
      </c>
    </row>
    <row r="142" spans="1:7">
      <c r="A142" s="4" t="s">
        <v>1086</v>
      </c>
      <c r="D142" s="6" t="n">
        <v>11500</v>
      </c>
    </row>
    <row r="143" spans="1:7">
      <c r="A143" s="4" t="s">
        <v>1094</v>
      </c>
      <c r="D143" s="4" t="s">
        <v>1111</v>
      </c>
    </row>
    <row r="144" spans="1:7">
      <c r="A144" s="4" t="s">
        <v>1096</v>
      </c>
      <c r="D144" s="4" t="s">
        <v>1112</v>
      </c>
    </row>
    <row r="145" spans="1:7">
      <c r="A145" s="4" t="s">
        <v>1113</v>
      </c>
    </row>
    <row r="146" spans="1:7">
      <c r="A146" s="3" t="s">
        <v>1065</v>
      </c>
    </row>
    <row r="147" spans="1:7">
      <c r="A147" s="4" t="s">
        <v>1094</v>
      </c>
      <c r="D147" s="4" t="s">
        <v>1114</v>
      </c>
    </row>
    <row r="148" spans="1:7">
      <c r="A148" s="4" t="s">
        <v>1115</v>
      </c>
    </row>
    <row r="149" spans="1:7">
      <c r="A149" s="3" t="s">
        <v>1065</v>
      </c>
    </row>
    <row r="150" spans="1:7">
      <c r="A150" s="4" t="s">
        <v>1094</v>
      </c>
      <c r="D150" s="4" t="s">
        <v>1116</v>
      </c>
    </row>
  </sheetData>
  <mergeCells count="2">
    <mergeCell ref="A1:A2"/>
    <mergeCell ref="D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4"/>
    <col customWidth="1" max="7" min="7" width="14"/>
    <col customWidth="1" max="8" min="8" width="14"/>
    <col customWidth="1" max="9" min="9" width="14"/>
    <col customWidth="1" max="10" min="10" width="14"/>
  </cols>
  <sheetData>
    <row r="1" spans="1:10">
      <c r="A1" s="1" t="s">
        <v>1117</v>
      </c>
      <c r="B1" s="2" t="s">
        <v>362</v>
      </c>
      <c r="D1" s="2" t="s">
        <v>600</v>
      </c>
      <c r="E1" s="2" t="s">
        <v>1</v>
      </c>
    </row>
    <row r="2" spans="1:10">
      <c r="B2" s="2" t="s">
        <v>1118</v>
      </c>
      <c r="C2" s="2" t="s">
        <v>991</v>
      </c>
      <c r="D2" s="2" t="s">
        <v>603</v>
      </c>
      <c r="E2" s="2" t="s">
        <v>31</v>
      </c>
      <c r="F2" s="2" t="s">
        <v>32</v>
      </c>
      <c r="G2" s="2" t="s">
        <v>76</v>
      </c>
      <c r="H2" s="2" t="s">
        <v>605</v>
      </c>
      <c r="I2" s="2" t="s">
        <v>1119</v>
      </c>
      <c r="J2" s="2" t="s">
        <v>607</v>
      </c>
    </row>
    <row r="3" spans="1:10">
      <c r="A3" s="4" t="s">
        <v>859</v>
      </c>
      <c r="E3" s="6" t="n">
        <v>493463</v>
      </c>
      <c r="F3" s="6" t="n">
        <v>523776</v>
      </c>
    </row>
    <row r="4" spans="1:10">
      <c r="A4" s="4" t="s">
        <v>45</v>
      </c>
      <c r="E4" s="5" t="n">
        <v>52122</v>
      </c>
      <c r="F4" s="5" t="n">
        <v>1257</v>
      </c>
    </row>
    <row r="5" spans="1:10">
      <c r="A5" s="4" t="s">
        <v>46</v>
      </c>
      <c r="E5" s="6" t="n">
        <v>11706</v>
      </c>
      <c r="F5" s="5" t="n">
        <v>2422</v>
      </c>
    </row>
    <row r="6" spans="1:10">
      <c r="A6" s="4" t="s">
        <v>630</v>
      </c>
    </row>
    <row r="7" spans="1:10">
      <c r="A7" s="4" t="s">
        <v>626</v>
      </c>
      <c r="E7" s="4" t="s">
        <v>429</v>
      </c>
      <c r="J7" s="4" t="s">
        <v>429</v>
      </c>
    </row>
    <row r="8" spans="1:10">
      <c r="A8" s="4" t="s">
        <v>859</v>
      </c>
      <c r="E8" s="6" t="n">
        <v>10000</v>
      </c>
    </row>
    <row r="9" spans="1:10">
      <c r="A9" s="4" t="s">
        <v>633</v>
      </c>
    </row>
    <row r="10" spans="1:10">
      <c r="A10" s="4" t="s">
        <v>626</v>
      </c>
      <c r="E10" s="4" t="s">
        <v>429</v>
      </c>
      <c r="H10" s="4" t="s">
        <v>429</v>
      </c>
    </row>
    <row r="11" spans="1:10">
      <c r="A11" s="4" t="s">
        <v>386</v>
      </c>
    </row>
    <row r="12" spans="1:10">
      <c r="A12" s="4" t="s">
        <v>628</v>
      </c>
      <c r="D12" s="6" t="n">
        <v>20000</v>
      </c>
    </row>
    <row r="13" spans="1:10">
      <c r="A13" s="4" t="s">
        <v>1120</v>
      </c>
    </row>
    <row r="14" spans="1:10">
      <c r="A14" s="4" t="s">
        <v>46</v>
      </c>
      <c r="E14" s="6" t="n">
        <v>1205</v>
      </c>
      <c r="F14" s="5" t="n">
        <v>750</v>
      </c>
    </row>
    <row r="15" spans="1:10">
      <c r="A15" s="4" t="s">
        <v>1121</v>
      </c>
      <c r="E15" s="5" t="n">
        <v>489</v>
      </c>
      <c r="F15" s="5" t="n">
        <v>310</v>
      </c>
    </row>
    <row r="16" spans="1:10">
      <c r="A16" s="4" t="s">
        <v>1122</v>
      </c>
    </row>
    <row r="17" spans="1:10">
      <c r="A17" s="4" t="s">
        <v>46</v>
      </c>
      <c r="E17" s="5" t="n">
        <v>9772</v>
      </c>
      <c r="F17" s="5" t="n">
        <v>1221</v>
      </c>
    </row>
    <row r="18" spans="1:10">
      <c r="A18" s="4" t="s">
        <v>1121</v>
      </c>
      <c r="E18" s="5" t="n">
        <v>1801</v>
      </c>
      <c r="F18" s="5" t="n">
        <v>288</v>
      </c>
    </row>
    <row r="19" spans="1:10">
      <c r="A19" s="4" t="s">
        <v>1123</v>
      </c>
    </row>
    <row r="20" spans="1:10">
      <c r="A20" s="4" t="s">
        <v>45</v>
      </c>
      <c r="E20" s="5" t="n">
        <v>500</v>
      </c>
    </row>
    <row r="21" spans="1:10">
      <c r="A21" s="4" t="s">
        <v>1121</v>
      </c>
      <c r="E21" s="5" t="n">
        <v>334</v>
      </c>
      <c r="F21" s="5" t="n">
        <v>235</v>
      </c>
    </row>
    <row r="22" spans="1:10">
      <c r="A22" s="4" t="s">
        <v>1124</v>
      </c>
    </row>
    <row r="23" spans="1:10">
      <c r="A23" s="4" t="s">
        <v>1040</v>
      </c>
      <c r="C23" s="4" t="s">
        <v>1041</v>
      </c>
    </row>
    <row r="24" spans="1:10">
      <c r="A24" s="4" t="s">
        <v>1125</v>
      </c>
    </row>
    <row r="25" spans="1:10">
      <c r="A25" s="4" t="s">
        <v>45</v>
      </c>
      <c r="E25" s="5" t="n">
        <v>700</v>
      </c>
    </row>
    <row r="26" spans="1:10">
      <c r="A26" s="4" t="s">
        <v>1121</v>
      </c>
      <c r="E26" s="6" t="n">
        <v>395</v>
      </c>
      <c r="F26" s="5" t="n">
        <v>216</v>
      </c>
    </row>
    <row r="27" spans="1:10">
      <c r="A27" s="4" t="s">
        <v>1126</v>
      </c>
    </row>
    <row r="28" spans="1:10">
      <c r="A28" s="4" t="s">
        <v>626</v>
      </c>
      <c r="J28" s="4" t="s">
        <v>632</v>
      </c>
    </row>
    <row r="29" spans="1:10">
      <c r="A29" s="4" t="s">
        <v>1127</v>
      </c>
    </row>
    <row r="30" spans="1:10">
      <c r="A30" s="4" t="s">
        <v>626</v>
      </c>
      <c r="H30" s="4" t="s">
        <v>632</v>
      </c>
    </row>
    <row r="31" spans="1:10">
      <c r="A31" s="4" t="s">
        <v>1128</v>
      </c>
    </row>
    <row r="32" spans="1:10">
      <c r="A32" s="4" t="s">
        <v>1129</v>
      </c>
      <c r="I32" s="6" t="n">
        <v>24100</v>
      </c>
    </row>
    <row r="33" spans="1:10">
      <c r="A33" s="4" t="s">
        <v>1040</v>
      </c>
      <c r="E33" s="4" t="s">
        <v>1041</v>
      </c>
    </row>
    <row r="34" spans="1:10">
      <c r="A34" s="4" t="s">
        <v>1130</v>
      </c>
    </row>
    <row r="35" spans="1:10">
      <c r="A35" s="4" t="s">
        <v>1129</v>
      </c>
      <c r="H35" s="6" t="n">
        <v>43500</v>
      </c>
    </row>
    <row r="36" spans="1:10">
      <c r="A36" s="4" t="s">
        <v>1040</v>
      </c>
      <c r="E36" s="4" t="s">
        <v>1131</v>
      </c>
    </row>
    <row r="37" spans="1:10">
      <c r="A37" s="4" t="s">
        <v>917</v>
      </c>
      <c r="E37" s="6" t="n">
        <v>15003</v>
      </c>
    </row>
    <row r="38" spans="1:10">
      <c r="A38" s="4" t="s">
        <v>1132</v>
      </c>
      <c r="B38" s="6" t="n">
        <v>14000</v>
      </c>
    </row>
    <row r="39" spans="1:10">
      <c r="A39" s="4" t="s">
        <v>1133</v>
      </c>
    </row>
    <row r="40" spans="1:10">
      <c r="A40" s="4" t="s">
        <v>917</v>
      </c>
      <c r="E40" s="5" t="n">
        <v>0</v>
      </c>
    </row>
    <row r="41" spans="1:10">
      <c r="A41" s="4" t="s">
        <v>1134</v>
      </c>
    </row>
    <row r="42" spans="1:10">
      <c r="A42" s="4" t="s">
        <v>917</v>
      </c>
      <c r="E42" s="5" t="n">
        <v>15003</v>
      </c>
    </row>
    <row r="43" spans="1:10">
      <c r="A43" s="4" t="s">
        <v>1135</v>
      </c>
    </row>
    <row r="44" spans="1:10">
      <c r="A44" s="4" t="s">
        <v>859</v>
      </c>
      <c r="E44" s="5" t="n">
        <v>10000</v>
      </c>
      <c r="I44" s="6" t="n">
        <v>10000</v>
      </c>
    </row>
    <row r="45" spans="1:10">
      <c r="A45" s="4" t="s">
        <v>1136</v>
      </c>
    </row>
    <row r="46" spans="1:10">
      <c r="A46" s="4" t="s">
        <v>859</v>
      </c>
      <c r="G46" s="6" t="n">
        <v>14000</v>
      </c>
    </row>
    <row r="47" spans="1:10">
      <c r="A47" s="4" t="s">
        <v>1137</v>
      </c>
    </row>
    <row r="48" spans="1:10">
      <c r="A48" s="4" t="s">
        <v>626</v>
      </c>
      <c r="J48" s="4" t="s">
        <v>632</v>
      </c>
    </row>
    <row r="49" spans="1:10">
      <c r="A49" s="4" t="s">
        <v>1138</v>
      </c>
    </row>
    <row r="50" spans="1:10">
      <c r="A50" s="4" t="s">
        <v>626</v>
      </c>
      <c r="H50" s="4" t="s">
        <v>632</v>
      </c>
    </row>
    <row r="51" spans="1:10">
      <c r="A51" s="4" t="s">
        <v>630</v>
      </c>
    </row>
    <row r="52" spans="1:10">
      <c r="A52" s="4" t="s">
        <v>45</v>
      </c>
      <c r="E52" s="5" t="n">
        <v>500</v>
      </c>
      <c r="F52" s="5" t="n">
        <v>640</v>
      </c>
    </row>
    <row r="53" spans="1:10">
      <c r="A53" s="4" t="s">
        <v>1139</v>
      </c>
    </row>
    <row r="54" spans="1:10">
      <c r="A54" s="4" t="s">
        <v>917</v>
      </c>
      <c r="E54" s="5" t="n">
        <v>0</v>
      </c>
      <c r="F54" s="5" t="n">
        <v>0</v>
      </c>
    </row>
    <row r="55" spans="1:10">
      <c r="A55" s="4" t="s">
        <v>633</v>
      </c>
    </row>
    <row r="56" spans="1:10">
      <c r="A56" s="4" t="s">
        <v>45</v>
      </c>
      <c r="E56" s="6" t="n">
        <v>700</v>
      </c>
      <c r="F56" s="6" t="n">
        <v>61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4"/>
    <col customWidth="1" max="7" min="7" width="14"/>
    <col customWidth="1" max="8" min="8" width="14"/>
  </cols>
  <sheetData>
    <row r="1" spans="1:8">
      <c r="A1" s="1" t="s">
        <v>1140</v>
      </c>
      <c r="B1" s="2" t="s">
        <v>362</v>
      </c>
      <c r="D1" s="2" t="s">
        <v>600</v>
      </c>
      <c r="E1" s="2" t="s">
        <v>1</v>
      </c>
    </row>
    <row r="2" spans="1:8">
      <c r="B2" s="2" t="s">
        <v>366</v>
      </c>
      <c r="C2" s="2" t="s">
        <v>991</v>
      </c>
      <c r="D2" s="2" t="s">
        <v>603</v>
      </c>
      <c r="E2" s="2" t="s">
        <v>31</v>
      </c>
      <c r="F2" s="2" t="s">
        <v>32</v>
      </c>
      <c r="G2" s="2" t="s">
        <v>76</v>
      </c>
      <c r="H2" s="2" t="s">
        <v>1141</v>
      </c>
    </row>
    <row r="3" spans="1:8">
      <c r="A3" s="3" t="s">
        <v>1065</v>
      </c>
    </row>
    <row r="4" spans="1:8">
      <c r="A4" s="4" t="s">
        <v>1001</v>
      </c>
      <c r="E4" s="6" t="n">
        <v>4050</v>
      </c>
      <c r="F4" s="6" t="n">
        <v>0</v>
      </c>
      <c r="G4" s="6" t="n">
        <v>0</v>
      </c>
    </row>
    <row r="5" spans="1:8">
      <c r="A5" s="4" t="s">
        <v>39</v>
      </c>
      <c r="C5" s="6" t="n">
        <v>-29423</v>
      </c>
      <c r="E5" s="5" t="n">
        <v>-29423</v>
      </c>
      <c r="F5" s="5" t="n">
        <v>0</v>
      </c>
    </row>
    <row r="6" spans="1:8">
      <c r="A6" s="4" t="s">
        <v>49</v>
      </c>
      <c r="E6" s="6" t="n">
        <v>4253</v>
      </c>
      <c r="F6" s="6" t="n">
        <v>0</v>
      </c>
    </row>
    <row r="7" spans="1:8">
      <c r="A7" s="4" t="s">
        <v>72</v>
      </c>
      <c r="E7" s="5" t="n">
        <v>147797720</v>
      </c>
      <c r="F7" s="5" t="n">
        <v>83323911</v>
      </c>
    </row>
    <row r="8" spans="1:8">
      <c r="A8" s="4" t="s">
        <v>249</v>
      </c>
      <c r="E8" s="6" t="n">
        <v>9884</v>
      </c>
      <c r="F8" s="6" t="n">
        <v>14523</v>
      </c>
      <c r="G8" s="6" t="n">
        <v>5232</v>
      </c>
    </row>
    <row r="9" spans="1:8">
      <c r="A9" s="4" t="s">
        <v>1066</v>
      </c>
      <c r="E9" s="5" t="n">
        <v>10545</v>
      </c>
      <c r="F9" s="5" t="n">
        <v>19639</v>
      </c>
    </row>
    <row r="10" spans="1:8">
      <c r="A10" s="4" t="s">
        <v>1142</v>
      </c>
    </row>
    <row r="11" spans="1:8">
      <c r="A11" s="3" t="s">
        <v>1065</v>
      </c>
    </row>
    <row r="12" spans="1:8">
      <c r="A12" s="4" t="s">
        <v>39</v>
      </c>
      <c r="E12" s="6" t="n">
        <v>203</v>
      </c>
    </row>
    <row r="13" spans="1:8">
      <c r="A13" s="4" t="s">
        <v>27</v>
      </c>
    </row>
    <row r="14" spans="1:8">
      <c r="A14" s="3" t="s">
        <v>1065</v>
      </c>
    </row>
    <row r="15" spans="1:8">
      <c r="A15" s="4" t="s">
        <v>1143</v>
      </c>
      <c r="E15" s="5" t="n">
        <v>13076923</v>
      </c>
    </row>
    <row r="16" spans="1:8">
      <c r="A16" s="4" t="s">
        <v>386</v>
      </c>
    </row>
    <row r="17" spans="1:8">
      <c r="A17" s="3" t="s">
        <v>1065</v>
      </c>
    </row>
    <row r="18" spans="1:8">
      <c r="A18" s="4" t="s">
        <v>1021</v>
      </c>
      <c r="C18" s="5" t="n">
        <v>33473</v>
      </c>
    </row>
    <row r="19" spans="1:8">
      <c r="A19" s="4" t="s">
        <v>1001</v>
      </c>
      <c r="C19" s="6" t="n">
        <v>4050</v>
      </c>
    </row>
    <row r="20" spans="1:8">
      <c r="A20" s="4" t="s">
        <v>1144</v>
      </c>
      <c r="E20" s="6" t="n">
        <v>50937</v>
      </c>
    </row>
    <row r="21" spans="1:8">
      <c r="A21" s="4" t="s">
        <v>625</v>
      </c>
      <c r="E21" s="5" t="n">
        <v>7242</v>
      </c>
      <c r="F21" s="5" t="n">
        <v>9153</v>
      </c>
    </row>
    <row r="22" spans="1:8">
      <c r="A22" s="4" t="s">
        <v>249</v>
      </c>
      <c r="E22" s="5" t="n">
        <v>7623</v>
      </c>
      <c r="F22" s="6" t="n">
        <v>9635</v>
      </c>
    </row>
    <row r="23" spans="1:8">
      <c r="A23" s="4" t="s">
        <v>1066</v>
      </c>
      <c r="E23" s="6" t="n">
        <v>8255</v>
      </c>
    </row>
    <row r="24" spans="1:8">
      <c r="A24" s="4" t="s">
        <v>1022</v>
      </c>
    </row>
    <row r="25" spans="1:8">
      <c r="A25" s="3" t="s">
        <v>1065</v>
      </c>
    </row>
    <row r="26" spans="1:8">
      <c r="A26" s="4" t="s">
        <v>1143</v>
      </c>
      <c r="C26" s="5" t="n">
        <v>13076923</v>
      </c>
    </row>
    <row r="27" spans="1:8">
      <c r="A27" s="4" t="s">
        <v>1145</v>
      </c>
      <c r="H27" s="7" t="n">
        <v>2.25</v>
      </c>
    </row>
    <row r="28" spans="1:8">
      <c r="A28" s="4" t="s">
        <v>386</v>
      </c>
    </row>
    <row r="29" spans="1:8">
      <c r="A29" s="3" t="s">
        <v>1065</v>
      </c>
    </row>
    <row r="30" spans="1:8">
      <c r="A30" s="4" t="s">
        <v>1146</v>
      </c>
      <c r="E30" s="4" t="s">
        <v>1147</v>
      </c>
    </row>
    <row r="31" spans="1:8">
      <c r="A31" s="4" t="s">
        <v>72</v>
      </c>
      <c r="E31" s="5" t="n">
        <v>28421233</v>
      </c>
    </row>
    <row r="32" spans="1:8">
      <c r="A32" s="4" t="s">
        <v>390</v>
      </c>
      <c r="B32" s="4" t="s">
        <v>391</v>
      </c>
      <c r="E32" s="4" t="s">
        <v>391</v>
      </c>
    </row>
    <row r="33" spans="1:8">
      <c r="A33" s="4" t="s">
        <v>1148</v>
      </c>
      <c r="D33" s="6" t="n">
        <v>20000</v>
      </c>
    </row>
  </sheetData>
  <mergeCells count="3">
    <mergeCell ref="A1:A2"/>
    <mergeCell ref="B1:C1"/>
    <mergeCell ref="E1:G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 customWidth="1" max="7" min="7" width="21"/>
  </cols>
  <sheetData>
    <row r="1" spans="1:7">
      <c r="A1" s="1" t="s">
        <v>1149</v>
      </c>
      <c r="B1" s="2" t="s">
        <v>744</v>
      </c>
      <c r="C1" s="2" t="s">
        <v>1150</v>
      </c>
      <c r="D1" s="2" t="s">
        <v>371</v>
      </c>
      <c r="E1" s="2" t="s">
        <v>761</v>
      </c>
      <c r="F1" s="2" t="s">
        <v>373</v>
      </c>
      <c r="G1" s="2" t="s">
        <v>1151</v>
      </c>
    </row>
    <row r="2" spans="1:7">
      <c r="A2" s="4" t="s">
        <v>1152</v>
      </c>
      <c r="D2" s="6" t="n">
        <v>15143</v>
      </c>
      <c r="E2" s="6" t="n">
        <v>17198</v>
      </c>
    </row>
    <row r="3" spans="1:7">
      <c r="A3" s="4" t="s">
        <v>1153</v>
      </c>
      <c r="D3" s="5" t="n">
        <v>16468</v>
      </c>
      <c r="E3" s="5" t="n">
        <v>28571</v>
      </c>
    </row>
    <row r="4" spans="1:7">
      <c r="A4" s="4" t="s">
        <v>1154</v>
      </c>
      <c r="E4" s="5" t="n">
        <v>20842</v>
      </c>
    </row>
    <row r="5" spans="1:7">
      <c r="A5" s="4" t="s">
        <v>85</v>
      </c>
      <c r="D5" s="5" t="n">
        <v>0</v>
      </c>
      <c r="E5" s="5" t="n">
        <v>19435</v>
      </c>
      <c r="F5" s="6" t="n">
        <v>0</v>
      </c>
    </row>
    <row r="6" spans="1:7">
      <c r="A6" s="4" t="s">
        <v>1142</v>
      </c>
      <c r="D6" s="5" t="n">
        <v>3277</v>
      </c>
      <c r="E6" s="5" t="n">
        <v>541</v>
      </c>
      <c r="F6" s="5" t="n">
        <v>222</v>
      </c>
    </row>
    <row r="7" spans="1:7">
      <c r="A7" s="4" t="s">
        <v>123</v>
      </c>
      <c r="D7" s="5" t="n">
        <v>113818</v>
      </c>
      <c r="E7" s="5" t="n">
        <v>0</v>
      </c>
      <c r="F7" s="5" t="n">
        <v>0</v>
      </c>
    </row>
    <row r="8" spans="1:7">
      <c r="A8" s="4" t="s">
        <v>1155</v>
      </c>
      <c r="D8" s="5" t="n">
        <v>4802</v>
      </c>
      <c r="E8" s="5" t="n">
        <v>0</v>
      </c>
    </row>
    <row r="9" spans="1:7">
      <c r="A9" s="4" t="s">
        <v>48</v>
      </c>
      <c r="D9" s="6" t="n">
        <v>15897</v>
      </c>
      <c r="E9" s="5" t="n">
        <v>6112</v>
      </c>
    </row>
    <row r="10" spans="1:7">
      <c r="A10" s="4" t="s">
        <v>39</v>
      </c>
      <c r="E10" s="5" t="n">
        <v>6112</v>
      </c>
      <c r="F10" s="6" t="n">
        <v>0</v>
      </c>
    </row>
    <row r="11" spans="1:7">
      <c r="A11" s="4" t="s">
        <v>1156</v>
      </c>
    </row>
    <row r="12" spans="1:7">
      <c r="A12" s="4" t="s">
        <v>1157</v>
      </c>
      <c r="D12" s="4" t="s">
        <v>1158</v>
      </c>
    </row>
    <row r="13" spans="1:7">
      <c r="A13" s="4" t="s">
        <v>1142</v>
      </c>
      <c r="D13" s="6" t="n">
        <v>961</v>
      </c>
    </row>
    <row r="14" spans="1:7">
      <c r="A14" s="4" t="s">
        <v>1159</v>
      </c>
      <c r="B14" s="6" t="n">
        <v>126000</v>
      </c>
    </row>
    <row r="15" spans="1:7">
      <c r="A15" s="4" t="s">
        <v>123</v>
      </c>
      <c r="B15" s="5" t="n">
        <v>107250</v>
      </c>
    </row>
    <row r="16" spans="1:7">
      <c r="A16" s="4" t="s">
        <v>1160</v>
      </c>
      <c r="B16" s="6" t="n">
        <v>18750</v>
      </c>
    </row>
    <row r="17" spans="1:7">
      <c r="A17" s="4" t="s">
        <v>1155</v>
      </c>
      <c r="D17" s="5" t="n">
        <v>4687</v>
      </c>
    </row>
    <row r="18" spans="1:7">
      <c r="A18" s="4" t="s">
        <v>48</v>
      </c>
      <c r="D18" s="6" t="n">
        <v>9375</v>
      </c>
    </row>
    <row r="19" spans="1:7">
      <c r="A19" s="4" t="s">
        <v>874</v>
      </c>
      <c r="D19" s="5" t="n">
        <v>16</v>
      </c>
    </row>
    <row r="20" spans="1:7">
      <c r="A20" s="4" t="s">
        <v>872</v>
      </c>
      <c r="D20" s="4" t="s">
        <v>873</v>
      </c>
    </row>
    <row r="21" spans="1:7">
      <c r="A21" s="4" t="s">
        <v>1121</v>
      </c>
      <c r="D21" s="6" t="n">
        <v>115</v>
      </c>
    </row>
    <row r="22" spans="1:7">
      <c r="A22" s="4" t="s">
        <v>672</v>
      </c>
    </row>
    <row r="23" spans="1:7">
      <c r="A23" s="4" t="s">
        <v>1152</v>
      </c>
      <c r="D23" s="5" t="n">
        <v>12102</v>
      </c>
    </row>
    <row r="24" spans="1:7">
      <c r="A24" s="4" t="s">
        <v>1153</v>
      </c>
      <c r="D24" s="5" t="n">
        <v>16468</v>
      </c>
    </row>
    <row r="25" spans="1:7">
      <c r="A25" s="4" t="s">
        <v>1161</v>
      </c>
      <c r="G25" s="6" t="n">
        <v>40277</v>
      </c>
    </row>
    <row r="26" spans="1:7">
      <c r="A26" s="4" t="s">
        <v>1162</v>
      </c>
      <c r="D26" s="5" t="n">
        <v>5931</v>
      </c>
    </row>
    <row r="27" spans="1:7">
      <c r="A27" s="4" t="s">
        <v>1163</v>
      </c>
      <c r="D27" s="5" t="n">
        <v>12102</v>
      </c>
      <c r="E27" s="5" t="n">
        <v>5537</v>
      </c>
    </row>
    <row r="28" spans="1:7">
      <c r="A28" s="4" t="s">
        <v>39</v>
      </c>
      <c r="D28" s="5" t="n">
        <v>6522</v>
      </c>
      <c r="E28" s="5" t="n">
        <v>6112</v>
      </c>
    </row>
    <row r="29" spans="1:7">
      <c r="A29" s="4" t="s">
        <v>1164</v>
      </c>
    </row>
    <row r="30" spans="1:7">
      <c r="A30" s="4" t="s">
        <v>1142</v>
      </c>
      <c r="D30" s="6" t="n">
        <v>410</v>
      </c>
      <c r="E30" s="6" t="n">
        <v>180</v>
      </c>
    </row>
    <row r="31" spans="1:7">
      <c r="A31" s="4" t="s">
        <v>1165</v>
      </c>
    </row>
    <row r="32" spans="1:7">
      <c r="A32" s="4" t="s">
        <v>1166</v>
      </c>
      <c r="C32" s="6" t="n">
        <v>38461</v>
      </c>
    </row>
    <row r="33" spans="1:7">
      <c r="A33" s="4" t="s">
        <v>1167</v>
      </c>
    </row>
    <row r="34" spans="1:7">
      <c r="A34" s="4" t="s">
        <v>1168</v>
      </c>
      <c r="D34" s="5" t="n">
        <v>3657</v>
      </c>
    </row>
    <row r="35" spans="1:7">
      <c r="A35" s="4" t="s">
        <v>1169</v>
      </c>
      <c r="D35" s="6" t="n">
        <v>7692</v>
      </c>
    </row>
    <row r="36" spans="1:7">
      <c r="A36" s="4" t="s">
        <v>1157</v>
      </c>
      <c r="D36" s="4" t="s">
        <v>890</v>
      </c>
    </row>
    <row r="37" spans="1:7">
      <c r="A37" s="4" t="s">
        <v>865</v>
      </c>
      <c r="D37" s="4" t="s">
        <v>1170</v>
      </c>
    </row>
    <row r="38" spans="1:7">
      <c r="A38" s="4" t="s">
        <v>1171</v>
      </c>
    </row>
    <row r="39" spans="1:7">
      <c r="A39" s="4" t="s">
        <v>1166</v>
      </c>
      <c r="D39" s="6" t="n">
        <v>24400</v>
      </c>
    </row>
    <row r="40" spans="1:7">
      <c r="A40" s="4" t="s">
        <v>1172</v>
      </c>
      <c r="D40" s="4" t="s">
        <v>1173</v>
      </c>
    </row>
    <row r="41" spans="1:7">
      <c r="A41" s="4" t="s">
        <v>1174</v>
      </c>
      <c r="D41" s="4" t="s">
        <v>1175</v>
      </c>
    </row>
    <row r="42" spans="1:7">
      <c r="A42" s="4" t="s">
        <v>1176</v>
      </c>
    </row>
    <row r="43" spans="1:7">
      <c r="A43" s="4" t="s">
        <v>1166</v>
      </c>
      <c r="D43" s="6" t="n">
        <v>30500</v>
      </c>
    </row>
    <row r="44" spans="1:7">
      <c r="A44" s="4" t="s">
        <v>1172</v>
      </c>
      <c r="D44" s="4" t="s">
        <v>117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07"/>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7"/>
    <col customWidth="1" max="5" min="5" width="37"/>
    <col customWidth="1" max="6" min="6" width="27"/>
    <col customWidth="1" max="7" min="7" width="27"/>
    <col customWidth="1" max="8" min="8" width="21"/>
    <col customWidth="1" max="9" min="9" width="13"/>
    <col customWidth="1" max="10" min="10" width="21"/>
    <col customWidth="1" max="11" min="11" width="21"/>
    <col customWidth="1" max="12" min="12" width="14"/>
  </cols>
  <sheetData>
    <row r="1" spans="1:12">
      <c r="A1" s="1" t="s">
        <v>1178</v>
      </c>
      <c r="B1" s="2" t="s">
        <v>362</v>
      </c>
      <c r="C1" s="2" t="s">
        <v>363</v>
      </c>
      <c r="D1" s="2" t="s">
        <v>364</v>
      </c>
      <c r="E1" s="2" t="s">
        <v>365</v>
      </c>
      <c r="F1" s="2" t="s">
        <v>1</v>
      </c>
    </row>
    <row r="2" spans="1:12">
      <c r="B2" s="2" t="s">
        <v>1179</v>
      </c>
      <c r="C2" s="2" t="s">
        <v>367</v>
      </c>
      <c r="D2" s="2" t="s">
        <v>369</v>
      </c>
      <c r="E2" s="2" t="s">
        <v>370</v>
      </c>
      <c r="F2" s="2" t="s">
        <v>371</v>
      </c>
      <c r="G2" s="2" t="s">
        <v>372</v>
      </c>
      <c r="H2" s="2" t="s">
        <v>373</v>
      </c>
      <c r="I2" s="2" t="s">
        <v>1180</v>
      </c>
      <c r="J2" s="2" t="s">
        <v>1181</v>
      </c>
      <c r="K2" s="2" t="s">
        <v>1182</v>
      </c>
      <c r="L2" s="2" t="s">
        <v>607</v>
      </c>
    </row>
    <row r="3" spans="1:12">
      <c r="A3" s="4" t="s">
        <v>138</v>
      </c>
      <c r="F3" s="6" t="n">
        <v>514703</v>
      </c>
      <c r="G3" s="6" t="n">
        <v>29000</v>
      </c>
      <c r="H3" s="6" t="n">
        <v>79819</v>
      </c>
    </row>
    <row r="4" spans="1:12">
      <c r="A4" s="4" t="s">
        <v>1183</v>
      </c>
      <c r="F4" s="5" t="n">
        <v>10824</v>
      </c>
      <c r="G4" s="5" t="n">
        <v>1471</v>
      </c>
    </row>
    <row r="5" spans="1:12">
      <c r="A5" s="4" t="s">
        <v>859</v>
      </c>
      <c r="F5" s="5" t="n">
        <v>493463</v>
      </c>
      <c r="G5" s="5" t="n">
        <v>523776</v>
      </c>
    </row>
    <row r="6" spans="1:12">
      <c r="A6" s="4" t="s">
        <v>45</v>
      </c>
      <c r="F6" s="5" t="n">
        <v>52122</v>
      </c>
      <c r="G6" s="5" t="n">
        <v>1257</v>
      </c>
    </row>
    <row r="7" spans="1:12">
      <c r="A7" s="4" t="s">
        <v>1184</v>
      </c>
      <c r="F7" s="5" t="n">
        <v>11706</v>
      </c>
      <c r="G7" s="5" t="n">
        <v>2422</v>
      </c>
    </row>
    <row r="8" spans="1:12">
      <c r="A8" s="4" t="s">
        <v>1185</v>
      </c>
      <c r="F8" s="5" t="n">
        <v>3277</v>
      </c>
      <c r="G8" s="5" t="n">
        <v>541</v>
      </c>
      <c r="H8" s="5" t="n">
        <v>222</v>
      </c>
    </row>
    <row r="9" spans="1:12">
      <c r="A9" s="4" t="s">
        <v>1186</v>
      </c>
      <c r="F9" s="6" t="n">
        <v>866</v>
      </c>
      <c r="G9" s="6" t="n">
        <v>0</v>
      </c>
      <c r="H9" s="6" t="n">
        <v>0</v>
      </c>
    </row>
    <row r="10" spans="1:12">
      <c r="A10" s="4" t="s">
        <v>385</v>
      </c>
      <c r="F10" s="5" t="n">
        <v>147797720</v>
      </c>
      <c r="G10" s="5" t="n">
        <v>83323911</v>
      </c>
    </row>
    <row r="11" spans="1:12">
      <c r="A11" s="4" t="s">
        <v>174</v>
      </c>
      <c r="F11" s="6" t="n">
        <v>17323</v>
      </c>
    </row>
    <row r="12" spans="1:12">
      <c r="A12" s="4" t="s">
        <v>382</v>
      </c>
      <c r="F12" s="5" t="n">
        <v>147797720</v>
      </c>
      <c r="G12" s="5" t="n">
        <v>83323911</v>
      </c>
    </row>
    <row r="13" spans="1:12">
      <c r="A13" s="4" t="s">
        <v>630</v>
      </c>
    </row>
    <row r="14" spans="1:12">
      <c r="A14" s="4" t="s">
        <v>626</v>
      </c>
      <c r="F14" s="4" t="s">
        <v>429</v>
      </c>
      <c r="L14" s="4" t="s">
        <v>429</v>
      </c>
    </row>
    <row r="15" spans="1:12">
      <c r="A15" s="4" t="s">
        <v>777</v>
      </c>
      <c r="K15" s="5" t="n">
        <v>10</v>
      </c>
    </row>
    <row r="16" spans="1:12">
      <c r="A16" s="4" t="s">
        <v>859</v>
      </c>
      <c r="F16" s="6" t="n">
        <v>10000</v>
      </c>
    </row>
    <row r="17" spans="1:12">
      <c r="A17" s="4" t="s">
        <v>1187</v>
      </c>
      <c r="F17" s="6" t="n">
        <v>1705</v>
      </c>
      <c r="G17" s="6" t="n">
        <v>1390</v>
      </c>
    </row>
    <row r="18" spans="1:12">
      <c r="A18" s="4" t="s">
        <v>633</v>
      </c>
    </row>
    <row r="19" spans="1:12">
      <c r="A19" s="4" t="s">
        <v>626</v>
      </c>
      <c r="F19" s="4" t="s">
        <v>429</v>
      </c>
      <c r="J19" s="4" t="s">
        <v>429</v>
      </c>
    </row>
    <row r="20" spans="1:12">
      <c r="A20" s="4" t="s">
        <v>777</v>
      </c>
      <c r="H20" s="5" t="n">
        <v>14</v>
      </c>
    </row>
    <row r="21" spans="1:12">
      <c r="A21" s="4" t="s">
        <v>1188</v>
      </c>
      <c r="H21" s="6" t="n">
        <v>145550</v>
      </c>
    </row>
    <row r="22" spans="1:12">
      <c r="A22" s="4" t="s">
        <v>1187</v>
      </c>
      <c r="F22" s="6" t="n">
        <v>10472</v>
      </c>
      <c r="G22" s="5" t="n">
        <v>1837</v>
      </c>
    </row>
    <row r="23" spans="1:12">
      <c r="A23" s="4" t="s">
        <v>386</v>
      </c>
    </row>
    <row r="24" spans="1:12">
      <c r="A24" s="4" t="s">
        <v>382</v>
      </c>
      <c r="F24" s="5" t="n">
        <v>28421233</v>
      </c>
    </row>
    <row r="25" spans="1:12">
      <c r="A25" s="4" t="s">
        <v>1120</v>
      </c>
    </row>
    <row r="26" spans="1:12">
      <c r="A26" s="4" t="s">
        <v>1184</v>
      </c>
      <c r="F26" s="6" t="n">
        <v>1205</v>
      </c>
      <c r="G26" s="5" t="n">
        <v>750</v>
      </c>
    </row>
    <row r="27" spans="1:12">
      <c r="A27" s="4" t="s">
        <v>1189</v>
      </c>
    </row>
    <row r="28" spans="1:12">
      <c r="A28" s="4" t="s">
        <v>1184</v>
      </c>
      <c r="F28" s="5" t="n">
        <v>9772</v>
      </c>
      <c r="G28" s="5" t="n">
        <v>1221</v>
      </c>
    </row>
    <row r="29" spans="1:12">
      <c r="A29" s="4" t="s">
        <v>1123</v>
      </c>
    </row>
    <row r="30" spans="1:12">
      <c r="A30" s="4" t="s">
        <v>45</v>
      </c>
      <c r="F30" s="5" t="n">
        <v>500</v>
      </c>
    </row>
    <row r="31" spans="1:12">
      <c r="A31" s="4" t="s">
        <v>1125</v>
      </c>
    </row>
    <row r="32" spans="1:12">
      <c r="A32" s="4" t="s">
        <v>45</v>
      </c>
      <c r="F32" s="5" t="n">
        <v>700</v>
      </c>
    </row>
    <row r="33" spans="1:12">
      <c r="A33" s="4" t="s">
        <v>1190</v>
      </c>
    </row>
    <row r="34" spans="1:12">
      <c r="A34" s="4" t="s">
        <v>1191</v>
      </c>
      <c r="H34" s="5" t="n">
        <v>182150</v>
      </c>
    </row>
    <row r="35" spans="1:12">
      <c r="A35" s="4" t="s">
        <v>1192</v>
      </c>
      <c r="H35" s="5" t="n">
        <v>99147</v>
      </c>
    </row>
    <row r="36" spans="1:12">
      <c r="A36" s="4" t="s">
        <v>1193</v>
      </c>
    </row>
    <row r="37" spans="1:12">
      <c r="A37" s="4" t="s">
        <v>138</v>
      </c>
      <c r="H37" s="5" t="n">
        <v>131550</v>
      </c>
    </row>
    <row r="38" spans="1:12">
      <c r="A38" s="4" t="s">
        <v>1183</v>
      </c>
      <c r="H38" s="5" t="n">
        <v>3375</v>
      </c>
    </row>
    <row r="39" spans="1:12">
      <c r="A39" s="4" t="s">
        <v>1126</v>
      </c>
    </row>
    <row r="40" spans="1:12">
      <c r="A40" s="4" t="s">
        <v>626</v>
      </c>
      <c r="L40" s="4" t="s">
        <v>632</v>
      </c>
    </row>
    <row r="41" spans="1:12">
      <c r="A41" s="4" t="s">
        <v>1127</v>
      </c>
    </row>
    <row r="42" spans="1:12">
      <c r="A42" s="4" t="s">
        <v>626</v>
      </c>
      <c r="J42" s="4" t="s">
        <v>632</v>
      </c>
    </row>
    <row r="43" spans="1:12">
      <c r="A43" s="4" t="s">
        <v>1128</v>
      </c>
    </row>
    <row r="44" spans="1:12">
      <c r="A44" s="4" t="s">
        <v>1129</v>
      </c>
      <c r="K44" s="6" t="n">
        <v>24100</v>
      </c>
    </row>
    <row r="45" spans="1:12">
      <c r="A45" s="4" t="s">
        <v>1194</v>
      </c>
    </row>
    <row r="46" spans="1:12">
      <c r="A46" s="4" t="s">
        <v>1129</v>
      </c>
      <c r="J46" s="6" t="n">
        <v>43500</v>
      </c>
    </row>
    <row r="47" spans="1:12">
      <c r="A47" s="4" t="s">
        <v>1132</v>
      </c>
      <c r="B47" s="6" t="n">
        <v>14000</v>
      </c>
    </row>
    <row r="48" spans="1:12">
      <c r="A48" s="4" t="s">
        <v>1135</v>
      </c>
    </row>
    <row r="49" spans="1:12">
      <c r="A49" s="4" t="s">
        <v>859</v>
      </c>
      <c r="F49" s="5" t="n">
        <v>10000</v>
      </c>
      <c r="K49" s="6" t="n">
        <v>10000</v>
      </c>
    </row>
    <row r="50" spans="1:12">
      <c r="A50" s="4" t="s">
        <v>1136</v>
      </c>
    </row>
    <row r="51" spans="1:12">
      <c r="A51" s="4" t="s">
        <v>859</v>
      </c>
      <c r="H51" s="6" t="n">
        <v>14000</v>
      </c>
    </row>
    <row r="52" spans="1:12">
      <c r="A52" s="4" t="s">
        <v>1137</v>
      </c>
    </row>
    <row r="53" spans="1:12">
      <c r="A53" s="4" t="s">
        <v>626</v>
      </c>
      <c r="L53" s="4" t="s">
        <v>632</v>
      </c>
    </row>
    <row r="54" spans="1:12">
      <c r="A54" s="4" t="s">
        <v>1138</v>
      </c>
    </row>
    <row r="55" spans="1:12">
      <c r="A55" s="4" t="s">
        <v>626</v>
      </c>
      <c r="J55" s="4" t="s">
        <v>632</v>
      </c>
    </row>
    <row r="56" spans="1:12">
      <c r="A56" s="4" t="s">
        <v>630</v>
      </c>
    </row>
    <row r="57" spans="1:12">
      <c r="A57" s="4" t="s">
        <v>45</v>
      </c>
      <c r="F57" s="5" t="n">
        <v>500</v>
      </c>
      <c r="G57" s="5" t="n">
        <v>640</v>
      </c>
    </row>
    <row r="58" spans="1:12">
      <c r="A58" s="4" t="s">
        <v>633</v>
      </c>
    </row>
    <row r="59" spans="1:12">
      <c r="A59" s="4" t="s">
        <v>45</v>
      </c>
      <c r="F59" s="5" t="n">
        <v>700</v>
      </c>
      <c r="G59" s="5" t="n">
        <v>616</v>
      </c>
    </row>
    <row r="60" spans="1:12">
      <c r="A60" s="4" t="s">
        <v>392</v>
      </c>
    </row>
    <row r="61" spans="1:12">
      <c r="A61" s="4" t="s">
        <v>626</v>
      </c>
      <c r="D61" s="4" t="s">
        <v>627</v>
      </c>
    </row>
    <row r="62" spans="1:12">
      <c r="A62" s="4" t="s">
        <v>45</v>
      </c>
      <c r="F62" s="6" t="n">
        <v>50922</v>
      </c>
      <c r="G62" s="5" t="n">
        <v>0</v>
      </c>
    </row>
    <row r="63" spans="1:12">
      <c r="A63" s="4" t="s">
        <v>397</v>
      </c>
      <c r="F63" s="4" t="s">
        <v>398</v>
      </c>
    </row>
    <row r="64" spans="1:12">
      <c r="A64" s="4" t="s">
        <v>382</v>
      </c>
      <c r="F64" s="5" t="n">
        <v>9818182</v>
      </c>
    </row>
    <row r="65" spans="1:12">
      <c r="A65" s="4" t="s">
        <v>1195</v>
      </c>
      <c r="F65" s="6" t="n">
        <v>57566</v>
      </c>
    </row>
    <row r="66" spans="1:12">
      <c r="A66" s="4" t="s">
        <v>400</v>
      </c>
    </row>
    <row r="67" spans="1:12">
      <c r="A67" s="4" t="s">
        <v>397</v>
      </c>
      <c r="F67" s="4" t="s">
        <v>401</v>
      </c>
    </row>
    <row r="68" spans="1:12">
      <c r="A68" s="4" t="s">
        <v>382</v>
      </c>
      <c r="F68" s="5" t="n">
        <v>1000000</v>
      </c>
    </row>
    <row r="69" spans="1:12">
      <c r="A69" s="4" t="s">
        <v>402</v>
      </c>
    </row>
    <row r="70" spans="1:12">
      <c r="A70" s="4" t="s">
        <v>403</v>
      </c>
      <c r="C70" s="5" t="n">
        <v>10057645</v>
      </c>
      <c r="D70" s="5" t="n">
        <v>10000000</v>
      </c>
      <c r="E70" s="5" t="n">
        <v>9090909</v>
      </c>
    </row>
    <row r="71" spans="1:12">
      <c r="A71" s="4" t="s">
        <v>404</v>
      </c>
      <c r="C71" s="6" t="n">
        <v>50288</v>
      </c>
      <c r="D71" s="6" t="n">
        <v>50000</v>
      </c>
      <c r="E71" s="6" t="n">
        <v>50000</v>
      </c>
    </row>
    <row r="72" spans="1:12">
      <c r="A72" s="4" t="s">
        <v>405</v>
      </c>
      <c r="C72" s="6" t="n">
        <v>5</v>
      </c>
      <c r="D72" s="6" t="n">
        <v>5</v>
      </c>
      <c r="E72" s="8" t="n">
        <v>5.5</v>
      </c>
    </row>
    <row r="73" spans="1:12">
      <c r="A73" s="4" t="s">
        <v>406</v>
      </c>
    </row>
    <row r="74" spans="1:12">
      <c r="A74" s="4" t="s">
        <v>174</v>
      </c>
      <c r="C74" s="6" t="n">
        <v>5000</v>
      </c>
    </row>
    <row r="75" spans="1:12">
      <c r="A75" s="4" t="s">
        <v>407</v>
      </c>
      <c r="C75" s="4" t="s">
        <v>408</v>
      </c>
    </row>
    <row r="76" spans="1:12">
      <c r="A76" s="4" t="s">
        <v>402</v>
      </c>
    </row>
    <row r="77" spans="1:12">
      <c r="A77" s="4" t="s">
        <v>409</v>
      </c>
      <c r="C77" s="6" t="n">
        <v>30000</v>
      </c>
      <c r="D77" s="6" t="n">
        <v>10000</v>
      </c>
      <c r="E77" s="6" t="n">
        <v>10000</v>
      </c>
    </row>
    <row r="78" spans="1:12">
      <c r="A78" s="4" t="s">
        <v>385</v>
      </c>
      <c r="C78" s="5" t="n">
        <v>6000000</v>
      </c>
      <c r="D78" s="5" t="n">
        <v>2000000</v>
      </c>
      <c r="E78" s="5" t="n">
        <v>1818182</v>
      </c>
    </row>
    <row r="79" spans="1:12">
      <c r="A79" s="4" t="s">
        <v>397</v>
      </c>
      <c r="C79" s="4" t="s">
        <v>410</v>
      </c>
    </row>
    <row r="80" spans="1:12">
      <c r="A80" s="4" t="s">
        <v>411</v>
      </c>
    </row>
    <row r="81" spans="1:12">
      <c r="A81" s="4" t="s">
        <v>385</v>
      </c>
      <c r="C81" s="5" t="n">
        <v>1000000</v>
      </c>
    </row>
    <row r="82" spans="1:12">
      <c r="A82" s="4" t="s">
        <v>412</v>
      </c>
    </row>
    <row r="83" spans="1:12">
      <c r="A83" s="4" t="s">
        <v>397</v>
      </c>
      <c r="C83" s="4" t="s">
        <v>413</v>
      </c>
      <c r="D83" s="4" t="s">
        <v>413</v>
      </c>
    </row>
    <row r="84" spans="1:12">
      <c r="A84" s="4" t="s">
        <v>1196</v>
      </c>
      <c r="C84" s="4" t="s">
        <v>415</v>
      </c>
      <c r="D84" s="4" t="s">
        <v>415</v>
      </c>
    </row>
    <row r="85" spans="1:12">
      <c r="A85" s="4" t="s">
        <v>416</v>
      </c>
    </row>
    <row r="86" spans="1:12">
      <c r="A86" s="4" t="s">
        <v>407</v>
      </c>
      <c r="C86" s="4" t="s">
        <v>417</v>
      </c>
      <c r="D86" s="4" t="s">
        <v>417</v>
      </c>
    </row>
    <row r="87" spans="1:12">
      <c r="A87" s="4" t="s">
        <v>1196</v>
      </c>
      <c r="C87" s="4" t="s">
        <v>415</v>
      </c>
      <c r="D87" s="4" t="s">
        <v>415</v>
      </c>
    </row>
    <row r="88" spans="1:12">
      <c r="A88" s="4" t="s">
        <v>412</v>
      </c>
    </row>
    <row r="89" spans="1:12">
      <c r="A89" s="4" t="s">
        <v>397</v>
      </c>
      <c r="E89" s="4" t="s">
        <v>413</v>
      </c>
      <c r="F89" s="4" t="s">
        <v>413</v>
      </c>
    </row>
    <row r="90" spans="1:12">
      <c r="A90" s="4" t="s">
        <v>1196</v>
      </c>
      <c r="E90" s="4" t="s">
        <v>415</v>
      </c>
      <c r="F90" s="4" t="s">
        <v>415</v>
      </c>
    </row>
    <row r="91" spans="1:12">
      <c r="A91" s="4" t="s">
        <v>418</v>
      </c>
    </row>
    <row r="92" spans="1:12">
      <c r="A92" s="4" t="s">
        <v>407</v>
      </c>
      <c r="F92" s="4" t="s">
        <v>417</v>
      </c>
    </row>
    <row r="93" spans="1:12">
      <c r="A93" s="4" t="s">
        <v>1196</v>
      </c>
      <c r="F93" s="4" t="s">
        <v>415</v>
      </c>
    </row>
    <row r="94" spans="1:12">
      <c r="A94" s="4" t="s">
        <v>1197</v>
      </c>
    </row>
    <row r="95" spans="1:12">
      <c r="A95" s="4" t="s">
        <v>1186</v>
      </c>
      <c r="F95" s="6" t="n">
        <v>-140</v>
      </c>
      <c r="G95" s="5" t="n">
        <v>74</v>
      </c>
    </row>
    <row r="96" spans="1:12">
      <c r="A96" s="4" t="s">
        <v>1198</v>
      </c>
    </row>
    <row r="97" spans="1:12">
      <c r="A97" s="4" t="s">
        <v>1186</v>
      </c>
      <c r="F97" s="5" t="n">
        <v>84</v>
      </c>
      <c r="G97" s="6" t="n">
        <v>-133</v>
      </c>
    </row>
    <row r="98" spans="1:12">
      <c r="A98" s="4" t="s">
        <v>1199</v>
      </c>
    </row>
    <row r="99" spans="1:12">
      <c r="A99" s="4" t="s">
        <v>1185</v>
      </c>
      <c r="F99" s="6" t="n">
        <v>922</v>
      </c>
    </row>
    <row r="100" spans="1:12">
      <c r="A100" s="4" t="s">
        <v>421</v>
      </c>
    </row>
    <row r="101" spans="1:12">
      <c r="A101" s="4" t="s">
        <v>777</v>
      </c>
      <c r="I101" s="5" t="n">
        <v>5</v>
      </c>
    </row>
    <row r="102" spans="1:12">
      <c r="A102" s="4" t="s">
        <v>423</v>
      </c>
    </row>
    <row r="103" spans="1:12">
      <c r="A103" s="4" t="s">
        <v>777</v>
      </c>
      <c r="C103" s="5" t="n">
        <v>5</v>
      </c>
    </row>
    <row r="104" spans="1:12">
      <c r="A104" s="4" t="s">
        <v>430</v>
      </c>
    </row>
    <row r="105" spans="1:12">
      <c r="A105" s="4" t="s">
        <v>404</v>
      </c>
      <c r="C105" s="6" t="n">
        <v>40000</v>
      </c>
    </row>
    <row r="106" spans="1:12">
      <c r="A106" s="4" t="s">
        <v>428</v>
      </c>
    </row>
    <row r="107" spans="1:12">
      <c r="A107" s="4" t="s">
        <v>397</v>
      </c>
      <c r="F107" s="4" t="s">
        <v>429</v>
      </c>
    </row>
  </sheetData>
  <mergeCells count="2">
    <mergeCell ref="A1:A2"/>
    <mergeCell ref="F1:H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0</v>
      </c>
      <c r="B1" s="2" t="s">
        <v>1</v>
      </c>
    </row>
    <row r="2" spans="1:4">
      <c r="B2" s="2" t="s">
        <v>31</v>
      </c>
      <c r="C2" s="2" t="s">
        <v>32</v>
      </c>
      <c r="D2" s="2" t="s">
        <v>76</v>
      </c>
    </row>
    <row r="3" spans="1:4">
      <c r="A3" s="3" t="s">
        <v>1201</v>
      </c>
    </row>
    <row r="4" spans="1:4">
      <c r="A4" s="4" t="s">
        <v>619</v>
      </c>
      <c r="B4" s="4" t="s">
        <v>620</v>
      </c>
    </row>
    <row r="5" spans="1:4">
      <c r="A5" s="4" t="s">
        <v>832</v>
      </c>
      <c r="B5" s="6" t="n">
        <v>69161</v>
      </c>
      <c r="C5" s="6" t="n">
        <v>141805</v>
      </c>
    </row>
    <row r="6" spans="1:4">
      <c r="A6" s="4" t="s">
        <v>102</v>
      </c>
      <c r="B6" s="6" t="n">
        <v>0</v>
      </c>
      <c r="C6" s="6" t="n">
        <v>-2140</v>
      </c>
      <c r="D6" s="6" t="n">
        <v>0</v>
      </c>
    </row>
    <row r="7" spans="1:4">
      <c r="A7" s="4" t="s">
        <v>1202</v>
      </c>
    </row>
    <row r="8" spans="1:4">
      <c r="A8" s="3" t="s">
        <v>1201</v>
      </c>
    </row>
    <row r="9" spans="1:4">
      <c r="A9" s="4" t="s">
        <v>1203</v>
      </c>
      <c r="B9" s="7" t="n">
        <v>0.35</v>
      </c>
    </row>
    <row r="10" spans="1:4">
      <c r="A10" s="4" t="s">
        <v>1204</v>
      </c>
    </row>
    <row r="11" spans="1:4">
      <c r="A11" s="3" t="s">
        <v>1201</v>
      </c>
    </row>
    <row r="12" spans="1:4">
      <c r="A12" s="4" t="s">
        <v>1203</v>
      </c>
      <c r="B12" s="11" t="n">
        <v>0.4025</v>
      </c>
    </row>
    <row r="13" spans="1:4">
      <c r="A13" s="4" t="s">
        <v>1205</v>
      </c>
    </row>
    <row r="14" spans="1:4">
      <c r="A14" s="3" t="s">
        <v>1201</v>
      </c>
    </row>
    <row r="15" spans="1:4">
      <c r="A15" s="4" t="s">
        <v>1203</v>
      </c>
      <c r="B15" s="11" t="n">
        <v>0.4025</v>
      </c>
    </row>
    <row r="16" spans="1:4">
      <c r="A16" s="4" t="s">
        <v>1206</v>
      </c>
    </row>
    <row r="17" spans="1:4">
      <c r="A17" s="3" t="s">
        <v>1201</v>
      </c>
    </row>
    <row r="18" spans="1:4">
      <c r="A18" s="4" t="s">
        <v>1203</v>
      </c>
      <c r="B18" s="11" t="n">
        <v>0.4375</v>
      </c>
    </row>
    <row r="19" spans="1:4">
      <c r="A19" s="4" t="s">
        <v>1207</v>
      </c>
    </row>
    <row r="20" spans="1:4">
      <c r="A20" s="3" t="s">
        <v>1201</v>
      </c>
    </row>
    <row r="21" spans="1:4">
      <c r="A21" s="4" t="s">
        <v>1203</v>
      </c>
      <c r="B21" s="11" t="n">
        <v>0.4375</v>
      </c>
    </row>
    <row r="22" spans="1:4">
      <c r="A22" s="4" t="s">
        <v>1208</v>
      </c>
    </row>
    <row r="23" spans="1:4">
      <c r="A23" s="3" t="s">
        <v>1201</v>
      </c>
    </row>
    <row r="24" spans="1:4">
      <c r="A24" s="4" t="s">
        <v>1203</v>
      </c>
      <c r="B24" s="12" t="n">
        <v>0.525</v>
      </c>
    </row>
    <row r="25" spans="1:4">
      <c r="A25" s="4" t="s">
        <v>1209</v>
      </c>
    </row>
    <row r="26" spans="1:4">
      <c r="A26" s="3" t="s">
        <v>1201</v>
      </c>
    </row>
    <row r="27" spans="1:4">
      <c r="A27" s="4" t="s">
        <v>1203</v>
      </c>
      <c r="B27" s="13" t="n">
        <v>0.525</v>
      </c>
    </row>
    <row r="28" spans="1:4">
      <c r="A28" s="4" t="s">
        <v>1210</v>
      </c>
    </row>
    <row r="29" spans="1:4">
      <c r="A29" s="3" t="s">
        <v>1201</v>
      </c>
    </row>
    <row r="30" spans="1:4">
      <c r="A30" s="4" t="s">
        <v>619</v>
      </c>
      <c r="B30" s="4" t="s">
        <v>1211</v>
      </c>
    </row>
    <row r="31" spans="1:4">
      <c r="A31" s="4" t="s">
        <v>1212</v>
      </c>
    </row>
    <row r="32" spans="1:4">
      <c r="A32" s="3" t="s">
        <v>1201</v>
      </c>
    </row>
    <row r="33" spans="1:4">
      <c r="A33" s="4" t="s">
        <v>619</v>
      </c>
      <c r="B33" s="4" t="s">
        <v>1211</v>
      </c>
    </row>
    <row r="34" spans="1:4">
      <c r="A34" s="4" t="s">
        <v>1213</v>
      </c>
    </row>
    <row r="35" spans="1:4">
      <c r="A35" s="3" t="s">
        <v>1201</v>
      </c>
    </row>
    <row r="36" spans="1:4">
      <c r="A36" s="4" t="s">
        <v>619</v>
      </c>
      <c r="B36" s="4" t="s">
        <v>1214</v>
      </c>
    </row>
    <row r="37" spans="1:4">
      <c r="A37" s="4" t="s">
        <v>1215</v>
      </c>
    </row>
    <row r="38" spans="1:4">
      <c r="A38" s="3" t="s">
        <v>1201</v>
      </c>
    </row>
    <row r="39" spans="1:4">
      <c r="A39" s="4" t="s">
        <v>619</v>
      </c>
      <c r="B39" s="4" t="s">
        <v>1216</v>
      </c>
    </row>
    <row r="40" spans="1:4">
      <c r="A40" s="4" t="s">
        <v>1217</v>
      </c>
    </row>
    <row r="41" spans="1:4">
      <c r="A41" s="3" t="s">
        <v>1201</v>
      </c>
    </row>
    <row r="42" spans="1:4">
      <c r="A42" s="4" t="s">
        <v>619</v>
      </c>
      <c r="B42" s="4" t="s">
        <v>1093</v>
      </c>
    </row>
    <row r="43" spans="1:4">
      <c r="A43" s="4" t="s">
        <v>1218</v>
      </c>
    </row>
    <row r="44" spans="1:4">
      <c r="A44" s="3" t="s">
        <v>1201</v>
      </c>
    </row>
    <row r="45" spans="1:4">
      <c r="A45" s="4" t="s">
        <v>619</v>
      </c>
      <c r="B45" s="4" t="s">
        <v>391</v>
      </c>
    </row>
    <row r="46" spans="1:4">
      <c r="A46" s="4" t="s">
        <v>1219</v>
      </c>
    </row>
    <row r="47" spans="1:4">
      <c r="A47" s="3" t="s">
        <v>1201</v>
      </c>
    </row>
    <row r="48" spans="1:4">
      <c r="A48" s="4" t="s">
        <v>619</v>
      </c>
      <c r="B48" s="4" t="s">
        <v>391</v>
      </c>
    </row>
    <row r="49" spans="1:4">
      <c r="A49" s="4" t="s">
        <v>1220</v>
      </c>
    </row>
    <row r="50" spans="1:4">
      <c r="A50" s="3" t="s">
        <v>1201</v>
      </c>
    </row>
    <row r="51" spans="1:4">
      <c r="A51" s="4" t="s">
        <v>619</v>
      </c>
      <c r="B51" s="4" t="s">
        <v>937</v>
      </c>
    </row>
    <row r="52" spans="1:4">
      <c r="A52" s="4" t="s">
        <v>1221</v>
      </c>
    </row>
    <row r="53" spans="1:4">
      <c r="A53" s="3" t="s">
        <v>1201</v>
      </c>
    </row>
    <row r="54" spans="1:4">
      <c r="A54" s="4" t="s">
        <v>619</v>
      </c>
      <c r="B54" s="4" t="s">
        <v>1222</v>
      </c>
    </row>
    <row r="55" spans="1:4">
      <c r="A55" s="4" t="s">
        <v>1223</v>
      </c>
    </row>
    <row r="56" spans="1:4">
      <c r="A56" s="3" t="s">
        <v>1201</v>
      </c>
    </row>
    <row r="57" spans="1:4">
      <c r="A57" s="4" t="s">
        <v>619</v>
      </c>
      <c r="B57" s="4" t="s">
        <v>109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4</v>
      </c>
      <c r="B1" s="2" t="s">
        <v>1</v>
      </c>
    </row>
    <row r="2" spans="1:4">
      <c r="B2" s="2" t="s">
        <v>31</v>
      </c>
      <c r="C2" s="2" t="s">
        <v>32</v>
      </c>
      <c r="D2" s="2" t="s">
        <v>76</v>
      </c>
    </row>
    <row r="3" spans="1:4">
      <c r="A3" s="3" t="s">
        <v>1225</v>
      </c>
    </row>
    <row r="4" spans="1:4">
      <c r="A4" s="4" t="s">
        <v>92</v>
      </c>
      <c r="B4" s="6" t="n">
        <v>-15090</v>
      </c>
      <c r="C4" s="6" t="n">
        <v>-52549</v>
      </c>
      <c r="D4" s="6" t="n">
        <v>41805</v>
      </c>
    </row>
    <row r="5" spans="1:4">
      <c r="A5" s="3" t="s">
        <v>1226</v>
      </c>
    </row>
    <row r="6" spans="1:4">
      <c r="A6" s="4" t="s">
        <v>1226</v>
      </c>
      <c r="B6" s="5" t="n">
        <v>132610330</v>
      </c>
      <c r="C6" s="5" t="n">
        <v>83107066</v>
      </c>
      <c r="D6" s="5" t="n">
        <v>82437128</v>
      </c>
    </row>
    <row r="7" spans="1:4">
      <c r="A7" s="3" t="s">
        <v>1227</v>
      </c>
    </row>
    <row r="8" spans="1:4">
      <c r="A8" s="4" t="s">
        <v>1228</v>
      </c>
      <c r="B8" s="7" t="n">
        <v>-0.11</v>
      </c>
      <c r="C8" s="7" t="n">
        <v>-0.62</v>
      </c>
      <c r="D8" s="7" t="n">
        <v>0.48</v>
      </c>
    </row>
    <row r="9" spans="1:4">
      <c r="A9" s="4" t="s">
        <v>1229</v>
      </c>
    </row>
    <row r="10" spans="1:4">
      <c r="A10" s="3" t="s">
        <v>1225</v>
      </c>
    </row>
    <row r="11" spans="1:4">
      <c r="A11" s="4" t="s">
        <v>92</v>
      </c>
      <c r="B11" s="6" t="n">
        <v>-14788</v>
      </c>
      <c r="C11" s="6" t="n">
        <v>-51498</v>
      </c>
      <c r="D11" s="6" t="n">
        <v>39825</v>
      </c>
    </row>
    <row r="12" spans="1:4">
      <c r="A12" s="3" t="s">
        <v>1227</v>
      </c>
    </row>
    <row r="13" spans="1:4">
      <c r="A13" s="4" t="s">
        <v>1228</v>
      </c>
      <c r="B13" s="7" t="n">
        <v>-0.11</v>
      </c>
      <c r="C13" s="7" t="n">
        <v>-0.62</v>
      </c>
      <c r="D13" s="7" t="n">
        <v>0.48</v>
      </c>
    </row>
    <row r="14" spans="1:4">
      <c r="A14" s="4" t="s">
        <v>1230</v>
      </c>
      <c r="B14" s="5" t="n">
        <v>0</v>
      </c>
      <c r="C14" s="5" t="n">
        <v>0</v>
      </c>
      <c r="D14" s="10" t="n">
        <v>1.11</v>
      </c>
    </row>
    <row r="15" spans="1:4">
      <c r="A15" s="4" t="s">
        <v>1231</v>
      </c>
      <c r="B15" s="7" t="n">
        <v>-0.11</v>
      </c>
      <c r="C15" s="7" t="n">
        <v>-0.62</v>
      </c>
      <c r="D15" s="7" t="n">
        <v>-0.6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32</v>
      </c>
      <c r="B1" s="2" t="s">
        <v>1</v>
      </c>
    </row>
    <row r="2" spans="1:4">
      <c r="B2" s="2" t="s">
        <v>31</v>
      </c>
      <c r="C2" s="2" t="s">
        <v>32</v>
      </c>
      <c r="D2" s="2" t="s">
        <v>76</v>
      </c>
    </row>
    <row r="3" spans="1:4">
      <c r="A3" s="3" t="s">
        <v>1201</v>
      </c>
    </row>
    <row r="4" spans="1:4">
      <c r="A4" s="4" t="s">
        <v>1233</v>
      </c>
      <c r="B4" s="4" t="s">
        <v>1234</v>
      </c>
    </row>
    <row r="5" spans="1:4">
      <c r="A5" s="4" t="s">
        <v>1235</v>
      </c>
      <c r="B5" s="4" t="s">
        <v>1236</v>
      </c>
    </row>
    <row r="6" spans="1:4">
      <c r="A6" s="4" t="s">
        <v>1237</v>
      </c>
      <c r="B6" s="5" t="n">
        <v>1353335</v>
      </c>
      <c r="C6" s="5" t="n">
        <v>0</v>
      </c>
    </row>
    <row r="7" spans="1:4">
      <c r="A7" s="4" t="s">
        <v>1238</v>
      </c>
    </row>
    <row r="8" spans="1:4">
      <c r="A8" s="3" t="s">
        <v>1201</v>
      </c>
    </row>
    <row r="9" spans="1:4">
      <c r="A9" s="4" t="s">
        <v>1239</v>
      </c>
      <c r="B9" s="4" t="s">
        <v>1211</v>
      </c>
    </row>
    <row r="10" spans="1:4">
      <c r="A10" s="4" t="s">
        <v>29</v>
      </c>
    </row>
    <row r="11" spans="1:4">
      <c r="A11" s="3" t="s">
        <v>1201</v>
      </c>
    </row>
    <row r="12" spans="1:4">
      <c r="A12" s="4" t="s">
        <v>1239</v>
      </c>
      <c r="B12" s="4" t="s">
        <v>391</v>
      </c>
    </row>
    <row r="13" spans="1:4">
      <c r="A13" s="4" t="s">
        <v>1240</v>
      </c>
    </row>
    <row r="14" spans="1:4">
      <c r="A14" s="3" t="s">
        <v>1201</v>
      </c>
    </row>
    <row r="15" spans="1:4">
      <c r="A15" s="4" t="s">
        <v>1241</v>
      </c>
      <c r="B15" s="4" t="s">
        <v>1242</v>
      </c>
    </row>
    <row r="16" spans="1:4">
      <c r="A16" s="4" t="s">
        <v>1243</v>
      </c>
      <c r="D16" s="14" t="n">
        <v>0.4425</v>
      </c>
    </row>
    <row r="17" spans="1:4">
      <c r="A17" s="4" t="s">
        <v>1244</v>
      </c>
      <c r="B17" s="4" t="s">
        <v>1245</v>
      </c>
    </row>
    <row r="18" spans="1:4">
      <c r="A18" s="4" t="s">
        <v>1246</v>
      </c>
      <c r="B18" s="4" t="s">
        <v>1247</v>
      </c>
    </row>
    <row r="19" spans="1:4">
      <c r="A19" s="4" t="s">
        <v>1248</v>
      </c>
      <c r="D19" s="6" t="n">
        <v>38097</v>
      </c>
    </row>
    <row r="20" spans="1:4">
      <c r="A20" s="4" t="s">
        <v>1249</v>
      </c>
    </row>
    <row r="21" spans="1:4">
      <c r="A21" s="3" t="s">
        <v>1201</v>
      </c>
    </row>
    <row r="22" spans="1:4">
      <c r="A22" s="4" t="s">
        <v>1241</v>
      </c>
      <c r="B22" s="4" t="s">
        <v>1250</v>
      </c>
    </row>
    <row r="23" spans="1:4">
      <c r="A23" s="4" t="s">
        <v>1243</v>
      </c>
      <c r="D23" s="14" t="n">
        <v>0.4425</v>
      </c>
    </row>
    <row r="24" spans="1:4">
      <c r="A24" s="4" t="s">
        <v>1244</v>
      </c>
      <c r="B24" s="4" t="s">
        <v>1251</v>
      </c>
    </row>
    <row r="25" spans="1:4">
      <c r="A25" s="4" t="s">
        <v>1246</v>
      </c>
      <c r="B25" s="4" t="s">
        <v>1252</v>
      </c>
    </row>
    <row r="26" spans="1:4">
      <c r="A26" s="4" t="s">
        <v>1248</v>
      </c>
      <c r="D26" s="6" t="n">
        <v>38097</v>
      </c>
    </row>
    <row r="27" spans="1:4">
      <c r="A27" s="4" t="s">
        <v>1253</v>
      </c>
    </row>
    <row r="28" spans="1:4">
      <c r="A28" s="3" t="s">
        <v>1201</v>
      </c>
    </row>
    <row r="29" spans="1:4">
      <c r="A29" s="4" t="s">
        <v>1241</v>
      </c>
      <c r="B29" s="4" t="s">
        <v>1254</v>
      </c>
    </row>
    <row r="30" spans="1:4">
      <c r="A30" s="4" t="s">
        <v>1243</v>
      </c>
      <c r="D30" s="14" t="n">
        <v>0.4425</v>
      </c>
    </row>
    <row r="31" spans="1:4">
      <c r="A31" s="4" t="s">
        <v>1244</v>
      </c>
      <c r="B31" s="4" t="s">
        <v>1255</v>
      </c>
    </row>
    <row r="32" spans="1:4">
      <c r="A32" s="4" t="s">
        <v>1246</v>
      </c>
      <c r="B32" s="4" t="s">
        <v>1256</v>
      </c>
    </row>
    <row r="33" spans="1:4">
      <c r="A33" s="4" t="s">
        <v>1248</v>
      </c>
      <c r="D33" s="6" t="n">
        <v>38097</v>
      </c>
    </row>
    <row r="34" spans="1:4">
      <c r="A34" s="4" t="s">
        <v>1257</v>
      </c>
    </row>
    <row r="35" spans="1:4">
      <c r="A35" s="3" t="s">
        <v>1201</v>
      </c>
    </row>
    <row r="36" spans="1:4">
      <c r="A36" s="4" t="s">
        <v>1241</v>
      </c>
      <c r="B36" s="4" t="s">
        <v>1258</v>
      </c>
    </row>
    <row r="37" spans="1:4">
      <c r="A37" s="4" t="s">
        <v>1243</v>
      </c>
      <c r="D37" s="14" t="n">
        <v>0.2125</v>
      </c>
    </row>
    <row r="38" spans="1:4">
      <c r="A38" s="4" t="s">
        <v>1244</v>
      </c>
      <c r="B38" s="4" t="s">
        <v>1259</v>
      </c>
    </row>
    <row r="39" spans="1:4">
      <c r="A39" s="4" t="s">
        <v>1246</v>
      </c>
      <c r="B39" s="4" t="s">
        <v>1260</v>
      </c>
    </row>
    <row r="40" spans="1:4">
      <c r="A40" s="4" t="s">
        <v>1248</v>
      </c>
      <c r="D40" s="6" t="n">
        <v>1801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s>
  <sheetData>
    <row r="1" spans="1:7">
      <c r="A1" s="1" t="s">
        <v>1261</v>
      </c>
      <c r="B1" s="2" t="s">
        <v>1262</v>
      </c>
      <c r="C1" s="2" t="s">
        <v>1263</v>
      </c>
      <c r="D1" s="2" t="s">
        <v>603</v>
      </c>
      <c r="E1" s="2" t="s">
        <v>31</v>
      </c>
      <c r="F1" s="2" t="s">
        <v>32</v>
      </c>
      <c r="G1" s="2" t="s">
        <v>76</v>
      </c>
    </row>
    <row r="2" spans="1:7">
      <c r="A2" s="4" t="s">
        <v>249</v>
      </c>
      <c r="E2" s="6" t="n">
        <v>9884</v>
      </c>
      <c r="F2" s="6" t="n">
        <v>14523</v>
      </c>
      <c r="G2" s="6" t="n">
        <v>5232</v>
      </c>
    </row>
    <row r="3" spans="1:7">
      <c r="A3" s="4" t="s">
        <v>897</v>
      </c>
    </row>
    <row r="4" spans="1:7">
      <c r="A4" s="4" t="s">
        <v>102</v>
      </c>
      <c r="C4" s="6" t="n">
        <v>2140</v>
      </c>
    </row>
    <row r="5" spans="1:7">
      <c r="A5" s="4" t="s">
        <v>898</v>
      </c>
      <c r="B5" s="6" t="n">
        <v>16235</v>
      </c>
      <c r="C5" s="5" t="n">
        <v>28052</v>
      </c>
    </row>
    <row r="6" spans="1:7">
      <c r="A6" s="4" t="s">
        <v>899</v>
      </c>
      <c r="C6" s="6" t="n">
        <v>30192</v>
      </c>
    </row>
    <row r="7" spans="1:7">
      <c r="A7" s="4" t="s">
        <v>386</v>
      </c>
    </row>
    <row r="8" spans="1:7">
      <c r="A8" s="4" t="s">
        <v>625</v>
      </c>
      <c r="E8" s="5" t="n">
        <v>7242</v>
      </c>
      <c r="F8" s="5" t="n">
        <v>9153</v>
      </c>
    </row>
    <row r="9" spans="1:7">
      <c r="A9" s="4" t="s">
        <v>249</v>
      </c>
      <c r="E9" s="6" t="n">
        <v>7623</v>
      </c>
      <c r="F9" s="6" t="n">
        <v>9635</v>
      </c>
    </row>
    <row r="10" spans="1:7">
      <c r="A10" s="4" t="s">
        <v>386</v>
      </c>
    </row>
    <row r="11" spans="1:7">
      <c r="A11" s="4" t="s">
        <v>628</v>
      </c>
      <c r="D11" s="6" t="n">
        <v>2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31</v>
      </c>
    </row>
    <row r="3" spans="1:2">
      <c r="A3" s="3" t="s">
        <v>188</v>
      </c>
    </row>
    <row r="4" spans="1:2">
      <c r="A4" s="4" t="s">
        <v>187</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s>
  <sheetData>
    <row r="1" spans="1:5">
      <c r="A1" s="1" t="s">
        <v>1264</v>
      </c>
      <c r="B1" s="2" t="s">
        <v>1265</v>
      </c>
      <c r="C1" s="2" t="s">
        <v>31</v>
      </c>
      <c r="D1" s="2" t="s">
        <v>32</v>
      </c>
      <c r="E1" s="2" t="s">
        <v>76</v>
      </c>
    </row>
    <row r="2" spans="1:5">
      <c r="A2" s="3" t="s">
        <v>608</v>
      </c>
    </row>
    <row r="3" spans="1:5">
      <c r="A3" s="4" t="s">
        <v>42</v>
      </c>
      <c r="C3" s="6" t="n">
        <v>0</v>
      </c>
      <c r="D3" s="6" t="n">
        <v>125000</v>
      </c>
    </row>
    <row r="4" spans="1:5">
      <c r="A4" s="4" t="s">
        <v>1266</v>
      </c>
      <c r="C4" s="5" t="n">
        <v>113818</v>
      </c>
      <c r="D4" s="5" t="n">
        <v>0</v>
      </c>
      <c r="E4" s="6" t="n">
        <v>0</v>
      </c>
    </row>
    <row r="5" spans="1:5">
      <c r="A5" s="4" t="s">
        <v>764</v>
      </c>
      <c r="C5" s="5" t="n">
        <v>-1260</v>
      </c>
      <c r="D5" s="5" t="n">
        <v>0</v>
      </c>
      <c r="E5" s="5" t="n">
        <v>0</v>
      </c>
    </row>
    <row r="6" spans="1:5">
      <c r="A6" s="4" t="s">
        <v>108</v>
      </c>
      <c r="C6" s="5" t="n">
        <v>1495</v>
      </c>
      <c r="D6" s="5" t="n">
        <v>0</v>
      </c>
      <c r="E6" s="6" t="n">
        <v>0</v>
      </c>
    </row>
    <row r="7" spans="1:5">
      <c r="A7" s="4" t="s">
        <v>1267</v>
      </c>
    </row>
    <row r="8" spans="1:5">
      <c r="A8" s="3" t="s">
        <v>608</v>
      </c>
    </row>
    <row r="9" spans="1:5">
      <c r="A9" s="4" t="s">
        <v>108</v>
      </c>
      <c r="C9" s="5" t="n">
        <v>1495</v>
      </c>
    </row>
    <row r="10" spans="1:5">
      <c r="A10" s="4" t="s">
        <v>527</v>
      </c>
    </row>
    <row r="11" spans="1:5">
      <c r="A11" s="3" t="s">
        <v>608</v>
      </c>
    </row>
    <row r="12" spans="1:5">
      <c r="A12" s="4" t="s">
        <v>42</v>
      </c>
      <c r="D12" s="6" t="n">
        <v>125000</v>
      </c>
    </row>
    <row r="13" spans="1:5">
      <c r="A13" s="4" t="s">
        <v>1266</v>
      </c>
      <c r="B13" s="6" t="n">
        <v>123740</v>
      </c>
    </row>
    <row r="14" spans="1:5">
      <c r="A14" s="4" t="s">
        <v>764</v>
      </c>
      <c r="C14" s="6" t="n">
        <v>126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N109"/>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7"/>
    <col customWidth="1" max="5" min="5" width="31"/>
    <col customWidth="1" max="6" min="6" width="21"/>
    <col customWidth="1" max="7" min="7" width="37"/>
    <col customWidth="1" max="8" min="8" width="21"/>
    <col customWidth="1" max="9" min="9" width="37"/>
    <col customWidth="1" max="10" min="10" width="37"/>
    <col customWidth="1" max="11" min="11" width="37"/>
    <col customWidth="1" max="12" min="12" width="27"/>
    <col customWidth="1" max="13" min="13" width="27"/>
    <col customWidth="1" max="14" min="14" width="27"/>
  </cols>
  <sheetData>
    <row r="1" spans="1:14">
      <c r="A1" s="1" t="s">
        <v>1268</v>
      </c>
      <c r="B1" s="2" t="s">
        <v>985</v>
      </c>
      <c r="C1" s="2" t="s">
        <v>598</v>
      </c>
      <c r="E1" s="2" t="s">
        <v>362</v>
      </c>
      <c r="I1" s="2" t="s">
        <v>363</v>
      </c>
      <c r="J1" s="2" t="s">
        <v>364</v>
      </c>
      <c r="K1" s="2" t="s">
        <v>365</v>
      </c>
      <c r="L1" s="2" t="s">
        <v>1</v>
      </c>
    </row>
    <row r="2" spans="1:14">
      <c r="B2" s="2" t="s">
        <v>1269</v>
      </c>
      <c r="C2" s="2" t="s">
        <v>1270</v>
      </c>
      <c r="D2" s="2" t="s">
        <v>1271</v>
      </c>
      <c r="E2" s="2" t="s">
        <v>1272</v>
      </c>
      <c r="F2" s="2" t="s">
        <v>1273</v>
      </c>
      <c r="G2" s="2" t="s">
        <v>1274</v>
      </c>
      <c r="H2" s="2" t="s">
        <v>1275</v>
      </c>
      <c r="I2" s="2" t="s">
        <v>367</v>
      </c>
      <c r="J2" s="2" t="s">
        <v>369</v>
      </c>
      <c r="K2" s="2" t="s">
        <v>370</v>
      </c>
      <c r="L2" s="2" t="s">
        <v>371</v>
      </c>
      <c r="M2" s="2" t="s">
        <v>372</v>
      </c>
      <c r="N2" s="2" t="s">
        <v>1276</v>
      </c>
    </row>
    <row r="3" spans="1:14">
      <c r="A3" s="3" t="s">
        <v>1277</v>
      </c>
    </row>
    <row r="4" spans="1:14">
      <c r="A4" s="4" t="s">
        <v>769</v>
      </c>
      <c r="L4" s="6" t="n">
        <v>23587000</v>
      </c>
    </row>
    <row r="5" spans="1:14">
      <c r="A5" s="4" t="s">
        <v>383</v>
      </c>
      <c r="L5" s="6" t="n">
        <v>17323000</v>
      </c>
    </row>
    <row r="6" spans="1:14">
      <c r="A6" s="4" t="s">
        <v>385</v>
      </c>
      <c r="L6" s="5" t="n">
        <v>147797720</v>
      </c>
      <c r="M6" s="5" t="n">
        <v>83323911</v>
      </c>
    </row>
    <row r="7" spans="1:14">
      <c r="A7" s="4" t="s">
        <v>1278</v>
      </c>
      <c r="L7" s="6" t="n">
        <v>98774000</v>
      </c>
      <c r="M7" s="6" t="n">
        <v>440000</v>
      </c>
      <c r="N7" s="6" t="n">
        <v>72090000</v>
      </c>
    </row>
    <row r="8" spans="1:14">
      <c r="A8" s="4" t="s">
        <v>1279</v>
      </c>
      <c r="N8" s="5" t="n">
        <v>72090000</v>
      </c>
    </row>
    <row r="9" spans="1:14">
      <c r="A9" s="4" t="s">
        <v>1280</v>
      </c>
      <c r="L9" s="6" t="n">
        <v>2638000</v>
      </c>
      <c r="M9" s="6" t="n">
        <v>10000</v>
      </c>
      <c r="N9" s="6" t="n">
        <v>1528000</v>
      </c>
    </row>
    <row r="10" spans="1:14">
      <c r="A10" s="4" t="s">
        <v>392</v>
      </c>
    </row>
    <row r="11" spans="1:14">
      <c r="A11" s="3" t="s">
        <v>1277</v>
      </c>
    </row>
    <row r="12" spans="1:14">
      <c r="A12" s="4" t="s">
        <v>397</v>
      </c>
      <c r="L12" s="4" t="s">
        <v>398</v>
      </c>
    </row>
    <row r="13" spans="1:14">
      <c r="A13" s="4" t="s">
        <v>692</v>
      </c>
    </row>
    <row r="14" spans="1:14">
      <c r="A14" s="3" t="s">
        <v>1277</v>
      </c>
    </row>
    <row r="15" spans="1:14">
      <c r="A15" s="4" t="s">
        <v>385</v>
      </c>
      <c r="I15" s="5" t="n">
        <v>6000000</v>
      </c>
      <c r="J15" s="5" t="n">
        <v>2000000</v>
      </c>
      <c r="K15" s="5" t="n">
        <v>1818182</v>
      </c>
    </row>
    <row r="16" spans="1:14">
      <c r="A16" s="4" t="s">
        <v>397</v>
      </c>
      <c r="I16" s="4" t="s">
        <v>410</v>
      </c>
    </row>
    <row r="17" spans="1:14">
      <c r="A17" s="4" t="s">
        <v>409</v>
      </c>
      <c r="I17" s="6" t="n">
        <v>30000000</v>
      </c>
      <c r="J17" s="6" t="n">
        <v>10000000</v>
      </c>
      <c r="K17" s="6" t="n">
        <v>10000000</v>
      </c>
    </row>
    <row r="18" spans="1:14">
      <c r="A18" s="4" t="s">
        <v>693</v>
      </c>
    </row>
    <row r="19" spans="1:14">
      <c r="A19" s="3" t="s">
        <v>1277</v>
      </c>
    </row>
    <row r="20" spans="1:14">
      <c r="A20" s="4" t="s">
        <v>414</v>
      </c>
      <c r="K20" s="4" t="s">
        <v>415</v>
      </c>
      <c r="L20" s="4" t="s">
        <v>415</v>
      </c>
    </row>
    <row r="21" spans="1:14">
      <c r="A21" s="4" t="s">
        <v>397</v>
      </c>
      <c r="K21" s="4" t="s">
        <v>413</v>
      </c>
      <c r="L21" s="4" t="s">
        <v>413</v>
      </c>
    </row>
    <row r="22" spans="1:14">
      <c r="A22" s="4" t="s">
        <v>692</v>
      </c>
    </row>
    <row r="23" spans="1:14">
      <c r="A23" s="3" t="s">
        <v>1277</v>
      </c>
    </row>
    <row r="24" spans="1:14">
      <c r="A24" s="4" t="s">
        <v>403</v>
      </c>
      <c r="I24" s="5" t="n">
        <v>10057645</v>
      </c>
      <c r="J24" s="5" t="n">
        <v>10000000</v>
      </c>
      <c r="K24" s="5" t="n">
        <v>9090909</v>
      </c>
    </row>
    <row r="25" spans="1:14">
      <c r="A25" s="4" t="s">
        <v>404</v>
      </c>
      <c r="I25" s="6" t="n">
        <v>50288000</v>
      </c>
      <c r="J25" s="6" t="n">
        <v>50000000</v>
      </c>
      <c r="K25" s="6" t="n">
        <v>50000000</v>
      </c>
    </row>
    <row r="26" spans="1:14">
      <c r="A26" s="4" t="s">
        <v>405</v>
      </c>
      <c r="I26" s="6" t="n">
        <v>5</v>
      </c>
      <c r="J26" s="6" t="n">
        <v>5</v>
      </c>
      <c r="K26" s="8" t="n">
        <v>5.5</v>
      </c>
    </row>
    <row r="27" spans="1:14">
      <c r="A27" s="4" t="s">
        <v>693</v>
      </c>
    </row>
    <row r="28" spans="1:14">
      <c r="A28" s="3" t="s">
        <v>1277</v>
      </c>
    </row>
    <row r="29" spans="1:14">
      <c r="A29" s="4" t="s">
        <v>414</v>
      </c>
      <c r="I29" s="4" t="s">
        <v>415</v>
      </c>
      <c r="J29" s="4" t="s">
        <v>415</v>
      </c>
    </row>
    <row r="30" spans="1:14">
      <c r="A30" s="4" t="s">
        <v>397</v>
      </c>
      <c r="I30" s="4" t="s">
        <v>413</v>
      </c>
      <c r="J30" s="4" t="s">
        <v>413</v>
      </c>
    </row>
    <row r="31" spans="1:14">
      <c r="A31" s="4" t="s">
        <v>1281</v>
      </c>
    </row>
    <row r="32" spans="1:14">
      <c r="A32" s="3" t="s">
        <v>1277</v>
      </c>
    </row>
    <row r="33" spans="1:14">
      <c r="A33" s="4" t="s">
        <v>397</v>
      </c>
      <c r="C33" s="4" t="s">
        <v>1024</v>
      </c>
    </row>
    <row r="34" spans="1:14">
      <c r="A34" s="4" t="s">
        <v>1282</v>
      </c>
    </row>
    <row r="35" spans="1:14">
      <c r="A35" s="3" t="s">
        <v>1277</v>
      </c>
    </row>
    <row r="36" spans="1:14">
      <c r="A36" s="4" t="s">
        <v>385</v>
      </c>
      <c r="C36" s="5" t="n">
        <v>2629095</v>
      </c>
    </row>
    <row r="37" spans="1:14">
      <c r="A37" s="4" t="s">
        <v>409</v>
      </c>
      <c r="C37" s="6" t="n">
        <v>14460000</v>
      </c>
    </row>
    <row r="38" spans="1:14">
      <c r="A38" s="4" t="s">
        <v>1283</v>
      </c>
    </row>
    <row r="39" spans="1:14">
      <c r="A39" s="3" t="s">
        <v>1277</v>
      </c>
    </row>
    <row r="40" spans="1:14">
      <c r="A40" s="4" t="s">
        <v>414</v>
      </c>
      <c r="C40" s="4" t="s">
        <v>415</v>
      </c>
    </row>
    <row r="41" spans="1:14">
      <c r="A41" s="4" t="s">
        <v>397</v>
      </c>
      <c r="C41" s="4" t="s">
        <v>413</v>
      </c>
    </row>
    <row r="42" spans="1:14">
      <c r="A42" s="4" t="s">
        <v>1282</v>
      </c>
    </row>
    <row r="43" spans="1:14">
      <c r="A43" s="3" t="s">
        <v>1277</v>
      </c>
    </row>
    <row r="44" spans="1:14">
      <c r="A44" s="4" t="s">
        <v>403</v>
      </c>
      <c r="C44" s="5" t="n">
        <v>5454546</v>
      </c>
    </row>
    <row r="45" spans="1:14">
      <c r="A45" s="4" t="s">
        <v>404</v>
      </c>
      <c r="C45" s="6" t="n">
        <v>30000000</v>
      </c>
    </row>
    <row r="46" spans="1:14">
      <c r="A46" s="4" t="s">
        <v>405</v>
      </c>
      <c r="C46" s="8" t="n">
        <v>5.5</v>
      </c>
    </row>
    <row r="47" spans="1:14">
      <c r="A47" s="4" t="s">
        <v>1284</v>
      </c>
    </row>
    <row r="48" spans="1:14">
      <c r="A48" s="3" t="s">
        <v>1277</v>
      </c>
    </row>
    <row r="49" spans="1:14">
      <c r="A49" s="4" t="s">
        <v>880</v>
      </c>
      <c r="F49" s="4" t="s">
        <v>1285</v>
      </c>
    </row>
    <row r="50" spans="1:14">
      <c r="A50" s="4" t="s">
        <v>882</v>
      </c>
      <c r="F50" s="6" t="n">
        <v>14300000</v>
      </c>
    </row>
    <row r="51" spans="1:14">
      <c r="A51" s="4" t="s">
        <v>889</v>
      </c>
      <c r="F51" s="5" t="n">
        <v>2</v>
      </c>
    </row>
    <row r="52" spans="1:14">
      <c r="A52" s="4" t="s">
        <v>636</v>
      </c>
      <c r="F52" s="4" t="s">
        <v>891</v>
      </c>
    </row>
    <row r="53" spans="1:14">
      <c r="A53" s="4" t="s">
        <v>638</v>
      </c>
      <c r="F53" s="4" t="s">
        <v>890</v>
      </c>
    </row>
    <row r="54" spans="1:14">
      <c r="A54" s="4" t="s">
        <v>865</v>
      </c>
      <c r="F54" s="4" t="s">
        <v>1286</v>
      </c>
    </row>
    <row r="55" spans="1:14">
      <c r="A55" s="4" t="s">
        <v>1287</v>
      </c>
    </row>
    <row r="56" spans="1:14">
      <c r="A56" s="3" t="s">
        <v>1277</v>
      </c>
    </row>
    <row r="57" spans="1:14">
      <c r="A57" s="4" t="s">
        <v>768</v>
      </c>
      <c r="E57" s="5" t="n">
        <v>87000</v>
      </c>
    </row>
    <row r="58" spans="1:14">
      <c r="A58" s="4" t="s">
        <v>769</v>
      </c>
      <c r="E58" s="6" t="n">
        <v>12975000</v>
      </c>
    </row>
    <row r="59" spans="1:14">
      <c r="A59" s="4" t="s">
        <v>765</v>
      </c>
      <c r="E59" s="5" t="n">
        <v>2005</v>
      </c>
    </row>
    <row r="60" spans="1:14">
      <c r="A60" s="4" t="s">
        <v>1288</v>
      </c>
    </row>
    <row r="61" spans="1:14">
      <c r="A61" s="3" t="s">
        <v>1277</v>
      </c>
    </row>
    <row r="62" spans="1:14">
      <c r="A62" s="4" t="s">
        <v>777</v>
      </c>
      <c r="B62" s="5" t="n">
        <v>2</v>
      </c>
    </row>
    <row r="63" spans="1:14">
      <c r="A63" s="4" t="s">
        <v>766</v>
      </c>
      <c r="B63" s="4" t="s">
        <v>1289</v>
      </c>
    </row>
    <row r="64" spans="1:14">
      <c r="A64" s="4" t="s">
        <v>768</v>
      </c>
      <c r="B64" s="5" t="n">
        <v>74500</v>
      </c>
    </row>
    <row r="65" spans="1:14">
      <c r="A65" s="4" t="s">
        <v>769</v>
      </c>
      <c r="B65" s="6" t="n">
        <v>22000000</v>
      </c>
    </row>
    <row r="66" spans="1:14">
      <c r="A66" s="4" t="s">
        <v>765</v>
      </c>
      <c r="B66" s="5" t="n">
        <v>2006</v>
      </c>
    </row>
    <row r="67" spans="1:14">
      <c r="A67" s="4" t="s">
        <v>1290</v>
      </c>
    </row>
    <row r="68" spans="1:14">
      <c r="A68" s="3" t="s">
        <v>1277</v>
      </c>
    </row>
    <row r="69" spans="1:14">
      <c r="A69" s="4" t="s">
        <v>1086</v>
      </c>
      <c r="B69" s="6" t="n">
        <v>9375</v>
      </c>
    </row>
    <row r="70" spans="1:14">
      <c r="A70" s="4" t="s">
        <v>1291</v>
      </c>
    </row>
    <row r="71" spans="1:14">
      <c r="A71" s="3" t="s">
        <v>1277</v>
      </c>
    </row>
    <row r="72" spans="1:14">
      <c r="A72" s="4" t="s">
        <v>1086</v>
      </c>
      <c r="B72" s="6" t="n">
        <v>9844</v>
      </c>
    </row>
    <row r="73" spans="1:14">
      <c r="A73" s="4" t="s">
        <v>27</v>
      </c>
    </row>
    <row r="74" spans="1:14">
      <c r="A74" s="3" t="s">
        <v>1277</v>
      </c>
    </row>
    <row r="75" spans="1:14">
      <c r="A75" s="4" t="s">
        <v>1292</v>
      </c>
      <c r="G75" s="5" t="n">
        <v>47795000</v>
      </c>
      <c r="N75" s="5" t="n">
        <v>5720547</v>
      </c>
    </row>
    <row r="76" spans="1:14">
      <c r="A76" s="4" t="s">
        <v>1293</v>
      </c>
      <c r="G76" s="8" t="n">
        <v>2.1</v>
      </c>
    </row>
    <row r="77" spans="1:14">
      <c r="A77" s="4" t="s">
        <v>1278</v>
      </c>
      <c r="G77" s="6" t="n">
        <v>100369000</v>
      </c>
    </row>
    <row r="78" spans="1:14">
      <c r="A78" s="4" t="s">
        <v>1008</v>
      </c>
      <c r="G78" s="5" t="n">
        <v>4383000</v>
      </c>
    </row>
    <row r="79" spans="1:14">
      <c r="A79" s="4" t="s">
        <v>1279</v>
      </c>
      <c r="G79" s="6" t="n">
        <v>95986000</v>
      </c>
      <c r="N79" s="6" t="n">
        <v>72090000</v>
      </c>
    </row>
    <row r="80" spans="1:14">
      <c r="A80" s="4" t="s">
        <v>1013</v>
      </c>
    </row>
    <row r="81" spans="1:14">
      <c r="A81" s="3" t="s">
        <v>1277</v>
      </c>
    </row>
    <row r="82" spans="1:14">
      <c r="A82" s="4" t="s">
        <v>1292</v>
      </c>
      <c r="D82" s="5" t="n">
        <v>18422000</v>
      </c>
    </row>
    <row r="83" spans="1:14">
      <c r="A83" s="4" t="s">
        <v>1293</v>
      </c>
      <c r="D83" s="8" t="n">
        <v>1.9</v>
      </c>
    </row>
    <row r="84" spans="1:14">
      <c r="A84" s="4" t="s">
        <v>1278</v>
      </c>
      <c r="D84" s="6" t="n">
        <v>35002000</v>
      </c>
    </row>
    <row r="85" spans="1:14">
      <c r="A85" s="4" t="s">
        <v>1008</v>
      </c>
      <c r="D85" s="5" t="n">
        <v>1720000</v>
      </c>
    </row>
    <row r="86" spans="1:14">
      <c r="A86" s="4" t="s">
        <v>1279</v>
      </c>
      <c r="D86" s="5" t="n">
        <v>33282000</v>
      </c>
    </row>
    <row r="87" spans="1:14">
      <c r="A87" s="4" t="s">
        <v>1294</v>
      </c>
    </row>
    <row r="88" spans="1:14">
      <c r="A88" s="3" t="s">
        <v>1277</v>
      </c>
    </row>
    <row r="89" spans="1:14">
      <c r="A89" s="4" t="s">
        <v>409</v>
      </c>
      <c r="D89" s="6" t="n">
        <v>5000000</v>
      </c>
    </row>
    <row r="90" spans="1:14">
      <c r="A90" s="4" t="s">
        <v>157</v>
      </c>
    </row>
    <row r="91" spans="1:14">
      <c r="A91" s="3" t="s">
        <v>1277</v>
      </c>
    </row>
    <row r="92" spans="1:14">
      <c r="A92" s="4" t="s">
        <v>1292</v>
      </c>
      <c r="G92" s="5" t="n">
        <v>975408</v>
      </c>
    </row>
    <row r="93" spans="1:14">
      <c r="A93" s="4" t="s">
        <v>1280</v>
      </c>
      <c r="G93" s="6" t="n">
        <v>2049000</v>
      </c>
      <c r="H93" s="6" t="n">
        <v>468000</v>
      </c>
    </row>
    <row r="94" spans="1:14">
      <c r="A94" s="4" t="s">
        <v>1018</v>
      </c>
    </row>
    <row r="95" spans="1:14">
      <c r="A95" s="3" t="s">
        <v>1277</v>
      </c>
    </row>
    <row r="96" spans="1:14">
      <c r="A96" s="4" t="s">
        <v>1292</v>
      </c>
      <c r="D96" s="5" t="n">
        <v>375959</v>
      </c>
    </row>
    <row r="97" spans="1:14">
      <c r="A97" s="4" t="s">
        <v>1280</v>
      </c>
      <c r="D97" s="6" t="n">
        <v>714000</v>
      </c>
    </row>
    <row r="98" spans="1:14">
      <c r="A98" s="4" t="s">
        <v>1295</v>
      </c>
    </row>
    <row r="99" spans="1:14">
      <c r="A99" s="3" t="s">
        <v>1277</v>
      </c>
    </row>
    <row r="100" spans="1:14">
      <c r="A100" s="4" t="s">
        <v>1296</v>
      </c>
      <c r="E100" s="7" t="n">
        <v>0.02</v>
      </c>
    </row>
    <row r="101" spans="1:14">
      <c r="A101" s="4" t="s">
        <v>1297</v>
      </c>
    </row>
    <row r="102" spans="1:14">
      <c r="A102" s="3" t="s">
        <v>1277</v>
      </c>
    </row>
    <row r="103" spans="1:14">
      <c r="A103" s="4" t="s">
        <v>1296</v>
      </c>
      <c r="E103" s="7" t="n">
        <v>0.08</v>
      </c>
    </row>
    <row r="104" spans="1:14">
      <c r="A104" s="4" t="s">
        <v>1298</v>
      </c>
    </row>
    <row r="105" spans="1:14">
      <c r="A105" s="3" t="s">
        <v>1277</v>
      </c>
    </row>
    <row r="106" spans="1:14">
      <c r="A106" s="4" t="s">
        <v>1241</v>
      </c>
      <c r="E106" s="4" t="s">
        <v>1299</v>
      </c>
    </row>
    <row r="107" spans="1:14">
      <c r="A107" s="4" t="s">
        <v>1296</v>
      </c>
      <c r="E107" s="7" t="n">
        <v>0.02</v>
      </c>
    </row>
    <row r="108" spans="1:14">
      <c r="A108" s="4" t="s">
        <v>1244</v>
      </c>
      <c r="E108" s="4" t="s">
        <v>1300</v>
      </c>
    </row>
    <row r="109" spans="1:14">
      <c r="A109" s="4" t="s">
        <v>1246</v>
      </c>
      <c r="E109" s="4" t="s">
        <v>1301</v>
      </c>
    </row>
  </sheetData>
  <mergeCells count="4">
    <mergeCell ref="A1:A2"/>
    <mergeCell ref="C1:D1"/>
    <mergeCell ref="E1:H1"/>
    <mergeCell ref="L1:N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4T08:10:47Z</dcterms:created>
  <dcterms:modified xmlns:dcterms="http://purl.org/dc/terms/" xmlns:xsi="http://www.w3.org/2001/XMLSchema-instance" xsi:type="dcterms:W3CDTF">2018-04-04T08:10:47Z</dcterms:modified>
</cp:coreProperties>
</file>